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Restructuring and Other Items, " sheetId="13" state="visible" r:id="rId13"/>
    <sheet xmlns:r="http://schemas.openxmlformats.org/officeDocument/2006/relationships" name="Receivables, Net" sheetId="14" state="visible" r:id="rId14"/>
    <sheet xmlns:r="http://schemas.openxmlformats.org/officeDocument/2006/relationships" name="Revenue Earning Equipment, Net" sheetId="15" state="visible" r:id="rId15"/>
    <sheet xmlns:r="http://schemas.openxmlformats.org/officeDocument/2006/relationships" name="Operating Property and Equipmen"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Accrued Expenses and Other Liab"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Debt" sheetId="22" state="visible" r:id="rId22"/>
    <sheet xmlns:r="http://schemas.openxmlformats.org/officeDocument/2006/relationships" name="Guarantees" sheetId="23" state="visible" r:id="rId23"/>
    <sheet xmlns:r="http://schemas.openxmlformats.org/officeDocument/2006/relationships" name="Share Repurchase Programs" sheetId="24" state="visible" r:id="rId24"/>
    <sheet xmlns:r="http://schemas.openxmlformats.org/officeDocument/2006/relationships" name="Accumulated Other Comprehensive" sheetId="25" state="visible" r:id="rId25"/>
    <sheet xmlns:r="http://schemas.openxmlformats.org/officeDocument/2006/relationships" name="Earnings Per Share" sheetId="26" state="visible" r:id="rId26"/>
    <sheet xmlns:r="http://schemas.openxmlformats.org/officeDocument/2006/relationships" name="Share-Based Compensation Plans" sheetId="27" state="visible" r:id="rId27"/>
    <sheet xmlns:r="http://schemas.openxmlformats.org/officeDocument/2006/relationships" name="Employee Benefit Plans" sheetId="28" state="visible" r:id="rId28"/>
    <sheet xmlns:r="http://schemas.openxmlformats.org/officeDocument/2006/relationships" name="Environmental Matters" sheetId="29" state="visible" r:id="rId29"/>
    <sheet xmlns:r="http://schemas.openxmlformats.org/officeDocument/2006/relationships" name="Other Items Impacting Comparabi" sheetId="30" state="visible" r:id="rId30"/>
    <sheet xmlns:r="http://schemas.openxmlformats.org/officeDocument/2006/relationships" name="Other Matters" sheetId="31" state="visible" r:id="rId31"/>
    <sheet xmlns:r="http://schemas.openxmlformats.org/officeDocument/2006/relationships" name="Supplemental Cash Flow Informat" sheetId="32" state="visible" r:id="rId32"/>
    <sheet xmlns:r="http://schemas.openxmlformats.org/officeDocument/2006/relationships" name="Miscellaneous Income, Net" sheetId="33" state="visible" r:id="rId33"/>
    <sheet xmlns:r="http://schemas.openxmlformats.org/officeDocument/2006/relationships" name="Segment Reporting" sheetId="34" state="visible" r:id="rId34"/>
    <sheet xmlns:r="http://schemas.openxmlformats.org/officeDocument/2006/relationships" name="Quarterly Information (Unaudite" sheetId="35" state="visible" r:id="rId35"/>
    <sheet xmlns:r="http://schemas.openxmlformats.org/officeDocument/2006/relationships" name="SCHEDULE II - VALUATION AND QUA" sheetId="36" state="visible" r:id="rId36"/>
    <sheet xmlns:r="http://schemas.openxmlformats.org/officeDocument/2006/relationships" name="Summary of Significant Accoun_2" sheetId="37" state="visible" r:id="rId37"/>
    <sheet xmlns:r="http://schemas.openxmlformats.org/officeDocument/2006/relationships" name="Recent Accounting Pronounceme_2" sheetId="38" state="visible" r:id="rId38"/>
    <sheet xmlns:r="http://schemas.openxmlformats.org/officeDocument/2006/relationships" name="Revenue (Tables)" sheetId="39" state="visible" r:id="rId39"/>
    <sheet xmlns:r="http://schemas.openxmlformats.org/officeDocument/2006/relationships" name="Restructuring and Other Items_2" sheetId="40" state="visible" r:id="rId40"/>
    <sheet xmlns:r="http://schemas.openxmlformats.org/officeDocument/2006/relationships" name="Receivables, Net (Tables)" sheetId="41" state="visible" r:id="rId41"/>
    <sheet xmlns:r="http://schemas.openxmlformats.org/officeDocument/2006/relationships" name="Revenue Earning Equipment, Net " sheetId="42" state="visible" r:id="rId42"/>
    <sheet xmlns:r="http://schemas.openxmlformats.org/officeDocument/2006/relationships" name="Operating Property and Equipm_2" sheetId="43" state="visible" r:id="rId43"/>
    <sheet xmlns:r="http://schemas.openxmlformats.org/officeDocument/2006/relationships" name="Goodwill (Tables)" sheetId="44" state="visible" r:id="rId44"/>
    <sheet xmlns:r="http://schemas.openxmlformats.org/officeDocument/2006/relationships" name="Intangible Assets, Net (Tables)" sheetId="45" state="visible" r:id="rId45"/>
    <sheet xmlns:r="http://schemas.openxmlformats.org/officeDocument/2006/relationships" name="Accrued Expenses and Other Li_2" sheetId="46" state="visible" r:id="rId46"/>
    <sheet xmlns:r="http://schemas.openxmlformats.org/officeDocument/2006/relationships" name="Income Taxes (Tables)" sheetId="47" state="visible" r:id="rId47"/>
    <sheet xmlns:r="http://schemas.openxmlformats.org/officeDocument/2006/relationships" name="Leases (Tables)" sheetId="48" state="visible" r:id="rId48"/>
    <sheet xmlns:r="http://schemas.openxmlformats.org/officeDocument/2006/relationships" name="Debt (Tables)" sheetId="49" state="visible" r:id="rId49"/>
    <sheet xmlns:r="http://schemas.openxmlformats.org/officeDocument/2006/relationships" name="Guarantees (Tables)" sheetId="50" state="visible" r:id="rId50"/>
    <sheet xmlns:r="http://schemas.openxmlformats.org/officeDocument/2006/relationships" name="Accumulated Other Comprehensi_2" sheetId="51" state="visible" r:id="rId51"/>
    <sheet xmlns:r="http://schemas.openxmlformats.org/officeDocument/2006/relationships" name="Earnings Per Share (Tables)" sheetId="52" state="visible" r:id="rId52"/>
    <sheet xmlns:r="http://schemas.openxmlformats.org/officeDocument/2006/relationships" name="Share-Based Compensation Plans " sheetId="53" state="visible" r:id="rId53"/>
    <sheet xmlns:r="http://schemas.openxmlformats.org/officeDocument/2006/relationships" name="Employee Benefit Plans (Tables)" sheetId="54" state="visible" r:id="rId54"/>
    <sheet xmlns:r="http://schemas.openxmlformats.org/officeDocument/2006/relationships" name="Other Items Impacting Compara_2" sheetId="55" state="visible" r:id="rId55"/>
    <sheet xmlns:r="http://schemas.openxmlformats.org/officeDocument/2006/relationships" name="Supplemental Cash Flow Inform_2" sheetId="56" state="visible" r:id="rId56"/>
    <sheet xmlns:r="http://schemas.openxmlformats.org/officeDocument/2006/relationships" name="Miscellaneous Income, Net (Tabl" sheetId="57" state="visible" r:id="rId57"/>
    <sheet xmlns:r="http://schemas.openxmlformats.org/officeDocument/2006/relationships" name="Segment Reporting (Tables)" sheetId="58" state="visible" r:id="rId58"/>
    <sheet xmlns:r="http://schemas.openxmlformats.org/officeDocument/2006/relationships" name="Quarterly Information (Unaudi_2" sheetId="59" state="visible" r:id="rId59"/>
    <sheet xmlns:r="http://schemas.openxmlformats.org/officeDocument/2006/relationships" name="Summary of Significant Accoun_3" sheetId="60" state="visible" r:id="rId60"/>
    <sheet xmlns:r="http://schemas.openxmlformats.org/officeDocument/2006/relationships" name="Recent Accounting Pronounceme_3" sheetId="61" state="visible" r:id="rId61"/>
    <sheet xmlns:r="http://schemas.openxmlformats.org/officeDocument/2006/relationships" name="Recent Accounting Pronounceme_4" sheetId="62" state="visible" r:id="rId62"/>
    <sheet xmlns:r="http://schemas.openxmlformats.org/officeDocument/2006/relationships" name="Recent Accounting Pronounceme_5" sheetId="63" state="visible" r:id="rId63"/>
    <sheet xmlns:r="http://schemas.openxmlformats.org/officeDocument/2006/relationships" name="Recent Accounting Pronounceme_6" sheetId="64" state="visible" r:id="rId64"/>
    <sheet xmlns:r="http://schemas.openxmlformats.org/officeDocument/2006/relationships" name="Acquisitions - Narrative (Detai" sheetId="65" state="visible" r:id="rId65"/>
    <sheet xmlns:r="http://schemas.openxmlformats.org/officeDocument/2006/relationships" name="- Narrative (Details)" sheetId="66" state="visible" r:id="rId66"/>
    <sheet xmlns:r="http://schemas.openxmlformats.org/officeDocument/2006/relationships" name="Revenue - Disaggregation of Rev" sheetId="67" state="visible" r:id="rId67"/>
    <sheet xmlns:r="http://schemas.openxmlformats.org/officeDocument/2006/relationships" name="Revenue - Disaggregation of R_2" sheetId="68" state="visible" r:id="rId68"/>
    <sheet xmlns:r="http://schemas.openxmlformats.org/officeDocument/2006/relationships" name="Restructuring and Other Items_3" sheetId="69" state="visible" r:id="rId69"/>
    <sheet xmlns:r="http://schemas.openxmlformats.org/officeDocument/2006/relationships" name="Restructuring and Other Items_4" sheetId="70" state="visible" r:id="rId70"/>
    <sheet xmlns:r="http://schemas.openxmlformats.org/officeDocument/2006/relationships" name="Receivables, Net - Summary (Det" sheetId="71" state="visible" r:id="rId71"/>
    <sheet xmlns:r="http://schemas.openxmlformats.org/officeDocument/2006/relationships" name="Revenue Earning Equipment, Ne_2" sheetId="72" state="visible" r:id="rId72"/>
    <sheet xmlns:r="http://schemas.openxmlformats.org/officeDocument/2006/relationships" name="Revenue Earning Equipment, Ne_3" sheetId="73" state="visible" r:id="rId73"/>
    <sheet xmlns:r="http://schemas.openxmlformats.org/officeDocument/2006/relationships" name="Revenue Earning Equipment, Ne_4" sheetId="74" state="visible" r:id="rId74"/>
    <sheet xmlns:r="http://schemas.openxmlformats.org/officeDocument/2006/relationships" name="Revenue Earning Equipment, Ne_5" sheetId="75" state="visible" r:id="rId75"/>
    <sheet xmlns:r="http://schemas.openxmlformats.org/officeDocument/2006/relationships" name="Operating Property and Equipm_3" sheetId="76" state="visible" r:id="rId76"/>
    <sheet xmlns:r="http://schemas.openxmlformats.org/officeDocument/2006/relationships" name="Goodwill - Summary (Details)" sheetId="77" state="visible" r:id="rId77"/>
    <sheet xmlns:r="http://schemas.openxmlformats.org/officeDocument/2006/relationships" name="Goodwill - Narrative (Details)" sheetId="78" state="visible" r:id="rId78"/>
    <sheet xmlns:r="http://schemas.openxmlformats.org/officeDocument/2006/relationships" name="Intangible Assets, Net - Summar" sheetId="79" state="visible" r:id="rId79"/>
    <sheet xmlns:r="http://schemas.openxmlformats.org/officeDocument/2006/relationships" name="Intangible Assets, Net - Narrat" sheetId="80" state="visible" r:id="rId80"/>
    <sheet xmlns:r="http://schemas.openxmlformats.org/officeDocument/2006/relationships" name="Accrued Expenses and Other Li_3" sheetId="81" state="visible" r:id="rId81"/>
    <sheet xmlns:r="http://schemas.openxmlformats.org/officeDocument/2006/relationships" name="Accrued Expenses and Other Li_4" sheetId="82" state="visible" r:id="rId82"/>
    <sheet xmlns:r="http://schemas.openxmlformats.org/officeDocument/2006/relationships" name="Income Taxes - Income Taxes fro" sheetId="83" state="visible" r:id="rId83"/>
    <sheet xmlns:r="http://schemas.openxmlformats.org/officeDocument/2006/relationships" name="Income Taxes - Income Tax Rate " sheetId="84" state="visible" r:id="rId84"/>
    <sheet xmlns:r="http://schemas.openxmlformats.org/officeDocument/2006/relationships" name="Income Taxes - Net Deferred Inc" sheetId="85" state="visible" r:id="rId85"/>
    <sheet xmlns:r="http://schemas.openxmlformats.org/officeDocument/2006/relationships" name="Income Taxes - Narrative (Detai" sheetId="86" state="visible" r:id="rId86"/>
    <sheet xmlns:r="http://schemas.openxmlformats.org/officeDocument/2006/relationships" name="Income Taxes - Unrecognized Tax" sheetId="87" state="visible" r:id="rId87"/>
    <sheet xmlns:r="http://schemas.openxmlformats.org/officeDocument/2006/relationships" name="Leases - Lease Income (Details)" sheetId="88" state="visible" r:id="rId88"/>
    <sheet xmlns:r="http://schemas.openxmlformats.org/officeDocument/2006/relationships" name="Leases - Components of Net Inve" sheetId="89" state="visible" r:id="rId89"/>
    <sheet xmlns:r="http://schemas.openxmlformats.org/officeDocument/2006/relationships" name="Leases - Maturity of Sales-Type" sheetId="90" state="visible" r:id="rId90"/>
    <sheet xmlns:r="http://schemas.openxmlformats.org/officeDocument/2006/relationships" name="Leases - Maturity of Operating " sheetId="91" state="visible" r:id="rId91"/>
    <sheet xmlns:r="http://schemas.openxmlformats.org/officeDocument/2006/relationships" name="Leases - Lease Cost (Details)" sheetId="92" state="visible" r:id="rId92"/>
    <sheet xmlns:r="http://schemas.openxmlformats.org/officeDocument/2006/relationships" name="Leases - Supplemental Cash Flow" sheetId="93" state="visible" r:id="rId93"/>
    <sheet xmlns:r="http://schemas.openxmlformats.org/officeDocument/2006/relationships" name="Leases - Supplemental Balance S" sheetId="94" state="visible" r:id="rId94"/>
    <sheet xmlns:r="http://schemas.openxmlformats.org/officeDocument/2006/relationships" name="Leases - Lease Term and Discoun" sheetId="95" state="visible" r:id="rId95"/>
    <sheet xmlns:r="http://schemas.openxmlformats.org/officeDocument/2006/relationships" name="Leases - Maturity of Lease Liab" sheetId="96" state="visible" r:id="rId96"/>
    <sheet xmlns:r="http://schemas.openxmlformats.org/officeDocument/2006/relationships" name="Leases - Narrative (Details)" sheetId="97" state="visible" r:id="rId97"/>
    <sheet xmlns:r="http://schemas.openxmlformats.org/officeDocument/2006/relationships" name="Debt - Summary (Details)" sheetId="98" state="visible" r:id="rId98"/>
    <sheet xmlns:r="http://schemas.openxmlformats.org/officeDocument/2006/relationships" name="Debt - Maturity of Debt (Detail" sheetId="99" state="visible" r:id="rId99"/>
    <sheet xmlns:r="http://schemas.openxmlformats.org/officeDocument/2006/relationships" name="Debt - Narrative (Details)" sheetId="100" state="visible" r:id="rId100"/>
    <sheet xmlns:r="http://schemas.openxmlformats.org/officeDocument/2006/relationships" name="Guarantees - Summary (Details)" sheetId="101" state="visible" r:id="rId101"/>
    <sheet xmlns:r="http://schemas.openxmlformats.org/officeDocument/2006/relationships" name="Share Repurchase Programs - Nar"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Earnings Per Share - Summary (D" sheetId="105" state="visible" r:id="rId105"/>
    <sheet xmlns:r="http://schemas.openxmlformats.org/officeDocument/2006/relationships" name="Share-Based Compensation Plan_2" sheetId="106" state="visible" r:id="rId106"/>
    <sheet xmlns:r="http://schemas.openxmlformats.org/officeDocument/2006/relationships" name="Share-Based Compensation Plan_3" sheetId="107" state="visible" r:id="rId107"/>
    <sheet xmlns:r="http://schemas.openxmlformats.org/officeDocument/2006/relationships" name="Share-Based Compensation Plan_4" sheetId="108" state="visible" r:id="rId108"/>
    <sheet xmlns:r="http://schemas.openxmlformats.org/officeDocument/2006/relationships" name="Share-Based Compensation Plan_5" sheetId="109" state="visible" r:id="rId109"/>
    <sheet xmlns:r="http://schemas.openxmlformats.org/officeDocument/2006/relationships" name="Share-Based Compensation Plan_6" sheetId="110" state="visible" r:id="rId110"/>
    <sheet xmlns:r="http://schemas.openxmlformats.org/officeDocument/2006/relationships" name="Share-Based Compensation Plan_7" sheetId="111" state="visible" r:id="rId111"/>
    <sheet xmlns:r="http://schemas.openxmlformats.org/officeDocument/2006/relationships" name="Employee Benefit Plans - Narrat" sheetId="112" state="visible" r:id="rId112"/>
    <sheet xmlns:r="http://schemas.openxmlformats.org/officeDocument/2006/relationships" name="Employee Benefit Plans - Pensio" sheetId="113" state="visible" r:id="rId113"/>
    <sheet xmlns:r="http://schemas.openxmlformats.org/officeDocument/2006/relationships" name="Employee Benefit Plans - Weight" sheetId="114" state="visible" r:id="rId114"/>
    <sheet xmlns:r="http://schemas.openxmlformats.org/officeDocument/2006/relationships" name="Employee Benefit Plans - Obliga" sheetId="115" state="visible" r:id="rId115"/>
    <sheet xmlns:r="http://schemas.openxmlformats.org/officeDocument/2006/relationships" name="Employee Benefit Plans - Funded" sheetId="116" state="visible" r:id="rId116"/>
    <sheet xmlns:r="http://schemas.openxmlformats.org/officeDocument/2006/relationships" name="Employee Benefit Plans - Actuar" sheetId="117" state="visible" r:id="rId117"/>
    <sheet xmlns:r="http://schemas.openxmlformats.org/officeDocument/2006/relationships" name="Employee Benefit Plans - ABO an" sheetId="118" state="visible" r:id="rId118"/>
    <sheet xmlns:r="http://schemas.openxmlformats.org/officeDocument/2006/relationships" name="Employee Benefit Plans - Fair V" sheetId="119" state="visible" r:id="rId119"/>
    <sheet xmlns:r="http://schemas.openxmlformats.org/officeDocument/2006/relationships" name="Employee Benefit Plans - Change" sheetId="120" state="visible" r:id="rId120"/>
    <sheet xmlns:r="http://schemas.openxmlformats.org/officeDocument/2006/relationships" name="Employee Benefit Plans - Expect" sheetId="121" state="visible" r:id="rId121"/>
    <sheet xmlns:r="http://schemas.openxmlformats.org/officeDocument/2006/relationships" name="Employee Benefit Plans - Multie" sheetId="122" state="visible" r:id="rId122"/>
    <sheet xmlns:r="http://schemas.openxmlformats.org/officeDocument/2006/relationships" name="Employee Benefit Plans - Invest" sheetId="123" state="visible" r:id="rId123"/>
    <sheet xmlns:r="http://schemas.openxmlformats.org/officeDocument/2006/relationships" name="Environmental Matters - Narrati" sheetId="124" state="visible" r:id="rId124"/>
    <sheet xmlns:r="http://schemas.openxmlformats.org/officeDocument/2006/relationships" name="Other Items Impacting Compara_3" sheetId="125" state="visible" r:id="rId125"/>
    <sheet xmlns:r="http://schemas.openxmlformats.org/officeDocument/2006/relationships" name="Other Items Impacting Compara_4" sheetId="126" state="visible" r:id="rId126"/>
    <sheet xmlns:r="http://schemas.openxmlformats.org/officeDocument/2006/relationships" name="Supplemental Cash Flow Inform_3" sheetId="127" state="visible" r:id="rId127"/>
    <sheet xmlns:r="http://schemas.openxmlformats.org/officeDocument/2006/relationships" name="Miscellaneous Income, Net - Sum" sheetId="128" state="visible" r:id="rId128"/>
    <sheet xmlns:r="http://schemas.openxmlformats.org/officeDocument/2006/relationships" name="Miscellaneous Income, Net - Nar" sheetId="129" state="visible" r:id="rId129"/>
    <sheet xmlns:r="http://schemas.openxmlformats.org/officeDocument/2006/relationships" name="Segment Reporting - Narrative (" sheetId="130" state="visible" r:id="rId130"/>
    <sheet xmlns:r="http://schemas.openxmlformats.org/officeDocument/2006/relationships" name="Segment Reporting - Summary (De" sheetId="131" state="visible" r:id="rId131"/>
    <sheet xmlns:r="http://schemas.openxmlformats.org/officeDocument/2006/relationships" name="Segment Reporting - Other Segme" sheetId="132" state="visible" r:id="rId132"/>
    <sheet xmlns:r="http://schemas.openxmlformats.org/officeDocument/2006/relationships" name="Segment Reporting - Geographic " sheetId="133" state="visible" r:id="rId133"/>
    <sheet xmlns:r="http://schemas.openxmlformats.org/officeDocument/2006/relationships" name="Quarterly Information (Unaudi_3" sheetId="134" state="visible" r:id="rId134"/>
    <sheet xmlns:r="http://schemas.openxmlformats.org/officeDocument/2006/relationships" name="SCHEDULE II - VALUATION AND Q_2" sheetId="135" state="visible" r:id="rId135"/>
  </sheets>
  <definedNames/>
  <calcPr calcId="124519" fullCalcOnLoad="1"/>
</workbook>
</file>

<file path=xl/sharedStrings.xml><?xml version="1.0" encoding="utf-8"?>
<sst xmlns="http://schemas.openxmlformats.org/spreadsheetml/2006/main" uniqueCount="1343">
  <si>
    <t>Cover Page - USD ($)</t>
  </si>
  <si>
    <t>12 Months Ended</t>
  </si>
  <si>
    <t>Dec. 31, 2019</t>
  </si>
  <si>
    <t>Jan. 31, 2020</t>
  </si>
  <si>
    <t>Jun. 30, 2019</t>
  </si>
  <si>
    <t>Cover page.</t>
  </si>
  <si>
    <t>Entity Registrant Name</t>
  </si>
  <si>
    <t>RYDER SYSTEM INC</t>
  </si>
  <si>
    <t>Entity Central Index Key</t>
  </si>
  <si>
    <t>0000085961</t>
  </si>
  <si>
    <t>Amendment Flag</t>
  </si>
  <si>
    <t>false</t>
  </si>
  <si>
    <t>Document Fiscal Year Focus</t>
  </si>
  <si>
    <t>2019</t>
  </si>
  <si>
    <t>Document Fiscal Period Focus</t>
  </si>
  <si>
    <t>FY</t>
  </si>
  <si>
    <t>Current Fiscal Year End Date</t>
  </si>
  <si>
    <t>--12-31</t>
  </si>
  <si>
    <t>Document Type</t>
  </si>
  <si>
    <t>10-K</t>
  </si>
  <si>
    <t>Document Annual Report</t>
  </si>
  <si>
    <t>true</t>
  </si>
  <si>
    <t>Document Period End Date</t>
  </si>
  <si>
    <t>Dec. 31,
		2019</t>
  </si>
  <si>
    <t>Document Transition Report</t>
  </si>
  <si>
    <t>Entity File Number</t>
  </si>
  <si>
    <t>1-4364</t>
  </si>
  <si>
    <t>Entity Incorporation, State or Country Code</t>
  </si>
  <si>
    <t>FL</t>
  </si>
  <si>
    <t>Entity Tax Identification Number</t>
  </si>
  <si>
    <t>59-0739250</t>
  </si>
  <si>
    <t>Entity Address, Address Line One</t>
  </si>
  <si>
    <t>11690 N.W. 105th Street</t>
  </si>
  <si>
    <t>Entity Address, City or Town</t>
  </si>
  <si>
    <t>Miami,</t>
  </si>
  <si>
    <t>Entity Address, State or Province</t>
  </si>
  <si>
    <t>Entity Address, Postal Zip Code</t>
  </si>
  <si>
    <t>33178</t>
  </si>
  <si>
    <t>City Area Code</t>
  </si>
  <si>
    <t xml:space="preserve">(305) </t>
  </si>
  <si>
    <t>Local Phone Number</t>
  </si>
  <si>
    <t>500-3726</t>
  </si>
  <si>
    <t>Title of 12(b) Security</t>
  </si>
  <si>
    <t>Ryder System, Inc. Common Stock ($0.50 par value)</t>
  </si>
  <si>
    <t>Trading Symbol</t>
  </si>
  <si>
    <t xml:space="preserve">    R</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onsolidated Statements of Earnings - USD ($) $ in Thousands</t>
  </si>
  <si>
    <t>Dec. 31, 2018</t>
  </si>
  <si>
    <t>Dec. 31, 2017</t>
  </si>
  <si>
    <t>Lease &amp; related maintenance and rental revenues</t>
  </si>
  <si>
    <t>Total revenues</t>
  </si>
  <si>
    <t>Other operating expenses</t>
  </si>
  <si>
    <t>Selling, general and administrative expenses</t>
  </si>
  <si>
    <t>Non-operating pension costs</t>
  </si>
  <si>
    <t>Used vehicle sales, net</t>
  </si>
  <si>
    <t>Interest expense</t>
  </si>
  <si>
    <t>Miscellaneous (income) loss, net</t>
  </si>
  <si>
    <t>Restructuring and other items, net</t>
  </si>
  <si>
    <t>Total expenses</t>
  </si>
  <si>
    <t>Earnings (loss) from continuing operations before income taxes</t>
  </si>
  <si>
    <t>Provision for (benefit from) income taxes</t>
  </si>
  <si>
    <t>Earnings (loss) from continuing operations</t>
  </si>
  <si>
    <t>Loss from discontinued operations, net of tax</t>
  </si>
  <si>
    <t>Net earnings (loss)</t>
  </si>
  <si>
    <t>Earnings (loss) per common share — Basic</t>
  </si>
  <si>
    <t>Continuing operations (USD per share)</t>
  </si>
  <si>
    <t>Discontinued operations (in dollars per share)</t>
  </si>
  <si>
    <t>Net earnings (USD per share)</t>
  </si>
  <si>
    <t>Earnings (loss) per common share — Diluted</t>
  </si>
  <si>
    <t>Net earnings (in dollars per share)</t>
  </si>
  <si>
    <t>Services revenue</t>
  </si>
  <si>
    <t>Revenue</t>
  </si>
  <si>
    <t>Cost of services</t>
  </si>
  <si>
    <t>Fuel services revenue</t>
  </si>
  <si>
    <t>Lease and Rental</t>
  </si>
  <si>
    <t>Consolidated Statements of Comprehensive Income - USD ($) $ in Thousands</t>
  </si>
  <si>
    <t>Statement of Comprehensive Income [Abstract]</t>
  </si>
  <si>
    <t>Other comprehensive income (loss):</t>
  </si>
  <si>
    <t>Changes in cumulative translation adjustment and other</t>
  </si>
  <si>
    <t>Amortization of pension and postretirement items</t>
  </si>
  <si>
    <t>Income tax expense related to amortization of pension and postretirement items</t>
  </si>
  <si>
    <t>Amortization of pension and postretirement items, net of tax</t>
  </si>
  <si>
    <t>Reclassification of net actuarial loss due to pension settlement</t>
  </si>
  <si>
    <t>Change in net actuarial loss and prior service cost</t>
  </si>
  <si>
    <t>Income tax benefit (expense) related to pension settlement and change in net actuarial loss and prior service cost</t>
  </si>
  <si>
    <t>Change in net actuarial loss and prior service cost, net of taxes</t>
  </si>
  <si>
    <t>Other comprehensive income (loss), net of taxes</t>
  </si>
  <si>
    <t>Comprehensive income</t>
  </si>
  <si>
    <t>Consolidated Balance Sheets - USD ($) $ in Thousands</t>
  </si>
  <si>
    <t>Current assets:</t>
  </si>
  <si>
    <t>Cash and cash equivalents</t>
  </si>
  <si>
    <t>Receivables, net</t>
  </si>
  <si>
    <t>Inventories</t>
  </si>
  <si>
    <t>Prepaid expenses and other current assets</t>
  </si>
  <si>
    <t>Total current assets</t>
  </si>
  <si>
    <t>Revenue earning equipment, net</t>
  </si>
  <si>
    <t>Operating property and equipment, net</t>
  </si>
  <si>
    <t>Goodwill</t>
  </si>
  <si>
    <t>Intangible assets, net</t>
  </si>
  <si>
    <t>Sales-type leases and other assets</t>
  </si>
  <si>
    <t>Total assets</t>
  </si>
  <si>
    <t>Current liabilities:</t>
  </si>
  <si>
    <t>Short-term debt and current portion of long-term debt</t>
  </si>
  <si>
    <t>Accounts payable</t>
  </si>
  <si>
    <t>Accrued expenses and other current liabilities</t>
  </si>
  <si>
    <t>Total current liabilities</t>
  </si>
  <si>
    <t>Long-term debt</t>
  </si>
  <si>
    <t>Other non-current liabilities</t>
  </si>
  <si>
    <t>Deferred income taxes</t>
  </si>
  <si>
    <t>Total liabilities</t>
  </si>
  <si>
    <t>Commitments and contingencies (Note 23)</t>
  </si>
  <si>
    <t xml:space="preserve"> </t>
  </si>
  <si>
    <t>Shareholders’ equity:</t>
  </si>
  <si>
    <t>Preferred stock, no par value per share — authorized, 3,800,917; none outstanding, December 31, 2019 and 2018</t>
  </si>
  <si>
    <t>Common stock, $0.50 par value per share — authorized, 400,000,000; outstanding, December 31, 2019 — 53,278,316 and December 31, 2018 — 53,116,485</t>
  </si>
  <si>
    <t>Additional paid-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authorized (shares)</t>
  </si>
  <si>
    <t>Preferred stock outstanding (shares)</t>
  </si>
  <si>
    <t>Common stock, par value (USD per share)</t>
  </si>
  <si>
    <t>Common stock authorized (shares)</t>
  </si>
  <si>
    <t>Common stock outstanding (shares)</t>
  </si>
  <si>
    <t>Consolidated Statements of Cash Flows - USD ($) $ in Thousands</t>
  </si>
  <si>
    <t>Cash flows from operating activities of continuing operations:</t>
  </si>
  <si>
    <t>Less: Loss from discontinued operations, net of tax</t>
  </si>
  <si>
    <t>Depreciation expense</t>
  </si>
  <si>
    <t>Goodwill impairment charge</t>
  </si>
  <si>
    <t>Amortization expense and other non-cash charges, net</t>
  </si>
  <si>
    <t>Non-cash lease expense</t>
  </si>
  <si>
    <t>Non-operating pension costs and share-based compensation expense</t>
  </si>
  <si>
    <t>Deferred income tax expense (benefit)</t>
  </si>
  <si>
    <t>Collections on sales-type leases</t>
  </si>
  <si>
    <t>Changes in operating assets and liabilities, net of acquisitions:</t>
  </si>
  <si>
    <t>Receivables</t>
  </si>
  <si>
    <t>Prepaid expenses and other assets</t>
  </si>
  <si>
    <t>Accrued expenses and other non-current liabilities</t>
  </si>
  <si>
    <t>Net cash provided by operating activities from continuing operations</t>
  </si>
  <si>
    <t>Cash flows from investing activities from continuing operations:</t>
  </si>
  <si>
    <t>Purchases of property and revenue earning equipment</t>
  </si>
  <si>
    <t>Sales of revenue earning equipment</t>
  </si>
  <si>
    <t>Sales of operating property and equipment</t>
  </si>
  <si>
    <t>Acquisitions, net of cash acquired</t>
  </si>
  <si>
    <t>Net cash used in investing activities from continuing operations</t>
  </si>
  <si>
    <t>Cash flows from financing activities from continuing operations:</t>
  </si>
  <si>
    <t>Net borrowings (repayments) of commercial paper and revolving credit facilities</t>
  </si>
  <si>
    <t>Debt proceeds</t>
  </si>
  <si>
    <t>Debt repaid</t>
  </si>
  <si>
    <t>Dividends on common stock</t>
  </si>
  <si>
    <t>Common stock issued</t>
  </si>
  <si>
    <t>Common stock repurchased</t>
  </si>
  <si>
    <t>Debt issuance costs and other items</t>
  </si>
  <si>
    <t>Net cash provided by (used in) financing activities from continuing operations</t>
  </si>
  <si>
    <t>Effect of exchange rates on cash, cash equivalents, and restricted cash</t>
  </si>
  <si>
    <t>Increase (decrease) increase in cash, cash equivalents, and restricted cash from continuing operations</t>
  </si>
  <si>
    <t>Increase (decrease) in cash, cash equivalents, and restricted cash from discontinued operations</t>
  </si>
  <si>
    <t>Increase (decrease) in cash, cash equivalents, and restricted cash</t>
  </si>
  <si>
    <t>Cash, cash equivalents, and restricted cash at January 1</t>
  </si>
  <si>
    <t>Cash, cash equivalents, and restricted cash at December 31</t>
  </si>
  <si>
    <t>Consolidated Statements of Shareholders' Equity - USD ($) $ in Thousands</t>
  </si>
  <si>
    <t>Total</t>
  </si>
  <si>
    <t>Preferred Stock</t>
  </si>
  <si>
    <t>Common Stock</t>
  </si>
  <si>
    <t>Additional Paid-In Capital</t>
  </si>
  <si>
    <t>Retained Earnings</t>
  </si>
  <si>
    <t>Accumulated Other Comprehensive Loss</t>
  </si>
  <si>
    <t>Beginning balance at Dec. 31, 2016</t>
  </si>
  <si>
    <t>Beginning balance (shares) at Dec. 31, 2016</t>
  </si>
  <si>
    <t>Increase (Decrease) in Stockholders' Equity [Roll Forward]</t>
  </si>
  <si>
    <t>Common stock dividends declared and paid</t>
  </si>
  <si>
    <t>Common stock issued under employee stock option and stock purchase plans (shares)</t>
  </si>
  <si>
    <t>[1]</t>
  </si>
  <si>
    <t>Common stock issued under employee stock option and stock purchase plans</t>
  </si>
  <si>
    <t>Benefit plan stock (purchases) sales (shares)</t>
  </si>
  <si>
    <t>[2]</t>
  </si>
  <si>
    <t>Benefit plan stock (purchases) sales</t>
  </si>
  <si>
    <t>Common stock repurchases (shares)</t>
  </si>
  <si>
    <t>Common stock repurchases</t>
  </si>
  <si>
    <t>Share-based compensation</t>
  </si>
  <si>
    <t>Ending balance at Dec. 31, 2017</t>
  </si>
  <si>
    <t>Ending balance (shares) at Dec. 31, 2017</t>
  </si>
  <si>
    <t>Ending balance at Dec. 31, 2018</t>
  </si>
  <si>
    <t>Ending balance (shares) at Dec. 31, 2018</t>
  </si>
  <si>
    <t>Ending balance at Dec. 31, 2019</t>
  </si>
  <si>
    <t>Ending balance (shares) at Dec. 31, 2019</t>
  </si>
  <si>
    <t>Net of common shares delivered as payment for the exercise price or to satisfy the holders’ withholding tax liability upon exercise of options.</t>
  </si>
  <si>
    <t>Represents open-market transactions of common shares by the trustee of Ryder’s deferred compensation plans.</t>
  </si>
  <si>
    <t>Consolidated Statements of Shareholders' Equity (Parenthetical) - $ / shares</t>
  </si>
  <si>
    <t>Statement of Stockholders' Equity [Abstract]</t>
  </si>
  <si>
    <t>Common stock dividends declared and paid, (in dollars per share)</t>
  </si>
  <si>
    <t>Summary of Significant Accounting Policies</t>
  </si>
  <si>
    <t>Accounting Policies [Abstract]</t>
  </si>
  <si>
    <t>SUMMARY OF SIGNIFICANT ACCOUNTING POLICIES</t>
  </si>
  <si>
    <t>SUMMARY OF SIGNIFICANT ACCOUNTING POLICIES Basis of Consolidation and Presentation The consolidated financial statements include the accounts of Ryder System, Inc. (Ryder) and all entities in which Ryder has a controlling voting interest (subsidiaries) and variable interest entities (VIEs) where Ryder is determined to be the primary beneficiary. Ryder is deemed to be the primary beneficiary if we have the power to direct the activities that most significantly impact the entity’s economic performance and we share in the significant risks and rewards of the entity. All significant intercompany accounts and transactions have been eliminated in consolidation. We report our financial performance based on three business segments: (1) Fleet Management Solutions (FMS), which provides full service leasing and leasing with flexible maintenance options, commercial rental, and contract or transactional maintenance services of trucks, tractors and trailers to customers principally in the U.S., Canada and the U.K.; (2) Supply Chain Solutions (SCS), which provides integrated logistics solutions, including distribution, management, dedicated transportation and professional services in North America; and (3) Dedicated Transportation Solutions (DTS), which provides turnkey transportation solutions in the U.S. that includes dedicated vehicles, drivers and engineering and administrative support. Use of Estimates The preparation of our consolidated financial statements requires management to make estimates and assumptions that affect the amounts reported in the consolidated financial statements and accompanying notes. These estimates are based on management’s best knowledge of historical trends, actions that we may take in the future, and other information available when the consolidated financial statements are prepared. Changes in estimates are recognized in accordance with the accounting rules for the estimate, which is typically in the period when new information becomes available. Areas where the nature of the estimate make it reasonably possible that actual results could materially differ from the amounts estimated include: depreciation and residual values, employee benefit plan obligations, self-insurance accruals, impairment assessments on long-lived assets (including goodwill and indefinite-lived intangible assets), allowance for accounts receivable, income tax liabilities and contingent liabilities. Cash Equivalents Cash equivalents represent investments in short-term, interest-bearing instruments with maturities of three months or less at the date of purchase and are stated at cost. Revenue Recognition We generate revenue primarily through contracts with customers to lease, rent and maintain revenue earning equipment and to provide logistics management and dedicated transportation services. We enter into contracts that can include various combinations of products and services, which are generally capable of being distinct and accounted for as separate performance obligations. We account for a contract when it has approval and commitment from both parties, the rights of the parties are identified, payment terms are identified, the contract has commercial substance and collectibility of consideration is probable. We recognize revenue upon the transfer of control of promised products or services to customers in an amount that reflects the consideration we expect to receive in exchange for those products or services. We generally recognize revenue over time as we perform because of continuous transfer of control to our customers. Revenue is recognized net of amounts collected from customers for taxes, such as sales tax, that are remitted to the applicable taxing authorities. Our lease and rental revenues are recognized in accordance with the new lease guidance retrospectively adopted in 2019 (refer to Note 2 for further information) and our services and fuel revenues are recognized in accordance with the new revenue recognition guidance adopted in 2018. Lease &amp; related maintenance and rental Lease &amp; related maintenance and rental revenues include ChoiceLease and commercial rental revenues from our FMS business segment. We offer a full service lease as well as a lease with more flexible maintenance options under our ChoiceLease product line, which are marketed, priced and managed as bundled services, that include the equipment lease, maintenance and other related services. We do not offer a stand-alone lease of a vehicle. We offer rental of vehicles under our commercial rental product line, which allows customers to supplement their fleet of vehicles on a short-term basis. Our ChoiceLease product line includes the lease of a vehicle (lease component) and maintenance and other services (non-lease component). We generally lease new vehicles to our customers. Contract consideration is allocated between the lease component and non-lease component based on management's best estimate of the relative stand-alone selling price of each component. Allocating consideration between the lease and maintenance components in our ChoiceLease product requires significant judgment. We do not sell the components of our ChoiceLease product offering on a stand-alone basis, therefore significant judgment is required to determine the stand-alone selling prices of the lease and maintenance components in order to allocate the consideration on a relative stand-alone selling price basis. For further information regarding our stand-alone selling price estimation process, refer to the "Significant Judgments and Estimates" section below. Our ChoiceLease product provides for a fixed charge billing and a variable charge billing based on mileage or time usage. Fixed charges are typically billed at the beginning of the month and variable charges are typically billed a month in arrears. Revenue from the lease component of ChoiceLease agreements is recognized based on the classification of the arrangement, typically as either an operating or a sales-type lease. Our commercial rental product includes the short-term rental of a vehicle (one day up to one year in length). All of our rental arrangements are classified as operating leases and revenue is recognized on a straight-line basis. The majority of our leases are classified as operating leases and we recognize revenue for the lease component of these agreements on a straight-line basis. The non-lease component for maintenance services are not typically performed evenly over the life of a ChoiceLease contract as the level of maintenance provided generally increases as vehicles age. Therefore, we recognize maintenance revenue consistent with the estimated pattern of the costs to maintain the underlying vehicles. This generally results in the recognition of a contract liability for the portion of the customer's bill allocated to the maintenance service component of the agreement. The non-lease component for maintenance included in lease &amp; related maintenance and rental revenues was $950 million , $909 million and $832 million in 2019 , 2018 and 2017 , respectively. Lease and rental agreements do not usually provide for scheduled rent increases or escalations. However, most lease agreements allow for rate changes based upon changes in the Consumer Price Index (CPI). Lease and rental agreements also provide for vehicle usage charges based on a time charge and/or a fixed per-mile charge. The time charge, the per-mile charge and the changes in rates attributed to changes in the CPI are considered contingent rentals and are not considered fixed or determinable until the equipment usage or CPI change occurs. This consideration is allocated to the lease and non-lease components of the contract as it is billed to the customer based on the allocation determined at contract inception. Variable consideration allocated to the lease component is recognized in revenue on a straight-line basis for the remainder of the contract term and variable consideration allocated to the non-lease component is recognized in revenue using an input method, consistent with the estimated pattern of maintenance costs for the remainder of the contract term. Variable consideration, such as billings for mileage and from changes in CPI, is excluded from the allocation of consideration at the inception of the contract. Revenues associated with licensing and operating taxes that are billed as incurred based on the contract arrangement are also excluded from the allocation of consideration at contract inception and allocated as earned. The variable consideration and licensing and operating tax revenues are allocated to the lease and maintenance components based on the same allocation percentages at contract inception (or the most recent contract modification) when earned. Leases not classified as operating leases are generally considered sales-type leases. We recognize revenue for sales-type leases using the effective interest method, which provides a constant periodic rate of return on the outstanding investment in the lease. We generally lease new vehicles under our sales-type lease arrangements. Therefore, there is generally not a difference between the net investment in the lease and the carrying value of the vehicles. As a result, there is no selling profit or loss at lease commencement. Services Services include SelectCare and other revenues from our FMS business segment and all SCS and DTS revenues. Under our SelectCare arrangements, we provide maintenance and repairs required to keep a vehicle in good operating condition, perform preventive maintenance inspections, provide access to emergency road service, and substitute vehicles. The vast majority of our services are routine services performed on a recurring basis throughout the term of the arrangement. From time to time, we provide non-routine major repair services in order to place a vehicle back in service. Through our SelectCare product line, we provide maintenance services to customers who do not choose to lease vehicles from us. Our maintenance service arrangement provides for a monthly fixed charge and a monthly variable charge based on mileage or time usage. Fixed charges are typically billed at the beginning of the month for the services to be provided that month. Variable charges are typically billed a month in arrears. Most maintenance agreements allow for rate changes based upon changes in the CPI. The fixed per-mile charge and the changes in rates attributed to changes in the CPI are recognized as earned. The maintenance service is the only performance obligation in SelectCare contracts. This single performance obligation is satisfied at a point in time for transactional maintenance services or over time for contract maintenance agreements. For contract maintenance agreements, the maintenance performance obligation is satisfied as services are performed during the contract period. Revenue from SelectCare contracts is recognized as maintenance services are rendered over the terms of the related arrangements. We generally account for long-term maintenance contracts as one-year contracts since our maintenance arrangements are generally cancelable, without penalty, after one year. We do not disclose information about remaining performance obligations for these contracts as the contract terms are generally deemed to be less than a year. Costs associated with the activities performed under our maintenance arrangements are primarily comprised of labor, parts and outside repair work. These costs are expensed as incurred. Non-chargeable maintenance costs have been allocated and reflected within “Cost of services” based on the proportionate maintenance-related labor costs relative to all product lines. In our SCS business segment, we offer a broad range of logistics management services designed to optimize the supply chain and address the key business requirements of our customers supported by a variety of technology and engineering solutions. SCS operates by industry verticals (Automotive, Technology and Healthcare, Consumer Packaged Goods and Retail, and Industrial) to enable our teams to focus on the specific needs of their customers. In our DTS business segment, we combine equipment, maintenance, drivers, administrative services and additional services to provide customers with a single integrated dedicated transportation solution. DTS transportation solutions are customized for our customers based on a transportation analysis to create a logistics design that includes the routing and scheduling of vehicles, the efficient use of vehicle capacity and overall asset utilization. Revenues from SCS and DTS service contracts are recognized as services are rendered in accordance with contract terms, which typically include (1) fixed and variable billing rates, (2) cost-plus billing rates (input method based on actual costs incurred to perform services and a contracted mark-up), or (3) variable only or fixed only billing rates for the services. Our billing structure aligns with the value transferred to our customers. As a practical expedient, we do not disclose information about remaining performance obligations for these contracts since the revenue recognized corresponds to the amount we have the right to invoice for services performed. Our customers contract us to provide an integrated service of transportation or supply chain logistical services into a single transportation or supply chain solution. Therefore, we typically recognize SCS and DTS service contracts as one performance obligation satisfied over time. Less commonly, however, we may promise to provide distinct services within a contract, in which case we separate the contract into more than one performance obligation. If a contract is separated into more than one performance obligation, we allocate the total transaction price to each performance obligation in relation to the estimated stand-alone selling prices of each performance obligation. We infrequently sell standard products with observable stand-alone selling prices. More frequently, we sell a customized customer-specific solution, and in these cases we use the expected cost plus a margin approach to estimate the stand-alone selling price of each performance obligation. Fuel Services Fuel services revenue is reported in our FMS business segment. We provide our FMS customers with access to fuel at our maintenance facilities across the United States and Canada. Fuel services revenue is invoiced to customers at contracted rates separate from other services being provided in other contracts, or at retail prices. Revenue from fuel services is recognized when fuel is delivered to customers. Fuel is largely a pass-through to our customers, for which we realize minimal changes in profitability during periods of steady market fuel prices. However, profitability may be positively or negatively impacted by sudden increases or decreases in market fuel prices during a short period of time as customer pricing for fuel services is established based on trailing market fuel costs. Significant Judgments and Estimates We allocate the contract consideration from our ChoiceLease arrangements between the lease and maintenance components based on the relative stand-alone selling prices of each of those services. We do not sell the components of our ChoiceLease product offering on a stand-alone basis, therefore significant judgment is required to determine the stand-alone selling price of the lease component to allocate the consideration on a relative stand-alone selling price basis. We sell maintenance services separately through our SelectCare arrangements. For the lease component, we estimate the stand-alone selling price using the projected cash outflows related to the underlying leased vehicle, net of the estimated disposal proceeds, and a certain targeted return considering the weighted average cost of capital. For the non-lease component of the contract, we estimate the stand-alone selling price of the maintenance component using an expected cost-plus margin approach. The expected costs are based on our historical costs of providing maintenance services in our ChoiceLease arrangements. The margin is based on the historical margin percentages for our full service maintenance contracts in the SelectCare product line, as the maintenance performance obligation in those contracts is similar to maintenance in our ChoiceLease arrangements. Our SCS and DTS contracts with customers often include promises to transfer multiple services to a customer. Determining whether these services are considered distinct performance obligations that should be accounted for separately versus together may require significant judgment. Our SCS and DTS services depend on a significant level of integration and interdependency between the services provided within a contract. Judgment is required to determine whether each service is considered distinct and accounted for as a separate performance obligation, or accounted for together as a significant integrated service and recognized over time. In making this judgment, we consider whether the services provided, within the context of the contract, represent the transfer of individual services or a combined bundle of services to the customer. This involves evaluating the promises to a customer within a contract to identify the services that need to be performed in order for the promise to be satisfied. Since multiple services that occur at different points in time during a contract may be accounted for as an integrated service, judgment is required to assess the pattern of delivery to our customers. Contract Balances We do not have material contract assets as we generally invoice customers as we perform services. Contract receivables are recorded in “Receivables, net” in the Consolidated Balance Sheets. Payment terms vary by contract type, although terms generally include a requirement of payment within 15 to 90 days. As a practical expedient, we do not assess whether a contract has a significant financing component as the period between the receipt of customer payment and the transfer of service to the customer is less than a year. Our contract liabilities consist primarily of the portion of our ChoiceLease billings allocated to maintenance services that have not yet been performed. We record deferred revenues when cash payments are received or due in advance of our performance, including amounts that are refundable. We classify deferred revenue for performance obligations we expect to perform within 12 months as current liabilities and for performance obligations to be performed later than 12 months as other non-current liabilities. Refer to Note 4 , " Revenue ," for further information. Costs to Obtain and Fulfill a Contract Our incremental direct costs of obtaining and fulfilling a contract, which primarily consist of sales commissions and start-up costs, are capitalized and amortized over the period of contract performance or a longer period, generally the estimated life of the customer relationship if renewals are expected and the renewal commission is not commensurate with the initial commission. We capitalize incremental direct costs of obtaining a contract that i) relate directly to the contract and ii) are expected to be recovered through revenue generated under the contract. This requires an evaluation of whether the costs are incremental and would not have occurred absent the customer contract. The current and non-current portions of incremental costs to obtain and fulfill a contract are included in “Prepaid expenses and other current assets” and “Sales-type leases and other assets,” respectively, in the Consolidated Balance Sheets. Costs are amortized in “Selling, general and administrative expenses” in the Consolidated Statements of Earnings on a straight-line basis over the expected period of benefit. Refer to Note 4, "Revenue," for further information. Leases Leases as Lessor We lease revenue earning equipment to customers for periods generally ranging from three to seven years for trucks and tractors and up to ten years for trailers. We determine if an arrangement is or contains a lease at inception. The standard lease agreement for revenue earning equipment provides both parties the right to terminate; therefore, we evaluate whether the lessee is reasonably certain to exercise the termination option in order to determine the appropriate lease term. If we terminate, the customer has the right (but not obligation) to purchase the vehicle. If the customer terminates, we have the option to require the customer to purchase the vehicle or pay a termination penalty. Our leases generally do not provide either party an option to renew the lease. We also rent revenue earning equipment to customers on a short-term basis, from one day up to one year in length. From time to time, we may also lease facilities to third parties. The majority of our leases are classified as operating leases. However, some of our revenue earning equipment leases are classified as sales-type leases. Refer to Note 7 , " Revenue Earning Equipment, Net " for further information on our estimates of residual values and useful lives of revenue earning equipment which impact our sales-type leases. Leases as Lessee We lease facilities, revenue earning equipment, material handling equipment, automated washing machines, vehicles and office equipment. We determine if an arrangement is or contains a lease at inception. Effective with the adoption of the new lease accounting standard, we have established right-of-use (ROU) assets, which represent our right to use an underlying asset for the lease term, and lease liabilities, which represent our obligation to make lease payments arising from the lease. Operating lease ROU assets and operating lease liabilities are recognized based on the present value of lease payments over the lease term at commencement date. As most of our leases do not provide an implicit rate of return, we use our incremental borrowing rate based on the information available at commencement date in determining the present value of lease payments. We use the implicit rate when readily determinable. Operating lease ROU assets also exclude lease incentives received. We pay variable lease charges related to property taxes, insurance and maintenance as well as changes in CPI for leased facilities; usage-based fees for revenue earning equipment, automated washing machines, vehicles and office equipment; and hours of operation for material handling equipment. For leases with a term of 12 months or less, with the exception of our real estate leases, we do not recognize a ROU asset or liability and recognize lease payments in our income statement on a straight-line basis over the lease term and variable lease payments in the period in which the obligation for those payments is incurred. Lease terms for facilities are generally three to five years with one or more five -year renewal options and the lease terms for revenue earning equipment, material handling equipment, automated washing machines and vehicles typically range from three to seven years with no extension options. For purposes of calculating operating lease ROU assets and operating lease liabilities, lease terms may be deemed to include options to extend or terminate the lease when it is reasonably certain that we will exercise that option. Macroeconomic conditions is the primary factor used to estimate whether an option to extend a lease term will be exercised or not. None of our leasing arrangements contain restrictive financial covenants. Certain of our material handling equipment leases have residual value guarantees. Refer to Note 13 , " Leases ," for additional information. Accounts Receivable Allowance We maintain an allowance for uncollectible customer receivables and an allowance for billing adjustments related to certain discounts and other customer concessions. Estimates are updated regularly based on historical experience of bad debts and billing adjustments processed, current collection trends, and aging analysis. Accounts are charged against the allowance when determined to be uncollectible. Inventories Inventories, which consist primarily of fuel, tires and vehicle parts, are valued at the lower of cost using the weighted-average cost basis, or net realizable value. Revenue Earning Equipment, Operating Property and Equipment, and Depreciation Revenue earning equipment, comprised of vehicles, and operating property and equipment are initially recorded at cost inclusive of vendor rebates. Revenue earning equipment and operating property and equipment recognized as finance leases are initially generally recorded at the lower of the present value of the lease payments to be made over the lease term or fair value. Vehicle repairs and maintenance that extend the life or increase the value of a vehicle are capitalized, whereas ordinary repairs and maintenance (including tire replacement or repair) are expensed as incurred. Direct costs incurred in connection with developing or obtaining internal-use software are capitalized. Costs incurred during the preliminary stage of a software development project, as well as maintenance and training costs, are expensed as incurred. Provision for depreciation is computed using the straight-line method on all depreciable assets. Depreciation expense has been recognized throughout the Consolidated Statement of Earnings depending on the nature of the related asset. We periodically review and adjust, as appropriate, the estimated residual values and useful lives of revenue earning equipment for purposes of recording depreciation expense as described in Note 7 , “ Revenue Earning Equipment, Net ”. Leasehold improvements are depreciated over the shorter of their estimated useful lives or the term of the related lease. If a substantial additional investment is made in a leased property during the term of the lease, we re-evaluate the lease term to determine whether the investment, together with any penalties related to non-renewal, would constitute an economic penalty in such amount that renewal appears to be reasonably assured. We routinely dispose of used revenue earning equipment as part of our FMS business. Refer to Note 7 , “ Revenue Earning Equipment, Net ” for more information. Gains and losses on sales of operating property and equipment are reflected in “Miscellaneous income, net” in the Consolidated Statement of Earnings. Goodwill and Other Intangible Assets Goodwill represents the excess of the purchase price over the fair value of the underlying acquired net tangible and intangible assets. Goodwill and other intangible assets with indefinite useful lives are not amortized, but rather, are tested for impairment at least annually as of October 1 of each year, or more frequently if events or circumstances indicate the carrying value of goodwill may be impaired. In evaluating goodwill for impairment, we have the option to first assess qualitative factors to determine whether further impairment testing is necessary, such as macroeconomic conditions, changes in our industry and the markets in which we operate, and our market capitalization as well as our reporting units' historical and expected future financial performance. If we conclude that it is more likely than not that a reporting unit's fair value is less than its carrying value or we bypass the optional qualitative assessment, recoverability is assessed by comparing the fair value of the reporting unit with its carrying amount. If a reporting unit's carrying value exceeds its fair value, we will measure any goodwill impairment losses as the amount by which the carrying amount of a reporting unit exceeds its fair value, not to exceed the total amount of goodwill allocated to that reporting unit. Our estimate of fair value for reporting units is determined based on a combination of both an income and market approach. Under the market approach, we use a selection of comparable publicly-traded companies that correspond to the reporting unit to derive a market-based multiple. Under the income approach, the fair value of the reporting unit is estimated based on the discounted present value of the projected future cash flows. Rates used to discount cash flows are dependent upon interest rates and the cost of capital based on our industry and capital structure, adjusted for equity and size risk premiums based on market capitalization. Estimates of future cash flows are dependent on our knowledge and experience about past and current events and significant judgments and assumptions about conditions we expect to exist, including revenue growth rates, margins, long-term growth rates, capital requirements, proceeds from the sale of used vehicles, the ability to utilize our tax net operating losses, and the discount rate. Our estimates of cash flows are also based on historical and future operating performance, economic conditions and actions we expect to take. In addition to these factors, our SCS and DTS reporting units are dependent on several key customers or industry sectors. The loss of a key customer may have a significant impact to our SCS or DTS reporting units, causing us to assess whether or not the event resulted in a goodwill impairment loss. In making our assessments of fair value, we rely on our knowledge and experience about past and current events and assumptions about conditions we expect to exist in the future. These assumptions are based on a number of factors, including future operating performance, economic conditions, actions we expect to take and present value techniques. There are inherent uncertainties related to these factors and management’s judgment in applying them to the analysis of goodwill impairment. It is possible that assumptions underlying the impairment analysis will change in such a manner that impairment in value may occur in the future. Identifiable intangible assets not subject to amortization are assessed for impairment using a similar process used to evaluate goodwill as described above. Intangible assets with finite lives are amortized over their respective estimated useful lives. Identifiable intangible assets that are subject to amortization are evaluated for impairment using a similar process used to evaluate long-lived assets described below. Impairment of Long-Lived Assets Other than Goodwill and Indefinite-Lived Intangible Assets Long-lived assets held and used, including revenue earning equipment, operating property and equipment, and intangible assets with finite lives, are tested for recoverability when circumstances indicate that the carrying amount of assets may not be recoverable. Recoverability of long-lived assets is evaluated by comparing the carrying value of an asset or asset group to management’s best estimate of the undiscounted future operating cash flows (excluding interest charges) expected to be generated by the asset or asset group. If these comparisons indicate that the carrying value of the asset or asset group is not recoverable, an impairment loss is recognized for the amount by which the carrying value of the asset or asset group exceeds fair value. Fair value is determined by a quoted market price, if available, or an estimate of projected future operating cash flows, discounted using a rate that reflects the related operating segment’s average cost of funds. Long-lived assets to be disposed of, including revenue earning equipment and operating property and equipment, are reported at the lower of carrying amount or fair value less costs to sell. Self-Insurance Accruals We retain a portion of the accident risk under auto liability, workers’ compensation and other insurance programs. Under our insurance programs, we retain the risk of loss in various amounts, generally up to $3 million on a per occurrence basis. Self-insurance accruals are based primarily on an actuarially estimated, undiscounted cost of claims, which includes claims incurred but not reported. Historical loss development factors are utilized to project the future development of incurred losses, and these amounts are adjusted based upon actual claim experience and settlements. While we believe that the amounts are adequate, there can be no assurance that changes to our actuarial estimates may not occur due to limitations inherent in the estimation process. Changes in the actuarial estimates of these liabilities are charged or credited to earnings in the period determined. Amounts estimated to be paid within the next year have been classified as “Accrued expenses and other current liabilities” with the remainder included in “O</t>
  </si>
  <si>
    <t>Recent Accounting Pronouncements</t>
  </si>
  <si>
    <t>New Accounting Pronouncements and Changes in Accounting Principles [Abstract]</t>
  </si>
  <si>
    <t>RECENT ACCOUNTING PRONOUNCEMENTS</t>
  </si>
  <si>
    <t>RECENT ACCOUNTING PRONOUNCEMENTS Income Taxes In December 2019, the Financial Accounting Standards Board (FASB) issued Accounting Standards Update (ASU) No. 2019-12, Simplifying the Accounting for Income Taxes (Topic 740). This pronouncement enhances and simplifies various aspects of income tax accounting guidance. Among other things, the amendment removes the year-to-date loss limitation in interim-period tax accounting and requires entities to reflect the effect of an enacted change in tax laws in the interim period that includes the enactment date of the new legislation. The standard is effective for fiscal years beginning after December 15, 2020, and interim periods within those fiscal years, with early adoption permitted. We are currently evaluating the impact of the adoption of this update on our consolidated financial position, results of operations, and cash flows. Cloud Computing Arrangements In August 2018, the FASB issued ASU No. 2018-15, Intangibles - Goodwill and Other - Internal Use Software (Topic 350-40): Customer’s Accounting for Implementation Costs Incurred in a Cloud Computing Arrangement That Is a Service Contract , which addresses a customer’s accounting for implementation costs incurred in a cloud computing arrangement (CCA) that is a service contract. ASU 2018-15 aligns the accounting for costs incurred to implement a CCA that is a service arrangement with the guidance on capitalizing costs associated with developing or obtaining internal-use software. The standard is effective for fiscal years beginning after December 15, 2019, with early adoption permitted. Entities are permitted to apply either a retrospective or prospective approach to adopt the guidance. We are currently evaluating the impact of the adoption of this update on our consolidated financial position, results of operations, and cash flows. Measurement of Credit Losses on Financial Instruments In June 2016, the FASB issued ASU No. 2016-13, Financial Instruments - Credit Losses (Topic 326). This pronouncement, along with subsequent ASUs issued to clarify certain provisions of ASU 2016-13, modifies the measurement of expected credit losses of certain financial instruments, including accounts receivable (excluding those related to operating leases) and net investments in sales-type leases. Among other things, these amendments require the measurement of all expected credit losses for financial assets held at the reporting date based on historical experience, current conditions, and reasonable and supportable forecasts. The standard is effective for fiscal years beginning after December 15, 2019, with early adoption permitted. The standard requires a cumulative-effect adjustment to the statement of financial position as of the beginning of the first reporting period in which the guidance is effective. Periods prior to the adoption date that are presented for comparative purposes are not adjusted. We are currently evaluating the impact of the adoption of this update on our consolidated financial position, results of operations, and cash flows. Derivatives and Hedging In August 2017, the FASB issued ASU No. 2017-12, Derivatives and Hedging (Topic 815). This pronouncement, along with ASU No. 2019-04, Codification Improvements to Topic 326, Financial Instruments—Credit Losses, Topic 815, Derivatives and Hedging, and Topic 825, Financial Instruments, were issued to clarify certain provisions of these ASUs, simplifies and clarifies the accounting and disclosure for hedging activities by more closely aligning the results of cash flow and fair value hedge accounting with the risk management activities of an entity. The amendments in this update are effective for annual periods, and interim periods within those annual periods, beginning after December 15, 2018, with early adoption permitted. We adopted this standard during the first quarter of 2019 and it did not impact our consolidated financial position, results of operations, or cash flows. Leases In February 2016, the FASB issued Topic 842, which sets out the principles for the identification, measurement, recognition, presentation and disclosure of leases and its related updates. Topic 842 impacts the accounting for both lessors and lessees. We have adopted the standard effective January 1, 2019, using the modified retrospective transition method and initial application date of January 1, 2017. For all facilities and equipment that we lease, we have elected the practical expedient to combine lease and non-lease components. For our existing operating and finance leases that commenced before the date of initial application where we are the lessee, we have made an accounting policy election to use the incremental borrowing rate considering the remaining lease term and remaining minimum rental payments. In calculating the change in ROU assets from a lease modification that decreases our rights as lessee to use one or more underlying assets, we have made an accounting policy election of remeasuring the ROU asset based on how much of the original right of use remains after modification. The new standard requires lessors to identify and evaluate the lease and non-lease components in arrangements containing a lease, provides clarification on the scope of non-lease components and provides more guidance on how to identify and separate the components. From a lessor perspective, the adoption of the new lease standard primarily impacts our ChoiceLease product line, which includes a vehicle lease as well as maintenance and other services. The standard requires lessees to classify leases as either finance or operating leases. This classification determines whether the related expense is recognized based on asset amortization and interest on the obligation (finance leases) or on a straight-line basis over the term of the lease (operating lease). We recorded a ROU asset and a lease liability for all leases with a term of greater than 12 months regardless of their classification. We have elected the practical expedient to not apply these recognition requirements to leases with a term of 12 months or less with the exception of our real estate leases. Instead we recognize the lease payments on a straight-line basis over the lease term and variable lease payments in the period in which the obligation for those payments is incurred. Effective with the adoption of the new leasing accounting standard in 2019, we recorded an after-tax cumulative effect adjustment to decrease retained earnings as of January 1, 2017 primarily to recognize a contract liability (deferred revenue) related to maintenance services, which was partially offset by costs capitalized related to sales commissions and is reflected in the Consolidated Statements of Shareholders' Equity. Adoption of the new lease standard impacted our previously reported Consolidated Statements of Earnings and Comprehensive Income results as follows (in millions, except per share amounts): Year ended December 31, 2018 Year ended December 31, 2017 As Previously Reported Lessor Adjustments (1) Lessee and (1) As Revised As Previously Reported Lessor Adjustments (1) Lessee and (1) As Revised Lease &amp; related maintenance and rental revenues (1) $ 3,508.1 $ 3.5 $ 1.3 $ 3,512.9 $ 3,237.7 $ (17.0 ) $ — $ 3,220.7 Total revenues 8,409.2 3.5 1.3 8,413.9 7,297.1 (17.0 ) — 7,280.1 Cost of lease &amp; related maintenance and rental (1) 2,566.3 (10.9 ) — 2,555.4 2,355.0 (1.8 ) — 2,353.2 Cost of services (2) 3,655.8 — 7.6 3,663.3 2,970.8 — 6.6 2,977.4 Other operating expenses 125.3 — (1.4 ) 124.0 115.5 — (0.5 ) 115.0 Selling, general and administrative expenses (2) 854.8 (2.5 ) (2.9 ) 849.4 871.2 2.1 (2.4 ) 870.9 Used vehicle sales, net 21.7 0.6 — 22.3 17.2 (0.3 ) — 17.0 Interest expense 178.6 — 1.9 180.5 140.4 — 1.5 141.9 Restructuring and other items, net (2) 25.1 — (3.3 ) 21.9 21.4 — (4.1 ) 17.3 Earnings (loss) from continuing operations before income taxes 373.9 16.3 (0.7 ) 389.5 314.5 (17.0 ) (1.1 ) 296.4 Provision for (benefit from) income taxes 98.3 4.3 — 102.5 (477.7 ) 54.1 — (423.7 ) Earnings (loss) from continuing operations 275.6 12.0 (0.7 ) 286.9 792.3 (71.1 ) (1.1 ) 720.1 Net earnings (loss) $ 273.3 $ 12.0 $ (0.7 ) $ 284.6 $ 791.8 $ (71.1 ) $ (1.1 ) $ 719.6 Comprehensive income $ 170.0 $ 14.3 $ — $ 184.4 $ 918.4 $ (75.5 ) — $ 842.8 Earnings (loss) per common share - Basic Continuing operations $ 5.24 $ 0.22 $ — $ 5.46 $ 15.00 $ (1.36 ) $ — $ 13.64 Net earnings (loss) $ 5.20 $ 0.22 $ — $ 5.41 $ 15.00 $ (1.36 ) $ — $ 13.63 Earnings (loss) per common share - Diluted Continuing operations $ 5.21 $ 0.22 $ — $ 5.43 $ 14.90 $ (1.36 ) $ — $ 13.54 Net earnings (loss) $ 5.17 $ 0.22 $ — $ 5.38 $ 14.89 $ (1.36 ) $ — $ 13.53 ———————————— (1) We determined that certain lessor arrangements of revenue earning equipment historically accounted for as operating leases should have been accounted for as direct financing leases. Additionally, we evaluated our leases for classification and determined that certain lessee arrangements, primarily real estate leases, historically accounted for as operating leases should have been accounted for as capital leases. The prior period error was corrected by reducing "Lease &amp; related maintenance and rental revenues" by approximately $19 million and $15 million during the years ended December 31, 2018 and 2017 , respectively. We also reduced depreciation expense (included in "Cost of lease &amp; related maintenance and rental") by approximately $17 million and $14 million during the years ended December 31, 2018 and 2017 , respectively. We concluded these errors were not material to any of our previously issued consolidated financial statements. (2) Adjustments primarily reflect the reclassification of our Singapore operations that were shut down during 2019 into "Restructuring and other items, net,". Note: Amounts may not be additive due to rounding. Adoption of the new lease standard impacted our previously reported Consolidated Balance Sheet as follows (in millions): December 31, 2018 As Previously Lessor Lessee Reported Adjustment (1) Adjustment (1) As Revised Receivables, net $ 1,219.4 $ 22.6 $ — $ 1,242.1 Prepaid expenses and other current assets 201.6 (23.3 ) — 178.3 Total current assets 1,568.4 (0.7 ) — 1,567.7 Revenue earning equipment, net 9,498.0 (84.2 ) 2.2 9,416.0 Operating property and equipment, net 843.8 — 18.2 862.1 Sales-type leases and other assets 606.6 156.8 204.3 967.8 Total assets 13,051.1 72.0 224.7 13,347.8 Short-term debt and current portion of long term-debt 930.0 — 7.2 937.1 Accrued expenses and other current liabilities 630.5 145.1 72.2 847.7 Total current liabilities 2,292.3 145.1 79.3 2,516.7 Long-term debt 5,693.6 — 18.5 5,712.1 Other non-current liabilities 849.9 421.2 131.5 1,402.6 Deferred income taxes 1,304.8 (124.6 ) (0.5 ) 1,179.7 Total liabilities 10,140.8 441.7 228.8 10,811.2 Retained earnings 2,710.7 (369.6 ) (3.8 ) 2,337.3 Accumulated other comprehensive loss (911.3 ) (0.1 ) (0.2 ) (911.6 ) Total shareholders' equity 2,910.3 (369.7 ) (4.1 ) 2,536.6 Total liabilities and shareholders' equity 13,051.1 72.0 224.7 13,347.8 ———————————— (1) We determined that in a prior period certain lessor arrangements of revenue earning equipment historically accounted for as operating leases should have been accounted for as direct financing leases. Additionally, we evaluated our leases for classification and determined that certain lessee arrangements, primarily real estate leases, historically accounted for as operating leases should have been accounted for as capital leases. The prior period error was corrected by increasing "Receivables, net" by approximately $24 million and also increasing "sales-type leases and other assets" by approximately $65 million and reducing "Revenue earning equipment, net" by $83 million . We concluded these errors were not material to any of our previously issued consolidated financial statements. Note: Amounts may not be additive due to rounding. Adoption of the new lease standard impacted our previously reported Consolidated Statements of Cash Flows as follows (in millions): Year ended December 31, 2018 Year ended December 31, 2017 As Previously Reported New Lease Standard Adjustments As Revised As Previously Reported New Lease Standard Adjustments As Revised Net earnings (loss) $ 273.3 $ 11.3 $ 284.6 $ 791.8 $ (72.2 ) $ 719.6 Earnings (loss) from continuing operations 275.6 11.3 286.9 792.3 (72.2 ) 720.1 Depreciation expense 1,395.0 (6.4 ) 1,388.6 1,255.2 2.5 1,257.7 Used vehicle sales, net 21.7 0.6 22.3 17.2 (0.3 ) 17.0 Amortization expense and other non-cash charges, net 31.2 36.8 67.9 8.3 32.7 41.0 Non-cash lease expense — 81.1 81.1 — 67.8 67.8 Deferred income tax expense 104.6 4.3 108.9 (500.3 ) 54.1 (446.2 ) Collections on sales-type leases and other items — 82.8 82.8 — 81.0 81.0 Changes in operating assets and liabilities: Receivables (189.3 ) (3.8 ) (193.1 ) (173.8 ) (5.0 ) (178.9 ) Prepaid expenses and other assets (65.8 ) (18.9 ) (84.7 ) (38.9 ) (56.9 ) (95.8 ) Accrued expenses and other non-current liabilities 3.1 (104.8 ) (101.8 ) 78.4 (23.6 ) 54.8 Net cash provided by operating activities from continuing operations 1,635.1 82.9 1,718.0 1,548.0 80.1 1,628.1 Collections on direct finance leases and other items 75.0 (75.0 ) — 73.2 (73.2 ) — Net cash used in investing activities from continuing operations (2,746.5 ) (75.0 ) (2,821.5 ) (1,365.5 ) (73.2 ) (1,438.7 ) Debt repaid (797.8 ) (7.9 ) (805.7 ) (962.6 ) (6.9 ) (969.5 ) Net cash provided by (used in) financing activities from continuing operations 1,093.4 (7.9 ) 1,085.5 (155.1 ) (6.9 ) (162.1 ) Note: Amounts may not be additive due to rounding.</t>
  </si>
  <si>
    <t>Acquisitions</t>
  </si>
  <si>
    <t>Business Combinations [Abstract]</t>
  </si>
  <si>
    <t>ACQUISITIONS</t>
  </si>
  <si>
    <t>ACQUISITIONS On April 2, 2018, we acquired all of the outstanding equity of MXD Group, Inc. (MXD), an e-commerce fulfillment provider with a national network of facilities, including last mile delivery capabilities, for a purchase price of $ 118 million . The acquisition is included in our SCS business segment. The assets, liabilities and results of operations of MXD were not material to our consolidated financial position or results of operations and therefore financial information for the acquisition is not presented. On June 15, 2018, we acquired all of the outstanding equity of Metro Truck &amp; Tractor Leasing (Metro), a full service leasing, rental and maintenance company for a purchase price of $ 52 million . The acquisition is included in our FMS business segment. The assets, liabilities and results of operations of Metro were not material to our consolidated financial position or results of operations and therefore financial information for the acquisition is not presented.</t>
  </si>
  <si>
    <t>Revenue from Contract with Customer [Abstract]</t>
  </si>
  <si>
    <t>REVENUE</t>
  </si>
  <si>
    <t>REVENUE Disaggregation of Revenue The following tables disaggregate our revenue by primary geographical market and industry: Primary Geographical Markets Year ended December 31, 2019 FMS SCS DTS Eliminations Total (In thousands) United States $ 4,965,461 $ 2,110,240 $ 1,417,483 $ (593,170 ) $ 7,900,014 Canada 302,956 215,380 — (21,186 ) 497,150 Europe 302,986 — — — 302,986 Mexico — 222,358 — — 222,358 Singapore — 3,293 — — 3,293 Total revenue $ 5,571,403 $ 2,551,271 $ 1,417,483 $ (614,356 ) $ 8,925,801 Year ended December 31, 2018 FMS SCS DTS Eliminations Total (In thousands) United States $ 4,639,494 $ 1,990,486 $ 1,333,313 $ (554,764 ) $ 7,408,529 Canada 302,106 185,655 — (21,440 ) 466,321 Europe 317,093 — — — 317,093 Mexico — 198,147 — — 198,147 Singapore — 23,856 — — 23,856 Total revenue $ 5,258,693 $ 2,398,144 $ 1,333,313 $ (576,204 ) $ 8,413,946 Year ended December 31, 2017 FMS SCS DTS Eliminations Total (In thousands) United States $ 4,128,814 $ 1,566,945 $ 1,095,645 $ (449,896 ) $ 6,341,508 Canada 282,438 169,090 — (19,568 ) 431,960 Europe 305,289 — — — 305,289 Mexico — 170,525 — — 170,525 Singapore — 30,792 — — 30,792 Total revenue $ 4,716,541 $ 1,937,352 $ 1,095,645 $ (469,464 ) $ 7,280,074 Industry We have a diversified portfolio of customers across a full array of transportation and logistics solutions and across many industries. We believe this will help to mitigate the impact of adverse downturns in specific sectors of the economy. Our portfolio of ChoiceLease and commercial rental customers is not concentrated in any one particular industry or geographic region. We derive a significant portion of our SCS revenue from the automotive industry, mostly from manufacturers and suppliers of original equipment parts. Our SCS business segment includes revenue from the following industries: Years ended December 31, 2019 2018 2017 (In thousands) Automotive $ 1,003,508 $ 947,408 $ 783,642 Technology and healthcare 432,107 480,026 387,253 CPG and retail 901,344 766,765 535,687 Industrial and other 214,312 203,945 230,770 Total revenue $ 2,551,271 $ 2,398,144 $ 1,937,352 Contract Balances We record a receivable related to revenue recognized when we have an unconditional right to invoice. There were no material contract assets as of December 31, 2019 or 2018 . Refer to Note 6 , " Receivables, Net ," for the amount of our trade receivables. Contract liabilities relate to payments received in advance of performance under the contract. Changes in contract liabilities are due to additional billings and our performance under the contract. The amount of deferred revenue as of January 1, 2019 recognized as revenue during the year ended December 31, 2019 was $181 million . In addition, we deferred consideration of $203 million received in advance of performance during the year ended December 31, 2019 resulting in an increase in deferred revenue. Deferred revenue was $587 million and $566 million as of December 31, 2019 and 2018 , respectively, related to the maintenance services component of our ChoiceLease product line. Revenue allocated to remaining performance obligations represents contracted revenue that has not yet been recognized (“contracted not recognized revenue”). Contracted not recognized revenue includes deferred revenue and amounts for full service ChoiceLease maintenance revenue that will be recognized as revenue in future periods as we provide maintenance services to our customers. Contracted not recognized revenue excludes variable consideration as it is not included in the transaction price consideration allocated at contract inception, as well as amounts from contracts with an original duration of one year or less. Further, contracted not recognized revenue does not include amounts from remaining performance obligations when we have the right to invoice the customer for the value to the customer of our performance completed to date. Contracted not recognized revenue was $2.9 billion as of December 31, 2019 . Costs to Obtain and Fulfill a Contract We capitalize incremental sales commissions paid as a result of obtaining ChoiceLease, SCS and DTS contracts as contract costs. Capitalized sales commissions was $105 million and $107 million as of December 31, 2019 and 2018 , respectively. Capitalized sales commissions include initial direct costs of our leases of $55 million and $53 million as of December 31, 2019 and 2018 , respectively. Capitalized sales commissions are presented in “Sales-type leases and other assets” in the Consolidated Balance Sheets. Capitalized sales commissions related to our ChoiceLease product are amortized based on the same pattern as the revenue is recognized for the underlying lease or non-lease components of the contract; generally on a straight-line basis for the lease component and consistent with the estimated pattern of maintenance costs for the non-lease component. We allocate the ChoiceLease commissions to the lease and non-lease components based on the same allocation of the contract consideration. The amortization period aligns with the term of our contract, which typically ranges from three to seven years, and the expense is included in “Selling, general and administrative expenses” in the Consolidated Statements of Earnings. Capitalized sales commissions related to our SCS and DTS service contracts are amortized based on the same pattern as the revenue is recognized for the underlying contracts. This generally results in a straight-line amortization. The amortization period aligns with the expected term of the contract, which typically ranges from three to five years, and the expense is included in “Selling, general and administrative expenses” in the Consolidated Statement of Earnings. For the years ended December 31, 2019 , 2018 , and 2017 , sales commission expense was $43 million , $37 million and $33 million , respectively.</t>
  </si>
  <si>
    <t>Restructuring and Other Items, Net</t>
  </si>
  <si>
    <t>Restructuring and Related Activities [Abstract]</t>
  </si>
  <si>
    <t>RESTRUCTURING AND OTHER ITEMS, NET</t>
  </si>
  <si>
    <t xml:space="preserve">RESTRUCTURING AND OTHER ITEMS, NET The following table presents the amounts within "Restructuring and other items, net" in the Consolidated Statements of Earnings that related to each segment in 2019, 2018 and 2017. Years ended December 31, 2019 2018 2017 (In thousands) Fleet Management Solutions $ 33,275 $ 16,785 $ 2,995 Supply Chain Solutions (45 ) 4,413 (1,862 ) Dedicated Transportation Solutions — — 771 Central Support Services 23,338 654 15,361 Restructuring and other items, net $ 56,568 $ 21,852 $ 17,265 In 2019, 2018 and 2017, we executed restructuring plans to reduce our workforce in multiple locations as a result of cost containment actions. During 2019 , we recognized employee termination costs related to the closure of several FMS maintenance locations in the U.S. and Canada and expect to incur additional restructuring charges in 2020 , but we do not expect these charges to be material to our financial statements. In addition to these restructuring charges, we also incurred charges related to cost savings initiatives, the pursuit of a commercial claim and the implementation of an enterprise resource planning system. In addition, we recognized income from our Singapore operations that were shut down during the second quarter of 2019 . During 2018 , we recognized restructuring charges offset by restructuring credits related to gains on the sale of certain U.K. facilities that were closed as part of our December 2017 restructuring activities and income from our Singapore operations that were shut down during the second quarter of 2019. We also incurred charges related to cost savings initiatives, transaction costs related to the acquisitions of MXD and Metro and an impairment charge of goodwill associated with our FMS Europe reporting unit. We recognized a net benefit for an adjustment to the one-time 2017 Tax Cuts and Jobs Act-related employee bonus accrued as of December 31, 2017. During 2017 , we recognized restructuring charges offset by restructuring credits related to gains on the sale of certain U.K. facilities that were closed as part of prior year restructuring activities and income from our Singapore operations that were shut down during the second quarter of 2019. We also incurred charges related to consulting fees associated with cost savings initiatives. The following table summarizes the activities within, and components of, restructuring liabilities as of December 31, 2019 , 2018 and 2017 : Employee Termination Costs (In thousands) Balance at December 31, 2016 $ 7,278 Workforce reduction charges 13,320 Utilization (1) (7,524 ) Balance at December 31, 2017 13,074 Workforce reduction charges 8,366 Utilization (1) (13,845 ) Balance at December 31, 2018 7,595 Workforce reduction charges 5,655 Utilization (1) (6,485 ) Balance at December 31, 2019 (2) $ 6,765 _________________ (1) Principally represents cash payments. (2) The majority of the balance remaining for employee termination costs is expected to be paid by the end of 2020. </t>
  </si>
  <si>
    <t>Receivables, Net</t>
  </si>
  <si>
    <t>Receivables [Abstract]</t>
  </si>
  <si>
    <t>RECEIVABLES, NET</t>
  </si>
  <si>
    <t>RECEIVABLES, NET December 31, 2019 2018 (In thousands) Trade $ 1,060,298 $ 1,087,219 Sales-type leases 135,353 106,594 Other, primarily warranty and insurance 55,600 65,427 1,251,251 1,259,240 Allowance (22,761 ) (17,182 ) Total $ 1,228,490 $ 1,242,058</t>
  </si>
  <si>
    <t>Revenue Earning Equipment, Net</t>
  </si>
  <si>
    <t>Revenue Earning Equipment [Abstract]</t>
  </si>
  <si>
    <t>REVENUE EARNING EQUIPMENT, NET</t>
  </si>
  <si>
    <t>REVENUE EARNING EQUIPMENT, NET Estimated December 31, 2019 December 31, 2018 Cost Accumulated Depreciation Net (1) Cost Accumulated Depreciation Net (1) (In years) (In thousands) Held for use: ChoiceLease 3 — 12 $ 12,223,179 $ (4,125,342 ) $ 8,097,837 $ 10,824,819 $ (3,645,485 ) $ 7,179,334 Commercial rental 4.5 — 12 3,200,403 (1,049,850 ) 2,150,553 3,152,908 (1,047,346 ) 2,105,562 Held for sale 748,435 (569,161 ) 179,274 467,093 (336,028 ) 131,065 Total $ 16,172,017 $ (5,744,353 ) $ 10,427,664 $ 14,444,820 $ (5,028,859 ) $ 9,415,961 _______________ (1) Revenue earning equipment, net includes vehicles under finance leases of $12 million , less accumulated depreciation of $8 million , at December 31, 2019 and $23 million , less accumulated depreciation of $13 million , at December 31, 2018 . We periodically review and adjust, as appropriate, the estimated residual values and useful lives of revenue earning equipment for the purposes of recording depreciation expense. Our review of the estimated residual values and useful lives of revenue earning equipment is established with a long-term view based on vehicle class, generally subcategories of trucks, tractors and trailers by weight and usage, as well as other factors. We refer to this long-term view as "policy depreciation." These other factors include, but are not limited to, historical market prices, current and expected future market prices, expected lives of vehicles, and expected sales of used vehicles in the wholesale and retail markets. Factors that could cause actual results to materially differ from estimates include, but are not limited to, changes in technology; changes in supply and demand; competitor pricing; regulatory requirements; driver shortages, requirements and preferences; and changes in underlying assumption factors. We have disciplines related to the management and maintenance of our vehicles designed to manage the risk associated with the residual values of our revenue earning equipment. In addition, we also monitor market trends throughout the year and assess estimates of residual values of vehicles expected to be made available for sale in the near-term (generally 12 to 24 months) and may adjust estimates of residual values for these vehicles to reflect current market rates, which we refer to as "accelerated depreciation." At the end of the second quarter of 2019, we began to experience softening in used vehicle market conditions, which intensified through the third quarter of 2019 and we now expect to continue throughout 2020. In addition, our inventory of used vehicles that is expected to be made available for sale was higher than expected, which has and will impact the volume of used vehicle sales expected to be sold through our wholesale channels. Due to these dynamics and our updated outlook, management concluded that our residual value estimates likely exceeded the expected future values that would be realized upon the sale of power vehicles in our fleet. As a result, we changed the estimates of residual values for our revenue earning equipment in the third quarter of 2019 to reflect more recent multi-year trends and our outlook for the expected used vehicle market. The increase in depreciation expense, resulting from the change in estimate, reduced earnings from continuing operations before income taxes and net earnings by approximately $297 million and $219 million , respectively, in 2019 . This amount included accelerated depreciation of approximately $193 million related to lower residual value estimates of vehicles expected to be sold in the near-term and additional policy depreciation of $104 million . The effect of this change in estimate decreased our diluted earnings per share by $4.19 in 2019 . The impact of the vehicle residual value estimates change that occurred in the third quarter of 2019 is in addition to the depreciation expense of $30 million related to the policy depreciation estimate change effective January 1, 2019 and additional accelerated depreciation of $30 million that was incurred throughout 2019 . We recorded accelerated depreciation expense of $39 million and $30 million in 2018 and 2017 , respectively. Total depreciation expense related to revenue earning equipment was $1.8 billion , $1.3 billion and $1.2 billion in 2019 , 2018 and 2017 , respectively. Revenue earning equipment held for sale is stated at the lower of net book value or fair value less costs to sell. Losses on vehicles held for sale for which carrying values exceeded fair value, which we refer to as "valuation adjustments," are recognized at the time they arrive at our used truck centers and are presented within "Used vehicle sales, net" in the Consolidated Statements of Earnings. For revenue earning equipment held for sale, we stratify our fleet by vehicle type (trucks, tractors and trailers), weight class, age and other relevant characteristics and create classes of similar assets for analysis purposes. For a certain population of revenue earning equipment held for sale, fair value was determined based upon recent market prices obtained from our own sales experience for sales of each class of similar assets and vehicle condition. Expected declines in market prices were also considered when valuing the vehicles held for sale. The following table presents the revenue earning equipment held for sale that are measured at fair value on a nonrecurring basis and considered a Level 3 fair value measurement: Total Losses (2) December 31, Years ended December 31, 2019 2018 2019 2018 2017 Assets held for sale: (In thousands) (In thousands) Revenue earning equipment: (1) Trucks $ 39,009 $ 44,325 $ 38,701 $ 40,220 $ 30,812 Tractors 73,359 35,397 40,213 9,030 21,261 Trailers 2,206 1,507 4,224 4,478 5,992 Total assets at fair value $ 114,574 $ 81,229 $ 83,138 $ 53,728 $ 58,065 ______________ (1) Assets held for sale in the above table only include the portion of revenue earning equipment held for sale where net book values exceeded fair values and fair value adjustments were recorded. Assets held for sale where fair value was higher than net book value were $65 million and $50 million as of December 31, 2019 and 2018 , respectively. (2) Total losses represent fair value adjustments for all vehicles held for sale throughout the period for which fair value was less than net book value. The components of used vehicle sales, net were as follows: Years ended December 31, 2019 2018 2017 (In thousands) Losses (gains) on vehicle sales, net $ (24,432 ) $ (31,403 ) $ (41,076 ) Losses from fair value adjustments 83,138 53,728 58,065 Used vehicle sales, net $ 58,706 $ 22,325 $ 16,989</t>
  </si>
  <si>
    <t>Operating Property and Equipment, Net</t>
  </si>
  <si>
    <t>Property, Plant and Equipment [Abstract]</t>
  </si>
  <si>
    <t>OPERATING PROPERTY AND EQUIPMENT, NET</t>
  </si>
  <si>
    <t>OPERATING PROPERTY AND EQUIPMENT, NET Estimated Useful Lives December 31, 2019 2018 (In years) (In thousands) Land — $ 245,034 $ 235,720 Buildings and improvements 10 — 40 904,567 896,385 Machinery and equipment 3 — 10 866,654 860,609 Other 3 — 10 125,760 125,377 2,142,015 2,118,091 Accumulated depreciation (1,224,216 ) (1,256,037 ) Total $ 917,799 $ 862,054 Depreciation expense related to operating property and equipment was $118 million , $103 million and $97 million in 2019 , 2018 and 2017 , respectively.</t>
  </si>
  <si>
    <t>Goodwill and Intangible Assets Disclosure [Abstract]</t>
  </si>
  <si>
    <t>GOODWILL</t>
  </si>
  <si>
    <t>GOODWILL The carrying amount of goodwill attributable to each reportable business segment with changes therein was as follows: Fleet Management Solutions Supply Chain Solutions Dedicated Transportation Solutions Total (In thousands) Balance at January 1, 2018 $ 226,854 $ 127,842 $ 40,808 $ 395,504 Acquisitions (1) 32,266 63,424 — 95,690 Impairment (15,513 ) — — (15,513 ) Foreign currency translation adjustment (1 ) (474 ) — (475 ) Balance at December 31, 2018 243,606 190,792 40,808 475,206 Foreign currency translation adjustment 96 (277 ) — (181 ) Balance at December 31, 2019 (2) $ 243,702 $ 190,515 $ 40,808 $ 475,025 ——————————— (1) See Note 3 , " Acquisitions ," for additional information. (2) Accumulated impairment losses were $45 million as of both December 31, 2019 and 2018. We assess goodwill for impairment on October 1st of each year or more often if deemed necessary. In the third quarter of 2019, we performed an interim impairment test of our FMS North America reporting unit (“FMS NA”) as a result of the decline in market conditions and our updated outlook primarily in the used vehicle market, which negatively affects our forecasted cash flows from the sale of used vehicles. Our valuation of fair value for FMS NA was determined based on a discounted future cash flow model (income approach) and the application of current market multiples for comparable publicly-traded companies (market approach). Based on our analysis, we determined that FMS NA goodwill was not impaired as of September 30, 2019. The estimated fair value of the FMS NA reporting unit exceeded its carrying value by approximately 5% as of September 30, 2019. As a result of a revised forecast and outlook for the FMS NA reporting unit as of December 31, 2019, we performed an additional impairment test. Based on our analysis, we determined that FMS NA goodwill was not impaired as of December 31, 2019. However, the fair value of FMS NA was not substantially in excess of its carrying value. The estimated fair value of the FMS NA reporting unit exceeded its carrying value by approximately 15% as of December 31, 2019. The increase in the estimated fair value of FMS NA in excess of its carrying value as compared to September 30, 2019 is due to improved estimated future cash flows from management actions which moderate future ChoiceLease growth assumptions, lower expected future capital expenditures and improve future profit margins. Given this level of fair value, in the event the financial performance of FMS NA does not meet our expectations in the future; we experience future prolonged market downturns, including in the used vehicle market or a sustained decline in our stock price; or other negative revisions to key assumptions, we may be required to perform additional impairment analyses and could be required to recognize a non-cash goodwill impairment charge. Subsequent to December 31, 2019, we experienced a decline in our market capitalization and if this decline continues for a sustained period of time, we may also be required to perform additional impairment analyses and could be required to recognize a non-cash goodwill impairment charge. As of December 31, 2019, there was $244 million of goodwill recorded related to FMS NA. On October 1, 2019, we completed our annual goodwill impairment test for our SCS and DTS related reporting units and determined there were no impairments. During the first quarter of 2018, we recorded an impairment charge of $16 million for all goodwill in the FMS Europe reporting unit. This item was reflected within "Restructuring and other items, net" in our Consolidated Statements of Earnings.</t>
  </si>
  <si>
    <t>Intangible Assets, Net</t>
  </si>
  <si>
    <t>INTANGIBLE ASSETS, NET</t>
  </si>
  <si>
    <t>INTANGIBLE ASSETS, NET December 31, 2019 2018 (In thousands) Indefinite lived intangible assets — Trade name $ 8,731 $ 8,731 Finite lived intangible assets: Customer relationship intangibles 113,150 113,025 Other intangibles, primarily trade name 2,367 2,367 Accumulated amortization (73,343 ) (65,048 ) Total $ 50,905 $ 59,075 The Ryder trade name has been identified as having an indefinite useful life. Customer relationship intangibles are being amortized on a straight-line basis over their estimated useful lives, generally 7 - 19 years. We recognized amortization expense associated with finite lived intangible assets in 2019 , 2018 and 2017 of $8 million , $8 million and $6 million , respectively. The future amortization expense for each of the five succeeding years related to all intangible assets that are currently reported in the Consolidated Balance Sheets is estimated to range from $6 - $8 million per year for 2020 - 2024 .</t>
  </si>
  <si>
    <t>Accrued Expenses and Other Liabilities</t>
  </si>
  <si>
    <t>Accrued Liabilities and Other Liabilities [Abstract]</t>
  </si>
  <si>
    <t>ACCRUED EXPENSES AND OTHER LIABILITIES</t>
  </si>
  <si>
    <t>ACCRUED EXPENSES AND OTHER LIABILITIES December 31, 2019 December 31, 2018 Accrued Expenses Non-Current Liabilities Total Accrued Expenses Non-Current Liabilities Total (In thousands) Salaries and wages $ 126,119 $ — $ 126,119 $ 149,629 $ — $ 149,629 Deferred compensation 6,436 65,006 71,442 4,524 55,279 59,803 Pension benefits 3,863 413,829 417,692 3,754 456,979 460,733 Other postretirement benefits 1,478 20,187 21,665 1,387 18,097 19,484 Other employee benefits 21,577 — 21,577 28,370 — 28,370 Insurance obligations (1) 163,763 285,838 449,601 139,314 247,552 386,866 Operating taxes 116,003 — 116,003 100,399 — 100,399 Income taxes 2,873 17,484 20,357 3,491 18,477 21,968 Interest 46,032 — 46,032 39,522 — 39,522 Deposits, mainly from customers 82,573 3,065 85,638 80,401 3,390 83,791 Operating lease liabilities 72,285 151,361 223,646 73,422 137,384 210,806 Deferred revenue (2) 165,205 438,482 603,687 160,902 421,176 582,078 Restructuring liabilities (3) 6,765 — 6,765 7,595 — 7,595 Other 61,105 46,751 107,856 55,029 44,291 99,320 Total $ 876,077 $ 1,442,003 $ 2,318,080 $ 847,739 $ 1,402,625 $ 2,250,364 _________________ (1) Insurance obligations are primarily comprised of self-insured claim liabilities. (2) Deferred revenue is primarily related to the non-lease maintenance services component of our ChoiceLease product line. (3) Refer to Note 5 " Restructuring and Other Items, Net " for further information. During 2019 and 2018 , we recognized charges of $18 million and $1 million , respectively, within earnings from continuing operations from the unfavorable development of estimated prior years claims where costs exceeded self-insured loss reserves. During 2017 , we recognized a benefit of $9 million within earnings from continuing operations from the favorable development of estimated prior years' self-insured loss reserves for the reasons noted above.</t>
  </si>
  <si>
    <t>Income Taxes</t>
  </si>
  <si>
    <t>Income Tax Disclosure [Abstract]</t>
  </si>
  <si>
    <t>INCOME TAXES</t>
  </si>
  <si>
    <t>INCOME TAXES The components of earnings (loss) from continuing operations before income taxes and the provision for (benefit from) income taxes from continuing operations were as follows: Years ended December 31, 2019 2018 2017 (In thousands) Earnings (loss) from continuing operations before income taxes: United States $ (44,668 ) $ 371,925 $ 273,033 Foreign 2,397 17,544 23,403 Total $ (42,271 ) $ 389,469 $ 296,436 Provision for (benefit from) income taxes from continuing operations: Current tax expense (benefit) from continuing operations: Federal (1) $ (1,065 ) $ (23,333 ) $ 6,752 State 9,187 6,862 9,360 Foreign 5,210 10,123 6,442 13,332 (6,348 ) 22,554 Deferred tax expense (benefit) from continuing operations: Federal (8,228 ) 113,764 (455,021 ) State (18,790 ) 1,250 7,008 Foreign (5,313 ) (6,119 ) 1,794 (32,331 ) 108,895 (446,219 ) Total $ (18,999 ) $ 102,547 $ (423,665 ) _______________ (1) The current federal tax benefit in 2018 includes the anticipated $22 million alternative minimum tax refunds generated by the 2017 Tax Cuts and Jobs Act. A reconciliation of the federal statutory tax rate with the effective tax rate from continuing operations follows: Years ended December 31, 2019 2018 2017 (Percentage of pre-tax earnings) Federal statutory tax rate 21.0 % 21.0 % 35.0 % Impact of one-time deemed repatriation — % 6.2 % 11.3 % Impact on deferred taxes for changes in tax rates 20.5 % (3.3 )% (188.5 )% Additional deferred tax adjustments — % (1.5 )% — % State income taxes, net of federal income tax benefit (19.2 )% 3.7 % 3.3 % Foreign rates varying from federal statutory tax rate 3.1 % 0.1 % (4.2 )% Tax contingencies 15.7 % (0.9 )% 0.1 % Tax credits 11.3 % 0.2 % (0.1 )% Other permanent book-tax differences (8.6 )% 0.8 % 0.2 % Other, net 1.1 % — % — % Effective tax rate 44.9 % 26.3 % (142.9 )% Tax Reform Impact On December 22, 2017, the 2017 Tax Cuts and Jobs Act of 2017 (2017 Tax Reform) was signed into law. The 2017 Tax Reform made broad and complex changes to the U.S. tax code which have had a significant impact on our earnings. During 2017, we recorded a $619 million benefit for the re-measurement of our net deferred tax liability and a $33 million expense for the one-time transition tax as provisional estimates. During 2018, we completed our analyses and recorded an additional $10 million benefit for the re-measurement of our net deferred tax liability and an additional $24 million expense for the transition tax. Deferred Income Taxes The components of the net deferred income tax liability were as follows: December 31, 2019 2018 (In thousands) Deferred income tax assets: Self-insurance accruals $ 94,690 $ 82,118 Net operating loss carryforwards 619,314 414,144 Accrued compensation and benefits 31,402 31,627 Federal benefit on state tax positions 9,115 11,027 Pension benefits 78,004 94,433 Deferred revenue 146,383 146,831 Other accruals 21,635 19,068 1,000,543 799,248 Valuation allowance (17,577 ) (16,186 ) 982,966 783,062 Deferred income tax liabilities: Property and equipment basis differences (2,121,842 ) (1,937,009 ) Other (5,386 ) (7,907 ) (2,127,228 ) (1,944,916 ) Net deferred income tax liability (1) $ (1,144,262 ) $ (1,161,854 ) ______________ (1) Deferred tax assets of $17 million and $18 million have been included in "Sales-type leases and other assets" as of December 31, 2019 and 2018 , respectively. As of December 31, 2019 , we have undistributed earnings of foreign subsidiaries of $826 million . We have historically reinvested such earnings overseas indefinitely and will continue to reinvest future foreign earnings overseas indefinitely. With respect to the undistributed earnings as of December 31, 2019 , $635 million was included in the transition tax. The determination of the amount of any additional unrecognized deferred tax liability is not practicable because of the complexities associated with the hypothetical calculations used in evaluating whether we will maintain the indefinite reinvestment assertion. As of December 31, 2019 , we had U.S. federal tax effected net operating loss carryforwards, before unrecognized tax benefits, of $547 million , of which $137 million is expected to expire beginning 2033; the remaining $410 million has an indefinite carryforward period. Various U.S. subsidiaries had state tax effected net operating loss carryforwards, before unrecognized tax benefits and valuation allowances, of $89 million that will begin to expire as follows: $7 million in 2020, $4 million in 2021, and $73 million in 2022 and thereafter; the remaining $5 million has an indefinite carryforward period. To the extent that we do not generate sufficient state taxable income within the statutory carryforward periods to utilize the loss carryforwards in these states, the loss carryforwards will expire unused. We also had foreign tax effected net operating loss carryforwards of $19 million that are available to reduce future income tax payments in several countries, subject to varying expiration rules. We assess the realizability of our deferred tax assets and record a valuation allowance to the extent it is determined that they are not more-likely-than-not to be realized. Due to our assessment of future sources of taxable income in various states and foreign jurisdictions as of December 31, 2019 and the near-term expiration of certain net operating carryforwards, we recorded a valuation allowance of $18 million against our deferred tax assets. The valuation allowance is subject to change in future years based on the availability of future sources of taxable income to offset the net operating loss carryforwards. During 2018, we determined that certain deferred tax assets had been undervalued in prior periods. As the amounts were not material to our consolidated financial statements in any individual period, and the cumulative amount is not material to 2018 results, we recognized a one-time $6 million benefit in our provision for income taxes related to the correction of this error. Uncertain Tax Positions In many cases, our uncertain tax positions are related to tax years that remain subject to examination by the relevant taxing authorities. The following table summarizes these open tax years by jurisdiction: Jurisdiction Open Tax Year United States (Federal) 2009 - 2011, 2013 - 2019 Canada 2012 - 2019 Mexico 2014 - 2019 United Kingdom 2018 - 2019 Brazil (in discontinued operations) 2014 - 2019 The following table summarizes the activity related to unrecognized tax benefits (excluding the federal benefit received from state positions): December 31, 2019 2018 2017 (In thousands) Balance at January 1 $ 58,819 $ 62,288 $ 61,649 Additions based on tax positions related to the current year 1,422 3,885 3,971 Reductions due to lapse of applicable statutes of limitation (11,323 ) (7,354 ) (3,332 ) Gross balance at December 31 48,918 58,819 62,288 Interest and penalties 4,772 4,594 5,860 Balance at December 31 $ 53,690 $ 63,413 $ 68,148 Of the total unrecognized tax benefits as of December 31, 2019 , $45 million (net of the federal benefit on state issues) represents the amount of unrecognized tax benefits that, if recognized, would favorably affect the effective tax rate in future periods. The total includes $4 million of interest and penalties, as of both December 31, 2019 and 2018 , net of the federal benefit on state interest. Unrecognized tax benefits related to federal, state and foreign tax positions may decrease by $8 million by December 31, 2020 , if audits are completed or tax years close during 2020 . During 2018, we determined that reserves for certain uncertain tax positions should have been reversed in prior periods when the statutes of limitations expired. As the amounts were not material to our consolidated financial statements in any individual period, and the cumulative amount is not material to 2018 results, we recognized a one-time $4 million benefit in our provision for income taxes related to the correction of this error.</t>
  </si>
  <si>
    <t>Leases</t>
  </si>
  <si>
    <t>Leases [Abstract]</t>
  </si>
  <si>
    <t>LEASES</t>
  </si>
  <si>
    <t>LEASES Leases as Lessor The components of revenue from leases were as follows: Years ended December 31, 2019 2018 2017 (In thousands) Operating leases Lease income related to ChoiceLease $ 1,505,913 $ 1,369,025 $ 1,303,263 Lease income related to commercial rental (1) 952,560 905,305 777,270 Sales-type leases Interest income related to net investment in leases $ 46,801 $ 38,385 $ 30,169 Variable lease income excluding commercial rental (1) $ 272,065 $ 244,911 $ 238,905 _________________ (1) Lease income related to commercial rental includes both fixed and variable lease income. Variable lease income is approximately 15% to 25% of total commercial rental income. The components of the net investment in sales-type leases included in "Receivables, net" and "Sales-type lease and other assets" in the Consolidated Balance Sheet were as follows: December 31, 2019 2018 (In thousands) Net investment in the lease - lease payment receivable $ 553,076 $ 505,057 Net investment in the lease - unguaranteed residual value in assets 44,952 46,209 $ 598,028 $ 551,266 Maturities of sales-type lease receivables as of December 31, 2019 were as follows: Years ending December 31 (In thousands) 2020 $ 166,300 2021 144,745 2022 117,645 2023 84,803 2024 62,292 Thereafter 86,417 Total undiscounted cash flows 662,202 Present value of lease payments (recognized as lease receivables) (553,076 ) Difference between undiscounted cash flows and discounted cash flows $ 109,126 Payments due for operating leases as of December 31, 2019 were as follows: Years ending December 31 (In thousands) 2020 $ 1,316,590 2021 1,052,096 2022 765,195 2023 526,845 2024 347,258 Thereafter 291,703 Total undiscounted cash flows $ 4,299,687 Leases as Lessee The components of lease expense were as follows: Years ended December 31, Classification 2019 2018 2017 (In thousands) Finance lease cost Amortization of right-of-use-assets Other operating expenses, SG&amp;A $ 13,671 $ 13,805 $ 13,870 Interest on lease liabilities Interest expense 2,565 2,546 2,288 Operating lease cost Other operating expenses, SG&amp;A 94,039 87,741 72,992 Short-term lease and other Other operating expenses, SG&amp;A 10,963 10,017 9,877 Variable lease cost Other operating expenses, SG&amp;A 12,459 9,888 8,892 Sublease income Lease &amp; related maintenance and rental revenues, Other operating expenses (22,385 ) (23,261 ) (21,169 ) Total lease cost $ 111,312 $ 100,736 $ 86,750 Supplemental cash flow information related to leases was as follows: Years ended December 31, 2019 2018 2017 (In thousands) Cash paid for amounts included in measurement of liabilities: Operating cash flows from finance leases $ 2,565 $ 2,546 $ 2,288 Operating cash flows from operating leases 93,383 85,980 69,379 Financing cash flows from finance leases 17,922 17,601 17,206 Right-of-use assets obtained in exchange for lease obligations: Finance leases 21,749 15,324 23,095 Operating leases 96,810 114,990 99,476 Supplemental balance sheet information relates to leases was as follows: December 31, Classification 2019 2018 (In thousands) Assets Operating lease right-of-use assets Sales-type leases and other assets $ 214,809 $ 203,834 Finance lease assets Operating property and equipment, net and revenue earning equipment, net 44,190 41,647 Total leased assets $ 258,999 $ 245,481 Liabilities Current Operating Accrued expenses and other current liabilities $ 72,285 $ 73,422 Finance Short-term debt and current portion of long-term debt 12,381 14,543 Noncurrent Operating Other non-current liabilities 151,361 137,384 Finance Long-term debt 39,336 32,909 Total lease liabilities $ 275,363 $ 258,258 December 31, 2019 2018 Weighted-average remaining lease term Operating 4 years 4 years Finance 7 years 7 years Weighted-average discount rate Operating 4.0 % 3.7 % Finance 6.6 % 8.0 % Maturities of operating and finance lease liabilities were as follows: Operating Finance Leases Leases Total Years ending December 31 (In thousands) 2020 $ 79,345 $ 14,663 $ 94,008 2021 57,323 13,377 70,700 2022 43,173 9,013 52,186 2023 31,768 6,716 38,484 2024 13,452 4,825 18,277 Thereafter 18,455 12,561 31,016 Total lease payments 243,516 61,155 304,671 Less: Imputed Interest (19,870 ) (9,438 ) (29,308 ) Present value of lease liabilities $ 223,646 $ 51,717 $ 275,363 As of December 31, 2019 , we have entered into additional facility operating leases that have not yet commenced of $14 million . The operating leases will commence in 2020 through 2023 with lease terms of generally 3 to 5 years.</t>
  </si>
  <si>
    <t>Debt</t>
  </si>
  <si>
    <t>Debt Disclosure [Abstract]</t>
  </si>
  <si>
    <t>DEBT</t>
  </si>
  <si>
    <t>DEBT Weighted-Average Interest Rate December 31, December 31, 2019 2018 Maturities 2019 2018 (In thousands) Short-term debt and current portion of long-term debt: Short-term debt 1.98% 2.69% $ 425,676 $ 81,522 Current portion of long-term debt, including finance leases 728,888 855,609 Total short-term debt and current portion of long-term debt 1,154,564 937,131 Total long-term debt: U.S. commercial paper (1) 1.99% 2.78% 2023 119,690 454,397 Canadian commercial paper (1) 2.04% 2.28% 2023 107,128 123,491 Trade receivables program —% 3.15% 2020 — 200,000 Global revolving credit facility 2.10% 3.25% 2023 8,104 12,581 Unsecured U.S. notes – Medium-term notes (1) (2) 3.17% 3.22% 2020-2026 5,965,064 4,853,496 Unsecured U.S. obligations 2.79% 3.50% 2024 200,000 50,000 Unsecured foreign obligations 2.18% 1.61% 2020-2024 265,910 216,719 Asset-backed U.S. obligations (3) 2.50% 2.37% 2020-2026 807,374 627,707 Finance lease obligations (4) 8.18% 7.97% 2020-2073 51,717 47,452 Total long-term debt 7,524,987 6,585,843 Debt issuance costs (25,875 ) (18,088 ) 7,499,112 6,567,755 Current portion of long-term debt, including finance leases (728,888 ) (855,609 ) Long-term debt 6,770,224 5,712,146 Total debt $ 7,924,788 $ 6,649,277 _________________ (1) Amounts are net of unamortized original issue discounts of $6 million and $7 million as of December 31, 2019 and 2018 , respectively. (2) Amounts are inclusive of the fair market values of our hedging instruments on our notes of $10 million as of December 31, 2018 . The fair market values of our hedging instruments were not material as of December 31, 2019 . The notional amount of the interest rate swaps designated as fair value hedges was $525 million and $725 million as of December 31, 2019 and 2018 , respectively. (3) Asset-backed U.S. obligations are related to financing transactions backed by a portion of our revenue earning equipment. (4) Refer to Note 13 , " Leases ," for additional information. Contractual maturities of total debt, excluding finance lease obligations, are as follows: Years ending December 31 (In thousands) 2020 $ 1,322,055 2021 1,082,983 2022 1,295,782 2023 1,930,497 2024 1,511,262 Thereafter 755,905 Total (1) 7,898,484 Finance lease obligations (Refer to Note 13) 51,717 Debt issuance costs (25,875 ) Impact of fair market value adjustments on notes subject to hedging 462 Total long-term debt $ 7,924,788 _________________ (1) Net of unamortized discount. Debt Facilities We maintain a $1.4 billion global revolving credit facility, which includes U.S. and Canadian commercial paper programs, with a syndicate of twelve lending institutions, which matures in September 2023. The agreement provides for annual facility fees which range from 7.5 basis points to 20 basis points based on our long-term credit ratings. The annual facility fee is currently 10 basis points . The credit facility is used primarily to finance working capital and vehicle purchases, but can also be used to issue up to $75 million in letters of credit (there were no letters of credit outstanding against the facility as of December 31, 2019 ). At our option, the interest rate on borrowings under the credit facility is based on LIBOR, prime, federal funds or local equivalent rates. The credit facility contains no provisions limiting its availability in the event of a material adverse change to our business operations; however, the credit facility does contain standard representations and warranties, events of default, cross-default provisions, and certain affirmative and negative covenants. In order to maintain availability of funding, we must maintain a ratio of debt to consolidated net worth of less than or equal to 300% . Net worth, as defined in the credit facility, represents shareholders' equity excluding any accumulated other comprehensive income or loss associated with our pension and other postretirement plans. As of December 31, 2019 , the ratio was 226% . As of December 31, 2019 , there was $744 million available under the credit facility. Our global revolving credit facility enables us to refinance short-term obligations on a long-term basis. Short-term commercial paper obligations not required for working capital needs are classified as long-term as we have both the intent and ability to refinance on a long-term basis. In addition, we have the intent and ability to refinance the current portion of long-term debt on a long-term basis. As of December 31, 2019 , we classified $227 million of short-term commercial paper, $400 million of the current portion of long-term debt and $201 million of short-term debt as long-term debt. As of December 31, 2018 , we classified $578 million of short-term commercial paper, $200 million of trade receivables borrowings, $250 million of the current portion of long-term debt and $50 million of short-term debt as long-term debt. In 2019 , we issued $2.1 billion of unsecured medium-term notes maturing in years 2022 through 2026. The proceeds from these notes were used to pay off maturing debt and for general corporate purposes. If these notes are downgraded below investment grade following, or as a result of, a change in control, the note holders can require us to repurchase all or a portion of the notes at a purchase price equal to 101% of principal value plus accrued and unpaid interest. We also executed a $50 million bank term loan at one of our Canadian subsidiaries and two $100 million bank term loans, all of which mature in 2024 . In 2019 , we received $298 million from financing transactions backed by a portion of our revenue earning equipment. The proceeds from these transactions were used for general corporate purposes. We have provided end of term guarantees for the residual value of the revenue earning equipment in these transactions. The transaction proceeds, along with the end of term residual value guarantees, have been included within "asset-backed U.S. obligations" in the preceding table. We have a trade receivables purchase and sale program, pursuant to which we sell certain of our domestic trade accounts receivable to a bankruptcy remote, consolidated subsidiary of Ryder, that in turn sells, on a revolving basis, an ownership interest in certain of these accounts receivable to a committed purchaser. The subsidiary is considered a VIE and is consolidated based on our control of the entity’s activities. We use this program to provide additional liquidity to fund our operations, particularly when it is cost effective to do so. The costs under the program may vary based on changes in interest rates. The available proceeds that may be received under the program are limited to $225 million . In June 2019 , we renewed the trade receivables purchase and sale program. In February 2020, we increased the amount of available proceeds to $300 million . If no event occurs which causes early termination, the 365 -day program will expire on June 11, 2020 . The program contains provisions restricting its availability in the event of a material adverse change to our business operations or the collectibility of the collateralized receivables. Sales of receivables under this program are accounted for as secured borrowings based on our continuing involvement in the transferred assets. In 2020, one of our Canadian subsidiaries executed bank term loans of approximately $80 million with maturity dates that range from one- to three-years, which included the refinancing of approximately $20 million of a term loan that matured in February 2020. The remaining proceeds were primarily used to repay intercompany debt. The fair value of total debt (excluding finance lease and asset-backed U.S. obligations) was approximately $7.0 billion and $6.0 billion as of December 31, 2019 and 2018</t>
  </si>
  <si>
    <t>Guarantees</t>
  </si>
  <si>
    <t>Guarantees [Abstract]</t>
  </si>
  <si>
    <t>GUARANTEES</t>
  </si>
  <si>
    <t>GUARANTEES We have executed various agreements with third parties that contain standard indemnifications that may require us to indemnify a third party against losses arising from a variety of matters, such as lease obligations, financing agreements, environmental matters, and agreements to sell business assets. In each of these instances, payment by Ryder is contingent on the other party bringing about a claim under the procedures outlined in the specific agreement. Normally, these procedures allow us to dispute the other party’s claim. Additionally, our obligations under these agreements may be limited in terms of the amount and/or timing of any claim. We have entered into individual indemnification agreements with each of our independent directors, through which we will indemnify such director acting in good faith against any and all losses, expenses and liabilities arising out of such director’s service as a director of Ryder. The maximum amount of potential future payments under these agreements is generally unlimited. We cannot predict the maximum potential amount of future payments under certain of these agreements, including the indemnification agreements, due to the contingent nature of the potential obligations and the distinctive provisions that are involved in each individual agreement. Historically, no such payments made by us have had a material adverse effect on our business. We believe that if a loss were incurred in any of these matters, the loss would not have a material adverse impact on our consolidated results of operations or financial position. As of December 31, 2019 and 2018 , we had letters of credit and surety bonds outstanding, which primarily guarantee various insurance activities as noted in the following table: December 31, 2019 2018 (In thousands) Letters of credit $ 337,476 $ 253,259 Surety bonds 115,848 121,757</t>
  </si>
  <si>
    <t>Share Repurchase Programs</t>
  </si>
  <si>
    <t>Share Repurchase Programs [Abstract]</t>
  </si>
  <si>
    <t>SHARE REPURCHASE PROGRAMS</t>
  </si>
  <si>
    <t>SHARE REPURCHASE PROGRAMS In December 2019 , our Board of Directors authorized a new share repurchase program intended to mitigate the dilutive impact of shares issued under our employee stock plans (the 2019 program). Under the 2019 program, management is authorized to repurchase up to 1.5 million shares of common stock, the sum of which will not exceed the number of shares issued to employees under our employee stock plans from December 1, 2019 to December 11, 2021. Share repurchases of common stock are made periodically in open-market transactions and are subject to market conditions, legal requirements, and other factors. Management may establish prearranged written plans under Rule 10b5-1 of the Securities Exchange Act of 1934 as part of the 2019 program, which allow for share repurchases during our quarterly blackout periods as set forth in the trading plan. As of December 31, 2019 , we have no t repurchased any shares under the 2019 program. During 2019 , 2018 and 2017 , we repurchased 0.5 million , 0.4 million and 1.1 million shares under previous share repurchase programs for $ 28 million , $31 million and $78 million , respectively.</t>
  </si>
  <si>
    <t>Equity [Abstract]</t>
  </si>
  <si>
    <t>ACCUMULATED OTHER COMPREHENSIVE LOSS</t>
  </si>
  <si>
    <t xml:space="preserve"> ACCUMULATED OTHER COMPREHENSIVE LOSS Comprehensive income presents a measure of all changes in shareholders’ equity except for changes resulting from transactions with shareholders in their capacity as shareholders. The following summary sets forth the components of accumulated other comprehensive loss, net of tax: Currency Translation Adjustments and Other Net Actuarial Loss (1) Prior Service (Cost)/Credit (1) Accumulated Other Comprehensive Loss (In thousands) January 1, 2017 $ (206,610 ) $ (620,292 ) $ (7,130 ) $ (834,032 ) Amortization — 20,267 219 20,486 Other current period change 62,837 39,872 1 102,710 December 31, 2017 (143,773 ) (560,153 ) (6,910 ) (710,836 ) Amortization — 20,773 304 21,077 Other current period change (55,940 ) (62,017 ) (3,351 ) (121,308 ) Adoption of new accounting standard — (98,987 ) (1,580 ) (100,567 ) December 31, 2018 (199,713 ) (700,384 ) (11,537 ) (911,634 ) Amortization — 22,692 554 23,246 Pension lump sum settlement — 27,391 — 27,391 Other current period change 30,681 (6,012 ) (163 ) 24,506 December 31, 2019 $ (169,032 ) $ (656,313 ) $ (11,146 ) $ (836,491 ) _______________________ (1) These amounts are included in the computation of net periodic pension cost and pension settlement charge. See Note 20 , " Employee Benefit Plans ," for further information. The gain from currency translation adjustments and other in 2019 primarily consists of currency translation adjustments of $38 million due to the strengthening of the British Pound and Canadian Dollar against the U.S. Dollar. The loss from currency translation adjustments of $56 million in 2018 was primarily due to the weakening of the British Pound and Canadian Dollar against the U.S. Dollar. The gain from currency translations in 2017 of $63 million was primarily due to the strengthening of the British Pound and Canadian Dollar against the U.S. Dollar. Refer to Note 20, "Employee Benefit Plans," for further information related to net actual loss and prior services cost.</t>
  </si>
  <si>
    <t>Earnings Per Share</t>
  </si>
  <si>
    <t>Earnings Per Share [Abstract]</t>
  </si>
  <si>
    <t>EARNINGS PER SHARE</t>
  </si>
  <si>
    <t>EARNINGS PER SHARE The following table presents the calculation of basic and diluted earnings per common share from continuing operations: Years ended December 31, 2019 2018 2017 (In thousands, except per share amounts) Earnings (loss) per share — Basic: Earnings (loss) from continuing operations $ (23,272 ) $ 286,922 $ 720,101 Less: Distributed and undistributed earnings allocated to unvested stock (453 ) (1,038 ) (2,594 ) Earnings (loss) from continuing operations available to common shareholders — Basic $ (23,725 ) $ 285,884 $ 717,507 Weighted average common shares outstanding — Basic 52,348 52,390 52,613 Earnings (loss) from continuing operations per common share — Basic $ (0.45 ) $ 5.46 $ 13.64 Earnings (loss) per share — Diluted: Earnings (loss) from continuing operations $ (23,272 ) $ 286,922 $ 720,101 Less: Distributed and undistributed earnings allocated to unvested stock (453 ) (1,038 ) (2,594 ) Earnings (loss) from continuing operations available to common shareholders — Diluted $ (23,725 ) $ 285,884 $ 717,507 Weighted average common shares outstanding — Basic 52,348 52,390 52,613 Effect of dilutive equity awards — 307 373 Weighted average common shares outstanding — Diluted 52,348 52,697 52,986 Earnings (loss) from continuing operations per common share — Diluted $ (0.45 ) $ 5.43 $ 13.54 Anti-dilutive equity awards and market-based restrictive stock rights not included above 2,458 1,330 881</t>
  </si>
  <si>
    <t>Share-Based Compensation Plans</t>
  </si>
  <si>
    <t>Share-based Payment Arrangement [Abstract]</t>
  </si>
  <si>
    <t>SHARE-BASED COMPENSATION PLANS</t>
  </si>
  <si>
    <t>SHARE-BASED COMPENSATION PLANS The following table provides information on share-based compensation expense and related income tax benefits recognized in 2019 , 2018 and 2017 : Years ended December 31, 2019 2018 2017 (In thousands) Stock option and stock purchase plans $ 6,575 $ 7,703 $ 7,869 Unvested stock awards 19,253 17,249 11,098 Share-based compensation expense 25,828 24,952 18,967 Income tax benefit (4,667 ) (4,615 ) (6,628 ) Share-based compensation expense, net of tax $ 21,161 $ 20,337 $ 12,339 Total unrecognized pre-tax compensation expense related to share-based compensation arrangements as of December 31, 2019 was $31 million and is expected to be recognized over a weighted-average period of approximately 1.8 years. The total fair value of equity awards vested during 2019 , 2018 and 2017 was $20 million , $18 million and $22 million , respectively. Share-Based Incentive Awards Share-based incentive awards are provided to employees under the terms of various share-based compensation plans (collectively, the Plans). The Plans are administered by the Compensation Committee of the Board of Directors. Awards under the Plans principally include at-the-money stock options and unvested stock. Unvested stock awards include grants of market-based, performance-based, and time-vested restricted stock rights. Under the terms of our Plans, dividends on unvested stock are not paid unless the award vests. Upon vesting, the amount of the dividends paid is equal to the aggregate dividends declared on common shares during the period from the date of grant of the award until the date the shares underlying the award are delivered. As of December 31, 2019 , there are 4.3 million shares authorized for issuance under the Plans and 4.2 million shares remaining available for future issuance. Stock options are awards that allow employees to purchase shares of our stock at a fixed price in the future. Stock option awards are granted at an exercise price equal to the market price of our stock at the time of grant. These awards, which generally vest one-third each year, are fully vested three years from the grant date. Stock options granted since 2013 have contractual terms of ten years . Restricted stock awards are unvested stock rights that are granted to employees and entitle the holder to shares of common stock as the award vests. Time-vested restricted stock rights typically vest ratably over three years regardless of company performance. The fair value of the time-vested awards is determined and fixed based on Ryder’s stock price on the date of grant. Performance-based restricted stock awards (PBRSRs) include a performance-based vesting condition. PBRSRs are awarded based on our one-year adjusted return on capital (ROC). Beginning in 2018, PBRSRs are also awarded based on the spread between ROC and the cost of capital (COC) and strategic revenue growth (SRG). Awards with a ROC performance-based vesting condition are segmented into three one -year performance periods. For these awards, up to 150% of the awards may be earned based on ROC measured against an annual ROC target. If earned, employees will receive the grant of stock three years after the grant date, provided they continue to be employed with Ryder, subject to Compensation Committee approval. For accounting purposes, the awards are not considered granted until the Compensation Committee approves the annual ROC target. During 2019 , 2018 and 2017 , 79,000 , 98,000 and 79,000 PBRSRs, respectively, were considered granted for accounting purposes. The fair value of the PBRSRs is determined and fixed on the grant date based on our stock price on the date of grant. Share-based compensation expense is recognized on a straight-line basis over the vesting period, based upon the probability that the performance target will be met. Awards with a performance-based vesting condition measured by the spread between ROC and COC (ROC/COC) have a three -year performance period. For these awards, up to 200% of the awards may be earned based on ROC/COC measured against a three -year ROC/COC target. The majority of these awards include a total shareholder return (TSR) modifier. Our TSR will be compared against the TSR of each of the companies in a custom peer group to determine our TSR percentile rank versus this custom peer group. The number of ROC/COC PBRSRs will then be adjusted based on this rank. During 2019 and 2018 , approximately 74,000 and 51,000 PBRSRs, respectively, with the ROC/COC condition were awarded under the Plans. The fair value of these PBRSRs is estimated using a lattice-based option-pricing valuation model that incorporates a Monte-Carlo simulation. Share-based compensation expense is recognized on a straight-line basis over the vesting period, based upon the probability that the performance target will be met. Awards with a SRG performance-based condition have a three-year performance period. For these awards, up to 200% of the awards may be earned based on SRG measured against a three -year SRG target. The majority of these awards include a TSR modifier consistent with the discussion above. During 2019 and 2018 , approximately 74,000 and 51,000 PBRSRs, respectively, with the SRG condition were awarded under the Plans. The fair value of these PBRSRs is estimated using a lattice-based option-pricing valuation model that incorporates a Monte-Carlo simulation. Share-based compensation expense is recognized on a straight-line basis over the vesting period, based upon the probability that the performance target will be met. Market-based restricted stock awards include a market-based vesting provision. The awards, which are no longer granted since 2017, are segmented into three performance periods of one , two and three years. At the end of each performance period, up to 150% of the award may be earned based on our TSR compared to the target TSR of a peer group over the applicable performance period. If earned, employees will receive the grant of stock at the end of the relevant three -year performance period provided they continue to be employed with Ryder, subject to Compensation Committee approval. The fair value of the market-based awards was determined on the date of grant using a Monte-Carlo valuation model. Share-based compensation expense is recognized on a straight-line basis over the vesting period and is recognized regardless of whether the awards vest. We also grant stock awards to non-management members of the Board of Directors. Equity awards to new board members do not vest until the director has served a minimum of one year . Prior to 2018, board members received the awards upon separation from the Board. Beginning in 2018, each director may elect to receive his or her equity award in the form of either (i) shares that are distributed at the time of grant or (ii) restricted stock units (RSUs) which will entitle the director to receive one share of Ryder stock for each RSU granted and are distributed upon or after separation from service on the board. The fair value of the awards is determined and fixed based on Ryder’s stock price on the date of grant. Share-based compensation expense is recognized for RSUs in the year the RSUs are granted. Ryder shares delivered upon grant have standard voting rights and rights to dividend payments. RSUs that are distributed upon or after separation from service on the board are eligible for non-forfeitable dividend equivalents until distribution but such RSUs have no voting rights. Option Awards The following is a summary of option activity under our stock option plans as of and for the year ended December 31, 2019 : Shares Weighted- Average Exercise Price Weighted-Average Remaining Contractual Term Aggregate Intrinsic Value (In thousands) (In years) (In thousands) Options outstanding at January 1 1,862 $ 72.28 Granted 220 59.09 Exercised (7 ) 55.32 Forfeited or expired (85 ) 71.45 Options outstanding at December 31 1,990 $ 70.92 6.1 $ — Vested and expected to vest at December 31 1,896 $ 70.71 5.2 $ — Exercisable at December 31 1,480 $ 71.53 5.3 $ — The aggregate intrinsic values in the table above represent the total pre-tax intrinsic value (the difference between the close price of our stock on the last trading day of the year and the exercise price, multiplied by the number of in-the-money options) that would have been received by the option holders if all options were exercised at year-end. This amount fluctuates based on the fair market value of our stock. All options were "out-of-the-money" as of December 31, 2019 . Restricted Stock Awards The following is a summary of activity for unvested restricted stock awards as of and for the year ended December 31, 2019 : Time-Vested Market-Based Performance-Based Shares Weighted- Average Grant Date Fair Value Shares Weighted- Average Grant Date Fair Value Shares Weighted- Average Grant Date Fair Value (In thousands) (In thousands) (In thousands) Unvested stock outstanding at January 1 488 $ 66.11 68 $ 64.26 229 $ 73.41 Granted 416 59.48 — — 227 59.51 Vested (1) (145) 61.97 (21) 54.10 (36) 55.32 Forfeited (2) (29) 64.68 (29) 67.80 (46) 67.78 Unvested stock outstanding at December 31 730 $ 63.21 18 $ 76.49 374 $ 67.14 _________________ (1) Includes awards attained above target. (2) Includes awards canceled due to employee terminations or performance and market conditions not being achieved. Stock Purchase Plan We maintain an Employee Stock Purchase Plan (ESPP) that enables eligible participants in the U.S. and Canada to purchase full or fractional shares of Ryder common stock through payroll deductions of up to 15% of eligible compensation. The ESPP provides for quarterly offering periods during which shares may be purchased at 85% of the fair market value of our stock. The exercise price is based on the fair market value of the stock on the last trading day of the quarter. Stock purchased under the ESPP must be held for 90 days or one year for officers. There were 5.5 million shares authorized for issuance under the existing ESPP as of December 31, 2019 . There were 0.4 million shares remaining available to be purchased in the future under the ESPP as of December 31, 2019 . The following table presents the weighted-average exercise price for shares granted and exercised under the ESPP: Years ended December 31, 2019 2018 2017 Shares granted and exercised 228,000 199,000 160,000 Weighted average exercise price $ 47.97 $ 54.89 $ 66.72 Share-Based Compensation Fair Value Assumptions The fair value of each option award is estimated on the date of grant using a Black-Scholes-Merton option-pricing valuation model that uses the weighted-average assumptions noted in the table below. Expected volatility is based on historical volatility of our stock and implied volatility from traded options on our stock. The risk-free rate for periods within the contractual life of the stock option award is based on the yield curve of a zero-coupon U.S. Treasury bond on the date the stock option award is granted with a maturity equal to the expected term of the stock option award. We use historical data to estimate stock option exercises and forfeitures within the valuation model. The expected term of stock option awards granted is derived from historical exercise experience under the share-based employee compensation arrangements and represents the period of time that stock option awards granted are expected to be outstanding. The fair value of market-based restricted stock awards is estimated using a lattice-based option-pricing valuation model that incorporates a Monte-Carlo simulation. The following table presents the weighted-average assumptions used for options granted: Years ended December 31, 2019 2018 2017 Expected dividends 3.7% 2.8% 2.3% Expected volatility 31.4% 29.4% 28.5% Risk-free rate 2.4% 2.7% 1.9% Expected term in years 4.4 years 4.4 years 4.4 years Grant-date fair value $ 11.74 $ 15.89 $ 15.71 Exercise of Employee Stock Options and Purchase Plans The total intrinsic value of options exercised during 2019 was no t material. The total intrinsic value of options exercised during 2018 and 2017 was $3 million and $5 million , respectively. The total cash received from employees under all share-based employee compensation arrangements for 2019 , 2018 and 2017 was $8 million , $17 million and $21 million , respectively. In connection with these exercises, the tax benefits generated from share-based employee compensation arrangements were not material for 2019 , 2018 and 2017 .</t>
  </si>
  <si>
    <t>Employee Benefit Plans</t>
  </si>
  <si>
    <t>Retirement Benefits [Abstract]</t>
  </si>
  <si>
    <t>EMPLOYEE BENEFIT PLANS</t>
  </si>
  <si>
    <t>EMPLOYEE BENEFIT PLANS Pension Plans We historically sponsored several defined benefit pension plans covering most employees not covered by union-administered plans, including certain employees in foreign countries. These plans generally provided participants with benefits based on years of service and career-average compensation levels. In past years, we made amendments to defined benefit retirement plans that froze the retirement benefits for non-grandfathered and certain non-union employees in the U.S., Canada and the United Kingdom (U.K.). As a result of these amendments, non-grandfathered plan participants ceased accruing benefits under the plans as of the respective amendment effective date and began receiving an enhanced benefit under a defined contribution plan. All retirement benefits earned as of the amendment effective date were fully preserved and will be paid in accordance with the plan and legal requirements. The funding policy for these plans is to make contributions based on annual service costs plus amortization of unfunded past service liability, but not greater than the maximum allowable contribution deductible for federal income tax purposes. We may, from time to time, make voluntary contributions to our pension plans, which exceed the amount required by statute. The majority of the plans’ assets are invested in a master trust that, in turn, is invested primarily in commingled funds whose investments are listed stocks and bonds. We also have a non-qualified supplemental pension plan covering certain U.S. employees, which provides for incremental pension payments from our funds so that total pension payments equal the amounts that would have been payable from our principal pension plans if it were not for limitations imposed by income tax regulations. The accrued pension liability related to this plan was $58 million and $53 million as of December 31, 2019 and 2018 , respectively. Pension Expense Pension expense from continuing operations was as follows: Years ended December 31, 2019 2018 2017 (In thousands) Company-administered plans: Service cost $ 11,007 $ 12,108 $ 12,345 Interest cost 84,960 78,234 86,431 Expected return on plan assets (91,034 ) (101,980 ) (91,062 ) Pension settlement expense 34,974 3,061 — Amortization of: Net actuarial loss 30,708 28,593 32,987 Prior service cost 711 550 579 71,326 20,566 41,280 Union-administered plans 10,582 9,326 15,553 Net pension expense $ 81,908 $ 29,892 $ 56,833 Company-administered plans: U.S. $ 75,936 $ 28,043 $ 43,717 Foreign (4,610 ) (7,477 ) (2,437 ) 71,326 20,566 41,280 Union-administered plans 10,582 9,326 15,553 $ 81,908 $ 29,892 $ 56,833 Non-operating pension costs include the amortization of net actuarial loss and prior service cost, interest cost and expected return on plan assets components of pension and postretirement benefit costs, as well as any significant charges for settlements or curtailments. During 2019, we offered approximately 4,500 vested former employees in our U.S. defined benefit plan a one-time option to receive a lump sum distribution of their benefits. Approximately 1,700 former employees, or 38% of those that were offered the distribution, accepted the offer. In December 2019 , we made payments of approximately $80 million from the U.S. defined benefit plan assets, which resulted in a settlement of $90 million , representing approximately 4% of our U.S. pension plan obligations. We recognized a settlement loss of $32 million of the pro-rata share of the unrecognized actuarial losses existing at the time of the settlement. The following table sets forth the weighted-average actuarial assumptions used in determining our annual pension expense: U.S. Plans Years ended December 31, Foreign Plans Years ended December 31, 2019 2018 2017 2019 2018 2017 Discount rate 4.35% 3.70% 4.20% 3.04% 2.70% 3.90% Rate of increase in compensation levels 3.00% 3.00% 3.00% 3.08% 3.08% 3.10% Expected long-term rate of return on plan assets 5.40% 5.40% 5.40% 5.36% 5.50% 5.48% Gain and loss amortization period (years) 22 21 21 24 26 26 The return on plan assets assumption reflects the weighted-average of the expected long-term rates of return for the broad categories of investments held in the plans. The expected long-term rate of return is adjusted when there are fundamental changes in expected returns or in asset allocation strategies of the plan assets. Obligations and Funded Status The following table sets forth the benefit obligations, assets and funded status associated with our pension plans: 2019 2018 (In thousands) Change in benefit obligations: Benefit obligations at January 1 $ 2,135,143 $ 2,298,902 Service cost 11,007 12,108 Interest cost 84,960 78,234 Actuarial (gain) loss 274,456 (120,934 ) Pension settlement (102,905 ) — Benefits paid (96,290 ) (104,560 ) Foreign currency exchange rate changes 17,709 (28,607 ) Benefit obligations at December 31 2,324,080 2,135,143 Change in plan assets: Fair value of plan assets at January 1 1,725,543 1,941,330 Actual return on plan assets 348,354 (108,386 ) Employer contribution 72,202 27,741 Benefits paid (96,290 ) (104,560 ) Pension settlement (93,049 ) — Foreign currency exchange rate changes 21,948 (30,582 ) Fair value of plan assets at December 31 1,978,708 1,725,543 Funded status $ (345,372 ) $ (409,600 ) Funded percent 85 % 81 % The funded status of our pension plans was presented in the Consolidated Balance Sheets as follows: December 31, 2019 2018 (In thousands) Noncurrent asset $ 72,320 $ 51,133 Current liability (3,863 ) (3,754 ) Noncurrent liability (413,829 ) (456,979 ) Net amount recognized $ (345,372 ) $ (409,600 ) Amounts recognized in accumulated other comprehensive loss (pre-tax) consisted of: December 31, 2019 2018 (In thousands) Prior service cost $ 13,798 $ 14,519 Net actuarial loss 869,907 929,995 Net amount recognized $ 883,705 $ 944,514 In 2020 , we expect to amortize $32 million of net actuarial loss as a component of pension expense. The following table sets forth the weighted-average actuarial assumptions used in determining funded status: U.S. Plans December 31, Foreign Plans December 31, 2019 2018 2019 2018 Discount rate 3.30% 4.35% 2.30% 3.04% Rate of increase in compensation levels 3.00% 3.00% 3.11% 3.08% As of December 31, 2019 and 2018 , our total accumulated benefit obligations, as well as our pension plan obligations (projected benefit obligations (PBO) and accumulated benefit obligations (ABO)) in excess of the fair value of the related plan assets, for our U.S. and foreign plans were as follows: U.S. Plans December 31, Foreign Plans December 31, Total December 31, 2019 2018 2019 2018 2019 2018 (In thousands) Total accumulated benefit obligations $ 1,812,813 $ 1,685,270 $ 489,135 $ 429,640 $ 2,301,948 $ 2,114,910 Plans with pension obligations in excess of plan assets: PBO 1,832,786 1,703,847 8,693 6,912 1,841,479 1,710,759 ABO 1,812,813 1,685,270 7,025 5,788 1,819,838 1,691,058 Fair value of plan assets 1,423,787 1,250,032 — — 1,423,787 1,250,032 Plan Assets Our pension investment strategy is to reduce the effects of future volatility on the fair value of our pension assets relative to our pension obligations. We increase our allocation of high quality, longer-term fixed income securities and reduce our allocation of equity investments as the funded status of the plans improve. The plans utilize several investment strategies, including actively and passively managed equity and fixed income strategies. The investment policy establishes targeted allocations for each asset class that incorporate measures of asset and liability risks. Deviations between actual pension plan asset allocations and targeted asset allocations may occur as a result of investment performance and changes in the funded status from time to time. Rebalancing of our pension plan asset portfolios is evaluated periodically and rebalanced if actual allocations exceed an acceptable range. U.S. plans account for approximately 72% of our total pension plan assets. Equity securities primarily include investments in both domestic and international common collective trusts and publicly traded equities. Fixed income securities primarily include domestic collective trusts and corporate bonds. Other types of investments include private equity fund-of-funds and hedge fund-of-funds. Equity and fixed income securities in our international plans include actively and passively managed mutual fund. The following table presents the fair value of each major category of pension plan assets and the level of inputs used to measure fair value as of December 31, 2019 and 2018 : Fair Value Measurements at December 31, 2019 Asset Category Total Level 1 Level 2 Level 3 (In thousands) Equity securities: U.S. common collective trusts $ 384,739 $ — $ 384,739 $ — Foreign common collective trusts 379,717 — 379,717 — Fixed income securities: Corporate bonds 84,519 — 84,519 — Common collective trusts 1,011,515 — 1,011,515 — Private equity and hedge funds 118,218 — — 118,218 Total $ 1,978,708 $ — $ 1,860,490 $ 118,218 Fair Value Measurements at December 31, 2018 Asset Category Total Level 1 Level 2 Level 3 (In thousands) Equity securities: U.S. common collective trusts $ 315,741 $ — $ 315,741 $ — Foreign common collective trusts 352,040 — 352,040 — Fixed income securities: Corporate bonds 79,155 — 79,155 — Common collective trusts 856,771 — 856,771 — Private equity and hedge funds 121,836 — — 121,836 Total $ 1,725,543 $ — $ 1,603,707 $ 121,836 The following is a description of the valuation methodologies used for our pension assets as well as the level of input used to measure fair value: Equity securities — These investments include common and preferred stocks and index common collective trusts that track U.S. and foreign indices. The common collective trusts were valued at the unit prices established by the funds’ sponsors based on the fair value of the assets underlying the funds. Since the units of the funds are not actively traded, the fair value measurements have been classified within Level 2 of the fair value hierarchy. Fixed income securities — These investments include investment grade bonds of U.S. issuers from diverse industries, government issuers, index common collective trusts that track the Barclays Aggregate Index and other fixed income investments (primarily mortgage-backed securities). Fair values for the corporate bonds were valued using third-party pricing services. These sources determine prices utilizing market income models which factor in, where applicable, transactions of similar assets in active markets, transactions of identical assets in infrequent markets, interest rates, bond or credit default swap spreads and volatility. Since the corporate bonds are not actively traded, the fair value measurements have been classified within Level 2 of the fair value hierarchy. The common collective trusts were valued at the unit prices established by the funds’ sponsors based on the fair value of the assets underlying the funds. Since the units of the funds are not actively traded, the fair value measurements have been classified within Level 2 of the fair value hierarchy. The other investments are not actively traded and fair values are estimated using bids provided by brokers, dealers or quoted prices of similar securities with similar characteristics or pricing models. Therefore, the other investments have been classified within Level 2 of the fair value hierarchy. Private equity and hedge funds — These investments represent limited partnership interests in private equity and hedge funds. The partnership interests are valued by the general partners based on the underlying assets in each fund. The limited partnership interests are valued using unobservable inputs and have been classified within Level 3 of the fair value hierarchy. The following table presents a summary of changes in the fair value of the pension plans’ Level 3 assets for 2019 and 2018 : 2019 2018 (In thousands) Beginning balance at January 1 $ 121,836 $ 114,593 Return on plan assets: Relating to assets still held at the reporting date 5,752 6,762 Relating to assets sold during the period (44 ) (38 ) Purchases, sales, settlements and expenses (9,326 ) 519 Ending balance at December 31 $ 118,218 $ 121,836 The following table details pension benefits expected to be paid in each of the next five fiscal years and in aggregate for the five fiscal years thereafter: (In thousands) 2020 $ 107,940 2021 110,416 2022 114,180 2023 117,439 2024 120,585 2025-2029 628,854 For 2020 , required pension contributions to our pension plans are estimated to be $37 million . Multi-employer Plans We participate in multi-employer plans that provide defined benefits to certain employees covered by collective-bargaining agreements. Such plans are usually administered by a board of trustees comprised of the management of the participating companies and labor representatives. The net pension cost of these plans is equal to the annual contribution determined in accordance with the provisions of negotiated labor contracts. Assets contributed to such plans are not segregated or otherwise restricted to provide benefits only to our employees. The risks of participating in these multi-employer plans are different from single-employer plans in the following respects: 1) assets contributed to the multi-employer plan by one employer may be used to provide benefits to employees and former employees of other participating employers; 2) if a participating employer is no longer able to contribute to the plan, the unfunded obligations of the plan may be borne by the remaining participating employers at annual contribution rates under the collective bargaining agreements; 3) if there is a mass withdrawal of substantially all employers from the plan, we may be required to pay the plan an annual contribution based on historical contribution levels as prescribed by federal statute; and 4) if we choose to stop participating in some of our multi-employer plans, we may be required to pay those plans an amount based on the underfunded status of the plan, which is referred to as a withdrawal liability. Our participation in these plans is outlined in the table below. Unless otherwise noted, the most recent Pension Protection Act zone status available in 2019 and 2018 is for the plan years ended December 31, 2018 and December 31, 2017 , respectively. The zone status is based on information that we received from the plan. Among other factors, plans in the red zone are generally less than sixty-five percent funded, plans in the yellow zone are less than eighty percent funded, and plans in the green zone are at least eighty percent funded. Pension Protection Act Zone Status Ryder Contributions Expiration Date(s) of Collective-Bargaining Agreement(s) Pension Fund Employer Identification Number 2019 2018 FIP/RP Status Pending/ Implemented (1) 2019 2018 2017 Surcharge Imposed (In thousands) Western Conference Teamsters (2) 91-6145047 Green Green No $ 3,971 $ 3,488 $ 3,245 No 01/12/18 to 03/31/21 IAM National (3) 51-6031295 Red Green RP Adopted 4,148 3,953 3,891 Yes 10/01/19 to 09/14/23 Automobile Mechanics 36-6042061 Yellow Yellow FIP Adopted 1,494 1,435 2,048 Yes 06/01/19 to 05/31/22 Other funds 969 931 915 Total contributions 10,582 9,807 10,099 Pension settlement (benefit) charges — (481 ) 5,454 Union-administered plans $ 10,582 $ 9,326 $ 15,553 _____________ (1) The “FIP/RP Status Pending/Implemented” column indicates plans for which a financial improvement plan (FIP) or a rehabilitation plan (RP) is either pending or has been implemented. (2) The Pension Protection Act zone status is for the plan year ended December 31, 2019. (3) The Trustees voluntarily elected to put the fund in red status, even though the plan is at least eighty percent funded, and implemented a rehabilitation plan. Our contributions are impacted by changes in contractual contributions rates as well as changes in the number of employees covered by each plan. Savings Plans Employees who do not actively participate in pension plans and are not covered by union-administered plans are generally eligible to participate in enhanced savings plans. These plans provide for (i) a company contribution even if employees do not make contributions for employees hired before January 1, 2016, (ii) a company match of employee contributions of eligible pay, subject to tax limits and (iii) a discretionary company match. Savings plan costs totaled $39 million , $40 million and $39 million in 2019 , 2018 and 2017 , respectively. Deferred Compensation and Long-Term Compensation Plans We have deferred compensation plans that permit eligible U.S. employees, officers and directors to defer a portion of their compensation. The deferred compensation liability, including Ryder matching amounts and accumulated earnings, totaled $71 million and $60 million as of December 31, 2019 and 2018 , respectively. We have established grantor trusts (Rabbi Trusts) to provide funding for benefits payable under the supplemental pension plan, deferred compensation plans and long-term incentive compensation plans. The assets held in the trusts were $72 million and $60 million as of December 31, 2019 and 2018 , respectively. The Rabbi Trusts’ assets consist of short-term cash investments and a managed portfolio of equity securities, including our common stock. These assets, except for the investment in our common stock, are included in “Sales-type leases and other assets” because they are available to our general creditors in the event of insolvency. The equity securities are classified as trading securities and stated at fair value. Both realized and unrealized gains and losses are included in “Miscellaneous income, net.” The Rabbi Trusts’ investments of $1 million in our common stock as of both December 31, 2019 and 2018 , are reflected at historical cost and included in shareholders’ equity. Investments held in Rabbi Trusts are assets measured at fair value on a recurring basis, all of which are considered Level 1 of the fair value hierarchy. The following table presents the asset classes as of December 31, 2019 and 2018 : December 31, 2019 2018 (In thousands) Cash and cash equivalents $ 18,460 $ 15,578 U.S. equity mutual funds 34,035 29,298 Foreign equity mutual funds 8,658 6,678 Fixed income mutual funds 9,800 7,849 Total Investments held in Rabbi Trusts $ 70,953 $ 59,403 Other Postretirement Benefits We sponsor plans that provide retired U.S. and Canadian employees with certain healthcare and life insurance benefits. Substantially all U.S. and Canadian employees not covered by union-administered health and welfare plans are eligible for the healthcare benefits. The postretirement medical plan was closed to non-grandfathered participants in 2013. Healthcare benefits for our principal plan are generally provided to qualified retirees under age 65 and eligible dependents. This plan requires employee contributions that vary based on years of service and include provisions that limit our contributions. The benefit obligation was $22 million and $19 million as of December 31, 2019 and 2018 , respectively. The amount of postretirement benefit expense was not material for 2019 , 2018 and 2017 .</t>
  </si>
  <si>
    <t>Environmental Matters</t>
  </si>
  <si>
    <t>Environmental Remediation Obligations [Abstract]</t>
  </si>
  <si>
    <t>ENVIRONMENTAL MATTERS</t>
  </si>
  <si>
    <t>ENVIRONMENTAL MATTERS Our operations involve storing and dispensing petroleum products, primarily diesel fuel, regulated under environmental protection laws. These laws require us to eliminate or mitigate the effect of such substances on the environment. In response to these requirements, we continually upgrade our operating facilities and implement various programs to detect and minimize contamination. In addition, we have received notices from the Environmental Protection Agency (EPA) and others that we have been identified as a potentially responsible party under the Comprehensive Environmental Response, Compensation, and Liability Act; the Superfund Amendments and Reauthorization Act; and similar state statutes. We may be required to share in the cost of cleanup of 21 identified disposal sites. Our environmental expenses, which are presented within “Cost of fuel services” in our Consolidated Statements of Earnings, consist of remediation costs as well as normal recurring expenses such as licensing, testing and waste disposal fees. These expenses totaled $16 million , $12 million and $12 million in 2019 , 2018 and 2017 , respectively. The carrying amount of our environmental liabilities was $12 million and $10 million as of December 31, 2019 and 2018 , respectively. Our asset retirement obligations related to fuel tanks to be removed are not included above. Asset retirement obligations totaled $28 million and $27 million as of December 31, 2019 and 2018 , respectively. The carrying amount of our environmental liabilities and our asset retirement obligations are included in “Accrued expenses and other current liabilities” and “Other non-current liabilities” in our Consolidated Balance Sheets. The ultimate cost of our environmental liabilities cannot presently be projected with certainty due to the presence of several unknown factors, primarily the level of contamination, the effectiveness of selected remediation methods, the stage of investigation at individual sites, the determination of our liability in proportion to other responsible parties and the recoverability of such costs from third parties. Based on information presently available, we believe that the ultimate disposition of these matters, although potentially material to the results of operations in any one year, will not have a material adverse effect on our financial condition or liquidity.</t>
  </si>
  <si>
    <t>Other Items Impacting Comparability</t>
  </si>
  <si>
    <t>Other Items Impacting Comparability [Abstract]</t>
  </si>
  <si>
    <t>OTHER ITEMS IMPACTING COMPARABILITY</t>
  </si>
  <si>
    <t>OTHER ITEMS IMPACTING COMPARABILITY Our primary measure of segment performance as shown in Note 26 , " Segment Reporting ," excludes certain items we do not believe are representative of the ongoing operations of the segment. Excluding these items from our segment measure of performance allows for better year over year comparison: Years ended December 31, 2019 2018 2017 (In thousands) Restructuring and other, net (1) $ 35,308 $ 5,597 $ 17,265 ERP implementation costs (1) 21,260 742 — Goodwill impairment (2) — 15,513 — Restructuring and other items, net 56,568 21,852 17,265 Tax reform related bonus — — 23,278 Operating tax adjustment — — 2,205 Pension related adjustment (3) — — 5,454 Gain on sale of property (4) (18,614 ) — (24,122 ) Total $ 37,954 $ 21,852 $ 24,080 _______________ (1) Refer to Note 5 , " Restructuring and Other Items, Net ," for additional information. (2) Refer to Note 9 , " Goodwill ," for additional information. (3) Refer to Note 20 , " Employee Benefit Plans ," for additional information. (4) Refer to Note 25 ," Miscellaneous Income, Net ," for additional information. In connection with the 2017 Tax Reform, we awarded a one-time bonus, totaling $23 million in the aggregate, to our U.S.-based non-incentive eligible employees in 2017. The bonus is reflected within “Selling, general and administrative expenses” in the Consolidated Statements of Earnings. During 2017, we determined that certain operating tax expenses related to prior periods had not been recognized in prior period earnings. We recorded a one-time charge of $2 million</t>
  </si>
  <si>
    <t>Other Matters</t>
  </si>
  <si>
    <t>Commitments and Contingencies Disclosure [Abstract]</t>
  </si>
  <si>
    <t>OTHER MATTERS</t>
  </si>
  <si>
    <t xml:space="preserve">OTHER MATTERS We are a party to various claims, complaints and proceedings arising in the ordinary course of our continuing business operations including, but not limited to,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For matters from continuing operations, we believe that the resolution of these claims, complaints and legal proceedings will not have a material effect on our consolidated financial statements. </t>
  </si>
  <si>
    <t>Supplemental Cash Flow Information</t>
  </si>
  <si>
    <t>Supplemental Cash Flow Elements [Abstract]</t>
  </si>
  <si>
    <t>SUPPLEMENTAL CASH FLOW INFORMATION</t>
  </si>
  <si>
    <t>SUPPLEMENTAL CASH FLOW INFORMATION Supplemental cash flow information was as follows: Years ended December 31, 2019 2018 2017 (In thousands) Interest paid $ 225,842 $ 161,826 $ 129,559 Income taxes paid 6,325 22,965 13,692 Changes in accounts payable related to purchases of revenue earning equipment (114,751 ) 114,862 80,781</t>
  </si>
  <si>
    <t>Miscellaneous Income, Net</t>
  </si>
  <si>
    <t>Other Income and Expenses [Abstract]</t>
  </si>
  <si>
    <t>MISCELLANEOUS INCOME, NET</t>
  </si>
  <si>
    <t>MISCELLANEOUS INCOME, NET Years ended December 31, 2019 2018 2017 (In thousands) Gains on sales of operating property and equipment $ 17,577 $ 2,478 $ 26,093 Insurance recoveries 1,033 1,155 1,734 Contract settlement — 817 1,600 Foreign currency transaction gains (losses) 273 (459 ) 657 Rabbi trust investment income (loss) 11,221 (3,247 ) 10,522 Other, net 3,538 4,678 3,639 Total $ 33,642 $ 5,422 $ 44,245 In 2019, we recorded a gain on the sale of certain SCS properties. In 2017, gains on sales of properties were $26 million which included the gain on the sale of a SCS property of $25 million . Refer to Note 20 " Employee Benefit Plans</t>
  </si>
  <si>
    <t>Segment Reporting</t>
  </si>
  <si>
    <t>Segment Reporting [Abstract]</t>
  </si>
  <si>
    <t>SEGMENT REPORTING</t>
  </si>
  <si>
    <t>SEGMENT REPORTING Ryder is a global leader in transportation and supply chain management solutions. Our operating segments are aggregated into reportable business segments based upon similar economic characteristics, products, services, customers and delivery methods. We report our financial performance based on three business segments: (1) FMS, which provides full service leasing and leasing with flexible maintenance options, commercial rental, and contract or transactional maintenance services of trucks, tractors and trailers to customers principally in the U.S., Canada and the U.K.; (2) SCS, which provides integrated logistics solutions, including distribution, management, dedicated transportation and professional services in North America; and (3) DTS, which provides turnkey transportation solutions in the U.S. that includes dedicated vehicles, drivers and engineering and administrative support. Dedicated transportation services provided as part of an operationally integrated, multi-service, supply chain solution to SCS customers are primarily reported in the SCS business segment. Our primary measurement of segment financial performance, defined as “Earnings from continuing operations before taxes” (EBT) from continuing operations, includes an allocation of Central Support Services (CSS) and excludes non-operating pension costs and certain other items as discussed in Note 5 , " Restructuring and Other Items, Net " and Note 22 , " Other Items Impacting Comparability ." CSS represents those costs incurred to support all business segments, including finance and procurement, corporate services, human resources, information technology, public affairs, legal, marketing and corporate communications. The objective of the EBT measurement is to provide clarity on the profitability of each business segment and, ultimately, to hold leadership of each business segment accountable for their allocated share of CSS costs. Certain costs are not attributable to any segment and remain unallocated in CSS, including costs for investor relations, public affairs and certain executive compensation. CSS costs attributable to the business segments are predominantly allocated to FMS, SCS and DTS as follows: • Finance, corporate services, and health and safety — allocated based upon estimated and planned resource utilization; • Human resources — individual costs within this category are allocated under various methods, including allocation based on estimated utilization and number of personnel supported; • Information technology — principally allocated based upon utilization-related metrics such as number of users or minutes of CPU time. Customer-related project costs and expenses are allocated to the business segment responsible for the project; and • Other — represents legal and other centralized costs and expenses including certain share-based incentive compensation costs. Expenses, where allocated, are based primarily on the number of personnel supported. Our FMS segment leases revenue earning equipment and provides fuel, maintenance and other ancillary services to the SCS and DTS segments. EBT related to inter-segment equipment and services billed to SCS and DTS customers (equipment contribution) are included in both FMS and the segment that served the customer and then eliminated upon consolidation (presented as “Eliminations”). Inter-segment EBT allocated to SCS and DTS includes earnings related to equipment used in providing services to SCS and DTS customers. Segment results are not necessarily indicative of the results of operations that would have occurred had each segment been an independent, stand-alone entity during the periods presented. Each business segment follows the same accounting policies as described in Note 1 , “ Summary of Significant Accounting Policies .” However, we do not record right-of-use assets or liabilities for our intercompany operating leases between FMS and SCS and DTS business segments. The following tables set forth financial information for each of our segments and provide a reconciliation between segment EBT and earnings from continuing operations before income taxes. Prior period segment amounts have been revised to reflect the adoption of the new leasing standard (refer to Note 2 for further information). Years ended December 31, 2019 2018 2017 (In thousands) Revenue: Fleet Management Solutions: ChoiceLease $ 3,112,311 $ 2,860,266 $ 2,671,687 Commercial rental 1,009,086 960,606 813,539 SelectCare 541,358 502,835 464,056 Other 92,286 87,331 77,450 Fuel services revenue 816,362 847,655 689,809 Fleet Management Solutions 5,571,403 5,258,693 4,716,541 Supply Chain Solutions 2,551,271 2,398,144 1,937,352 Dedicated Transportation Solutions 1,417,483 1,333,313 1,095,645 Eliminations (614,356 ) (576,204 ) (469,464 ) Total revenue $ 8,925,801 $ 8,413,946 $ 7,280,074 Earnings (Loss) Before Taxes: Fleet Management Solutions $ (70,274 ) $ 340,038 $ 295,618 Supply Chain Solutions 145,060 130,262 98,825 Dedicated Transportation Solutions 81,149 61,236 55,346 Eliminations (50,732 ) (63,593 ) (53,273 ) 105,203 467,943 396,516 Unallocated Central Support Services (49,114 ) (49,081 ) (48,259 ) Non-operating pension costs (1) (60,406 ) (7,541 ) (27,741 ) Other items impacting comparability, net (2) (37,954 ) (21,852 ) (24,080 ) Earnings (loss) from continuing operations before income taxes $ (42,271 ) $ 389,469 $ 296,436 ______________ (1) Non-operating pension costs include the amortization of net actuarial loss and prior service costs, interest cost and expected return on plan assets components of pension and postretirement benefit costs and pension settlement charges. Refer to Note 20, "Employee Benefit Plans," for a discussion on these items. (2) Refer to Note 22 , “ Other Items Impacting Comparability ,” for a discussion of items excluded from our primary measure of segment performance. The following table sets forth depreciation expense, amortization expense and other non-cash charges, net, interest expense (income), capital expenditures paid and total assets for the years ended December 31, 2019 , 2018 and 2017 , as provided to the chief operating decision-maker for each of our reportable business segments: FMS SCS DTS CSS Eliminations Total (In thousands) 2019 Depreciation expense (1) $ 1,825,816 42,428 3,795 6,890 — $ 1,878,929 Amortization expense and other non-cash charges, net $ 126,224 55,658 1,427 3,815 — $ 187,124 Interest expense (income) (2) $ 243,406 1,038 (3,224 ) 161 — $ 241,381 Capital expenditures paid $ 3,643,573 49,421 2,182 39,998 — $ 3,735,174 Total assets $ 12,991,716 1,236,589 327,384 305,631 (385,986 ) $ 14,475,334 2018 Depreciation expense (1) $ 1,346,484 34,631 4,773 2,682 — $ 1,388,570 Amortization expense and other non-cash charges, net $ 81,041 65,443 1,469 1,053 — $ 149,006 Interest expense (income) (2) $ 181,335 1,171 (2,262 ) 244 — $ 180,488 Capital expenditures paid $ 2,979,482 45,348 1,444 24,135 — $ 3,050,409 Total assets $ 11,854,454 1,123,864 324,906 404,999 (360,415 ) $ 13,347,808 2017 Depreciation expense (1) $ 1,218,897 32,245 3,513 3,026 — $ 1,257,681 Amortization expense and other non-cash charges, net $ 79,252 28,032 1,801 (263 ) — $ 108,822 Interest expense (income) (2) $ 145,400 (2,398 ) (1,659 ) 533 — $ 141,876 Capital expenditures paid $ 1,783,917 50,117 3,375 23,027 — $ 1,860,436 Total assets $ 10,528,482 907,627 278,863 280,371 (269,614 ) $ 11,725,729 ____________ (1) Depreciation expense totaling $27 million , $25 million and $24 million during 2019 , 2018 and 2017 , respectively, associated with CSS assets was allocated to business segments based upon estimated and planned asset utilization. (2) Interest expense was primarily allocated to the FMS segment since such borrowings were used principally to fund the purchase of revenue earning equipment used in FMS; however, interest income was also reflected in SCS and DTS based on targeted segment leverage ratios. Geographic Information Years ended December 31, 2019 2018 (In thousands) Long-lived assets: United States $ 10,106,520 $ 9,125,278 Foreign: Canada 737,037 651,424 Europe 439,772 444,468 Mexico 62,134 56,608 Singapore — 237 1,238,943 1,152,737 Total $ 11,345,463 $ 10,278,015</t>
  </si>
  <si>
    <t>Quarterly Information (Unaudited)</t>
  </si>
  <si>
    <t>Quarterly Financial Information Disclosure [Abstract]</t>
  </si>
  <si>
    <t>QUARTERLY INFORMATION (UNAUDITED)</t>
  </si>
  <si>
    <t>QUARTERLY INFORMATION (UNAUDITED) Earnings (Loss) from Continuing Operations Before Income Taxes Earnings (Loss) from Continuing Operations Earnings (Loss) from Continuing Operations per Common Share Net Earnings (Loss) per Common Share Revenue Net Earnings (Loss) Basic Diluted Basic Diluted (In thousands, except per share amounts) 2019 First quarter $ 2,180,327 $ 68,151 $ 45,890 $ 45,316 $ 0.87 $ 0.87 $ 0.86 $ 0.86 Second quarter 2,244,993 103,069 75,452 75,215 1.44 1.43 1.43 1.43 Third quarter 2,223,932 (91,260 ) (91,538 ) (91,455 ) (1.75 ) (1.75 ) (1.75 ) (1.75 ) Fourth quarter 2,276,549 (122,231 ) (53,076 ) (53,486 ) (1.02 ) (1.02 ) (1.02 ) (1.02 ) Full year $ 8,925,801 $ (42,271 ) $ (23,272 ) $ (24,410 ) $ (0.45 ) $ (0.45 ) $ (0.47 ) $ (0.47 ) 2018 First quarter $ 1,904,205 $ 52,699 $ 37,313 $ 36,886 $ 0.71 $ 0.70 $ 0.70 $ 0.70 Second quarter 2,089,904 101,894 46,169 44,908 0.88 0.87 0.85 0.85 Third quarter 2,159,682 118,863 91,602 90,842 1.74 1.73 1.73 1.72 Fourth quarter 2,260,155 116,013 111,838 111,977 2.13 2.12 2.13 2.12 Full year $ 8,413,946 $ 389,469 $ 286,922 $ 284,613 $ 5.46 $ 5.43 $ 5.41 $ 5.38 Quarterly and year-to-date computations of per share amounts are made independently; therefore, the sum of per-share amounts for the quarters may not equal per-share amounts for the year. Refer to Note 5 , “ Restructuring and Other Items, Net ,” and Note 22 , “ Other Items Impacting Comparability ,” for items included in earnings during 2019 and 2018 . Refer to Note 7, "Revenue Earning Equipment, Net" for further discussion on adjustments to the estimated residual values on revenue earning equipment that impacted earnings in the third and fourth quarter of 2019.</t>
  </si>
  <si>
    <t>SCHEDULE II - VALUATION AND QUALIFYING ACCOUNTS</t>
  </si>
  <si>
    <t>SEC Schedule, 12-09, Valuation and Qualifying Accounts [Abstract]</t>
  </si>
  <si>
    <t xml:space="preserve"> Additions Description Balance at Beginning of Period Charged to Earnings Transferred from Other Accounts (1) Deductions (2) Balance at End of Period (In thousands) 2019 Accounts receivable allowance $ 17,182 23,003 — 17,424 $ 22,761 Self-insurance accruals (3) $ 357,526 436,148 86,832 469,521 $ 410,985 Valuation allowance on deferred tax assets $ 16,186 1,906 — 515 $ 17,577 2018 Accounts receivable allowance $ 13,847 10,890 — 7,555 $ 17,182 Self-insurance accruals (3) $ 348,612 359,528 82,904 433,518 $ 357,526 Valuation allowance on deferred tax assets $ 18,667 (534 ) — 1,947 $ 16,186 2017 Accounts receivable allowance $ 14,915 12,335 — 13,403 $ 13,847 Self-insurance accruals (3) $ 336,901 327,306 74,153 389,748 $ 348,612 Valuation allowance on deferred tax assets $ 16,387 2,213 — (67 ) $ 18,667 ______________ (1) Transferred from other accounts includes employee contributions made to the medical and dental self-insurance plans. (2) Deductions represent write-offs, lease termination payments, insurance claim payments during the period and net foreign currency translation adjustments. (3) Self-insurance accruals include vehicle liability, workers’ compensation, property damage, cargo and medical and dental, which comprise our self-insurance programs. Amounts charged to earnings include developments in prior years' selected loss development factors, which charged earnings by $18 million in 2019 and $1 million in 2018 and benefited earnings by $9 million in 2017 .</t>
  </si>
  <si>
    <t>Summary of Significant Accounting Policies (Policies)</t>
  </si>
  <si>
    <t>Basis of Consolidation and Presentation</t>
  </si>
  <si>
    <t xml:space="preserve">Basis of Consolidation and Presentation The consolidated financial statements include the accounts of Ryder System, Inc. (Ryder) and all entities in which Ryder has a controlling voting interest (subsidiaries) and variable interest entities (VIEs) where Ryder is determined to be the primary beneficiary. Ryder is deemed to be the primary beneficiary if we have the power to direct the activities that most significantly impact the entity’s economic performance and we share in the significant risks and rewards of the entity. All significant intercompany accounts and transactions have been eliminated in consolidation. We report our financial performance based on three business segments: (1) Fleet Management Solutions (FMS), which provides full service leasing and leasing with flexible maintenance options, commercial rental, and contract or transactional maintenance services of trucks, tractors and trailers to customers principally in the U.S., Canada and the U.K.; (2) Supply Chain Solutions (SCS), which provides integrated logistics solutions, including distribution, management, dedicated transportation and professional services in North America; and (3) Dedicated Transportation Solutions (DTS), which provides turnkey transportation solutions in the U.S. that includes dedicated vehicles, drivers and engineering and administrative support. </t>
  </si>
  <si>
    <t>Use of Estimates</t>
  </si>
  <si>
    <t>Use of Estimates The preparation of our consolidated financial statements requires management to make estimates and assumptions that affect the amounts reported in the consolidated financial statements and accompanying notes. These estimates are based on management’s best knowledge of historical trends, actions that we may take in the future, and other information available when the consolidated financial statements are prepared. Changes in estimates are recognized in accordance with the accounting rules for the estimate, which is typically in the period when new information becomes available. Areas where the nature of the estimate make it reasonably possible that actual results could materially differ from the amounts estimated include: depreciation and residual values, employee benefit plan obligations, self-insurance accruals, impairment assessments on long-lived assets (including goodwill and indefinite-lived intangible assets), allowance for accounts receivable, income tax liabilities and contingent liabilities.</t>
  </si>
  <si>
    <t>Cash Equivalents</t>
  </si>
  <si>
    <t>Cash Equivalents Cash equivalents represent investments in short-term, interest-bearing instruments with maturities of three months or less at the date of purchase and are stated at cost.</t>
  </si>
  <si>
    <t>Revenue Recognition</t>
  </si>
  <si>
    <t>Revenue Recognition We generate revenue primarily through contracts with customers to lease, rent and maintain revenue earning equipment and to provide logistics management and dedicated transportation services. We enter into contracts that can include various combinations of products and services, which are generally capable of being distinct and accounted for as separate performance obligations. We account for a contract when it has approval and commitment from both parties, the rights of the parties are identified, payment terms are identified, the contract has commercial substance and collectibility of consideration is probable. We recognize revenue upon the transfer of control of promised products or services to customers in an amount that reflects the consideration we expect to receive in exchange for those products or services. We generally recognize revenue over time as we perform because of continuous transfer of control to our customers. Revenue is recognized net of amounts collected from customers for taxes, such as sales tax, that are remitted to the applicable taxing authorities. Our lease and rental revenues are recognized in accordance with the new lease guidance retrospectively adopted in 2019 (refer to Note 2 for further information) and our services and fuel revenues are recognized in accordance with the new revenue recognition guidance adopted in 2018. Lease &amp; related maintenance and rental Lease &amp; related maintenance and rental revenues include ChoiceLease and commercial rental revenues from our FMS business segment. We offer a full service lease as well as a lease with more flexible maintenance options under our ChoiceLease product line, which are marketed, priced and managed as bundled services, that include the equipment lease, maintenance and other related services. We do not offer a stand-alone lease of a vehicle. We offer rental of vehicles under our commercial rental product line, which allows customers to supplement their fleet of vehicles on a short-term basis. Our ChoiceLease product line includes the lease of a vehicle (lease component) and maintenance and other services (non-lease component). We generally lease new vehicles to our customers. Contract consideration is allocated between the lease component and non-lease component based on management's best estimate of the relative stand-alone selling price of each component. Allocating consideration between the lease and maintenance components in our ChoiceLease product requires significant judgment. We do not sell the components of our ChoiceLease product offering on a stand-alone basis, therefore significant judgment is required to determine the stand-alone selling prices of the lease and maintenance components in order to allocate the consideration on a relative stand-alone selling price basis. For further information regarding our stand-alone selling price estimation process, refer to the "Significant Judgments and Estimates" section below. Our ChoiceLease product provides for a fixed charge billing and a variable charge billing based on mileage or time usage. Fixed charges are typically billed at the beginning of the month and variable charges are typically billed a month in arrears. Revenue from the lease component of ChoiceLease agreements is recognized based on the classification of the arrangement, typically as either an operating or a sales-type lease. Our commercial rental product includes the short-term rental of a vehicle (one day up to one year in length). All of our rental arrangements are classified as operating leases and revenue is recognized on a straight-line basis. The majority of our leases are classified as operating leases and we recognize revenue for the lease component of these agreements on a straight-line basis. The non-lease component for maintenance services are not typically performed evenly over the life of a ChoiceLease contract as the level of maintenance provided generally increases as vehicles age. Therefore, we recognize maintenance revenue consistent with the estimated pattern of the costs to maintain the underlying vehicles. This generally results in the recognition of a contract liability for the portion of the customer's bill allocated to the maintenance service component of the agreement. The non-lease component for maintenance included in lease &amp; related maintenance and rental revenues was $950 million , $909 million and $832 million in 2019 , 2018 and 2017 , respectively. Lease and rental agreements do not usually provide for scheduled rent increases or escalations. However, most lease agreements allow for rate changes based upon changes in the Consumer Price Index (CPI). Lease and rental agreements also provide for vehicle usage charges based on a time charge and/or a fixed per-mile charge. The time charge, the per-mile charge and the changes in rates attributed to changes in the CPI are considered contingent rentals and are not considered fixed or determinable until the equipment usage or CPI change occurs. This consideration is allocated to the lease and non-lease components of the contract as it is billed to the customer based on the allocation determined at contract inception. Variable consideration allocated to the lease component is recognized in revenue on a straight-line basis for the remainder of the contract term and variable consideration allocated to the non-lease component is recognized in revenue using an input method, consistent with the estimated pattern of maintenance costs for the remainder of the contract term. Variable consideration, such as billings for mileage and from changes in CPI, is excluded from the allocation of consideration at the inception of the contract. Revenues associated with licensing and operating taxes that are billed as incurred based on the contract arrangement are also excluded from the allocation of consideration at contract inception and allocated as earned. The variable consideration and licensing and operating tax revenues are allocated to the lease and maintenance components based on the same allocation percentages at contract inception (or the most recent contract modification) when earned. Leases not classified as operating leases are generally considered sales-type leases. We recognize revenue for sales-type leases using the effective interest method, which provides a constant periodic rate of return on the outstanding investment in the lease. We generally lease new vehicles under our sales-type lease arrangements. Therefore, there is generally not a difference between the net investment in the lease and the carrying value of the vehicles. As a result, there is no selling profit or loss at lease commencement. Services Services include SelectCare and other revenues from our FMS business segment and all SCS and DTS revenues. Under our SelectCare arrangements, we provide maintenance and repairs required to keep a vehicle in good operating condition, perform preventive maintenance inspections, provide access to emergency road service, and substitute vehicles. The vast majority of our services are routine services performed on a recurring basis throughout the term of the arrangement. From time to time, we provide non-routine major repair services in order to place a vehicle back in service. Through our SelectCare product line, we provide maintenance services to customers who do not choose to lease vehicles from us. Our maintenance service arrangement provides for a monthly fixed charge and a monthly variable charge based on mileage or time usage. Fixed charges are typically billed at the beginning of the month for the services to be provided that month. Variable charges are typically billed a month in arrears. Most maintenance agreements allow for rate changes based upon changes in the CPI. The fixed per-mile charge and the changes in rates attributed to changes in the CPI are recognized as earned. The maintenance service is the only performance obligation in SelectCare contracts. This single performance obligation is satisfied at a point in time for transactional maintenance services or over time for contract maintenance agreements. For contract maintenance agreements, the maintenance performance obligation is satisfied as services are performed during the contract period. Revenue from SelectCare contracts is recognized as maintenance services are rendered over the terms of the related arrangements. We generally account for long-term maintenance contracts as one-year contracts since our maintenance arrangements are generally cancelable, without penalty, after one year. We do not disclose information about remaining performance obligations for these contracts as the contract terms are generally deemed to be less than a year. Costs associated with the activities performed under our maintenance arrangements are primarily comprised of labor, parts and outside repair work. These costs are expensed as incurred. Non-chargeable maintenance costs have been allocated and reflected within “Cost of services” based on the proportionate maintenance-related labor costs relative to all product lines. In our SCS business segment, we offer a broad range of logistics management services designed to optimize the supply chain and address the key business requirements of our customers supported by a variety of technology and engineering solutions. SCS operates by industry verticals (Automotive, Technology and Healthcare, Consumer Packaged Goods and Retail, and Industrial) to enable our teams to focus on the specific needs of their customers. In our DTS business segment, we combine equipment, maintenance, drivers, administrative services and additional services to provide customers with a single integrated dedicated transportation solution. DTS transportation solutions are customized for our customers based on a transportation analysis to create a logistics design that includes the routing and scheduling of vehicles, the efficient use of vehicle capacity and overall asset utilization. Revenues from SCS and DTS service contracts are recognized as services are rendered in accordance with contract terms, which typically include (1) fixed and variable billing rates, (2) cost-plus billing rates (input method based on actual costs incurred to perform services and a contracted mark-up), or (3) variable only or fixed only billing rates for the services. Our billing structure aligns with the value transferred to our customers. As a practical expedient, we do not disclose information about remaining performance obligations for these contracts since the revenue recognized corresponds to the amount we have the right to invoice for services performed. Our customers contract us to provide an integrated service of transportation or supply chain logistical services into a single transportation or supply chain solution. Therefore, we typically recognize SCS and DTS service contracts as one performance obligation satisfied over time. Less commonly, however, we may promise to provide distinct services within a contract, in which case we separate the contract into more than one performance obligation. If a contract is separated into more than one performance obligation, we allocate the total transaction price to each performance obligation in relation to the estimated stand-alone selling prices of each performance obligation. We infrequently sell standard products with observable stand-alone selling prices. More frequently, we sell a customized customer-specific solution, and in these cases we use the expected cost plus a margin approach to estimate the stand-alone selling price of each performance obligation. Fuel Services Fuel services revenue is reported in our FMS business segment. We provide our FMS customers with access to fuel at our maintenance facilities across the United States and Canada. Fuel services revenue is invoiced to customers at contracted rates separate from other services being provided in other contracts, or at retail prices. Revenue from fuel services is recognized when fuel is delivered to customers. Fuel is largely a pass-through to our customers, for which we realize minimal changes in profitability during periods of steady market fuel prices. However, profitability may be positively or negatively impacted by sudden increases or decreases in market fuel prices during a short period of time as customer pricing for fuel services is established based on trailing market fuel costs. Significant Judgments and Estimates We allocate the contract consideration from our ChoiceLease arrangements between the lease and maintenance components based on the relative stand-alone selling prices of each of those services. We do not sell the components of our ChoiceLease product offering on a stand-alone basis, therefore significant judgment is required to determine the stand-alone selling price of the lease component to allocate the consideration on a relative stand-alone selling price basis. We sell maintenance services separately through our SelectCare arrangements. For the lease component, we estimate the stand-alone selling price using the projected cash outflows related to the underlying leased vehicle, net of the estimated disposal proceeds, and a certain targeted return considering the weighted average cost of capital. For the non-lease component of the contract, we estimate the stand-alone selling price of the maintenance component using an expected cost-plus margin approach. The expected costs are based on our historical costs of providing maintenance services in our ChoiceLease arrangements. The margin is based on the historical margin percentages for our full service maintenance contracts in the SelectCare product line, as the maintenance performance obligation in those contracts is similar to maintenance in our ChoiceLease arrangements. Our SCS and DTS contracts with customers often include promises to transfer multiple services to a customer. Determining whether these services are considered distinct performance obligations that should be accounted for separately versus together may require significant judgment. Our SCS and DTS services depend on a significant level of integration and interdependency between the services provided within a contract. Judgment is required to determine whether each service is considered distinct and accounted for as a separate performance obligation, or accounted for together as a significant integrated service and recognized over time. In making this judgment, we consider whether the services provided, within the context of the contract, represent the transfer of individual services or a combined bundle of services to the customer. This involves evaluating the promises to a customer within a contract to identify the services that need to be performed in order for the promise to be satisfied. Since multiple services that occur at different points in time during a contract may be accounted for as an integrated service, judgment is required to assess the pattern of delivery to our customers. Contract Balances We do not have material contract assets as we generally invoice customers as we perform services. Contract receivables are recorded in “Receivables, net” in the Consolidated Balance Sheets. Payment terms vary by contract type, although terms generally include a requirement of payment within 15 to 90 days. As a practical expedient, we do not assess whether a contract has a significant financing component as the period between the receipt of customer payment and the transfer of service to the customer is less than a year. Our contract liabilities consist primarily of the portion of our ChoiceLease billings allocated to maintenance services that have not yet been performed. We record deferred revenues when cash payments are received or due in advance of our performance, including amounts that are refundable. We classify deferred revenue for performance obligations we expect to perform within 12 months as current liabilities and for performance obligations to be performed later than 12 months as other non-current liabilities. Refer to Note 4 , " Revenue ," for further information. Costs to Obtain and Fulfill a Contract Our incremental direct costs of obtaining and fulfilling a contract, which primarily consist of sales commissions and start-up costs, are capitalized and amortized over the period of contract performance or a longer period, generally the estimated life of the customer relationship if renewals are expected and the renewal commission is not commensurate with the initial commission. We capitalize incremental direct costs of obtaining a contract that i) relate directly to the contract and ii) are expected to be recovered through revenue generated under the contract. This requires an evaluation of whether the costs are incremental and would not have occurred absent the customer contract.</t>
  </si>
  <si>
    <t>Leases as Lessor</t>
  </si>
  <si>
    <t>Leases as Lessor We lease revenue earning equipment to customers for periods generally ranging from three to seven years for trucks and tractors and up to ten years for trailers. We determine if an arrangement is or contains a lease at inception. The standard lease agreement for revenue earning equipment provides both parties the right to terminate; therefore, we evaluate whether the lessee is reasonably certain to exercise the termination option in order to determine the appropriate lease term. If we terminate, the customer has the right (but not obligation) to purchase the vehicle. If the customer terminates, we have the option to require the customer to purchase the vehicle or pay a termination penalty. Our leases generally do not provide either party an option to renew the lease. We also rent revenue earning equipment to customers on a short-term basis, from one day up to one year in length. From time to time, we may also lease facilities to third parties. The majority of our leases are classified as operating leases. However, some of our revenue earning equipment leases are classified as sales-type leases. Refer to Note 7 , " Revenue Earning Equipment, Net " for further information on our estimates of residual values and useful lives of revenue earning equipment which impact our sales-type leases.</t>
  </si>
  <si>
    <t>Leases as Lessee</t>
  </si>
  <si>
    <t>Leases as Lessee We lease facilities, revenue earning equipment, material handling equipment, automated washing machines, vehicles and office equipment. We determine if an arrangement is or contains a lease at inception. Effective with the adoption of the new lease accounting standard, we have established right-of-use (ROU) assets, which represent our right to use an underlying asset for the lease term, and lease liabilities, which represent our obligation to make lease payments arising from the lease. Operating lease ROU assets and operating lease liabilities are recognized based on the present value of lease payments over the lease term at commencement date. As most of our leases do not provide an implicit rate of return, we use our incremental borrowing rate based on the information available at commencement date in determining the present value of lease payments. We use the implicit rate when readily determinable. Operating lease ROU assets also exclude lease incentives received. We pay variable lease charges related to property taxes, insurance and maintenance as well as changes in CPI for leased facilities; usage-based fees for revenue earning equipment, automated washing machines, vehicles and office equipment; and hours of operation for material handling equipment. For leases with a term of 12 months or less, with the exception of our real estate leases, we do not recognize a ROU asset or liability and recognize lease payments in our income statement on a straight-line basis over the lease term and variable lease payments in the period in which the obligation for those payments is incurred. Lease terms for facilities are generally three to five years with one or more five -year renewal options and the lease terms for revenue earning equipment, material handling equipment, automated washing machines and vehicles typically range from three to seven years with no</t>
  </si>
  <si>
    <t>Accounts Receivable Allowance</t>
  </si>
  <si>
    <t xml:space="preserve">Accounts Receivable Allowance We maintain an allowance for uncollectible customer receivables and an allowance for billing adjustments related to certain discounts and other customer concessions. Estimates are updated regularly based on historical experience of bad debts and billing adjustments processed, current collection trends, and aging analysis. Accounts are charged against the allowance when determined to be uncollectible. </t>
  </si>
  <si>
    <t>Inventories Inventories, which consist primarily of fuel, tires and vehicle parts, are valued at the lower of cost using the weighted-average cost basis, or net realizable value.</t>
  </si>
  <si>
    <t>Revenue Earning Equipment, Operating Property and Equipment, and Depreciation</t>
  </si>
  <si>
    <t>Revenue Earning Equipment, Operating Property and Equipment, and Depreciation Revenue earning equipment, comprised of vehicles, and operating property and equipment are initially recorded at cost inclusive of vendor rebates. Revenue earning equipment and operating property and equipment recognized as finance leases are initially generally recorded at the lower of the present value of the lease payments to be made over the lease term or fair value. Vehicle repairs and maintenance that extend the life or increase the value of a vehicle are capitalized, whereas ordinary repairs and maintenance (including tire replacement or repair) are expensed as incurred. Direct costs incurred in connection with developing or obtaining internal-use software are capitalized. Costs incurred during the preliminary stage of a software development project, as well as maintenance and training costs, are expensed as incurred. Provision for depreciation is computed using the straight-line method on all depreciable assets. Depreciation expense has been recognized throughout the Consolidated Statement of Earnings depending on the nature of the related asset. We periodically review and adjust, as appropriate, the estimated residual values and useful lives of revenue earning equipment for purposes of recording depreciation expense as described in Note 7 , “ Revenue Earning Equipment, Net ”. Leasehold improvements are depreciated over the shorter of their estimated useful lives or the term of the related lease. If a substantial additional investment is made in a leased property during the term of the lease, we re-evaluate the lease term to determine whether the investment, together with any penalties related to non-renewal, would constitute an economic penalty in such amount that renewal appears to be reasonably assured.</t>
  </si>
  <si>
    <t>Goodwill and Other Intangible Assets</t>
  </si>
  <si>
    <t>Goodwill and Other Intangible Assets Goodwill represents the excess of the purchase price over the fair value of the underlying acquired net tangible and intangible assets. Goodwill and other intangible assets with indefinite useful lives are not amortized, but rather, are tested for impairment at least annually as of October 1 of each year, or more frequently if events or circumstances indicate the carrying value of goodwill may be impaired. In evaluating goodwill for impairment, we have the option to first assess qualitative factors to determine whether further impairment testing is necessary, such as macroeconomic conditions, changes in our industry and the markets in which we operate, and our market capitalization as well as our reporting units' historical and expected future financial performance. If we conclude that it is more likely than not that a reporting unit's fair value is less than its carrying value or we bypass the optional qualitative assessment, recoverability is assessed by comparing the fair value of the reporting unit with its carrying amount. If a reporting unit's carrying value exceeds its fair value, we will measure any goodwill impairment losses as the amount by which the carrying amount of a reporting unit exceeds its fair value, not to exceed the total amount of goodwill allocated to that reporting unit. Our estimate of fair value for reporting units is determined based on a combination of both an income and market approach. Under the market approach, we use a selection of comparable publicly-traded companies that correspond to the reporting unit to derive a market-based multiple. Under the income approach, the fair value of the reporting unit is estimated based on the discounted present value of the projected future cash flows. Rates used to discount cash flows are dependent upon interest rates and the cost of capital based on our industry and capital structure, adjusted for equity and size risk premiums based on market capitalization. Estimates of future cash flows are dependent on our knowledge and experience about past and current events and significant judgments and assumptions about conditions we expect to exist, including revenue growth rates, margins, long-term growth rates, capital requirements, proceeds from the sale of used vehicles, the ability to utilize our tax net operating losses, and the discount rate. Our estimates of cash flows are also based on historical and future operating performance, economic conditions and actions we expect to take. In addition to these factors, our SCS and DTS reporting units are dependent on several key customers or industry sectors. The loss of a key customer may have a significant impact to our SCS or DTS reporting units, causing us to assess whether or not the event resulted in a goodwill impairment loss. In making our assessments of fair value, we rely on our knowledge and experience about past and current events and assumptions about conditions we expect to exist in the future. These assumptions are based on a number of factors, including future operating performance, economic conditions, actions we expect to take and present value techniques. There are inherent uncertainties related to these factors and management’s judgment in applying them to the analysis of goodwill impairment. It is possible that assumptions underlying the impairment analysis will change in such a manner that impairment in value may occur in the future. Identifiable intangible assets not subject to amortization are assessed for impairment using a similar process used to evaluate goodwill as described above. Intangible assets with finite lives are amortized over their respective estimated useful lives. Identifiable intangible assets that are subject to amortization are evaluated for impairment using a similar process used to evaluate long-lived assets described below.</t>
  </si>
  <si>
    <t>Impairment of Long-Lived Assets Other than Goodwill</t>
  </si>
  <si>
    <t>Impairment of Long-Lived Assets Other than Goodwill and Indefinite-Lived Intangible Assets Long-lived assets held and used, including revenue earning equipment, operating property and equipment, and intangible assets with finite lives, are tested for recoverability when circumstances indicate that the carrying amount of assets may not be recoverable. Recoverability of long-lived assets is evaluated by comparing the carrying value of an asset or asset group to management’s best estimate of the undiscounted future operating cash flows (excluding interest charges) expected to be generated by the asset or asset group. If these comparisons indicate that the carrying value of the asset or asset group is not recoverable, an impairment loss is recognized for the amount by which the carrying value of the asset or asset group exceeds fair value. Fair value is determined by a quoted market price, if available, or an estimate of projected future operating cash flows, discounted using a rate that reflects the related operating segment’s average cost of funds. Long-lived assets to be disposed of, including revenue earning equipment and operating property and equipment, are reported at the lower of carrying amount or fair value less costs to sell.</t>
  </si>
  <si>
    <t>Self-Insurance Accruals</t>
  </si>
  <si>
    <t xml:space="preserve">Self-Insurance Accruals We retain a portion of the accident risk under auto liability, workers’ compensation and other insurance programs. Under our insurance programs, we retain the risk of loss in various amounts, generally up to $3 million on a per occurrence basis. Self-insurance accruals are based primarily on an actuarially estimated, undiscounted cost of claims, which includes claims incurred but not reported. Historical loss development factors are utilized to project the future development of incurred losses, and these amounts are adjusted based upon actual claim experience and settlements. While we believe that the amounts are adequate, there can be no assurance that changes to our actuarial estimates may not occur due to limitations inherent in the estimation process. Changes in the actuarial estimates of these liabilities are charged or credited to earnings in the period determined. Amounts estimated to be paid within the next year have been classified as “Accrued expenses and other current liabilities” with the remainder included in “Other non-current liabilities” in our Consolidated Balance Sheets. We also maintain additional insurance at certain amounts in excess of our respective underlying retention. Amounts recoverable from insurance companies are not offset against the related liability as our insurance policies do not extinguish or provide legal release from the obligation to make payments related to such risk-related losses. Amounts expected to be received within the next year from insurance companies have been included within “Receivables, net” with the remainder included in “Sales-type leases and other assets” and are recognized only when realization of the claim for recovery is considered probable. </t>
  </si>
  <si>
    <t>Income Taxes Our provision for income taxes is based on reported earnings before 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Valuation allowances are recognized to reduce deferred tax assets to the amount that is more likely than not to be realized. In assessing the likelihood of realization, management considers estimates of future sources of taxable income. We calculate our current and deferred tax position based on estimates and assumptions that could differ from the actual results reflected in income tax returns filed in subsequent years. Adjustments based on filed returns are recorded when identified. We are subject to tax audits in numerous jurisdictions in the U.S. and around the world. Tax audits by their very nature are often complex and can require several years to complete. In the normal course of business, we are subject to challenges from the Internal Revenue Service (IRS) and other tax authorities regarding amounts of taxes due. These challenges may alter the timing or amount of taxable income or deductions, or the allocation of income among tax jurisdictions. As part of our calculation of the provision for income taxes on earnings, we determine whether the benefits of our tax positions are at least more likely than not of being sustained upon audit based on the technical merits of the tax position. The tax benefit to be recognized is measured as the largest amount of benefit that is greater than fifty percent likely of being realized upon ultimate settlement. Such accruals require management to make estimates and judgments with respect to the ultimate outcome of a tax audit. Actual results could vary materially from these estimates. We adjust these reserves as well as the impact of any related interest and penalties in light of changing facts and circumstances, such as the progress of a tax audit. Interest and penalties related to income tax exposures are recognized as incurred and included in "Provision for (benefit from) income taxes” in our Consolidated Statements of Earnings. Accruals for income tax exposures, including penalties and interest, expected to be settled within the next year are included in “Accrued expenses and other current liabilities” with the remainder included in “Other non-current liabilities” in our Consolidated Balance Sheets. The federal benefit from state income tax exposures is included in “Deferred income taxes” in our Consolidated Balance Sheets.</t>
  </si>
  <si>
    <t>Severance and Contract Termination Costs</t>
  </si>
  <si>
    <t>Severance and Contract Termination Costs We recognize liabilities for severance and contract termination costs based upon the nature of the cost to be incurred. For involuntary separation plans that are completed within the guidelines of our written involuntary separation plan, we recognize the liability when it is probable and reasonably estimable. For one-time termination benefits, such as additional severance pay or benefit payouts, and other exit costs, such as contract termination costs, the liability is measured and recognized initially at fair value in the period in which the liability is incurred, with subsequent changes to the liability recognized as adjustments in the period of change. Severance related to position eliminations that are part of a restructuring plan is included in "Restructuring and other items, net” in the Consolidated Statements of Earnings. Severance costs that are not part of a restructuring plan are recognized in the period incurred as a direct cost of revenue or within “Selling, general and administrative expenses” in the Consolidated Statements of Earnings depending upon the nature of the eliminated position.</t>
  </si>
  <si>
    <t>Environmental Expenditures</t>
  </si>
  <si>
    <t>Environmental Expenditures We recognize liabilities for environmental matters when it is probable a loss has been incurred and the costs can be reasonably estimated. Environmental liability estimates may include costs such as anticipated site testing, consulting, remediation, disposal, post-remediation monitoring and legal fees, as appropriate. The liability does not reflect possible recoveries from insurance companies or reimbursement of remediation costs by state agencies, but does include estimates of cost sharing with other potentially responsible parties. Estimates are not discounted, as the timing of the anticipated cash payments is not fixed or readily determinable. Subsequent adjustments to initial estimates are recognized as necessary based upon additional information developed in subsequent periods. In future periods, new laws or regulations, advances in remediation technology, or additional information about the ultimate remediation methodology to be used could significantly change our estimates. Claims for reimbursement of remediation costs are recognized when recovery is deemed probable.</t>
  </si>
  <si>
    <t>Derivative Instruments and Hedging Activities</t>
  </si>
  <si>
    <t>Derivative Instruments and Hedging Activities We use financial instruments, including forward exchange contracts and swaps, to manage our exposures to movements in interest rates and foreign currency exchange rates. The use of these financial instruments modifies the exposure of these risks with the intent to reduce the risk or cost to us. We do not enter into derivative financial instruments for trading purposes. We limit our risk that counterparties to the derivative contracts will default and not make payments by entering into derivative contracts only with counterparties comprised of large banks and financial institutions that meet established credit criteria. We do not expect to incur any losses as a result of counterparty default. On the date a derivative contract is executed, we formally document, among other items, the intended hedging designation and relationship, along with the risk management objectives and strategies for entering into the derivative contract. We also formally assess, both at inception and on an ongoing basis, whether the derivatives we used in hedging transactions are highly effective in offsetting changes in fair values or cash flows of hedged items. Cash flows from derivatives that are accounted for as hedges are classified in the Consolidated Statements of Cash Flows in the same category as the items being hedged. When it is determined that a derivative is not highly effective as a hedge or that it has ceased to be a highly effective hedge, we discontinue hedge accounting prospectively. The fair value of our derivatives was not material as of December 31, 2019 and 2018 . The hedging designation may be classified as one of the following: No Hedging Designation. The unrealized gain or loss on a derivative instrument not designated as an accounting hedging instrument is recognized immediately in earnings. Fair Value Hedge. A hedge of a recognized asset or liability or an unrecognized firm commitment is considered a fair value hedge. For fair value hedges, both the effective and ineffective portions of the changes in the fair value of the derivative, along with the gain or loss on the hedged item that is attributable to the hedged risk, are both recognized in earnings. Cash Flow Hedge. A hedge of a forecasted transaction or of the variability of cash flows to be received or paid related to a recognized asset or liability is considered a cash flow hedge. The effective portion of the change in the fair value of a derivative that is declared as a cash flow hedge is recognized net of tax in “Accumulated other comprehensive loss” in the Consolidated Balance Sheets until earnings are affected by the variability in cash flows of the designated hedged item.</t>
  </si>
  <si>
    <t>Foreign Currency Translation</t>
  </si>
  <si>
    <t>Foreign Currency Translation Our foreign operations generally use local currency as their functional currency. Assets and liabilities of these operations are translated at the exchange rates in effect on the balance sheet date. Items in the Consolidated Statements of Earnings are translated at the average exchange rates for the year. The impact of currency fluctuations on our balance sheet is presented in “Changes in cumulative translation adjustment and other” in the Consolidated Statements of Comprehensive Income. Upon sale, or upon complete or substantially complete liquidation of an investment in a foreign operation, the currency translation adjustment attributable to that operation is removed from accumulated other comprehensive loss and is reported as part of the gain or loss on sale or liquidation of the investment for the period during which the sale or liquidation occurs. Gains and losses resulting from foreign currency transactions are recognized in “Miscellaneous income, net” in the Consolidated Statements of Earnings.</t>
  </si>
  <si>
    <t>Share-Based Compensation</t>
  </si>
  <si>
    <t>Share-Based Compensation The fair value of stock option awards and nonvested stock awards other than restricted stock units (RSUs) is expensed on a straight-line basis over the vesting period of the awards. RSUs are expensed in the year they are granted. Windfall tax benefits and tax shortfalls are charged directly to income tax expense.</t>
  </si>
  <si>
    <t>Earnings Per Share Earnings per share is computed using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RSUs are considered participating securities since the share-based awards contain a non-forfeitable right to dividend equivalents irrespective of whether the awards ultimately vest. Under the two-class method, earnings per common share are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weighted average shares outstanding during the period. Diluted earnings per common share reflect the dilutive effect of potential common shares from stock options and other nonparticipating nonvested stock. The dilutive effect of stock options is computed using the treasury stock method, which assumes any proceeds that could be obtained upon the exercise of stock options or vesting of stock awards would be used to purchase common shares at the average market price for the period. The assumed proceeds include the purchase price the grantee pays and the unrecognized compensation expense at the end of each period.</t>
  </si>
  <si>
    <t>Share Repurchases</t>
  </si>
  <si>
    <t>Share Repurchases Repurchases of shares of common stock are made periodically in open-market transactions and are subject to market conditions, legal requirements and other factors. The cost of share repurchases is allocated between additional paid-in capital and retained earnings based on the amount of additional paid-in capital at the time of the share repurchase.</t>
  </si>
  <si>
    <t>Defined Benefit Pension and Postretirement Benefit Plans</t>
  </si>
  <si>
    <t>Defined Benefit Pension and Postretirement Benefit Plans The funded status of our defined benefit pension plans and postretirement benefit plans are recognized in the Consolidated Balance Sheets. The funded status is measured as the difference between the fair value of plan assets and the benefit obligation at December 31, the measurement date. The fair value of plan assets represents the current market value of contributions made to irrevocable trusts, held for the sole benefit of participants, which are invested by the trusts. For defined benefit pension plans, the benefit obligation represents the actuarial present value of benefits expected to be paid upon retirement based on estimated future compensation levels. For postretirement benefit plans, the benefit obligation represents the actuarial present value of postretirement benefits attributed to employee services already rendered. Overfunded plans, with the fair value of plan assets exceeding the benefit obligation, are aggregated and reported as a pension asset. Underfunded plans, with the benefit obligation exceeding the fair value of plan assets, are aggregated and reported as a pension and postretirement benefit liability. The current portion of pension and postretirement benefit liabilities represents the actuarial present value of benefits payable within the next year exceeding the fair value of plan assets (if funded), measured on a plan-by-plan basis. These liabilities are recognized in “Accrued expenses and other current liabilities” in the Consolidated Balance Sheets. Pension and postretirement benefit expense includes service cost, interest cost, and expected return on plan assets (if funded). Pension costs include amortization of net prior service costs loss and net actuarial loss. Postretirement costs include amortization of net prior service credit and net actuarial gain. Service cost represents the actuarial present value of participant benefits earned in the current year. The expected return on plan assets represents the average rate of earnings expected on the funds invested or to be invested to provide for the benefits included in the obligation. Prior service cost represents the impact of plan amendments. Net actuarial losses arise as a result of differences between actual experience and assumptions or as a result of changes in actuarial assumptions. Net actuarial gain/loss and prior service cost/credit not recognized as a component of pension and postretirement benefit expense as they arise are recognized as "Change in net actuarial loss and prior service cost, net of tax" in the Consolidated Statements of Comprehensive Income. These pension and postretirement items are subsequently amortized as a component of pension and postretirement benefit expense over the remaining service period if the majority of the employees are active, otherwise over the remaining life expectancy, provided such amounts exceed thresholds based upon the benefit obligation or the value of plan assets. The measurement of benefit obligations and pension and postretirement benefit expense is based on estimates and assumptions approved by management. These valuations reflect the terms of the plans and use participant-specific information such as compensation, age and years of service, as well as certain assumptions, including estimates of discount rates, expected return on plan assets, rate of compensation increases, interest rates and mortality rates.</t>
  </si>
  <si>
    <t>Fair Value Measurements</t>
  </si>
  <si>
    <t xml:space="preserve">Fair Value Measurements We carry various assets and liabilities at fair value in the Consolidated Balance Sheets, including vehicles held for sale, investments held in Rabbi Trusts and pension ass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based on the following fair value hierarchy: Level 1 Quoted prices (unadjusted) in active markets for identical assets or liabilities that we have the ability to access at the measurement date. An active market for the asset or liability is a market in which transactions for the asset or liability occur with sufficient frequency and volume to provide pricing information on an ongoing basis. Level 2 Observable inputs other than Level 1 prices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Unobservable inputs for the asset or liability. These inputs reflect our own assumptions about the assumptions a market participant would use in pricing the asset or liability. When available, we use unadjusted quoted market prices to measure fair value and classify such measurements within Level 1. If quoted prices are not available, fair value is based upon model-driven valuations that use current market-based or independently sourced market parameters such as interest rates and currency rates. Items valued using these models are classified according to the lowest level input or value driver that is significant to the valuation. The carrying amounts reported in the Consolidated Balance Sheets for cash and cash equivalents, accounts receivable and accounts payable approximate fair value due to the immediate or short-term maturities of these financial instruments. Revenue earning equipment held for sale is measured at fair value on a nonrecurring basis and is stated at the lower of carrying amount or fair value less costs to sell. Investments held in Rabbi Trusts and derivatives are carried at fair value on a recurring basis. </t>
  </si>
  <si>
    <t>New Accounting Pronouncements</t>
  </si>
  <si>
    <t>RECENT ACCOUNTING PRONOUNCEMENTS Income Taxes In December 2019, the Financial Accounting Standards Board (FASB) issued Accounting Standards Update (ASU) No. 2019-12, Simplifying the Accounting for Income Taxes (Topic 740). This pronouncement enhances and simplifies various aspects of income tax accounting guidance. Among other things, the amendment removes the year-to-date loss limitation in interim-period tax accounting and requires entities to reflect the effect of an enacted change in tax laws in the interim period that includes the enactment date of the new legislation. The standard is effective for fiscal years beginning after December 15, 2020, and interim periods within those fiscal years, with early adoption permitted. We are currently evaluating the impact of the adoption of this update on our consolidated financial position, results of operations, and cash flows. Cloud Computing Arrangements In August 2018, the FASB issued ASU No. 2018-15, Intangibles - Goodwill and Other - Internal Use Software (Topic 350-40): Customer’s Accounting for Implementation Costs Incurred in a Cloud Computing Arrangement That Is a Service Contract , which addresses a customer’s accounting for implementation costs incurred in a cloud computing arrangement (CCA) that is a service contract. ASU 2018-15 aligns the accounting for costs incurred to implement a CCA that is a service arrangement with the guidance on capitalizing costs associated with developing or obtaining internal-use software. The standard is effective for fiscal years beginning after December 15, 2019, with early adoption permitted. Entities are permitted to apply either a retrospective or prospective approach to adopt the guidance. We are currently evaluating the impact of the adoption of this update on our consolidated financial position, results of operations, and cash flows. Measurement of Credit Losses on Financial Instruments In June 2016, the FASB issued ASU No. 2016-13, Financial Instruments - Credit Losses (Topic 326). This pronouncement, along with subsequent ASUs issued to clarify certain provisions of ASU 2016-13, modifies the measurement of expected credit losses of certain financial instruments, including accounts receivable (excluding those related to operating leases) and net investments in sales-type leases. Among other things, these amendments require the measurement of all expected credit losses for financial assets held at the reporting date based on historical experience, current conditions, and reasonable and supportable forecasts. The standard is effective for fiscal years beginning after December 15, 2019, with early adoption permitted. The standard requires a cumulative-effect adjustment to the statement of financial position as of the beginning of the first reporting period in which the guidance is effective. Periods prior to the adoption date that are presented for comparative purposes are not adjusted. We are currently evaluating the impact of the adoption of this update on our consolidated financial position, results of operations, and cash flows. Derivatives and Hedging In August 2017, the FASB issued ASU No. 2017-12, Derivatives and Hedging (Topic 815). This pronouncement, along with ASU No. 2019-04, Codification Improvements to Topic 326, Financial Instruments—Credit Losses, Topic 815, Derivatives and Hedging, and Topic 825, Financial Instruments, were issued to clarify certain provisions of these ASUs, simplifies and clarifies the accounting and disclosure for hedging activities by more closely aligning the results of cash flow and fair value hedge accounting with the risk management activities of an entity. The amendments in this update are effective for annual periods, and interim periods within those annual periods, beginning after December 15, 2018, with early adoption permitted. We adopted this standard during the first quarter of 2019 and it did not impact our consolidated financial position, results of operations, or cash flows. Leases In February 2016, the FASB issued Topic 842, which sets out the principles for the identification, measurement, recognition, presentation and disclosure of leases and its related updates. Topic 842 impacts the accounting for both lessors and lessees. We have adopted the standard effective January 1, 2019, using the modified retrospective transition method and initial application date of January 1, 2017. For all facilities and equipment that we lease, we have elected the practical expedient to combine lease and non-lease components. For our existing operating and finance leases that commenced before the date of initial application where we are the lessee, we have made an accounting policy election to use the incremental borrowing rate considering the remaining lease term and remaining minimum rental payments. In calculating the change in ROU assets from a lease modification that decreases our rights as lessee to use one or more underlying assets, we have made an accounting policy election of remeasuring the ROU asset based on how much of the original right of use remains after modification. The new standard requires lessors to identify and evaluate the lease and non-lease components in arrangements containing a lease, provides clarification on the scope of non-lease components and provides more guidance on how to identify and separate the components. From a lessor perspective, the adoption of the new lease standard primarily impacts our ChoiceLease product line, which includes a vehicle lease as well as maintenance and other services. The standard requires lessees to classify leases as either finance or operating leases. This classification determines whether the related expense is recognized based on asset amortization and interest on the obligation (finance leases) or on a straight-line basis over the term of the lease (operating lease). We recorded a ROU asset and a lease liability for all leases with a term of greater than 12 months regardless of their classification. We have elected the practical expedient to not apply these recognition requirements to leases with a term of 12 months or less with the exception of our real estate leases. Instead we recognize the lease payments on a straight-line basis over the lease term and variable lease payments in the period in which the obligation for those payments is incurred.</t>
  </si>
  <si>
    <t>Recent Accounting Pronouncements (Tables)</t>
  </si>
  <si>
    <t>Schedule of New Accounting Pronouncements and Changes in Accounting Principles</t>
  </si>
  <si>
    <t>Adoption of the new lease standard impacted our previously reported Consolidated Statements of Earnings and Comprehensive Income results as follows (in millions, except per share amounts): Year ended December 31, 2018 Year ended December 31, 2017 As Previously Reported Lessor Adjustments (1) Lessee and (1) As Revised As Previously Reported Lessor Adjustments (1) Lessee and (1) As Revised Lease &amp; related maintenance and rental revenues (1) $ 3,508.1 $ 3.5 $ 1.3 $ 3,512.9 $ 3,237.7 $ (17.0 ) $ — $ 3,220.7 Total revenues 8,409.2 3.5 1.3 8,413.9 7,297.1 (17.0 ) — 7,280.1 Cost of lease &amp; related maintenance and rental (1) 2,566.3 (10.9 ) — 2,555.4 2,355.0 (1.8 ) — 2,353.2 Cost of services (2) 3,655.8 — 7.6 3,663.3 2,970.8 — 6.6 2,977.4 Other operating expenses 125.3 — (1.4 ) 124.0 115.5 — (0.5 ) 115.0 Selling, general and administrative expenses (2) 854.8 (2.5 ) (2.9 ) 849.4 871.2 2.1 (2.4 ) 870.9 Used vehicle sales, net 21.7 0.6 — 22.3 17.2 (0.3 ) — 17.0 Interest expense 178.6 — 1.9 180.5 140.4 — 1.5 141.9 Restructuring and other items, net (2) 25.1 — (3.3 ) 21.9 21.4 — (4.1 ) 17.3 Earnings (loss) from continuing operations before income taxes 373.9 16.3 (0.7 ) 389.5 314.5 (17.0 ) (1.1 ) 296.4 Provision for (benefit from) income taxes 98.3 4.3 — 102.5 (477.7 ) 54.1 — (423.7 ) Earnings (loss) from continuing operations 275.6 12.0 (0.7 ) 286.9 792.3 (71.1 ) (1.1 ) 720.1 Net earnings (loss) $ 273.3 $ 12.0 $ (0.7 ) $ 284.6 $ 791.8 $ (71.1 ) $ (1.1 ) $ 719.6 Comprehensive income $ 170.0 $ 14.3 $ — $ 184.4 $ 918.4 $ (75.5 ) — $ 842.8 Earnings (loss) per common share - Basic Continuing operations $ 5.24 $ 0.22 $ — $ 5.46 $ 15.00 $ (1.36 ) $ — $ 13.64 Net earnings (loss) $ 5.20 $ 0.22 $ — $ 5.41 $ 15.00 $ (1.36 ) $ — $ 13.63 Earnings (loss) per common share - Diluted Continuing operations $ 5.21 $ 0.22 $ — $ 5.43 $ 14.90 $ (1.36 ) $ — $ 13.54 Net earnings (loss) $ 5.17 $ 0.22 $ — $ 5.38 $ 14.89 $ (1.36 ) $ — $ 13.53 ———————————— (1) We determined that certain lessor arrangements of revenue earning equipment historically accounted for as operating leases should have been accounted for as direct financing leases. Additionally, we evaluated our leases for classification and determined that certain lessee arrangements, primarily real estate leases, historically accounted for as operating leases should have been accounted for as capital leases. The prior period error was corrected by reducing "Lease &amp; related maintenance and rental revenues" by approximately $19 million and $15 million during the years ended December 31, 2018 and 2017 , respectively. We also reduced depreciation expense (included in "Cost of lease &amp; related maintenance and rental") by approximately $17 million and $14 million during the years ended December 31, 2018 and 2017 , respectively. We concluded these errors were not material to any of our previously issued consolidated financial statements. (2) Adjustments primarily reflect the reclassification of our Singapore operations that were shut down during 2019 into "Restructuring and other items, net,". Note: Amounts may not be additive due to rounding. Adoption of the new lease standard impacted our previously reported Consolidated Balance Sheet as follows (in millions): December 31, 2018 As Previously Lessor Lessee Reported Adjustment (1) Adjustment (1) As Revised Receivables, net $ 1,219.4 $ 22.6 $ — $ 1,242.1 Prepaid expenses and other current assets 201.6 (23.3 ) — 178.3 Total current assets 1,568.4 (0.7 ) — 1,567.7 Revenue earning equipment, net 9,498.0 (84.2 ) 2.2 9,416.0 Operating property and equipment, net 843.8 — 18.2 862.1 Sales-type leases and other assets 606.6 156.8 204.3 967.8 Total assets 13,051.1 72.0 224.7 13,347.8 Short-term debt and current portion of long term-debt 930.0 — 7.2 937.1 Accrued expenses and other current liabilities 630.5 145.1 72.2 847.7 Total current liabilities 2,292.3 145.1 79.3 2,516.7 Long-term debt 5,693.6 — 18.5 5,712.1 Other non-current liabilities 849.9 421.2 131.5 1,402.6 Deferred income taxes 1,304.8 (124.6 ) (0.5 ) 1,179.7 Total liabilities 10,140.8 441.7 228.8 10,811.2 Retained earnings 2,710.7 (369.6 ) (3.8 ) 2,337.3 Accumulated other comprehensive loss (911.3 ) (0.1 ) (0.2 ) (911.6 ) Total shareholders' equity 2,910.3 (369.7 ) (4.1 ) 2,536.6 Total liabilities and shareholders' equity 13,051.1 72.0 224.7 13,347.8 ———————————— (1) We determined that in a prior period certain lessor arrangements of revenue earning equipment historically accounted for as operating leases should have been accounted for as direct financing leases. Additionally, we evaluated our leases for classification and determined that certain lessee arrangements, primarily real estate leases, historically accounted for as operating leases should have been accounted for as capital leases. The prior period error was corrected by increasing "Receivables, net" by approximately $24 million and also increasing "sales-type leases and other assets" by approximately $65 million and reducing "Revenue earning equipment, net" by $83 million . We concluded these errors were not material to any of our previously issued consolidated financial statements. Note: Amounts may not be additive due to rounding. Adoption of the new lease standard impacted our previously reported Consolidated Statements of Cash Flows as follows (in millions): Year ended December 31, 2018 Year ended December 31, 2017 As Previously Reported New Lease Standard Adjustments As Revised As Previously Reported New Lease Standard Adjustments As Revised Net earnings (loss) $ 273.3 $ 11.3 $ 284.6 $ 791.8 $ (72.2 ) $ 719.6 Earnings (loss) from continuing operations 275.6 11.3 286.9 792.3 (72.2 ) 720.1 Depreciation expense 1,395.0 (6.4 ) 1,388.6 1,255.2 2.5 1,257.7 Used vehicle sales, net 21.7 0.6 22.3 17.2 (0.3 ) 17.0 Amortization expense and other non-cash charges, net 31.2 36.8 67.9 8.3 32.7 41.0 Non-cash lease expense — 81.1 81.1 — 67.8 67.8 Deferred income tax expense 104.6 4.3 108.9 (500.3 ) 54.1 (446.2 ) Collections on sales-type leases and other items — 82.8 82.8 — 81.0 81.0 Changes in operating assets and liabilities: Receivables (189.3 ) (3.8 ) (193.1 ) (173.8 ) (5.0 ) (178.9 ) Prepaid expenses and other assets (65.8 ) (18.9 ) (84.7 ) (38.9 ) (56.9 ) (95.8 ) Accrued expenses and other non-current liabilities 3.1 (104.8 ) (101.8 ) 78.4 (23.6 ) 54.8 Net cash provided by operating activities from continuing operations 1,635.1 82.9 1,718.0 1,548.0 80.1 1,628.1 Collections on direct finance leases and other items 75.0 (75.0 ) — 73.2 (73.2 ) — Net cash used in investing activities from continuing operations (2,746.5 ) (75.0 ) (2,821.5 ) (1,365.5 ) (73.2 ) (1,438.7 ) Debt repaid (797.8 ) (7.9 ) (805.7 ) (962.6 ) (6.9 ) (969.5 ) Net cash provided by (used in) financing activities from continuing operations 1,093.4 (7.9 ) 1,085.5 (155.1 ) (6.9 ) (162.1 ) Note: Amounts may not be additive due to rounding.</t>
  </si>
  <si>
    <t>Revenue (Tables)</t>
  </si>
  <si>
    <t>Schedule of Revenue from External Customers by Geographic Areas</t>
  </si>
  <si>
    <t>The following tables disaggregate our revenue by primary geographical market and industry: Primary Geographical Markets Year ended December 31, 2019 FMS SCS DTS Eliminations Total (In thousands) United States $ 4,965,461 $ 2,110,240 $ 1,417,483 $ (593,170 ) $ 7,900,014 Canada 302,956 215,380 — (21,186 ) 497,150 Europe 302,986 — — — 302,986 Mexico — 222,358 — — 222,358 Singapore — 3,293 — — 3,293 Total revenue $ 5,571,403 $ 2,551,271 $ 1,417,483 $ (614,356 ) $ 8,925,801 Year ended December 31, 2018 FMS SCS DTS Eliminations Total (In thousands) United States $ 4,639,494 $ 1,990,486 $ 1,333,313 $ (554,764 ) $ 7,408,529 Canada 302,106 185,655 — (21,440 ) 466,321 Europe 317,093 — — — 317,093 Mexico — 198,147 — — 198,147 Singapore — 23,856 — — 23,856 Total revenue $ 5,258,693 $ 2,398,144 $ 1,333,313 $ (576,204 ) $ 8,413,946 Year ended December 31, 2017 FMS SCS DTS Eliminations Total (In thousands) United States $ 4,128,814 $ 1,566,945 $ 1,095,645 $ (449,896 ) $ 6,341,508 Canada 282,438 169,090 — (19,568 ) 431,960 Europe 305,289 — — — 305,289 Mexico — 170,525 — — 170,525 Singapore — 30,792 — — 30,792 Total revenue $ 4,716,541 $ 1,937,352 $ 1,095,645 $ (469,464 ) $ 7,280,074</t>
  </si>
  <si>
    <t>Schedule of Disaggregation of Revenue</t>
  </si>
  <si>
    <t>Our SCS business segment includes revenue from the following industries: Years ended December 31, 2019 2018 2017 (In thousands) Automotive $ 1,003,508 $ 947,408 $ 783,642 Technology and healthcare 432,107 480,026 387,253 CPG and retail 901,344 766,765 535,687 Industrial and other 214,312 203,945 230,770 Total revenue $ 2,551,271 $ 2,398,144 $ 1,937,352</t>
  </si>
  <si>
    <t>Restructuring and Other Items, Net (Tables)</t>
  </si>
  <si>
    <t>Schedule of Restructuring and Other (Recoveries) Charges, Net that Related to Each Segment</t>
  </si>
  <si>
    <t>The following table presents the amounts within "Restructuring and other items, net" in the Consolidated Statements of Earnings that related to each segment in 2019, 2018 and 2017. Years ended December 31, 2019 2018 2017 (In thousands) Fleet Management Solutions $ 33,275 $ 16,785 $ 2,995 Supply Chain Solutions (45 ) 4,413 (1,862 ) Dedicated Transportation Solutions — — 771 Central Support Services 23,338 654 15,361 Restructuring and other items, net $ 56,568 $ 21,852 $ 17,265</t>
  </si>
  <si>
    <t>Schedule of Components of Restructuring and Other (Recoveries) Charges, Net</t>
  </si>
  <si>
    <t xml:space="preserve">The following table summarizes the activities within, and components of, restructuring liabilities as of December 31, 2019 , 2018 and 2017 : Employee Termination Costs (In thousands) Balance at December 31, 2016 $ 7,278 Workforce reduction charges 13,320 Utilization (1) (7,524 ) Balance at December 31, 2017 13,074 Workforce reduction charges 8,366 Utilization (1) (13,845 ) Balance at December 31, 2018 7,595 Workforce reduction charges 5,655 Utilization (1) (6,485 ) Balance at December 31, 2019 (2) $ 6,765 _________________ (1) Principally represents cash payments. (2) The majority of the balance remaining for employee termination costs is expected to be paid by the end of 2020. </t>
  </si>
  <si>
    <t>Receivables, Net (Tables)</t>
  </si>
  <si>
    <t>Schedule of Receivables, Net</t>
  </si>
  <si>
    <t xml:space="preserve"> December 31, 2019 2018 (In thousands) Trade $ 1,060,298 $ 1,087,219 Sales-type leases 135,353 106,594 Other, primarily warranty and insurance 55,600 65,427 1,251,251 1,259,240 Allowance (22,761 ) (17,182 ) Total $ 1,228,490 $ 1,242,058</t>
  </si>
  <si>
    <t>Revenue Earning Equipment, Net (Tables)</t>
  </si>
  <si>
    <t>Schedule of Revenue Earning Equipment</t>
  </si>
  <si>
    <t xml:space="preserve"> Estimated December 31, 2019 December 31, 2018 Cost Accumulated Depreciation Net (1) Cost Accumulated Depreciation Net (1) (In years) (In thousands) Held for use: ChoiceLease 3 — 12 $ 12,223,179 $ (4,125,342 ) $ 8,097,837 $ 10,824,819 $ (3,645,485 ) $ 7,179,334 Commercial rental 4.5 — 12 3,200,403 (1,049,850 ) 2,150,553 3,152,908 (1,047,346 ) 2,105,562 Held for sale 748,435 (569,161 ) 179,274 467,093 (336,028 ) 131,065 Total $ 16,172,017 $ (5,744,353 ) $ 10,427,664 $ 14,444,820 $ (5,028,859 ) $ 9,415,961 _______________ (1) Revenue earning equipment, net includes vehicles under finance leases of $12 million , less accumulated depreciation of $8 million , at December 31, 2019 and $23 million , less accumulated depreciation of $13 million , at December 31, 2018 .</t>
  </si>
  <si>
    <t>Schedule of Fair Value of Assets</t>
  </si>
  <si>
    <t xml:space="preserve">The following table presents the revenue earning equipment held for sale that are measured at fair value on a nonrecurring basis and considered a Level 3 fair value measurement: Total Losses (2) December 31, Years ended December 31, 2019 2018 2019 2018 2017 Assets held for sale: (In thousands) (In thousands) Revenue earning equipment: (1) Trucks $ 39,009 $ 44,325 $ 38,701 $ 40,220 $ 30,812 Tractors 73,359 35,397 40,213 9,030 21,261 Trailers 2,206 1,507 4,224 4,478 5,992 Total assets at fair value $ 114,574 $ 81,229 $ 83,138 $ 53,728 $ 58,065 ______________ (1) Assets held for sale in the above table only include the portion of revenue earning equipment held for sale where net book values exceeded fair values and fair value adjustments were recorded. Assets held for sale where fair value was higher than net book value were $65 million and $50 million as of December 31, 2019 and 2018 , respectively. (2) Total losses represent fair value adjustments for all vehicles held for sale throughout the period for which fair value was less than net book value. </t>
  </si>
  <si>
    <t>Schedule of Components of Used Vehicle Sales</t>
  </si>
  <si>
    <t>The components of used vehicle sales, net were as follows: Years ended December 31, 2019 2018 2017 (In thousands) Losses (gains) on vehicle sales, net $ (24,432 ) $ (31,403 ) $ (41,076 ) Losses from fair value adjustments 83,138 53,728 58,065 Used vehicle sales, net $ 58,706 $ 22,325 $ 16,989</t>
  </si>
  <si>
    <t>Operating Property and Equipment, Net (Tables)</t>
  </si>
  <si>
    <t>Schedule of Operating Property and Equipment, Net</t>
  </si>
  <si>
    <t xml:space="preserve"> Estimated Useful Lives December 31, 2019 2018 (In years) (In thousands) Land — $ 245,034 $ 235,720 Buildings and improvements 10 — 40 904,567 896,385 Machinery and equipment 3 — 10 866,654 860,609 Other 3 — 10 125,760 125,377 2,142,015 2,118,091 Accumulated depreciation (1,224,216 ) (1,256,037 ) Total $ 917,799 $ 862,054</t>
  </si>
  <si>
    <t>Goodwill (Tables)</t>
  </si>
  <si>
    <t>Schedule of Goodwill by Business Segment</t>
  </si>
  <si>
    <t>The carrying amount of goodwill attributable to each reportable business segment with changes therein was as follows: Fleet Management Solutions Supply Chain Solutions Dedicated Transportation Solutions Total (In thousands) Balance at January 1, 2018 $ 226,854 $ 127,842 $ 40,808 $ 395,504 Acquisitions (1) 32,266 63,424 — 95,690 Impairment (15,513 ) — — (15,513 ) Foreign currency translation adjustment (1 ) (474 ) — (475 ) Balance at December 31, 2018 243,606 190,792 40,808 475,206 Foreign currency translation adjustment 96 (277 ) — (181 ) Balance at December 31, 2019 (2) $ 243,702 $ 190,515 $ 40,808 $ 475,025 ——————————— (1) See Note 3 , " Acquisitions ," for additional information. (2) Accumulated impairment losses were $45 million as of both December 31, 2019 and 2018.</t>
  </si>
  <si>
    <t>Intangible Assets, Net (Tables)</t>
  </si>
  <si>
    <t>Schedule of Intangible Assets</t>
  </si>
  <si>
    <t xml:space="preserve"> December 31, 2019 2018 (In thousands) Indefinite lived intangible assets — Trade name $ 8,731 $ 8,731 Finite lived intangible assets: Customer relationship intangibles 113,150 113,025 Other intangibles, primarily trade name 2,367 2,367 Accumulated amortization (73,343 ) (65,048 ) Total $ 50,905 $ 59,075</t>
  </si>
  <si>
    <t>Accrued Expenses and Other Liabilities (Tables)</t>
  </si>
  <si>
    <t xml:space="preserve"> December 31, 2019 December 31, 2018 Accrued Expenses Non-Current Liabilities Total Accrued Expenses Non-Current Liabilities Total (In thousands) Salaries and wages $ 126,119 $ — $ 126,119 $ 149,629 $ — $ 149,629 Deferred compensation 6,436 65,006 71,442 4,524 55,279 59,803 Pension benefits 3,863 413,829 417,692 3,754 456,979 460,733 Other postretirement benefits 1,478 20,187 21,665 1,387 18,097 19,484 Other employee benefits 21,577 — 21,577 28,370 — 28,370 Insurance obligations (1) 163,763 285,838 449,601 139,314 247,552 386,866 Operating taxes 116,003 — 116,003 100,399 — 100,399 Income taxes 2,873 17,484 20,357 3,491 18,477 21,968 Interest 46,032 — 46,032 39,522 — 39,522 Deposits, mainly from customers 82,573 3,065 85,638 80,401 3,390 83,791 Operating lease liabilities 72,285 151,361 223,646 73,422 137,384 210,806 Deferred revenue (2) 165,205 438,482 603,687 160,902 421,176 582,078 Restructuring liabilities (3) 6,765 — 6,765 7,595 — 7,595 Other 61,105 46,751 107,856 55,029 44,291 99,320 Total $ 876,077 $ 1,442,003 $ 2,318,080 $ 847,739 $ 1,402,625 $ 2,250,364 _________________ (1) Insurance obligations are primarily comprised of self-insured claim liabilities. (2) Deferred revenue is primarily related to the non-lease maintenance services component of our ChoiceLease product line. (3) Refer to Note 5 " Restructuring and Other Items, Net " for further information.</t>
  </si>
  <si>
    <t>Income Taxes (Tables)</t>
  </si>
  <si>
    <t>Schedule of Components of Earnings from Continuing Operations before Income Taxes</t>
  </si>
  <si>
    <t>The components of earnings (loss) from continuing operations before income taxes and the provision for (benefit from) income taxes from continuing operations were as follows: Years ended December 31, 2019 2018 2017 (In thousands) Earnings (loss) from continuing operations before income taxes: United States $ (44,668 ) $ 371,925 $ 273,033 Foreign 2,397 17,544 23,403 Total $ (42,271 ) $ 389,469 $ 296,436 Provision for (benefit from) income taxes from continuing operations: Current tax expense (benefit) from continuing operations: Federal (1) $ (1,065 ) $ (23,333 ) $ 6,752 State 9,187 6,862 9,360 Foreign 5,210 10,123 6,442 13,332 (6,348 ) 22,554 Deferred tax expense (benefit) from continuing operations: Federal (8,228 ) 113,764 (455,021 ) State (18,790 ) 1,250 7,008 Foreign (5,313 ) (6,119 ) 1,794 (32,331 ) 108,895 (446,219 ) Total $ (18,999 ) $ 102,547 $ (423,665 ) _______________ (1) The current federal tax benefit in 2018 includes the anticipated $22 million alternative minimum tax refunds generated by the 2017 Tax Cuts and Jobs Act.</t>
  </si>
  <si>
    <t>Schedule of Reconciliation of Federal Statutory Tax Rate with Effective Tax Rate from Continuing Operations</t>
  </si>
  <si>
    <t>A reconciliation of the federal statutory tax rate with the effective tax rate from continuing operations follows: Years ended December 31, 2019 2018 2017 (Percentage of pre-tax earnings) Federal statutory tax rate 21.0 % 21.0 % 35.0 % Impact of one-time deemed repatriation — % 6.2 % 11.3 % Impact on deferred taxes for changes in tax rates 20.5 % (3.3 )% (188.5 )% Additional deferred tax adjustments — % (1.5 )% — % State income taxes, net of federal income tax benefit (19.2 )% 3.7 % 3.3 % Foreign rates varying from federal statutory tax rate 3.1 % 0.1 % (4.2 )% Tax contingencies 15.7 % (0.9 )% 0.1 % Tax credits 11.3 % 0.2 % (0.1 )% Other permanent book-tax differences (8.6 )% 0.8 % 0.2 % Other, net 1.1 % — % — % Effective tax rate 44.9 % 26.3 % (142.9 )%</t>
  </si>
  <si>
    <t>Schedule of Components of Net Deferred Income Tax Liability</t>
  </si>
  <si>
    <t>The components of the net deferred income tax liability were as follows: December 31, 2019 2018 (In thousands) Deferred income tax assets: Self-insurance accruals $ 94,690 $ 82,118 Net operating loss carryforwards 619,314 414,144 Accrued compensation and benefits 31,402 31,627 Federal benefit on state tax positions 9,115 11,027 Pension benefits 78,004 94,433 Deferred revenue 146,383 146,831 Other accruals 21,635 19,068 1,000,543 799,248 Valuation allowance (17,577 ) (16,186 ) 982,966 783,062 Deferred income tax liabilities: Property and equipment basis differences (2,121,842 ) (1,937,009 ) Other (5,386 ) (7,907 ) (2,127,228 ) (1,944,916 ) Net deferred income tax liability (1) $ (1,144,262 ) $ (1,161,854 ) ______________ (1) Deferred tax assets of $17 million and $18 million have been included in "Sales-type leases and other assets" as of December 31, 2019 and 2018 , respectively.</t>
  </si>
  <si>
    <t>Schedule of Uncertain Tax Positions</t>
  </si>
  <si>
    <t>In many cases, our uncertain tax positions are related to tax years that remain subject to examination by the relevant taxing authorities. The following table summarizes these open tax years by jurisdiction: Jurisdiction Open Tax Year United States (Federal) 2009 - 2011, 2013 - 2019 Canada 2012 - 2019 Mexico 2014 - 2019 United Kingdom 2018 - 2019 Brazil (in discontinued operations) 2014 - 2019</t>
  </si>
  <si>
    <t>Schedule of Activity Related to Unrecognized Tax Benefits</t>
  </si>
  <si>
    <t>The following table summarizes the activity related to unrecognized tax benefits (excluding the federal benefit received from state positions): December 31, 2019 2018 2017 (In thousands) Balance at January 1 $ 58,819 $ 62,288 $ 61,649 Additions based on tax positions related to the current year 1,422 3,885 3,971 Reductions due to lapse of applicable statutes of limitation (11,323 ) (7,354 ) (3,332 ) Gross balance at December 31 48,918 58,819 62,288 Interest and penalties 4,772 4,594 5,860 Balance at December 31 $ 53,690 $ 63,413 $ 68,148</t>
  </si>
  <si>
    <t>Leases (Tables)</t>
  </si>
  <si>
    <t>Schedule of Lease Income - Operating</t>
  </si>
  <si>
    <t>The components of revenue from leases were as follows: Years ended December 31, 2019 2018 2017 (In thousands) Operating leases Lease income related to ChoiceLease $ 1,505,913 $ 1,369,025 $ 1,303,263 Lease income related to commercial rental (1) 952,560 905,305 777,270 Sales-type leases Interest income related to net investment in leases $ 46,801 $ 38,385 $ 30,169 Variable lease income excluding commercial rental (1) $ 272,065 $ 244,911 $ 238,905 _________________ (1) Lease income related to commercial rental includes both fixed and variable lease income. Variable lease income is approximately 15% to 25% of total commercial rental income.</t>
  </si>
  <si>
    <t>Schedule of Lease Income - Sales Type</t>
  </si>
  <si>
    <t>The components of the net investment in sales-type leases included in "Receivables, net" and "Sales-type lease and other assets" in the Consolidated Balance Sheet were as follows: December 31, 2019 2018 (In thousands) Net investment in the lease - lease payment receivable $ 553,076 $ 505,057 Net investment in the lease - unguaranteed residual value in assets 44,952 46,209 $ 598,028 $ 551,266</t>
  </si>
  <si>
    <t>Schedule of Maturity of Sales-Type Lease Receivable</t>
  </si>
  <si>
    <t>Maturities of sales-type lease receivables as of December 31, 2019 were as follows: Years ending December 31 (In thousands) 2020 $ 166,300 2021 144,745 2022 117,645 2023 84,803 2024 62,292 Thereafter 86,417 Total undiscounted cash flows 662,202 Present value of lease payments (recognized as lease receivables) (553,076 ) Difference between undiscounted cash flows and discounted cash flows $ 109,126</t>
  </si>
  <si>
    <t>Schedule of Maturity of Operating Lease Payments</t>
  </si>
  <si>
    <t>Payments due for operating leases as of December 31, 2019 were as follows: Years ending December 31 (In thousands) 2020 $ 1,316,590 2021 1,052,096 2022 765,195 2023 526,845 2024 347,258 Thereafter 291,703 Total undiscounted cash flows $ 4,299,687</t>
  </si>
  <si>
    <t>Schedule of Lease Cost, Cash Flow Information, Lease Term, and Discount Rate</t>
  </si>
  <si>
    <t>The components of lease expense were as follows: Years ended December 31, Classification 2019 2018 2017 (In thousands) Finance lease cost Amortization of right-of-use-assets Other operating expenses, SG&amp;A $ 13,671 $ 13,805 $ 13,870 Interest on lease liabilities Interest expense 2,565 2,546 2,288 Operating lease cost Other operating expenses, SG&amp;A 94,039 87,741 72,992 Short-term lease and other Other operating expenses, SG&amp;A 10,963 10,017 9,877 Variable lease cost Other operating expenses, SG&amp;A 12,459 9,888 8,892 Sublease income Lease &amp; related maintenance and rental revenues, Other operating expenses (22,385 ) (23,261 ) (21,169 ) Total lease cost $ 111,312 $ 100,736 $ 86,750 Supplemental cash flow information related to leases was as follows: Years ended December 31, 2019 2018 2017 (In thousands) Cash paid for amounts included in measurement of liabilities: Operating cash flows from finance leases $ 2,565 $ 2,546 $ 2,288 Operating cash flows from operating leases 93,383 85,980 69,379 Financing cash flows from finance leases 17,922 17,601 17,206 Right-of-use assets obtained in exchange for lease obligations: Finance leases 21,749 15,324 23,095 Operating leases 96,810 114,990 99,476 December 31, 2019 2018 Weighted-average remaining lease term Operating 4 years 4 years Finance 7 years 7 years Weighted-average discount rate Operating 4.0 % 3.7 % Finance 6.6 % 8.0 %</t>
  </si>
  <si>
    <t>Schedule of Leases, Assets and Liabilities</t>
  </si>
  <si>
    <t>Supplemental balance sheet information relates to leases was as follows: December 31, Classification 2019 2018 (In thousands) Assets Operating lease right-of-use assets Sales-type leases and other assets $ 214,809 $ 203,834 Finance lease assets Operating property and equipment, net and revenue earning equipment, net 44,190 41,647 Total leased assets $ 258,999 $ 245,481 Liabilities Current Operating Accrued expenses and other current liabilities $ 72,285 $ 73,422 Finance Short-term debt and current portion of long-term debt 12,381 14,543 Noncurrent Operating Other non-current liabilities 151,361 137,384 Finance Long-term debt 39,336 32,909 Total lease liabilities $ 275,363 $ 258,258</t>
  </si>
  <si>
    <t>Schedule of Operating Lease Maturities</t>
  </si>
  <si>
    <t>Maturities of operating and finance lease liabilities were as follows: Operating Finance Leases Leases Total Years ending December 31 (In thousands) 2020 $ 79,345 $ 14,663 $ 94,008 2021 57,323 13,377 70,700 2022 43,173 9,013 52,186 2023 31,768 6,716 38,484 2024 13,452 4,825 18,277 Thereafter 18,455 12,561 31,016 Total lease payments 243,516 61,155 304,671 Less: Imputed Interest (19,870 ) (9,438 ) (29,308 ) Present value of lease liabilities $ 223,646 $ 51,717 $ 275,363</t>
  </si>
  <si>
    <t>Schedule of Finance Lease Maturities</t>
  </si>
  <si>
    <t>Debt (Tables)</t>
  </si>
  <si>
    <t>Schedule of Debt</t>
  </si>
  <si>
    <t xml:space="preserve"> Weighted-Average Interest Rate December 31, December 31, 2019 2018 Maturities 2019 2018 (In thousands) Short-term debt and current portion of long-term debt: Short-term debt 1.98% 2.69% $ 425,676 $ 81,522 Current portion of long-term debt, including finance leases 728,888 855,609 Total short-term debt and current portion of long-term debt 1,154,564 937,131 Total long-term debt: U.S. commercial paper (1) 1.99% 2.78% 2023 119,690 454,397 Canadian commercial paper (1) 2.04% 2.28% 2023 107,128 123,491 Trade receivables program —% 3.15% 2020 — 200,000 Global revolving credit facility 2.10% 3.25% 2023 8,104 12,581 Unsecured U.S. notes – Medium-term notes (1) (2) 3.17% 3.22% 2020-2026 5,965,064 4,853,496 Unsecured U.S. obligations 2.79% 3.50% 2024 200,000 50,000 Unsecured foreign obligations 2.18% 1.61% 2020-2024 265,910 216,719 Asset-backed U.S. obligations (3) 2.50% 2.37% 2020-2026 807,374 627,707 Finance lease obligations (4) 8.18% 7.97% 2020-2073 51,717 47,452 Total long-term debt 7,524,987 6,585,843 Debt issuance costs (25,875 ) (18,088 ) 7,499,112 6,567,755 Current portion of long-term debt, including finance leases (728,888 ) (855,609 ) Long-term debt 6,770,224 5,712,146 Total debt $ 7,924,788 $ 6,649,277 _________________ (1) Amounts are net of unamortized original issue discounts of $6 million and $7 million as of December 31, 2019 and 2018 , respectively. (2) Amounts are inclusive of the fair market values of our hedging instruments on our notes of $10 million as of December 31, 2018 . The fair market values of our hedging instruments were not material as of December 31, 2019 . The notional amount of the interest rate swaps designated as fair value hedges was $525 million and $725 million as of December 31, 2019 and 2018 , respectively. (3) Asset-backed U.S. obligations are related to financing transactions backed by a portion of our revenue earning equipment. (4) Refer to Note 13 , " Leases ," for additional information.</t>
  </si>
  <si>
    <t>Schedule of Maturities of Debt</t>
  </si>
  <si>
    <t>Contractual maturities of total debt, excluding finance lease obligations, are as follows: Years ending December 31 (In thousands) 2020 $ 1,322,055 2021 1,082,983 2022 1,295,782 2023 1,930,497 2024 1,511,262 Thereafter 755,905 Total (1) 7,898,484 Finance lease obligations (Refer to Note 13) 51,717 Debt issuance costs (25,875 ) Impact of fair market value adjustments on notes subject to hedging 462 Total long-term debt $ 7,924,788 _________________ (1) Net of unamortized discount.</t>
  </si>
  <si>
    <t>Guarantees (Tables)</t>
  </si>
  <si>
    <t>Schedule of Letters of Credit and Surety Bonds Outstanding</t>
  </si>
  <si>
    <t>As of December 31, 2019 and 2018 , we had letters of credit and surety bonds outstanding, which primarily guarantee various insurance activities as noted in the following table: December 31, 2019 2018 (In thousands) Letters of credit $ 337,476 $ 253,259 Surety bonds 115,848 121,757</t>
  </si>
  <si>
    <t>Accumulated Other Comprehensive Loss (Tables)</t>
  </si>
  <si>
    <t>Schedule of Components of Accumulated Other Comprehensive Loss</t>
  </si>
  <si>
    <t xml:space="preserve">The following summary sets forth the components of accumulated other comprehensive loss, net of tax: Currency Translation Adjustments and Other Net Actuarial Loss (1) Prior Service (Cost)/Credit (1) Accumulated Other Comprehensive Loss (In thousands) January 1, 2017 $ (206,610 ) $ (620,292 ) $ (7,130 ) $ (834,032 ) Amortization — 20,267 219 20,486 Other current period change 62,837 39,872 1 102,710 December 31, 2017 (143,773 ) (560,153 ) (6,910 ) (710,836 ) Amortization — 20,773 304 21,077 Other current period change (55,940 ) (62,017 ) (3,351 ) (121,308 ) Adoption of new accounting standard — (98,987 ) (1,580 ) (100,567 ) December 31, 2018 (199,713 ) (700,384 ) (11,537 ) (911,634 ) Amortization — 22,692 554 23,246 Pension lump sum settlement — 27,391 — 27,391 Other current period change 30,681 (6,012 ) (163 ) 24,506 December 31, 2019 $ (169,032 ) $ (656,313 ) $ (11,146 ) $ (836,491 ) _______________________ (1) These amounts are included in the computation of net periodic pension cost and pension settlement charge. See Note 20 , " Employee Benefit Plans ," for further information. </t>
  </si>
  <si>
    <t>Earnings Per Share (Tables)</t>
  </si>
  <si>
    <t>Schedule of Basic and Diluted Earnings per Common Share from Continuing Operations</t>
  </si>
  <si>
    <t>The following table presents the calculation of basic and diluted earnings per common share from continuing operations: Years ended December 31, 2019 2018 2017 (In thousands, except per share amounts) Earnings (loss) per share — Basic: Earnings (loss) from continuing operations $ (23,272 ) $ 286,922 $ 720,101 Less: Distributed and undistributed earnings allocated to unvested stock (453 ) (1,038 ) (2,594 ) Earnings (loss) from continuing operations available to common shareholders — Basic $ (23,725 ) $ 285,884 $ 717,507 Weighted average common shares outstanding — Basic 52,348 52,390 52,613 Earnings (loss) from continuing operations per common share — Basic $ (0.45 ) $ 5.46 $ 13.64 Earnings (loss) per share — Diluted: Earnings (loss) from continuing operations $ (23,272 ) $ 286,922 $ 720,101 Less: Distributed and undistributed earnings allocated to unvested stock (453 ) (1,038 ) (2,594 ) Earnings (loss) from continuing operations available to common shareholders — Diluted $ (23,725 ) $ 285,884 $ 717,507 Weighted average common shares outstanding — Basic 52,348 52,390 52,613 Effect of dilutive equity awards — 307 373 Weighted average common shares outstanding — Diluted 52,348 52,697 52,986 Earnings (loss) from continuing operations per common share — Diluted $ (0.45 ) $ 5.43 $ 13.54 Anti-dilutive equity awards and market-based restrictive stock rights not included above 2,458 1,330 881</t>
  </si>
  <si>
    <t>Share-Based Compensation Plans (Tables)</t>
  </si>
  <si>
    <t>Schedule of Share-based Compensation Expense and Income Tax Benefits Recognized</t>
  </si>
  <si>
    <t>The following table provides information on share-based compensation expense and related income tax benefits recognized in 2019 , 2018 and 2017 : Years ended December 31, 2019 2018 2017 (In thousands) Stock option and stock purchase plans $ 6,575 $ 7,703 $ 7,869 Unvested stock awards 19,253 17,249 11,098 Share-based compensation expense 25,828 24,952 18,967 Income tax benefit (4,667 ) (4,615 ) (6,628 ) Share-based compensation expense, net of tax $ 21,161 $ 20,337 $ 12,339</t>
  </si>
  <si>
    <t>Schedule of Stock Option Activity</t>
  </si>
  <si>
    <t>The following is a summary of option activity under our stock option plans as of and for the year ended December 31, 2019 : Shares Weighted- Average Exercise Price Weighted-Average Remaining Contractual Term Aggregate Intrinsic Value (In thousands) (In years) (In thousands) Options outstanding at January 1 1,862 $ 72.28 Granted 220 59.09 Exercised (7 ) 55.32 Forfeited or expired (85 ) 71.45 Options outstanding at December 31 1,990 $ 70.92 6.1 $ — Vested and expected to vest at December 31 1,896 $ 70.71 5.2 $ — Exercisable at December 31 1,480 $ 71.53 5.3 $ —</t>
  </si>
  <si>
    <t>Schedule of Nonvested Stock Awards</t>
  </si>
  <si>
    <t>The following is a summary of activity for unvested restricted stock awards as of and for the year ended December 31, 2019 : Time-Vested Market-Based Performance-Based Shares Weighted- Average Grant Date Fair Value Shares Weighted- Average Grant Date Fair Value Shares Weighted- Average Grant Date Fair Value (In thousands) (In thousands) (In thousands) Unvested stock outstanding at January 1 488 $ 66.11 68 $ 64.26 229 $ 73.41 Granted 416 59.48 — — 227 59.51 Vested (1) (145) 61.97 (21) 54.10 (36) 55.32 Forfeited (2) (29) 64.68 (29) 67.80 (46) 67.78 Unvested stock outstanding at December 31 730 $ 63.21 18 $ 76.49 374 $ 67.14 _________________ (1) Includes awards attained above target. (2) Includes awards canceled due to employee terminations or performance and market conditions not being achieved.</t>
  </si>
  <si>
    <t>Schedule of Weighted-Average Exercise Price</t>
  </si>
  <si>
    <t>The following table presents the weighted-average exercise price for shares granted and exercised under the ESPP: Years ended December 31, 2019 2018 2017 Shares granted and exercised 228,000 199,000 160,000 Weighted average exercise price $ 47.97 $ 54.89 $ 66.72</t>
  </si>
  <si>
    <t>Schedule of Weighted-Average Assumptions used for Options Granted</t>
  </si>
  <si>
    <t>The following table presents the weighted-average assumptions used for options granted: Years ended December 31, 2019 2018 2017 Expected dividends 3.7% 2.8% 2.3% Expected volatility 31.4% 29.4% 28.5% Risk-free rate 2.4% 2.7% 1.9% Expected term in years 4.4 years 4.4 years 4.4 years Grant-date fair value $ 11.74 $ 15.89 $ 15.71</t>
  </si>
  <si>
    <t>Employee Benefit Plans (Tables)</t>
  </si>
  <si>
    <t>Schedule of Pension Expense from Continuing Operations</t>
  </si>
  <si>
    <t>Pension expense from continuing operations was as follows: Years ended December 31, 2019 2018 2017 (In thousands) Company-administered plans: Service cost $ 11,007 $ 12,108 $ 12,345 Interest cost 84,960 78,234 86,431 Expected return on plan assets (91,034 ) (101,980 ) (91,062 ) Pension settlement expense 34,974 3,061 — Amortization of: Net actuarial loss 30,708 28,593 32,987 Prior service cost 711 550 579 71,326 20,566 41,280 Union-administered plans 10,582 9,326 15,553 Net pension expense $ 81,908 $ 29,892 $ 56,833 Company-administered plans: U.S. $ 75,936 $ 28,043 $ 43,717 Foreign (4,610 ) (7,477 ) (2,437 ) 71,326 20,566 41,280 Union-administered plans 10,582 9,326 15,553 $ 81,908 $ 29,892 $ 56,833</t>
  </si>
  <si>
    <t>Schedule of Weighted-Average Actuarial Assumptions</t>
  </si>
  <si>
    <t>The following table sets forth the weighted-average actuarial assumptions used in determining our annual pension expense: U.S. Plans Years ended December 31, Foreign Plans Years ended December 31, 2019 2018 2017 2019 2018 2017 Discount rate 4.35% 3.70% 4.20% 3.04% 2.70% 3.90% Rate of increase in compensation levels 3.00% 3.00% 3.00% 3.08% 3.08% 3.10% Expected long-term rate of return on plan assets 5.40% 5.40% 5.40% 5.36% 5.50% 5.48% Gain and loss amortization period (years) 22 21 21 24 26 26 The following table sets forth the weighted-average actuarial assumptions used in determining funded status: U.S. Plans December 31, Foreign Plans December 31, 2019 2018 2019 2018 Discount rate 3.30% 4.35% 2.30% 3.04% Rate of increase in compensation levels 3.00% 3.00% 3.11% 3.08%</t>
  </si>
  <si>
    <t>Schedule of Benefit Obligations, Assets and Funded Status</t>
  </si>
  <si>
    <t>The following table sets forth the benefit obligations, assets and funded status associated with our pension plans: 2019 2018 (In thousands) Change in benefit obligations: Benefit obligations at January 1 $ 2,135,143 $ 2,298,902 Service cost 11,007 12,108 Interest cost 84,960 78,234 Actuarial (gain) loss 274,456 (120,934 ) Pension settlement (102,905 ) — Benefits paid (96,290 ) (104,560 ) Foreign currency exchange rate changes 17,709 (28,607 ) Benefit obligations at December 31 2,324,080 2,135,143 Change in plan assets: Fair value of plan assets at January 1 1,725,543 1,941,330 Actual return on plan assets 348,354 (108,386 ) Employer contribution 72,202 27,741 Benefits paid (96,290 ) (104,560 ) Pension settlement (93,049 ) — Foreign currency exchange rate changes 21,948 (30,582 ) Fair value of plan assets at December 31 1,978,708 1,725,543 Funded status $ (345,372 ) $ (409,600 ) Funded percent 85 % 81 %</t>
  </si>
  <si>
    <t>Schedule of Amounts Recognized in the Consolidated Balance Sheets</t>
  </si>
  <si>
    <t>The funded status of our pension plans was presented in the Consolidated Balance Sheets as follows: December 31, 2019 2018 (In thousands) Noncurrent asset $ 72,320 $ 51,133 Current liability (3,863 ) (3,754 ) Noncurrent liability (413,829 ) (456,979 ) Net amount recognized $ (345,372 ) $ (409,600 )</t>
  </si>
  <si>
    <t>Schedule of Amounts Recognized in Accumulated Other Comprehensive Loss</t>
  </si>
  <si>
    <t>Amounts recognized in accumulated other comprehensive loss (pre-tax) consisted of: December 31, 2019 2018 (In thousands) Prior service cost $ 13,798 $ 14,519 Net actuarial loss 869,907 929,995 Net amount recognized $ 883,705 $ 944,514</t>
  </si>
  <si>
    <t>Schedule of Pension Obligations Greater than Fair Value of Related Plan Assets</t>
  </si>
  <si>
    <t>As of December 31, 2019 and 2018 , our total accumulated benefit obligations, as well as our pension plan obligations (projected benefit obligations (PBO) and accumulated benefit obligations (ABO)) in excess of the fair value of the related plan assets, for our U.S. and foreign plans were as follows: U.S. Plans December 31, Foreign Plans December 31, Total December 31, 2019 2018 2019 2018 2019 2018 (In thousands) Total accumulated benefit obligations $ 1,812,813 $ 1,685,270 $ 489,135 $ 429,640 $ 2,301,948 $ 2,114,910 Plans with pension obligations in excess of plan assets: PBO 1,832,786 1,703,847 8,693 6,912 1,841,479 1,710,759 ABO 1,812,813 1,685,270 7,025 5,788 1,819,838 1,691,058 Fair value of plan assets 1,423,787 1,250,032 — — 1,423,787 1,250,032</t>
  </si>
  <si>
    <t>Schedule of Fair Value of Each Major Category of Pension Plan Assets and the Level of Inputs used to Measure Fair Value</t>
  </si>
  <si>
    <t>The following table presents the fair value of each major category of pension plan assets and the level of inputs used to measure fair value as of December 31, 2019 and 2018 : Fair Value Measurements at December 31, 2019 Asset Category Total Level 1 Level 2 Level 3 (In thousands) Equity securities: U.S. common collective trusts $ 384,739 $ — $ 384,739 $ — Foreign common collective trusts 379,717 — 379,717 — Fixed income securities: Corporate bonds 84,519 — 84,519 — Common collective trusts 1,011,515 — 1,011,515 — Private equity and hedge funds 118,218 — — 118,218 Total $ 1,978,708 $ — $ 1,860,490 $ 118,218 Fair Value Measurements at December 31, 2018 Asset Category Total Level 1 Level 2 Level 3 (In thousands) Equity securities: U.S. common collective trusts $ 315,741 $ — $ 315,741 $ — Foreign common collective trusts 352,040 — 352,040 — Fixed income securities: Corporate bonds 79,155 — 79,155 — Common collective trusts 856,771 — 856,771 — Private equity and hedge funds 121,836 — — 121,836 Total $ 1,725,543 $ — $ 1,603,707 $ 121,836</t>
  </si>
  <si>
    <t>Schedule of Changes in Fair Value of the Pension Plans Level 3 Assets</t>
  </si>
  <si>
    <t>The following table presents a summary of changes in the fair value of the pension plans’ Level 3 assets for 2019 and 2018 : 2019 2018 (In thousands) Beginning balance at January 1 $ 121,836 $ 114,593 Return on plan assets: Relating to assets still held at the reporting date 5,752 6,762 Relating to assets sold during the period (44 ) (38 ) Purchases, sales, settlements and expenses (9,326 ) 519 Ending balance at December 31 $ 118,218 $ 121,836</t>
  </si>
  <si>
    <t>Schedule of Pension Benefits Expected to be Paid</t>
  </si>
  <si>
    <t>The following table details pension benefits expected to be paid in each of the next five fiscal years and in aggregate for the five fiscal years thereafter: (In thousands) 2020 $ 107,940 2021 110,416 2022 114,180 2023 117,439 2024 120,585 2025-2029 628,854</t>
  </si>
  <si>
    <t>Schedule of Multi-Employer Plan</t>
  </si>
  <si>
    <t xml:space="preserve">Our participation in these plans is outlined in the table below. Unless otherwise noted, the most recent Pension Protection Act zone status available in 2019 and 2018 is for the plan years ended December 31, 2018 and December 31, 2017 , respectively. The zone status is based on information that we received from the plan. Among other factors, plans in the red zone are generally less than sixty-five percent funded, plans in the yellow zone are less than eighty percent funded, and plans in the green zone are at least eighty percent funded. Pension Protection Act Zone Status Ryder Contributions Expiration Date(s) of Collective-Bargaining Agreement(s) Pension Fund Employer Identification Number 2019 2018 FIP/RP Status Pending/ Implemented (1) 2019 2018 2017 Surcharge Imposed (In thousands) Western Conference Teamsters (2) 91-6145047 Green Green No $ 3,971 $ 3,488 $ 3,245 No 01/12/18 to 03/31/21 IAM National (3) 51-6031295 Red Green RP Adopted 4,148 3,953 3,891 Yes 10/01/19 to 09/14/23 Automobile Mechanics 36-6042061 Yellow Yellow FIP Adopted 1,494 1,435 2,048 Yes 06/01/19 to 05/31/22 Other funds 969 931 915 Total contributions 10,582 9,807 10,099 Pension settlement (benefit) charges — (481 ) 5,454 Union-administered plans $ 10,582 $ 9,326 $ 15,553 _____________ (1) The “FIP/RP Status Pending/Implemented” column indicates plans for which a financial improvement plan (FIP) or a rehabilitation plan (RP) is either pending or has been implemented. (2) The Pension Protection Act zone status is for the plan year ended December 31, 2019. (3) The Trustees voluntarily elected to put the fund in red status, even though the plan is at least eighty percent funded, and implemented a rehabilitation plan. </t>
  </si>
  <si>
    <t>Schedule of Asset Classes</t>
  </si>
  <si>
    <t>The following table presents the asset classes as of December 31, 2019 and 2018 : December 31, 2019 2018 (In thousands) Cash and cash equivalents $ 18,460 $ 15,578 U.S. equity mutual funds 34,035 29,298 Foreign equity mutual funds 8,658 6,678 Fixed income mutual funds 9,800 7,849 Total Investments held in Rabbi Trusts $ 70,953 $ 59,403</t>
  </si>
  <si>
    <t>Other Items Impacting Comparability (Tables)</t>
  </si>
  <si>
    <t>Schedule of Other Items Impacting Comparability</t>
  </si>
  <si>
    <t>Excluding these items from our segment measure of performance allows for better year over year comparison: Years ended December 31, 2019 2018 2017 (In thousands) Restructuring and other, net (1) $ 35,308 $ 5,597 $ 17,265 ERP implementation costs (1) 21,260 742 — Goodwill impairment (2) — 15,513 — Restructuring and other items, net 56,568 21,852 17,265 Tax reform related bonus — — 23,278 Operating tax adjustment — — 2,205 Pension related adjustment (3) — — 5,454 Gain on sale of property (4) (18,614 ) — (24,122 ) Total $ 37,954 $ 21,852 $ 24,080 _______________ (1) Refer to Note 5 , " Restructuring and Other Items, Net ," for additional information. (2) Refer to Note 9 , " Goodwill ," for additional information. (3) Refer to Note 20 , " Employee Benefit Plans ," for additional information. (4) Refer to Note 25 ," Miscellaneous Income, Net ," for additional information.</t>
  </si>
  <si>
    <t>Supplemental Cash Flow Information (Tables)</t>
  </si>
  <si>
    <t>Schedule of Supplemental Cash Flow Information</t>
  </si>
  <si>
    <t>Supplemental cash flow information was as follows: Years ended December 31, 2019 2018 2017 (In thousands) Interest paid $ 225,842 $ 161,826 $ 129,559 Income taxes paid 6,325 22,965 13,692 Changes in accounts payable related to purchases of revenue earning equipment (114,751 ) 114,862 80,781</t>
  </si>
  <si>
    <t>Miscellaneous Income, Net (Tables)</t>
  </si>
  <si>
    <t>Schedule of Miscellaneous Income, Net</t>
  </si>
  <si>
    <t xml:space="preserve"> Years ended December 31, 2019 2018 2017 (In thousands) Gains on sales of operating property and equipment $ 17,577 $ 2,478 $ 26,093 Insurance recoveries 1,033 1,155 1,734 Contract settlement — 817 1,600 Foreign currency transaction gains (losses) 273 (459 ) 657 Rabbi trust investment income (loss) 11,221 (3,247 ) 10,522 Other, net 3,538 4,678 3,639 Total $ 33,642 $ 5,422 $ 44,245</t>
  </si>
  <si>
    <t>Segment Reporting (Tables)</t>
  </si>
  <si>
    <t>Schedule of Business Segment Revenue and EBT from Continuing Operations</t>
  </si>
  <si>
    <t xml:space="preserve"> Years ended December 31, 2019 2018 2017 (In thousands) Revenue: Fleet Management Solutions: ChoiceLease $ 3,112,311 $ 2,860,266 $ 2,671,687 Commercial rental 1,009,086 960,606 813,539 SelectCare 541,358 502,835 464,056 Other 92,286 87,331 77,450 Fuel services revenue 816,362 847,655 689,809 Fleet Management Solutions 5,571,403 5,258,693 4,716,541 Supply Chain Solutions 2,551,271 2,398,144 1,937,352 Dedicated Transportation Solutions 1,417,483 1,333,313 1,095,645 Eliminations (614,356 ) (576,204 ) (469,464 ) Total revenue $ 8,925,801 $ 8,413,946 $ 7,280,074 Earnings (Loss) Before Taxes: Fleet Management Solutions $ (70,274 ) $ 340,038 $ 295,618 Supply Chain Solutions 145,060 130,262 98,825 Dedicated Transportation Solutions 81,149 61,236 55,346 Eliminations (50,732 ) (63,593 ) (53,273 ) 105,203 467,943 396,516 Unallocated Central Support Services (49,114 ) (49,081 ) (48,259 ) Non-operating pension costs (1) (60,406 ) (7,541 ) (27,741 ) Other items impacting comparability, net (2) (37,954 ) (21,852 ) (24,080 ) Earnings (loss) from continuing operations before income taxes $ (42,271 ) $ 389,469 $ 296,436 ______________ (1) Non-operating pension costs include the amortization of net actuarial loss and prior service costs, interest cost and expected return on plan assets components of pension and postretirement benefit costs and pension settlement charges. Refer to Note 20, "Employee Benefit Plans," for a discussion on these items. (2) Refer to Note 22 , “ Other Items Impacting Comparability ,” for a discussion of items excluded from our primary measure of segment performance.</t>
  </si>
  <si>
    <t>Schedule of Segment Information by Segment</t>
  </si>
  <si>
    <t>The following table sets forth depreciation expense, amortization expense and other non-cash charges, net, interest expense (income), capital expenditures paid and total assets for the years ended December 31, 2019 , 2018 and 2017 , as provided to the chief operating decision-maker for each of our reportable business segments: FMS SCS DTS CSS Eliminations Total (In thousands) 2019 Depreciation expense (1) $ 1,825,816 42,428 3,795 6,890 — $ 1,878,929 Amortization expense and other non-cash charges, net $ 126,224 55,658 1,427 3,815 — $ 187,124 Interest expense (income) (2) $ 243,406 1,038 (3,224 ) 161 — $ 241,381 Capital expenditures paid $ 3,643,573 49,421 2,182 39,998 — $ 3,735,174 Total assets $ 12,991,716 1,236,589 327,384 305,631 (385,986 ) $ 14,475,334 2018 Depreciation expense (1) $ 1,346,484 34,631 4,773 2,682 — $ 1,388,570 Amortization expense and other non-cash charges, net $ 81,041 65,443 1,469 1,053 — $ 149,006 Interest expense (income) (2) $ 181,335 1,171 (2,262 ) 244 — $ 180,488 Capital expenditures paid $ 2,979,482 45,348 1,444 24,135 — $ 3,050,409 Total assets $ 11,854,454 1,123,864 324,906 404,999 (360,415 ) $ 13,347,808 2017 Depreciation expense (1) $ 1,218,897 32,245 3,513 3,026 — $ 1,257,681 Amortization expense and other non-cash charges, net $ 79,252 28,032 1,801 (263 ) — $ 108,822 Interest expense (income) (2) $ 145,400 (2,398 ) (1,659 ) 533 — $ 141,876 Capital expenditures paid $ 1,783,917 50,117 3,375 23,027 — $ 1,860,436 Total assets $ 10,528,482 907,627 278,863 280,371 (269,614 ) $ 11,725,729 ____________ (1) Depreciation expense totaling $27 million , $25 million and $24 million during 2019 , 2018 and 2017 , respectively, associated with CSS assets was allocated to business segments based upon estimated and planned asset utilization. (2) Interest expense was primarily allocated to the FMS segment since such borrowings were used principally to fund the purchase of revenue earning equipment used in FMS; however, interest income was also reflected in SCS and DTS based on targeted segment leverage ratios.</t>
  </si>
  <si>
    <t>Schedule of Geographic Information</t>
  </si>
  <si>
    <t>Geographic Information Years ended December 31, 2019 2018 (In thousands) Long-lived assets: United States $ 10,106,520 $ 9,125,278 Foreign: Canada 737,037 651,424 Europe 439,772 444,468 Mexico 62,134 56,608 Singapore — 237 1,238,943 1,152,737 Total $ 11,345,463 $ 10,278,015</t>
  </si>
  <si>
    <t>Quarterly Information (Unaudited) (Tables)</t>
  </si>
  <si>
    <t>Schedule of Quarterly Information</t>
  </si>
  <si>
    <t xml:space="preserve"> Earnings (Loss) from Continuing Operations Before Income Taxes Earnings (Loss) from Continuing Operations Earnings (Loss) from Continuing Operations per Common Share Net Earnings (Loss) per Common Share Revenue Net Earnings (Loss) Basic Diluted Basic Diluted (In thousands, except per share amounts) 2019 First quarter $ 2,180,327 $ 68,151 $ 45,890 $ 45,316 $ 0.87 $ 0.87 $ 0.86 $ 0.86 Second quarter 2,244,993 103,069 75,452 75,215 1.44 1.43 1.43 1.43 Third quarter 2,223,932 (91,260 ) (91,538 ) (91,455 ) (1.75 ) (1.75 ) (1.75 ) (1.75 ) Fourth quarter 2,276,549 (122,231 ) (53,076 ) (53,486 ) (1.02 ) (1.02 ) (1.02 ) (1.02 ) Full year $ 8,925,801 $ (42,271 ) $ (23,272 ) $ (24,410 ) $ (0.45 ) $ (0.45 ) $ (0.47 ) $ (0.47 ) 2018 First quarter $ 1,904,205 $ 52,699 $ 37,313 $ 36,886 $ 0.71 $ 0.70 $ 0.70 $ 0.70 Second quarter 2,089,904 101,894 46,169 44,908 0.88 0.87 0.85 0.85 Third quarter 2,159,682 118,863 91,602 90,842 1.74 1.73 1.73 1.72 Fourth quarter 2,260,155 116,013 111,838 111,977 2.13 2.12 2.13 2.12 Full year $ 8,413,946 $ 389,469 $ 286,922 $ 284,613 $ 5.46 $ 5.43 $ 5.41 $ 5.38</t>
  </si>
  <si>
    <t>Summary of Significant Accounting Policies - Narrative (Details)</t>
  </si>
  <si>
    <t>Dec. 31, 2019USD ($)renewal_optionsegment</t>
  </si>
  <si>
    <t>Dec. 31, 2018USD ($)</t>
  </si>
  <si>
    <t>Dec. 31, 2017USD ($)</t>
  </si>
  <si>
    <t>Disaggregation of Revenue [Line Items]</t>
  </si>
  <si>
    <t>Number of segments | segment</t>
  </si>
  <si>
    <t>Maximum amount of insurance risk of loss retained per occurrence | $</t>
  </si>
  <si>
    <t>Trucks and Tractors | Minimum</t>
  </si>
  <si>
    <t>Term of operating lease as lessor</t>
  </si>
  <si>
    <t>3 years</t>
  </si>
  <si>
    <t>Trucks and Tractors | Maximum</t>
  </si>
  <si>
    <t>7 years</t>
  </si>
  <si>
    <t>Trailers | Maximum</t>
  </si>
  <si>
    <t>10 years</t>
  </si>
  <si>
    <t>Revenue Earning Equipment | Minimum</t>
  </si>
  <si>
    <t>1 day</t>
  </si>
  <si>
    <t>Revenue Earning Equipment | Maximum</t>
  </si>
  <si>
    <t>1 year</t>
  </si>
  <si>
    <t>Facilities</t>
  </si>
  <si>
    <t>Lease renewal term</t>
  </si>
  <si>
    <t>5 years</t>
  </si>
  <si>
    <t>Facilities | Minimum</t>
  </si>
  <si>
    <t>Term of operating lease as lessee</t>
  </si>
  <si>
    <t>Number of renewal options | renewal_option</t>
  </si>
  <si>
    <t>Facilities | Maximum</t>
  </si>
  <si>
    <t>Revenue Earning Equipment, Material Handling Equipment, Automated Washing Machines and Vehicles</t>
  </si>
  <si>
    <t>Revenue Earning Equipment, Material Handling Equipment, Automated Washing Machines and Vehicles | Minimum</t>
  </si>
  <si>
    <t>Revenue Earning Equipment, Material Handling Equipment, Automated Washing Machines and Vehicles | Maximum</t>
  </si>
  <si>
    <t>Maintenance and Rental</t>
  </si>
  <si>
    <t>Revenue from contract with customer | $</t>
  </si>
  <si>
    <t>Recent Accounting Pronouncements - Narrative (Details) - USD ($) $ in Thousands</t>
  </si>
  <si>
    <t>Jan. 01, 2018</t>
  </si>
  <si>
    <t>Jan. 01, 2017</t>
  </si>
  <si>
    <t>New Accounting Pronouncements or Change in Accounting Principle [Line Items]</t>
  </si>
  <si>
    <t>Adoption of new accounting standard</t>
  </si>
  <si>
    <t>Recent Accounting Pronouncements - Effect on Statement of Consolidated Statements of Earnings and Comprehensive Income (Details) - USD ($) $ / shares in Units, $ in Thousands</t>
  </si>
  <si>
    <t>3 Months Ended</t>
  </si>
  <si>
    <t>Sep. 30, 2019</t>
  </si>
  <si>
    <t>Mar. 31, 2019</t>
  </si>
  <si>
    <t>Sep. 30, 2018</t>
  </si>
  <si>
    <t>Jun. 30, 2018</t>
  </si>
  <si>
    <t>Mar. 31, 2018</t>
  </si>
  <si>
    <t>Revenue, Initial Application Period Cumulative Effect Transition [Line Items]</t>
  </si>
  <si>
    <t>Revenues</t>
  </si>
  <si>
    <t>Earnings (loss) per common share - Basic</t>
  </si>
  <si>
    <t>Net earnings (loss) - basic (USD per share)</t>
  </si>
  <si>
    <t>Earnings (loss) per common share - Diluted</t>
  </si>
  <si>
    <t>Net earnings (loss) - diluted (USD per share)</t>
  </si>
  <si>
    <t>Services</t>
  </si>
  <si>
    <t>As Previously Reported</t>
  </si>
  <si>
    <t>As Previously Reported | Accounting Standards Update 2016-02</t>
  </si>
  <si>
    <t>As Previously Reported | Lease and Rental | Accounting Standards Update 2016-02</t>
  </si>
  <si>
    <t>As Previously Reported | Services | Accounting Standards Update 2016-02</t>
  </si>
  <si>
    <t>Adjustment | Accounting Standards Update 2016-02</t>
  </si>
  <si>
    <t>Lessor | Adjustment | Accounting Standards Update 2016-02</t>
  </si>
  <si>
    <t>Lessor | Adjustment | Lease and Rental | Accounting Standards Update 2016-02</t>
  </si>
  <si>
    <t>Lessor | Adjustment | Services | Accounting Standards Update 2016-02</t>
  </si>
  <si>
    <t>Lessee | Adjustment | Accounting Standards Update 2016-02</t>
  </si>
  <si>
    <t>Lessee | Adjustment | Lease and Rental | Accounting Standards Update 2016-02</t>
  </si>
  <si>
    <t>Lessee | Adjustment | Services | Accounting Standards Update 2016-02</t>
  </si>
  <si>
    <t>Prior Period Error | Adjustment</t>
  </si>
  <si>
    <t>Prior Period Error | Adjustment | Lease and Rental</t>
  </si>
  <si>
    <t>Recent Accounting Pronouncements - Effect on Consolidated Balance Sheets (Details) - USD ($) $ in Thousands</t>
  </si>
  <si>
    <t>Dec. 31, 2016</t>
  </si>
  <si>
    <t>Short-term debt and current portion of long term-debt</t>
  </si>
  <si>
    <t>Accounting Standards Update 2016-02 | As Previously Reported</t>
  </si>
  <si>
    <t>Lessor | Accounting Standards Update 2016-02 | Adjustment</t>
  </si>
  <si>
    <t>Lessee | Accounting Standards Update 2016-02 | Adjustment</t>
  </si>
  <si>
    <t>Recent Accounting Pronouncements - Effect on Statement of Cash Flows (Details) - USD ($) $ in Thousands</t>
  </si>
  <si>
    <t>Deferred income tax expense</t>
  </si>
  <si>
    <t>Collections on sales-type leases and other items</t>
  </si>
  <si>
    <t>Collections on direct finance leases and other items</t>
  </si>
  <si>
    <t>Accounting Standards Update 2016-02 | Adjustment</t>
  </si>
  <si>
    <t>Acquisitions - Narrative (Details) - USD ($) $ in Millions</t>
  </si>
  <si>
    <t>Jun. 15, 2018</t>
  </si>
  <si>
    <t>Apr. 02, 2018</t>
  </si>
  <si>
    <t>MXD Group</t>
  </si>
  <si>
    <t>Business Acquisition [Line Items]</t>
  </si>
  <si>
    <t>Purchase price of acquisition</t>
  </si>
  <si>
    <t>Metro</t>
  </si>
  <si>
    <t>- Narrative (Details) - USD ($)</t>
  </si>
  <si>
    <t>Contract assets</t>
  </si>
  <si>
    <t>Deferred revenue recognized</t>
  </si>
  <si>
    <t>Deferred consideration during period</t>
  </si>
  <si>
    <t>Deferred revenue</t>
  </si>
  <si>
    <t>Contracted not recognized revenue</t>
  </si>
  <si>
    <t>Capitalized sales commissions</t>
  </si>
  <si>
    <t>Initial direct costs of leases</t>
  </si>
  <si>
    <t>Sales commissions expense</t>
  </si>
  <si>
    <t>ChoiceLease</t>
  </si>
  <si>
    <t>Minimum | ChoiceLease</t>
  </si>
  <si>
    <t>Term of contract</t>
  </si>
  <si>
    <t>Minimum | DTS and SCS</t>
  </si>
  <si>
    <t>Maximum | ChoiceLease</t>
  </si>
  <si>
    <t>Maximum | DTS and SCS</t>
  </si>
  <si>
    <t>Revenue - Disaggregation of Revenue by Geographical Market and Industry (Details) - USD ($) $ in Thousands</t>
  </si>
  <si>
    <t>United States</t>
  </si>
  <si>
    <t>Canada</t>
  </si>
  <si>
    <t>Europe</t>
  </si>
  <si>
    <t>Mexico</t>
  </si>
  <si>
    <t>Singapore</t>
  </si>
  <si>
    <t>Supply Chain Solutions</t>
  </si>
  <si>
    <t>Operating Segments | Fleet Management Solutions</t>
  </si>
  <si>
    <t>Operating Segments | Fleet Management Solutions | United States</t>
  </si>
  <si>
    <t>Operating Segments | Fleet Management Solutions | Canada</t>
  </si>
  <si>
    <t>Operating Segments | Fleet Management Solutions | Europe</t>
  </si>
  <si>
    <t>Operating Segments | Fleet Management Solutions | Mexico</t>
  </si>
  <si>
    <t>Operating Segments | Fleet Management Solutions | Singapore</t>
  </si>
  <si>
    <t>Operating Segments | Supply Chain Solutions</t>
  </si>
  <si>
    <t>Operating Segments | Supply Chain Solutions | United States</t>
  </si>
  <si>
    <t>Operating Segments | Supply Chain Solutions | Canada</t>
  </si>
  <si>
    <t>Operating Segments | Supply Chain Solutions | Europe</t>
  </si>
  <si>
    <t>Operating Segments | Supply Chain Solutions | Mexico</t>
  </si>
  <si>
    <t>Operating Segments | Supply Chain Solutions | Singapore</t>
  </si>
  <si>
    <t>Operating Segments | Dedicated Transportation Solutions</t>
  </si>
  <si>
    <t>Operating Segments | Dedicated Transportation Solutions | United States</t>
  </si>
  <si>
    <t>Operating Segments | Dedicated Transportation Solutions | Canada</t>
  </si>
  <si>
    <t>Operating Segments | Dedicated Transportation Solutions | Europe</t>
  </si>
  <si>
    <t>Operating Segments | Dedicated Transportation Solutions | Mexico</t>
  </si>
  <si>
    <t>Operating Segments | Dedicated Transportation Solutions | Singapore</t>
  </si>
  <si>
    <t>Eliminations</t>
  </si>
  <si>
    <t>Eliminations | United States</t>
  </si>
  <si>
    <t>Eliminations | Canada</t>
  </si>
  <si>
    <t>Eliminations | Europe</t>
  </si>
  <si>
    <t>Eliminations | Mexico</t>
  </si>
  <si>
    <t>Eliminations | Singapore</t>
  </si>
  <si>
    <t>Revenue - Disaggregation of Revenue by Industry (Details) - USD ($) $ in Thousands</t>
  </si>
  <si>
    <t>Supply Chain Solutions | Automotive</t>
  </si>
  <si>
    <t>Supply Chain Solutions | Technology and healthcare</t>
  </si>
  <si>
    <t>Supply Chain Solutions | CPG and retail</t>
  </si>
  <si>
    <t>Supply Chain Solutions | Industrial and other</t>
  </si>
  <si>
    <t>Restructuring and Other Items, Net - Restructuring Charges Related to Segment (Details) - USD ($) $ in Thousands</t>
  </si>
  <si>
    <t>Restructuring Cost and Reserve [Line Items]</t>
  </si>
  <si>
    <t>Fleet Management Solutions</t>
  </si>
  <si>
    <t>Dedicated Transportation Solutions</t>
  </si>
  <si>
    <t>Central Support Services</t>
  </si>
  <si>
    <t>Restructuring and Other Items, Net - Activities of Restructuring Liabilities (Details) - USD ($) $ in Thousands</t>
  </si>
  <si>
    <t>Restructuring Reserve [Roll Forward]</t>
  </si>
  <si>
    <t>Restructuring reserve, beginning balance</t>
  </si>
  <si>
    <t>Restructuring reserve, ending balance</t>
  </si>
  <si>
    <t>Employee Termination Costs</t>
  </si>
  <si>
    <t>Workforce reduction charges</t>
  </si>
  <si>
    <t>Utilization</t>
  </si>
  <si>
    <t>Receivables, Net - Summary (Details) - USD ($) $ in Thousands</t>
  </si>
  <si>
    <t>Trade</t>
  </si>
  <si>
    <t>Sales-type leases</t>
  </si>
  <si>
    <t>Other, primarily warranty and insurance</t>
  </si>
  <si>
    <t>Receivables, gross</t>
  </si>
  <si>
    <t>Allowance</t>
  </si>
  <si>
    <t>Revenue Earning Equipment, Net - Summary (Details) - USD ($) $ in Thousands</t>
  </si>
  <si>
    <t>Revenue Earning Equipment [Line Items]</t>
  </si>
  <si>
    <t>Cost</t>
  </si>
  <si>
    <t>Accumulated Depreciation</t>
  </si>
  <si>
    <t>Net Book Value</t>
  </si>
  <si>
    <t>Estimated useful life, minimum</t>
  </si>
  <si>
    <t>Estimated useful life, maximum</t>
  </si>
  <si>
    <t>12 years</t>
  </si>
  <si>
    <t>Commercial rental</t>
  </si>
  <si>
    <t>4 years 6 months</t>
  </si>
  <si>
    <t>Held for sale</t>
  </si>
  <si>
    <t>Assets Held under Capital Leases</t>
  </si>
  <si>
    <t>Revenue Earning Equipment, Net - Narrative (Details) - USD ($) $ / shares in Units, $ in Thousands</t>
  </si>
  <si>
    <t>Earnings from continuing operations per common share — Diluted (USD per share)</t>
  </si>
  <si>
    <t>Revenue earning equipment depreciation expense</t>
  </si>
  <si>
    <t>Salvage Value</t>
  </si>
  <si>
    <t>Policy depreciation</t>
  </si>
  <si>
    <t>Accelerated depreciation</t>
  </si>
  <si>
    <t>Revenue Earning Equipment, Net - Fair Value of Revenue Earning Equipment (Details) - USD ($) $ in Thousands</t>
  </si>
  <si>
    <t>Losses from fair value adjustments</t>
  </si>
  <si>
    <t>Assets held for sale where fair value was higher</t>
  </si>
  <si>
    <t>Nonrecurring | Level 3</t>
  </si>
  <si>
    <t>Assets held for sale</t>
  </si>
  <si>
    <t>Nonrecurring | Trucks | Level 3</t>
  </si>
  <si>
    <t>Nonrecurring | Tractors | Level 3</t>
  </si>
  <si>
    <t>Nonrecurring | Trailers | Level 3</t>
  </si>
  <si>
    <t>Revenue Earning Equipment, Net - Components of Revenue Earning Equipment (Details) - USD ($) $ in Thousands</t>
  </si>
  <si>
    <t>Losses (gains) on vehicle sales, net</t>
  </si>
  <si>
    <t>Operating Property and Equipment, Net - Summary (Details) - USD ($) $ in Thousands</t>
  </si>
  <si>
    <t>Property, Plant and Equipment [Line Items]</t>
  </si>
  <si>
    <t>Land</t>
  </si>
  <si>
    <t>Buildings and improvements</t>
  </si>
  <si>
    <t>Machinery and equipment</t>
  </si>
  <si>
    <t>Other</t>
  </si>
  <si>
    <t>Gross</t>
  </si>
  <si>
    <t>Accumulated depreciation</t>
  </si>
  <si>
    <t>Operating equipment depreciation expense</t>
  </si>
  <si>
    <t>Minimum | Buildings and improvements</t>
  </si>
  <si>
    <t>Estimated Useful Lives</t>
  </si>
  <si>
    <t>Minimum | Machinery and equipment</t>
  </si>
  <si>
    <t>Minimum | Other</t>
  </si>
  <si>
    <t>Maximum | Buildings and improvements</t>
  </si>
  <si>
    <t>40 years</t>
  </si>
  <si>
    <t>Maximum | Machinery and equipment</t>
  </si>
  <si>
    <t>Maximum | Other</t>
  </si>
  <si>
    <t>Goodwill - Summary (Details) - USD ($) $ in Thousands</t>
  </si>
  <si>
    <t>Goodwill [Roll Forward]</t>
  </si>
  <si>
    <t>Balance at beginning of period</t>
  </si>
  <si>
    <t>Impairment</t>
  </si>
  <si>
    <t>Foreign currency translation adjustment</t>
  </si>
  <si>
    <t>Balance at end of period</t>
  </si>
  <si>
    <t>Accumulated impairment losses</t>
  </si>
  <si>
    <t>Goodwill - Narrative (Details) - USD ($) $ in Thousands</t>
  </si>
  <si>
    <t>Goodwill [Line Items]</t>
  </si>
  <si>
    <t>Fleet Management Solutions - North America</t>
  </si>
  <si>
    <t>Reporting unit fair value in excess of carrying value (as a percent)</t>
  </si>
  <si>
    <t>15.00%</t>
  </si>
  <si>
    <t>5.00%</t>
  </si>
  <si>
    <t>Fleet Management Solutions - Europe</t>
  </si>
  <si>
    <t>Intangible Assets, Net - Summary (Details) - USD ($) $ in Thousands</t>
  </si>
  <si>
    <t>Finite lived intangible assets:</t>
  </si>
  <si>
    <t>Accumulated amortization</t>
  </si>
  <si>
    <t>Customer relationship intangibles</t>
  </si>
  <si>
    <t>Intangible assets, finite</t>
  </si>
  <si>
    <t>Other intangibles, primarily trade name</t>
  </si>
  <si>
    <t>Trade Names</t>
  </si>
  <si>
    <t>Intangible Assets</t>
  </si>
  <si>
    <t>Indefinite lived intangible assets — Trade name</t>
  </si>
  <si>
    <t>Intangible Assets, Net - Narrative (Details) - USD ($) $ in Millions</t>
  </si>
  <si>
    <t>Finite-Lived Intangible Assets [Line Items]</t>
  </si>
  <si>
    <t>Amortization expense associated with finite lived intangible assets</t>
  </si>
  <si>
    <t>Minimum</t>
  </si>
  <si>
    <t>Finite-Lived Intangible Assets, Net, Amortization Expense, Fiscal Year Maturity [Abstract]</t>
  </si>
  <si>
    <t>2020</t>
  </si>
  <si>
    <t>2021</t>
  </si>
  <si>
    <t>2022</t>
  </si>
  <si>
    <t>2023</t>
  </si>
  <si>
    <t>2024</t>
  </si>
  <si>
    <t>Maximum</t>
  </si>
  <si>
    <t>Customer relationship intangibles | Minimum</t>
  </si>
  <si>
    <t>Estimated useful lives</t>
  </si>
  <si>
    <t>Customer relationship intangibles | Maximum</t>
  </si>
  <si>
    <t>19 years</t>
  </si>
  <si>
    <t>Accrued Expenses and Other Liabilities - Summary (Details) - USD ($) $ in Thousands</t>
  </si>
  <si>
    <t>Accrued Expenses</t>
  </si>
  <si>
    <t>Salaries and wages</t>
  </si>
  <si>
    <t>Deferred compensation</t>
  </si>
  <si>
    <t>Pension benefits</t>
  </si>
  <si>
    <t>Other postretirement benefits</t>
  </si>
  <si>
    <t>Other employee benefits</t>
  </si>
  <si>
    <t>Insurance obligations</t>
  </si>
  <si>
    <t>Operating taxes</t>
  </si>
  <si>
    <t>Income taxes</t>
  </si>
  <si>
    <t>Interest</t>
  </si>
  <si>
    <t>Deposits, mainly from customers</t>
  </si>
  <si>
    <t>Operating lease liabilities</t>
  </si>
  <si>
    <t>Restructuring liabilities</t>
  </si>
  <si>
    <t>Non-Current Liabilities</t>
  </si>
  <si>
    <t>Accrued Expenses and Other Liabilities - Narrative (Details) - USD ($) $ in Millions</t>
  </si>
  <si>
    <t>Benefit (charge) within operating expense</t>
  </si>
  <si>
    <t>Income Taxes - Income Taxes from Continuing Operations (Details) - USD ($) $ in Thousands</t>
  </si>
  <si>
    <t>Earnings (loss) from continuing operations before income taxes:</t>
  </si>
  <si>
    <t>Foreign</t>
  </si>
  <si>
    <t>Current tax expense (benefit) from continuing operations:</t>
  </si>
  <si>
    <t>Federal</t>
  </si>
  <si>
    <t>State</t>
  </si>
  <si>
    <t>Deferred tax expense (benefit) from continuing operations:</t>
  </si>
  <si>
    <t>Alternative minimum tax refunds, net of sequestration charge</t>
  </si>
  <si>
    <t>Income Taxes - Income Tax Rate Reconciliation (Details)</t>
  </si>
  <si>
    <t>Reconciliation of federal statutory tax rate with effective tax rate</t>
  </si>
  <si>
    <t>Federal statutory tax rate</t>
  </si>
  <si>
    <t>21.00%</t>
  </si>
  <si>
    <t>35.00%</t>
  </si>
  <si>
    <t>Impact of one-time deemed repatriation</t>
  </si>
  <si>
    <t>0.00%</t>
  </si>
  <si>
    <t>6.20%</t>
  </si>
  <si>
    <t>11.30%</t>
  </si>
  <si>
    <t>Impact on deferred taxes for changes in tax rates</t>
  </si>
  <si>
    <t>20.50%</t>
  </si>
  <si>
    <t>(3.30%)</t>
  </si>
  <si>
    <t>(188.50%)</t>
  </si>
  <si>
    <t>Additional deferred tax adjustments</t>
  </si>
  <si>
    <t>(1.50%)</t>
  </si>
  <si>
    <t>State income taxes, net of federal income tax benefit</t>
  </si>
  <si>
    <t>(19.20%)</t>
  </si>
  <si>
    <t>3.70%</t>
  </si>
  <si>
    <t>3.30%</t>
  </si>
  <si>
    <t>Foreign rates varying from federal statutory tax rate</t>
  </si>
  <si>
    <t>3.10%</t>
  </si>
  <si>
    <t>0.10%</t>
  </si>
  <si>
    <t>(4.20%)</t>
  </si>
  <si>
    <t>Tax contingencies</t>
  </si>
  <si>
    <t>15.70%</t>
  </si>
  <si>
    <t>(0.90%)</t>
  </si>
  <si>
    <t>Tax credits</t>
  </si>
  <si>
    <t>0.20%</t>
  </si>
  <si>
    <t>(0.10%)</t>
  </si>
  <si>
    <t>Other permanent book-tax differences</t>
  </si>
  <si>
    <t>(8.60%)</t>
  </si>
  <si>
    <t>0.80%</t>
  </si>
  <si>
    <t>Other, net</t>
  </si>
  <si>
    <t>1.10%</t>
  </si>
  <si>
    <t>Effective tax rate</t>
  </si>
  <si>
    <t>44.90%</t>
  </si>
  <si>
    <t>26.30%</t>
  </si>
  <si>
    <t>(142.90%)</t>
  </si>
  <si>
    <t>Income Taxes - Net Deferred Income Tax Liability (Details) - USD ($) $ in Thousands</t>
  </si>
  <si>
    <t>Deferred income tax assets:</t>
  </si>
  <si>
    <t>Self-insurance accruals</t>
  </si>
  <si>
    <t>Net operating loss carryforwards</t>
  </si>
  <si>
    <t>Accrued compensation and benefits</t>
  </si>
  <si>
    <t>Federal benefit on state tax positions</t>
  </si>
  <si>
    <t>Other accruals</t>
  </si>
  <si>
    <t>Deferred tax assets gross</t>
  </si>
  <si>
    <t>Valuation allowance</t>
  </si>
  <si>
    <t>Deferred tax assets net</t>
  </si>
  <si>
    <t>Deferred income tax liabilities:</t>
  </si>
  <si>
    <t>Property and equipment basis differences</t>
  </si>
  <si>
    <t>Deferred tax liabilities, gross</t>
  </si>
  <si>
    <t>Net deferred income tax liability</t>
  </si>
  <si>
    <t>Deferred tax assets included in Sales-type lease and other assets</t>
  </si>
  <si>
    <t>Income Taxes - Narrative (Details) - USD ($) $ in Thousands</t>
  </si>
  <si>
    <t>Income Tax Examination [Line Items]</t>
  </si>
  <si>
    <t>Provisional reduction in deferred tax liability, recorded as income tax benefit</t>
  </si>
  <si>
    <t>Provisional reasonable estimate related to transition tax</t>
  </si>
  <si>
    <t>Reduction in deferred tax liability, recorded as income tax benefit</t>
  </si>
  <si>
    <t>Expense for the transition tax</t>
  </si>
  <si>
    <t>Undistributed foreign earnings</t>
  </si>
  <si>
    <t>Undistributed earnings of foreign subsidiaries, included in transition tax</t>
  </si>
  <si>
    <t>One-time tax benefit related to reversal of uncertain tax positions</t>
  </si>
  <si>
    <t>Unrecognized tax benefits that would affect the effective tax rate in future periods</t>
  </si>
  <si>
    <t>Deferred income tax accrued interest and penalties</t>
  </si>
  <si>
    <t>Decrease in unrecognized tax benefits related to federal, state and foreign tax positions</t>
  </si>
  <si>
    <t>Income tax expense (benefit)</t>
  </si>
  <si>
    <t>Undervalued Deferred Tax Assets</t>
  </si>
  <si>
    <t>Domestic</t>
  </si>
  <si>
    <t>Net operating loss carryforwards, expected to expire</t>
  </si>
  <si>
    <t>Net operating loss carryforwards, indefinite carryforward period</t>
  </si>
  <si>
    <t>State and Local</t>
  </si>
  <si>
    <t>Net operating loss carryforwards, expiring in 2019</t>
  </si>
  <si>
    <t>Net operating loss carryforwards, expiring in 2020</t>
  </si>
  <si>
    <t>Net operating loss carryforwards, expiring in 2021</t>
  </si>
  <si>
    <t>Income Taxes - Unrecognized Tax Benefits (Details) - USD ($) $ in Thousands</t>
  </si>
  <si>
    <t>Reconciliation of Unrecognized Tax Benefits, Excluding Amounts Pertaining to Examined Tax Returns [Roll Forward]</t>
  </si>
  <si>
    <t>Balance at January 1</t>
  </si>
  <si>
    <t>Additions based on tax positions related to the current year</t>
  </si>
  <si>
    <t>Reductions due to lapse of applicable statutes of limitation</t>
  </si>
  <si>
    <t>Gross balance at December 31</t>
  </si>
  <si>
    <t>Interest and penalties</t>
  </si>
  <si>
    <t>Balance at December 31</t>
  </si>
  <si>
    <t>Leases - Lease Income (Details) - USD ($) $ in Thousands</t>
  </si>
  <si>
    <t>Operating leases</t>
  </si>
  <si>
    <t>Lease income related to ChoiceLease</t>
  </si>
  <si>
    <t>Lease income related to commercial rental</t>
  </si>
  <si>
    <t>Interest income related to net investment in leases</t>
  </si>
  <si>
    <t>Variable lease income excluding commercial rental</t>
  </si>
  <si>
    <t>Variable lease income as a percent of commercial rental income</t>
  </si>
  <si>
    <t>25.00%</t>
  </si>
  <si>
    <t>Leases - Components of Net Investment in Leases (Details) - USD ($) $ in Thousands</t>
  </si>
  <si>
    <t>Net investment in the lease - lease payment receivable</t>
  </si>
  <si>
    <t>Net investment in the lease - unguaranteed residual value in assets</t>
  </si>
  <si>
    <t>Net investment in lease</t>
  </si>
  <si>
    <t>Leases - Maturity of Sales-Type Lease Receivables, Lessor (Details) $ in Thousands</t>
  </si>
  <si>
    <t>Dec. 31, 2019USD ($)</t>
  </si>
  <si>
    <t>Thereafter</t>
  </si>
  <si>
    <t>Total undiscounted cash flows</t>
  </si>
  <si>
    <t>Present value of lease payments (recognized as lease receivables)</t>
  </si>
  <si>
    <t>Difference between undiscounted cash flows and discounted cash flows</t>
  </si>
  <si>
    <t>Leases - Maturity of Operating Lease Payments, Lessor (Details) $ in Thousands</t>
  </si>
  <si>
    <t>Leases - Lease Cost (Details) - USD ($) $ in Thousands</t>
  </si>
  <si>
    <t>Finance lease cost</t>
  </si>
  <si>
    <t>Amortization of right-of-use-assets</t>
  </si>
  <si>
    <t>Interest on lease liabilities</t>
  </si>
  <si>
    <t>Operating lease cost</t>
  </si>
  <si>
    <t>Short-term lease and other</t>
  </si>
  <si>
    <t>Variable lease cost</t>
  </si>
  <si>
    <t>Sublease income</t>
  </si>
  <si>
    <t>Total lease cost</t>
  </si>
  <si>
    <t>Leases - Supplemental Cash Flow Information (Details) - USD ($) $ in Thousands</t>
  </si>
  <si>
    <t>Cash paid for amounts included in measurement of liabilities:</t>
  </si>
  <si>
    <t>Operating cash flows from finance leases</t>
  </si>
  <si>
    <t>Operating cash flows from operating leases</t>
  </si>
  <si>
    <t>Financing cash flows from finance leases</t>
  </si>
  <si>
    <t>Right-of-use assets obtained in exchange for lease obligations:</t>
  </si>
  <si>
    <t>Finance leases</t>
  </si>
  <si>
    <t>Leases - Supplemental Balance Sheet Information (Details) - USD ($) $ in Thousands</t>
  </si>
  <si>
    <t>Assets</t>
  </si>
  <si>
    <t>Operating lease right-of-use assets</t>
  </si>
  <si>
    <t>Finance lease assets</t>
  </si>
  <si>
    <t>Total leased assets</t>
  </si>
  <si>
    <t>Current</t>
  </si>
  <si>
    <t>Operating</t>
  </si>
  <si>
    <t>Finance</t>
  </si>
  <si>
    <t>Noncurrent</t>
  </si>
  <si>
    <t>Total lease liabilities</t>
  </si>
  <si>
    <t>Leases - Lease Term and Discount Rate (Details)</t>
  </si>
  <si>
    <t>Weighted-average remaining lease term, operating</t>
  </si>
  <si>
    <t>4 years</t>
  </si>
  <si>
    <t>Weighted-average remaining lease term, finance</t>
  </si>
  <si>
    <t>Weighted-average discount rate, operating</t>
  </si>
  <si>
    <t>4.00%</t>
  </si>
  <si>
    <t>Weighted-average discount rate, finance</t>
  </si>
  <si>
    <t>6.60%</t>
  </si>
  <si>
    <t>8.00%</t>
  </si>
  <si>
    <t>Leases - Maturity of Lease Liabilities, Lessee (Details) - USD ($) $ in Thousands</t>
  </si>
  <si>
    <t>Operating Leases</t>
  </si>
  <si>
    <t>Total lease payments</t>
  </si>
  <si>
    <t>Less: Imputed Interest</t>
  </si>
  <si>
    <t>Present value of lease liabilities</t>
  </si>
  <si>
    <t>Finance Leases</t>
  </si>
  <si>
    <t>Leases - Narrative (Details) - Facility Leases $ in Millions</t>
  </si>
  <si>
    <t>Lessee, Lease, Description [Line Items]</t>
  </si>
  <si>
    <t>Operating leases, not yet commenced</t>
  </si>
  <si>
    <t>Operating leases, not yet commenced, term (in years)</t>
  </si>
  <si>
    <t>Debt - Summary (Details) - USD ($) $ in Thousands</t>
  </si>
  <si>
    <t>Short-term debt and current portion of long-term debt:</t>
  </si>
  <si>
    <t>Short-term debt, weighted-average interest rate</t>
  </si>
  <si>
    <t>1.98%</t>
  </si>
  <si>
    <t>2.69%</t>
  </si>
  <si>
    <t>Short-term debt</t>
  </si>
  <si>
    <t>Current portion of long-term debt, including finance leases</t>
  </si>
  <si>
    <t>Total short-term debt and current portion of long-term debt</t>
  </si>
  <si>
    <t>Total long-term debt:</t>
  </si>
  <si>
    <t>Total long-term debt</t>
  </si>
  <si>
    <t>Debt issuance costs</t>
  </si>
  <si>
    <t>Total after fair market value adjustment</t>
  </si>
  <si>
    <t>Total debt</t>
  </si>
  <si>
    <t>Unamortized original issue discounts</t>
  </si>
  <si>
    <t>Fair market value adjustment on notes subject to hedging</t>
  </si>
  <si>
    <t>U.S. commercial paper</t>
  </si>
  <si>
    <t>Weighted-Average Interest Rate</t>
  </si>
  <si>
    <t>1.99%</t>
  </si>
  <si>
    <t>2.78%</t>
  </si>
  <si>
    <t>Canadian commercial paper</t>
  </si>
  <si>
    <t>2.04%</t>
  </si>
  <si>
    <t>2.28%</t>
  </si>
  <si>
    <t>Trade receivables program</t>
  </si>
  <si>
    <t>3.15%</t>
  </si>
  <si>
    <t>Global revolving credit facility</t>
  </si>
  <si>
    <t>2.10%</t>
  </si>
  <si>
    <t>3.25%</t>
  </si>
  <si>
    <t>Unsecured U.S. notes – Medium-term notes</t>
  </si>
  <si>
    <t>3.17%</t>
  </si>
  <si>
    <t>3.22%</t>
  </si>
  <si>
    <t>Unsecured U.S. obligations</t>
  </si>
  <si>
    <t>2.79%</t>
  </si>
  <si>
    <t>3.50%</t>
  </si>
  <si>
    <t>Unsecured foreign obligations</t>
  </si>
  <si>
    <t>2.18%</t>
  </si>
  <si>
    <t>1.61%</t>
  </si>
  <si>
    <t>Asset-Backed US Obligations</t>
  </si>
  <si>
    <t>2.50%</t>
  </si>
  <si>
    <t>2.37%</t>
  </si>
  <si>
    <t>Finance lease obligations</t>
  </si>
  <si>
    <t>8.18%</t>
  </si>
  <si>
    <t>7.97%</t>
  </si>
  <si>
    <t>Fair Value Hedging | Designated as Hedging Instrument | Interest Rate Swap</t>
  </si>
  <si>
    <t>Aggregate notional amount of interest rate swaps</t>
  </si>
  <si>
    <t>Debt - Maturity of Debt (Details) - USD ($) $ in Thousands</t>
  </si>
  <si>
    <t>Maturities</t>
  </si>
  <si>
    <t>Maturities of debt</t>
  </si>
  <si>
    <t>Finance lease obligations (Refer to Note 13)</t>
  </si>
  <si>
    <t>Impact of fair market value adjustments on notes subject to hedging</t>
  </si>
  <si>
    <t>Debt - Narrative (Details)</t>
  </si>
  <si>
    <t>1 Months Ended</t>
  </si>
  <si>
    <t>Feb. 29, 2020USD ($)</t>
  </si>
  <si>
    <t>Dec. 31, 2019USD ($)loaninstution</t>
  </si>
  <si>
    <t>Jun. 30, 2019USD ($)</t>
  </si>
  <si>
    <t>Debt Instrument [Line Items]</t>
  </si>
  <si>
    <t>Maximum borrowing capacity under global revolving credit facility</t>
  </si>
  <si>
    <t>Number of lending institutions | instution</t>
  </si>
  <si>
    <t>Basis points</t>
  </si>
  <si>
    <t>Debt to consolidated net worth ratio</t>
  </si>
  <si>
    <t>226.00%</t>
  </si>
  <si>
    <t>Amount available under the credit facility, net of outstanding commercial paper borrowings</t>
  </si>
  <si>
    <t>Long-term commercial paper</t>
  </si>
  <si>
    <t>Short-term debt classified as long-term</t>
  </si>
  <si>
    <t>Debt instruments purchase price percentage</t>
  </si>
  <si>
    <t>101.00%</t>
  </si>
  <si>
    <t>Number of loans executed | loan</t>
  </si>
  <si>
    <t>Total available proceeds under trade receivables purchase and sale program</t>
  </si>
  <si>
    <t>Number of days under trade receivables purchase and sale program</t>
  </si>
  <si>
    <t>365 days</t>
  </si>
  <si>
    <t>Total fair value of debt</t>
  </si>
  <si>
    <t>Subsequent Event</t>
  </si>
  <si>
    <t>Global Revolving Credit Facility Member</t>
  </si>
  <si>
    <t>Current portion of long-term debt</t>
  </si>
  <si>
    <t>Unsecured Medium Term Notes Due 2022 - 2026</t>
  </si>
  <si>
    <t>Face amount of unsecured medium-term notes issued</t>
  </si>
  <si>
    <t>Canadian Subsidiary - Bank Term Loans</t>
  </si>
  <si>
    <t>Unsecured long-term debt</t>
  </si>
  <si>
    <t>Bank Term Loans</t>
  </si>
  <si>
    <t>0.075%</t>
  </si>
  <si>
    <t>Ratio of indebtedness to net capital</t>
  </si>
  <si>
    <t>Letter of Credit</t>
  </si>
  <si>
    <t>Letter of credit outstanding amount</t>
  </si>
  <si>
    <t>Canadian subsidiary | Bank Term Loans | Subsequent Event</t>
  </si>
  <si>
    <t>Term loans refinanced</t>
  </si>
  <si>
    <t>Canadian subsidiary | Minimum | Bank Term Loans | Subsequent Event</t>
  </si>
  <si>
    <t>Term of debt instrument</t>
  </si>
  <si>
    <t>Canadian subsidiary | Maximum | Bank Term Loans | Subsequent Event</t>
  </si>
  <si>
    <t>Guarantees - Summary (Details) - USD ($) $ in Thousands</t>
  </si>
  <si>
    <t>Letters of credit</t>
  </si>
  <si>
    <t>Surety bonds</t>
  </si>
  <si>
    <t>Share Repurchase Programs - Narrative (Details) - USD ($) $ in Thousands</t>
  </si>
  <si>
    <t>Accelerated Share Repurchases [Line Items]</t>
  </si>
  <si>
    <t>Repurchased and retired shares (shares)</t>
  </si>
  <si>
    <t>2019 Share Repurchase Program | Common Stock</t>
  </si>
  <si>
    <t>Maximum number of share repurchases authorization (shares)</t>
  </si>
  <si>
    <t>Previous Share Repurchase Programs</t>
  </si>
  <si>
    <t>Previous Share Repurchase Programs | Common Stock</t>
  </si>
  <si>
    <t>Accumulated Other Comprehensive Loss - Summary (Details) - USD ($) $ in Thousands</t>
  </si>
  <si>
    <t>AOCI Attributable to Parent, Net of Tax [Roll Forward]</t>
  </si>
  <si>
    <t>Beginning balance</t>
  </si>
  <si>
    <t>Amortization</t>
  </si>
  <si>
    <t>Pension lump sum settlement</t>
  </si>
  <si>
    <t>Other current period change</t>
  </si>
  <si>
    <t>Ending balance</t>
  </si>
  <si>
    <t>Currency Translation Adjustments and Other</t>
  </si>
  <si>
    <t>Net Actuarial Loss</t>
  </si>
  <si>
    <t>Prior Service Credit</t>
  </si>
  <si>
    <t>Accumulated Other Comprehensive Loss - Narrative (Details) - USD ($) $ in Thousands</t>
  </si>
  <si>
    <t>Accumulated Other Comprehensive Income (Loss) [Line Items]</t>
  </si>
  <si>
    <t>Currency Translation Adjustments</t>
  </si>
  <si>
    <t>Earnings Per Share - Summary (Details) - USD ($) $ / shares in Units, shares in Thousands, $ in Thousands</t>
  </si>
  <si>
    <t>Earnings (loss) per share — Basic:</t>
  </si>
  <si>
    <t>Less: Distributed and undistributed earnings allocated to unvested stock</t>
  </si>
  <si>
    <t>Earnings (loss) from continuing operations available to common shareholders — Basic</t>
  </si>
  <si>
    <t>Weighted average common shares outstanding— Basic (shares)</t>
  </si>
  <si>
    <t>Earnings from continuing operations per common share — Basic (USD per share)</t>
  </si>
  <si>
    <t>Earnings (loss) per share — Diluted:</t>
  </si>
  <si>
    <t>Earnings (loss) from continuing operations available to common shareholders — Diluted</t>
  </si>
  <si>
    <t>Effect of dilutive equity awards (shares)</t>
  </si>
  <si>
    <t>Weighted average common shares outstanding— Diluted (shares)</t>
  </si>
  <si>
    <t>Anti-dilutive equity awards and market-based restrictive stock rights not included above (shares)</t>
  </si>
  <si>
    <t>Share-Based Compensation Plans - Summary (Details) - USD ($) $ in Thousands</t>
  </si>
  <si>
    <t>Share-based compensation expense and income tax benefits recognized during the periods</t>
  </si>
  <si>
    <t>Share-based compensation expense</t>
  </si>
  <si>
    <t>Income tax benefit</t>
  </si>
  <si>
    <t>Share-based compensation expense, net of tax</t>
  </si>
  <si>
    <t>Stock option and stock purchase plans</t>
  </si>
  <si>
    <t>Unvested stock awards</t>
  </si>
  <si>
    <t>Share-Based Compensation Plans - Narrative (Details) $ in Millions</t>
  </si>
  <si>
    <t>Dec. 31, 2019USD ($)performance_periodshares</t>
  </si>
  <si>
    <t>Dec. 31, 2018USD ($)shares</t>
  </si>
  <si>
    <t>Dec. 31, 2017USD ($)shares</t>
  </si>
  <si>
    <t>Share-based Compensation Arrangement by Share-based Payment Award [Line Items]</t>
  </si>
  <si>
    <t>Total unrecognized pre-tax compensation expense | $</t>
  </si>
  <si>
    <t>Unrecognized compensation costs weighted-average period</t>
  </si>
  <si>
    <t>1 year 9 months 18 days</t>
  </si>
  <si>
    <t>Total fair value of equity awards | $</t>
  </si>
  <si>
    <t>Unused shares (in shares)</t>
  </si>
  <si>
    <t>Shares authorized under stock option plans, exercise price range</t>
  </si>
  <si>
    <t>Number of performance periods for market-based restricted stock | performance_period</t>
  </si>
  <si>
    <t>Total intrinsic value of options exercised | $</t>
  </si>
  <si>
    <t>Total cash received from employees under compensation arrangements | $</t>
  </si>
  <si>
    <t>Directors</t>
  </si>
  <si>
    <t>Requisite service period</t>
  </si>
  <si>
    <t>Time Vested Restricted Stock</t>
  </si>
  <si>
    <t>Share-based compensation plan, vesting period</t>
  </si>
  <si>
    <t>Employee Stock Option</t>
  </si>
  <si>
    <t>ROC Performance Based Restricted Stock Rights | Time Vested Restricted Stock</t>
  </si>
  <si>
    <t>Award vesting period once earned</t>
  </si>
  <si>
    <t>ROC Performance Based Restricted Stock Rights | Market Based Cash Awards</t>
  </si>
  <si>
    <t>Stock Option And Nonvested Stock Plan</t>
  </si>
  <si>
    <t>Shares authorized (shares)</t>
  </si>
  <si>
    <t>Employee Stock Purchase Plan</t>
  </si>
  <si>
    <t>Percentage of payroll deductions of eligible compensation</t>
  </si>
  <si>
    <t>Percentage of share purchased fair market value</t>
  </si>
  <si>
    <t>85.00%</t>
  </si>
  <si>
    <t>Performance Based Restricted Stock</t>
  </si>
  <si>
    <t>Granted (in shares)</t>
  </si>
  <si>
    <t>ROC/COC Performance Based Restricted Stock Rights</t>
  </si>
  <si>
    <t>SRG, Performance Based Restricted Stock Rights</t>
  </si>
  <si>
    <t>Maximum | ROC Performance Based Restricted Stock Rights</t>
  </si>
  <si>
    <t>Potential performance award percentage</t>
  </si>
  <si>
    <t>150.00%</t>
  </si>
  <si>
    <t>Maximum | Employee Stock Purchase Plan</t>
  </si>
  <si>
    <t>Employee stock purchase plan holding period</t>
  </si>
  <si>
    <t>Maximum | ROC/COC Performance Based Restricted Stock Rights</t>
  </si>
  <si>
    <t>200.00%</t>
  </si>
  <si>
    <t>Maximum | SRG, Performance Based Restricted Stock Rights</t>
  </si>
  <si>
    <t>Minimum | Employee Stock Purchase Plan</t>
  </si>
  <si>
    <t>90 days</t>
  </si>
  <si>
    <t>Year One | Employee Stock Option</t>
  </si>
  <si>
    <t>Vesting rate (as a percent)</t>
  </si>
  <si>
    <t>33.33%</t>
  </si>
  <si>
    <t>Year One | ROC Performance Based Restricted Stock Rights | Market Based Cash Awards</t>
  </si>
  <si>
    <t>Year Two | Employee Stock Option</t>
  </si>
  <si>
    <t>Year Two | ROC Performance Based Restricted Stock Rights | Market Based Cash Awards</t>
  </si>
  <si>
    <t>2 years</t>
  </si>
  <si>
    <t>Year Three | Employee Stock Option</t>
  </si>
  <si>
    <t>Year Three | ROC Performance Based Restricted Stock Rights | Market Based Cash Awards</t>
  </si>
  <si>
    <t>Share-Based Compensation Plans - Stock Options, Activity (Details) $ / shares in Units, shares in Thousands, $ in Thousands</t>
  </si>
  <si>
    <t>Dec. 31, 2019USD ($)$ / sharesshares</t>
  </si>
  <si>
    <t>Share-based Compensation Arrangement by Share-based Payment Award, Options, Outstanding [Roll Forward]</t>
  </si>
  <si>
    <t>Options outstanding at January 1 (in shares) | shares</t>
  </si>
  <si>
    <t>Granted (in shares) | shares</t>
  </si>
  <si>
    <t>Exercised (in shares) | shares</t>
  </si>
  <si>
    <t>Forfeited or expired (in shares) | shares</t>
  </si>
  <si>
    <t>Options outstanding at December 31 (in shares) | shares</t>
  </si>
  <si>
    <t>Vested and expected to vest at December 31 (in shares) | shares</t>
  </si>
  <si>
    <t>Exercisable at December 31 (in shares) | shares</t>
  </si>
  <si>
    <t>Share-based Compensation Arrangement by Share-based Payment Award, Options, Outstanding, Weighted Average Exercise Price [Abstract]</t>
  </si>
  <si>
    <t>Options outstanding at January 1 (in dollars per share) | $ / shares</t>
  </si>
  <si>
    <t>Granted (in dollars per share) | $ / shares</t>
  </si>
  <si>
    <t>Exercised (in dollars per share) | $ / shares</t>
  </si>
  <si>
    <t>Forfeited or expired (in dollars per share) | $ / shares</t>
  </si>
  <si>
    <t>Options outstanding at December 31 (in dollars per share) | $ / shares</t>
  </si>
  <si>
    <t>Vested and expected to vest at December 31, Weighted-Average Exercise Price (in dollars per share) | $ / shares</t>
  </si>
  <si>
    <t>Exercisable at December 31, Weighted-Average Exercise Price (in dollars per share) | $ / shares</t>
  </si>
  <si>
    <t>Summary of stock option activity</t>
  </si>
  <si>
    <t>Outstanding, weighted average remaining contractual term</t>
  </si>
  <si>
    <t>6 years 1 month 6 days</t>
  </si>
  <si>
    <t>Vested and expected to vest at December 31 in years</t>
  </si>
  <si>
    <t>5 years 2 months 12 days</t>
  </si>
  <si>
    <t>Exercisable at December 31, in years</t>
  </si>
  <si>
    <t>5 years 3 months 18 days</t>
  </si>
  <si>
    <t>Options outstanding at December 31, Aggregate Intrinsic Value | $</t>
  </si>
  <si>
    <t>Vested and expected to vest at December 31, Aggregate Intrinsic Value | $</t>
  </si>
  <si>
    <t>Exercisable at December 31, Aggregate Intrinsic Value | $</t>
  </si>
  <si>
    <t>Share-Based Compensation Plans - Restricted Stock Awards, Activity (Details) - Restricted Stock shares in Thousands</t>
  </si>
  <si>
    <t>Dec. 31, 2019$ / sharesshares</t>
  </si>
  <si>
    <t>Time-Vested</t>
  </si>
  <si>
    <t>Shares</t>
  </si>
  <si>
    <t>Unvested stock outstanding at January 1 (in shares) | shares</t>
  </si>
  <si>
    <t>Vested (in shares) | shares</t>
  </si>
  <si>
    <t>Forfeited (in shares) | shares</t>
  </si>
  <si>
    <t>Unvested stock outstanding at December 31 (in shares) | shares</t>
  </si>
  <si>
    <t>Weighted- Average Grant Date Fair Value</t>
  </si>
  <si>
    <t>Nonvested stock outstanding at January 1 (in dollars per share) | $ / shares</t>
  </si>
  <si>
    <t>Vested (in dollars per share) | $ / shares</t>
  </si>
  <si>
    <t>Forfeited (in dollars per share) | $ / shares</t>
  </si>
  <si>
    <t>Nonvested stock outstanding at December 31 (in dollars per share) | $ / shares</t>
  </si>
  <si>
    <t>Market-Based</t>
  </si>
  <si>
    <t>Performance-Based</t>
  </si>
  <si>
    <t>Share-Based Compensation Plans - Weighted Average Exercise Price, ESPP (Details) - Employee Stock Purchase Plan - $ / shares shares in Thousands</t>
  </si>
  <si>
    <t>Shares granted and exercised (in shares)</t>
  </si>
  <si>
    <t>Weighted average exercise plan (in usd per share)</t>
  </si>
  <si>
    <t>Share-Based Compensation Plans - Weighted Average Assumptions, Options Granted (Details) - Equity Options - $ / shares</t>
  </si>
  <si>
    <t>Weighted-average assumptions used for options granted</t>
  </si>
  <si>
    <t>Expected dividends (as a percent)</t>
  </si>
  <si>
    <t>2.80%</t>
  </si>
  <si>
    <t>2.30%</t>
  </si>
  <si>
    <t>Expected volatility (as a percent)</t>
  </si>
  <si>
    <t>31.40%</t>
  </si>
  <si>
    <t>29.40%</t>
  </si>
  <si>
    <t>28.50%</t>
  </si>
  <si>
    <t>Risk-free rate (as a percent)</t>
  </si>
  <si>
    <t>2.40%</t>
  </si>
  <si>
    <t>2.70%</t>
  </si>
  <si>
    <t>1.90%</t>
  </si>
  <si>
    <t>Expected term in years</t>
  </si>
  <si>
    <t>4 years 4 months 24 days</t>
  </si>
  <si>
    <t>Grant-date fair value (in dollars per share)</t>
  </si>
  <si>
    <t>Employee Benefit Plans - Narrative (Details) $ in Thousands</t>
  </si>
  <si>
    <t>Dec. 31, 2019USD ($)employees</t>
  </si>
  <si>
    <t>Defined Benefit Plan Disclosure [Line Items]</t>
  </si>
  <si>
    <t>Number of employees offered one-time distribution | employees</t>
  </si>
  <si>
    <t>Number of employees who accepted one-time distribution | employees</t>
  </si>
  <si>
    <t>Proportion of employees who accepted one-time distribution (as a percent)</t>
  </si>
  <si>
    <t>38.00%</t>
  </si>
  <si>
    <t>One-time distribution expense</t>
  </si>
  <si>
    <t>One-time distribution settlement</t>
  </si>
  <si>
    <t>Proportion of pension plan obligations settled (as a percent)</t>
  </si>
  <si>
    <t>Pension lump sum settlement expense related to unrecognized actuarial losses</t>
  </si>
  <si>
    <t>Accrued pension liability</t>
  </si>
  <si>
    <t>Pension related adjustments</t>
  </si>
  <si>
    <t>Expense related to defined contribution savings plans</t>
  </si>
  <si>
    <t>Non-qualified supplemental pension plan</t>
  </si>
  <si>
    <t>Pension Plans</t>
  </si>
  <si>
    <t>Pension settlement expense</t>
  </si>
  <si>
    <t>Reduction to projected benefit obligation</t>
  </si>
  <si>
    <t>Net actuarial loss to be recognized</t>
  </si>
  <si>
    <t>Required pension contributions to our pension plans</t>
  </si>
  <si>
    <t>Benefit obligation</t>
  </si>
  <si>
    <t>Other Postretirement Benefits Plan</t>
  </si>
  <si>
    <t>Rabbi Trusts | Deferred Compensation Arrangement with Individual, by Type of Compensation, Pension and Other Postretirement Benefits</t>
  </si>
  <si>
    <t>Assets held in trust</t>
  </si>
  <si>
    <t>Value of common stock issued in trust</t>
  </si>
  <si>
    <t>U.S. pension plan assets percentage of total pension plan assets</t>
  </si>
  <si>
    <t>72.00%</t>
  </si>
  <si>
    <t>Employee Benefit Plans - Pension Expense From Continuing Operations (Details) - USD ($) $ in Thousands</t>
  </si>
  <si>
    <t>Union-administered plans</t>
  </si>
  <si>
    <t>Amortization of:</t>
  </si>
  <si>
    <t>Postretirement benefit income</t>
  </si>
  <si>
    <t>Pension expense from continuing operations</t>
  </si>
  <si>
    <t>Interest cost</t>
  </si>
  <si>
    <t>Pension Plans | Company-administered plans</t>
  </si>
  <si>
    <t>Service cost</t>
  </si>
  <si>
    <t>Expected return on plan assets</t>
  </si>
  <si>
    <t>Net actuarial loss</t>
  </si>
  <si>
    <t>Prior service cost</t>
  </si>
  <si>
    <t>Pension Plans | Union-administered plans</t>
  </si>
  <si>
    <t>Pension Plans | United States | Company-administered plans</t>
  </si>
  <si>
    <t>Pension Plans | Foreign Plan | Company-administered plans</t>
  </si>
  <si>
    <t>Employee Benefit Plans - Weighted-Average Assumptions, Pension Plans (Details) - Pension Plans</t>
  </si>
  <si>
    <t>Summary of weighted-average actuarial assumptions used in determining annual pension expense</t>
  </si>
  <si>
    <t>Discount rate (as a percent)</t>
  </si>
  <si>
    <t>4.35%</t>
  </si>
  <si>
    <t>4.20%</t>
  </si>
  <si>
    <t>Rate of increase in compensation levels (as a percent)</t>
  </si>
  <si>
    <t>3.00%</t>
  </si>
  <si>
    <t>Expected long-term rate of return on plan assets (as a percent)</t>
  </si>
  <si>
    <t>5.40%</t>
  </si>
  <si>
    <t>Gain and loss amortization period (years)</t>
  </si>
  <si>
    <t>22 years</t>
  </si>
  <si>
    <t>21 years</t>
  </si>
  <si>
    <t>Foreign Plan</t>
  </si>
  <si>
    <t>3.04%</t>
  </si>
  <si>
    <t>3.90%</t>
  </si>
  <si>
    <t>3.08%</t>
  </si>
  <si>
    <t>5.36%</t>
  </si>
  <si>
    <t>5.50%</t>
  </si>
  <si>
    <t>5.48%</t>
  </si>
  <si>
    <t>24 years</t>
  </si>
  <si>
    <t>26 years</t>
  </si>
  <si>
    <t>Employee Benefit Plans - Obligations and Funded Status (Details) - USD ($) $ in Thousands</t>
  </si>
  <si>
    <t>Change in plan assets:</t>
  </si>
  <si>
    <t>Funded percent</t>
  </si>
  <si>
    <t>81.00%</t>
  </si>
  <si>
    <t>Change in benefit obligations:</t>
  </si>
  <si>
    <t>Benefit obligations at January 1</t>
  </si>
  <si>
    <t>Actuarial (gain) loss</t>
  </si>
  <si>
    <t>Pension settlement</t>
  </si>
  <si>
    <t>Benefits paid</t>
  </si>
  <si>
    <t>Foreign currency exchange rate changes</t>
  </si>
  <si>
    <t>Benefit obligations at December 31</t>
  </si>
  <si>
    <t>Fair value of plan assets at January 1</t>
  </si>
  <si>
    <t>Actual return on plan assets</t>
  </si>
  <si>
    <t>Employer contribution</t>
  </si>
  <si>
    <t>Fair value of plan assets at December 31</t>
  </si>
  <si>
    <t>Funded status</t>
  </si>
  <si>
    <t>Company-administered plans | Pension Plans</t>
  </si>
  <si>
    <t>Employee Benefit Plans - Funded Status of Pension Plan (Details) - Pension Plans - USD ($) $ in Thousands</t>
  </si>
  <si>
    <t>Amounts recognized in the Consolidated Balance Sheets</t>
  </si>
  <si>
    <t>Noncurrent asset</t>
  </si>
  <si>
    <t>Current liability</t>
  </si>
  <si>
    <t>Noncurrent liability</t>
  </si>
  <si>
    <t>Net amount recognized</t>
  </si>
  <si>
    <t>Amounts recognized in accumulated other comprehensive loss (pre-tax)</t>
  </si>
  <si>
    <t>Employee Benefit Plans - Actuarial Assumptions to Determind Funded Status (Details)</t>
  </si>
  <si>
    <t>Summary of weighted-average actuarial assumptions used in determining funded status</t>
  </si>
  <si>
    <t>3.11%</t>
  </si>
  <si>
    <t>Employee Benefit Plans - ABO and PBO (Details) - USD ($) $ in Thousands</t>
  </si>
  <si>
    <t>Summary of pension obligations greater than fair value of related plan assets</t>
  </si>
  <si>
    <t>Total accumulated benefit obligations</t>
  </si>
  <si>
    <t>Plans with pension obligations in excess of plan assets:</t>
  </si>
  <si>
    <t>PBO</t>
  </si>
  <si>
    <t>ABO</t>
  </si>
  <si>
    <t>Fair value of plan assets</t>
  </si>
  <si>
    <t>Employee Benefit Plans - Fair Value of Pension Plan Assets (Details) - Pension Plans - USD ($) $ in Thousands</t>
  </si>
  <si>
    <t>Level 1</t>
  </si>
  <si>
    <t>Level 2</t>
  </si>
  <si>
    <t>Level 3</t>
  </si>
  <si>
    <t>U.S. common collective trusts</t>
  </si>
  <si>
    <t>U.S. common collective trusts | Level 1</t>
  </si>
  <si>
    <t>U.S. common collective trusts | Level 2</t>
  </si>
  <si>
    <t>U.S. common collective trusts | Level 3</t>
  </si>
  <si>
    <t>Foreign common collective trusts</t>
  </si>
  <si>
    <t>Foreign common collective trusts | Level 1</t>
  </si>
  <si>
    <t>Foreign common collective trusts | Level 2</t>
  </si>
  <si>
    <t>Foreign common collective trusts | Level 3</t>
  </si>
  <si>
    <t>Corporate bonds</t>
  </si>
  <si>
    <t>Corporate bonds | Level 1</t>
  </si>
  <si>
    <t>Corporate bonds | Level 2</t>
  </si>
  <si>
    <t>Corporate bonds | Level 3</t>
  </si>
  <si>
    <t>Common collective trusts</t>
  </si>
  <si>
    <t>Common collective trusts | Level 1</t>
  </si>
  <si>
    <t>Common collective trusts | Level 2</t>
  </si>
  <si>
    <t>Common collective trusts | Level 3</t>
  </si>
  <si>
    <t>Private equity and hedge funds</t>
  </si>
  <si>
    <t>Private equity and hedge funds | Level 1</t>
  </si>
  <si>
    <t>Private equity and hedge funds | Level 2</t>
  </si>
  <si>
    <t>Private equity and hedge funds | Level 3</t>
  </si>
  <si>
    <t>Employee Benefit Plans - Changes in Pension Plan Level 3 Assets (Details) - Pension Plans - USD ($) $ in Thousands</t>
  </si>
  <si>
    <t>Summary of changes in fair value of the pension plans' level 3 assets</t>
  </si>
  <si>
    <t>Return on plan assets:</t>
  </si>
  <si>
    <t>Relating to assets still held at the reporting date</t>
  </si>
  <si>
    <t>Relating to assets sold during the period</t>
  </si>
  <si>
    <t>Purchases, sales, settlements and expenses</t>
  </si>
  <si>
    <t>Employee Benefit Plans - Expected Benefit Payments (Details) - Pension Plans $ in Thousands</t>
  </si>
  <si>
    <t>Pension benefits expected to be paid</t>
  </si>
  <si>
    <t>2025-2029</t>
  </si>
  <si>
    <t>Employee Benefit Plans - Multiemployer Plans (Details) - USD ($) $ in Thousands</t>
  </si>
  <si>
    <t>Western Conference Teamsters</t>
  </si>
  <si>
    <t>Ryder Contributions</t>
  </si>
  <si>
    <t>IAM National</t>
  </si>
  <si>
    <t>Automobile Mechanics Local No. 701</t>
  </si>
  <si>
    <t>Other funds</t>
  </si>
  <si>
    <t>Pension settlement (benefit) charges</t>
  </si>
  <si>
    <t>Employee Benefit Plans - Investments Held in Rabbi Trusts (Details) - Rabbi Trusts - Level 1 - USD ($) $ in Thousands</t>
  </si>
  <si>
    <t>Total Investments held in Rabbi Trusts</t>
  </si>
  <si>
    <t>Fixed income mutual funds</t>
  </si>
  <si>
    <t>United States | Equity mutual funds</t>
  </si>
  <si>
    <t>Foreign Plan | Equity mutual funds</t>
  </si>
  <si>
    <t>Environmental Matters - Narrative (Details) $ in Millions</t>
  </si>
  <si>
    <t>Dec. 31, 2019USD ($)DisposalSite</t>
  </si>
  <si>
    <t>Number of disposal sites | DisposalSite</t>
  </si>
  <si>
    <t>Environmental expenses</t>
  </si>
  <si>
    <t>Environmental liabilities</t>
  </si>
  <si>
    <t>Asset retirement obligations</t>
  </si>
  <si>
    <t>Other Items Impacting Comparability - Summary (Details) - USD ($) $ in Thousands</t>
  </si>
  <si>
    <t>Restructuring and other, net</t>
  </si>
  <si>
    <t>ERP implementation costs</t>
  </si>
  <si>
    <t>Goodwill impairment</t>
  </si>
  <si>
    <t>Tax reform related bonus</t>
  </si>
  <si>
    <t>Operating tax adjustment</t>
  </si>
  <si>
    <t>Gain on sale of property</t>
  </si>
  <si>
    <t>Other Items Impacting Comparability - Narrative (Details) - USD ($) $ in Thousands</t>
  </si>
  <si>
    <t>Supplemental Cash Flow Information - Summary (Details) - USD ($) $ in Thousands</t>
  </si>
  <si>
    <t>Interest paid</t>
  </si>
  <si>
    <t>Income taxes paid</t>
  </si>
  <si>
    <t>Changes in accounts payable related to purchases of revenue earning equipment</t>
  </si>
  <si>
    <t>Miscellaneous Income, Net - Summary (Details) - USD ($) $ in Thousands</t>
  </si>
  <si>
    <t>Gains on sales of operating property and equipment</t>
  </si>
  <si>
    <t>Insurance recoveries</t>
  </si>
  <si>
    <t>Contract settlement</t>
  </si>
  <si>
    <t>Foreign currency transaction gains (losses)</t>
  </si>
  <si>
    <t>Rabbi trust investment income (loss)</t>
  </si>
  <si>
    <t>Miscellaneous Income, Net - Narrative (Details) - USD ($) $ in Thousands</t>
  </si>
  <si>
    <t>Segment Reporting Information [Line Items]</t>
  </si>
  <si>
    <t>Segment Reporting - Narrative (Details)</t>
  </si>
  <si>
    <t>Dec. 31, 2019segment</t>
  </si>
  <si>
    <t>Number of segments</t>
  </si>
  <si>
    <t>Segment Reporting - Summary (Details) - USD ($) $ in Thousands</t>
  </si>
  <si>
    <t>Revenue:</t>
  </si>
  <si>
    <t>Earnings (Loss) Before Taxes:</t>
  </si>
  <si>
    <t>Earnings before tax, before reconciling items</t>
  </si>
  <si>
    <t>Other items impacting comparability, net</t>
  </si>
  <si>
    <t>Segment Reconciling Items</t>
  </si>
  <si>
    <t>Unallocated Central Support Services</t>
  </si>
  <si>
    <t>Fleet Management Solutions | Operating Segments</t>
  </si>
  <si>
    <t>Fleet Management Solutions | Operating Segments | ChoiceLease</t>
  </si>
  <si>
    <t>Fleet Management Solutions | Operating Segments | Commercial rental</t>
  </si>
  <si>
    <t>Fleet Management Solutions | Operating Segments | SelectCare</t>
  </si>
  <si>
    <t>Fleet Management Solutions | Operating Segments | Other</t>
  </si>
  <si>
    <t>Fleet Management Solutions | Operating Segments | Fuel services revenue</t>
  </si>
  <si>
    <t>Revenue from contract with customer</t>
  </si>
  <si>
    <t>Supply Chain Solutions | Operating Segments</t>
  </si>
  <si>
    <t>Dedicated Transportation Solutions | Operating Segments</t>
  </si>
  <si>
    <t>Segment Reporting - Other Segment Information (Details) - USD ($) $ in Thousands</t>
  </si>
  <si>
    <t>Capital expenditures paid</t>
  </si>
  <si>
    <t>Central Support Service</t>
  </si>
  <si>
    <t>Depreciation expense reallocated to segments</t>
  </si>
  <si>
    <t>Segment Reporting - Geographic Information (Details) - USD ($) $ in Thousands</t>
  </si>
  <si>
    <t>Revenues from External Customers and Long-Lived Assets [Line Items]</t>
  </si>
  <si>
    <t>Long-lived assets</t>
  </si>
  <si>
    <t>Quarterly Information (Unaudited) - Summary (Details) - USD ($) $ / shares in Units, $ in Thousands</t>
  </si>
  <si>
    <t>QUARTERLY INFORMATION</t>
  </si>
  <si>
    <t>Earnings (Loss) from Continuing Operations Before Income Taxes</t>
  </si>
  <si>
    <t>Earnings (Loss) from Continuing Operations</t>
  </si>
  <si>
    <t>Net Earnings (Loss)</t>
  </si>
  <si>
    <t>Earnings (Loss) from Continuing Operations per Common Share</t>
  </si>
  <si>
    <t>Net Earnings (Loss) per Common Share</t>
  </si>
  <si>
    <t>Basic (USD per share)</t>
  </si>
  <si>
    <t>Diluted (USD per share)</t>
  </si>
  <si>
    <t>SCHEDULE II - VALUATION AND QUALIFYING ACCOUNTS (Details) - USD ($) $ in Thousands</t>
  </si>
  <si>
    <t>SEC Schedule, 12-09, Movement in Valuation Allowances and Reserves [Roll Forward]</t>
  </si>
  <si>
    <t>Accounts receivable allowance</t>
  </si>
  <si>
    <t>Balance at Beginning of Period</t>
  </si>
  <si>
    <t>Charged to Earnings</t>
  </si>
  <si>
    <t>Transferred from Other Accounts</t>
  </si>
  <si>
    <t>Deductions</t>
  </si>
  <si>
    <t>Balance at End of Period</t>
  </si>
  <si>
    <t>Valuation allowance on deferred tax asse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5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1</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51</v>
      </c>
    </row>
    <row r="28" spans="1:4">
      <c r="A28" s="4" t="s">
        <v>52</v>
      </c>
      <c r="B28" s="4" t="s">
        <v>49</v>
      </c>
    </row>
    <row r="29" spans="1:4">
      <c r="A29" s="4" t="s">
        <v>53</v>
      </c>
      <c r="B29" s="4" t="s">
        <v>49</v>
      </c>
    </row>
    <row r="30" spans="1:4">
      <c r="A30" s="4" t="s">
        <v>54</v>
      </c>
      <c r="B30" s="4" t="s">
        <v>55</v>
      </c>
    </row>
    <row r="31" spans="1:4">
      <c r="A31" s="4" t="s">
        <v>56</v>
      </c>
      <c r="B31" s="4" t="s">
        <v>11</v>
      </c>
    </row>
    <row r="32" spans="1:4">
      <c r="A32" s="4" t="s">
        <v>57</v>
      </c>
      <c r="B32" s="4" t="s">
        <v>11</v>
      </c>
    </row>
    <row r="33" spans="1:4">
      <c r="A33" s="4" t="s">
        <v>58</v>
      </c>
      <c r="B33" s="4" t="s">
        <v>11</v>
      </c>
    </row>
    <row r="34" spans="1:4">
      <c r="A34" s="4" t="s">
        <v>59</v>
      </c>
      <c r="D34" s="5" t="n">
        <v>3050341216</v>
      </c>
    </row>
    <row r="35" spans="1:4">
      <c r="A35" s="4" t="s">
        <v>60</v>
      </c>
      <c r="C35" s="6" t="n">
        <v>532717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940</v>
      </c>
      <c r="B1" s="2" t="s">
        <v>941</v>
      </c>
      <c r="C1" s="2" t="s">
        <v>1</v>
      </c>
    </row>
    <row r="2" spans="1:5">
      <c r="B2" s="2" t="s">
        <v>942</v>
      </c>
      <c r="C2" s="2" t="s">
        <v>943</v>
      </c>
      <c r="D2" s="2" t="s">
        <v>944</v>
      </c>
      <c r="E2" s="2" t="s">
        <v>490</v>
      </c>
    </row>
    <row r="3" spans="1:5">
      <c r="A3" s="3" t="s">
        <v>945</v>
      </c>
    </row>
    <row r="4" spans="1:5">
      <c r="A4" s="4" t="s">
        <v>946</v>
      </c>
      <c r="C4" s="5" t="n">
        <v>1400000000</v>
      </c>
    </row>
    <row r="5" spans="1:5">
      <c r="A5" s="4" t="s">
        <v>947</v>
      </c>
      <c r="C5" s="6" t="n">
        <v>12</v>
      </c>
    </row>
    <row r="6" spans="1:5">
      <c r="A6" s="4" t="s">
        <v>948</v>
      </c>
      <c r="C6" s="4" t="s">
        <v>766</v>
      </c>
    </row>
    <row r="7" spans="1:5">
      <c r="A7" s="4" t="s">
        <v>949</v>
      </c>
      <c r="C7" s="4" t="s">
        <v>950</v>
      </c>
    </row>
    <row r="8" spans="1:5">
      <c r="A8" s="4" t="s">
        <v>951</v>
      </c>
      <c r="C8" s="5" t="n">
        <v>744000000</v>
      </c>
    </row>
    <row r="9" spans="1:5">
      <c r="A9" s="4" t="s">
        <v>952</v>
      </c>
      <c r="C9" s="6" t="n">
        <v>227000000</v>
      </c>
      <c r="E9" s="5" t="n">
        <v>578000000</v>
      </c>
    </row>
    <row r="10" spans="1:5">
      <c r="A10" s="4" t="s">
        <v>953</v>
      </c>
      <c r="C10" s="6" t="n">
        <v>201000000</v>
      </c>
      <c r="E10" s="6" t="n">
        <v>50000000</v>
      </c>
    </row>
    <row r="11" spans="1:5">
      <c r="A11" s="4" t="s">
        <v>121</v>
      </c>
      <c r="C11" s="5" t="n">
        <v>7524987000</v>
      </c>
      <c r="E11" s="6" t="n">
        <v>6585843000</v>
      </c>
    </row>
    <row r="12" spans="1:5">
      <c r="A12" s="4" t="s">
        <v>954</v>
      </c>
      <c r="C12" s="4" t="s">
        <v>955</v>
      </c>
    </row>
    <row r="13" spans="1:5">
      <c r="A13" s="4" t="s">
        <v>956</v>
      </c>
      <c r="C13" s="6" t="n">
        <v>2</v>
      </c>
    </row>
    <row r="14" spans="1:5">
      <c r="A14" s="4" t="s">
        <v>957</v>
      </c>
      <c r="D14" s="5" t="n">
        <v>225000000</v>
      </c>
    </row>
    <row r="15" spans="1:5">
      <c r="A15" s="4" t="s">
        <v>958</v>
      </c>
      <c r="C15" s="4" t="s">
        <v>959</v>
      </c>
    </row>
    <row r="16" spans="1:5">
      <c r="A16" s="4" t="s">
        <v>960</v>
      </c>
      <c r="C16" s="5" t="n">
        <v>7000000000</v>
      </c>
      <c r="E16" s="6" t="n">
        <v>6000000000</v>
      </c>
    </row>
    <row r="17" spans="1:5">
      <c r="A17" s="4" t="s">
        <v>961</v>
      </c>
    </row>
    <row r="18" spans="1:5">
      <c r="A18" s="3" t="s">
        <v>945</v>
      </c>
    </row>
    <row r="19" spans="1:5">
      <c r="A19" s="4" t="s">
        <v>957</v>
      </c>
      <c r="B19" s="5" t="n">
        <v>300000000</v>
      </c>
    </row>
    <row r="20" spans="1:5">
      <c r="A20" s="4" t="s">
        <v>962</v>
      </c>
    </row>
    <row r="21" spans="1:5">
      <c r="A21" s="3" t="s">
        <v>945</v>
      </c>
    </row>
    <row r="22" spans="1:5">
      <c r="A22" s="4" t="s">
        <v>963</v>
      </c>
      <c r="C22" s="6" t="n">
        <v>400000000</v>
      </c>
      <c r="E22" s="6" t="n">
        <v>250000000</v>
      </c>
    </row>
    <row r="23" spans="1:5">
      <c r="A23" s="4" t="s">
        <v>121</v>
      </c>
      <c r="C23" s="6" t="n">
        <v>8104000</v>
      </c>
      <c r="E23" s="6" t="n">
        <v>12581000</v>
      </c>
    </row>
    <row r="24" spans="1:5">
      <c r="A24" s="4" t="s">
        <v>906</v>
      </c>
    </row>
    <row r="25" spans="1:5">
      <c r="A25" s="3" t="s">
        <v>945</v>
      </c>
    </row>
    <row r="26" spans="1:5">
      <c r="A26" s="4" t="s">
        <v>121</v>
      </c>
      <c r="C26" s="6" t="n">
        <v>119690000</v>
      </c>
      <c r="E26" s="6" t="n">
        <v>454397000</v>
      </c>
    </row>
    <row r="27" spans="1:5">
      <c r="A27" s="4" t="s">
        <v>913</v>
      </c>
    </row>
    <row r="28" spans="1:5">
      <c r="A28" s="3" t="s">
        <v>945</v>
      </c>
    </row>
    <row r="29" spans="1:5">
      <c r="A29" s="4" t="s">
        <v>121</v>
      </c>
      <c r="C29" s="6" t="n">
        <v>0</v>
      </c>
      <c r="E29" s="6" t="n">
        <v>200000000</v>
      </c>
    </row>
    <row r="30" spans="1:5">
      <c r="A30" s="4" t="s">
        <v>921</v>
      </c>
    </row>
    <row r="31" spans="1:5">
      <c r="A31" s="3" t="s">
        <v>945</v>
      </c>
    </row>
    <row r="32" spans="1:5">
      <c r="A32" s="4" t="s">
        <v>121</v>
      </c>
      <c r="C32" s="6" t="n">
        <v>200000000</v>
      </c>
      <c r="E32" s="6" t="n">
        <v>50000000</v>
      </c>
    </row>
    <row r="33" spans="1:5">
      <c r="A33" s="4" t="s">
        <v>964</v>
      </c>
    </row>
    <row r="34" spans="1:5">
      <c r="A34" s="3" t="s">
        <v>945</v>
      </c>
    </row>
    <row r="35" spans="1:5">
      <c r="A35" s="4" t="s">
        <v>965</v>
      </c>
      <c r="C35" s="6" t="n">
        <v>2100000000</v>
      </c>
    </row>
    <row r="36" spans="1:5">
      <c r="A36" s="4" t="s">
        <v>966</v>
      </c>
    </row>
    <row r="37" spans="1:5">
      <c r="A37" s="3" t="s">
        <v>945</v>
      </c>
    </row>
    <row r="38" spans="1:5">
      <c r="A38" s="4" t="s">
        <v>965</v>
      </c>
      <c r="C38" s="6" t="n">
        <v>50000000</v>
      </c>
    </row>
    <row r="39" spans="1:5">
      <c r="A39" s="4" t="s">
        <v>927</v>
      </c>
    </row>
    <row r="40" spans="1:5">
      <c r="A40" s="3" t="s">
        <v>945</v>
      </c>
    </row>
    <row r="41" spans="1:5">
      <c r="A41" s="4" t="s">
        <v>121</v>
      </c>
      <c r="C41" s="6" t="n">
        <v>807374000</v>
      </c>
      <c r="E41" s="5" t="n">
        <v>627707000</v>
      </c>
    </row>
    <row r="42" spans="1:5">
      <c r="A42" s="4" t="s">
        <v>967</v>
      </c>
      <c r="C42" s="6" t="n">
        <v>298000000</v>
      </c>
    </row>
    <row r="43" spans="1:5">
      <c r="A43" s="4" t="s">
        <v>968</v>
      </c>
    </row>
    <row r="44" spans="1:5">
      <c r="A44" s="3" t="s">
        <v>945</v>
      </c>
    </row>
    <row r="45" spans="1:5">
      <c r="A45" s="4" t="s">
        <v>965</v>
      </c>
      <c r="C45" s="5" t="n">
        <v>100000000</v>
      </c>
    </row>
    <row r="46" spans="1:5">
      <c r="A46" s="4" t="s">
        <v>708</v>
      </c>
    </row>
    <row r="47" spans="1:5">
      <c r="A47" s="3" t="s">
        <v>945</v>
      </c>
    </row>
    <row r="48" spans="1:5">
      <c r="A48" s="4" t="s">
        <v>948</v>
      </c>
      <c r="C48" s="4" t="s">
        <v>969</v>
      </c>
    </row>
    <row r="49" spans="1:5">
      <c r="A49" s="4" t="s">
        <v>715</v>
      </c>
    </row>
    <row r="50" spans="1:5">
      <c r="A50" s="3" t="s">
        <v>945</v>
      </c>
    </row>
    <row r="51" spans="1:5">
      <c r="A51" s="4" t="s">
        <v>948</v>
      </c>
      <c r="C51" s="4" t="s">
        <v>772</v>
      </c>
    </row>
    <row r="52" spans="1:5">
      <c r="A52" s="4" t="s">
        <v>970</v>
      </c>
      <c r="C52" s="6" t="n">
        <v>3</v>
      </c>
    </row>
    <row r="53" spans="1:5">
      <c r="A53" s="4" t="s">
        <v>971</v>
      </c>
    </row>
    <row r="54" spans="1:5">
      <c r="A54" s="3" t="s">
        <v>945</v>
      </c>
    </row>
    <row r="55" spans="1:5">
      <c r="A55" s="4" t="s">
        <v>946</v>
      </c>
      <c r="C55" s="5" t="n">
        <v>75000000</v>
      </c>
    </row>
    <row r="56" spans="1:5">
      <c r="A56" s="4" t="s">
        <v>972</v>
      </c>
      <c r="C56" s="5" t="n">
        <v>0</v>
      </c>
    </row>
    <row r="57" spans="1:5">
      <c r="A57" s="4" t="s">
        <v>973</v>
      </c>
    </row>
    <row r="58" spans="1:5">
      <c r="A58" s="3" t="s">
        <v>945</v>
      </c>
    </row>
    <row r="59" spans="1:5">
      <c r="A59" s="4" t="s">
        <v>965</v>
      </c>
      <c r="B59" s="6" t="n">
        <v>80000000</v>
      </c>
    </row>
    <row r="60" spans="1:5">
      <c r="A60" s="4" t="s">
        <v>974</v>
      </c>
      <c r="B60" s="5" t="n">
        <v>20000000</v>
      </c>
    </row>
    <row r="61" spans="1:5">
      <c r="A61" s="4" t="s">
        <v>975</v>
      </c>
    </row>
    <row r="62" spans="1:5">
      <c r="A62" s="3" t="s">
        <v>945</v>
      </c>
    </row>
    <row r="63" spans="1:5">
      <c r="A63" s="4" t="s">
        <v>976</v>
      </c>
      <c r="B63" s="4" t="s">
        <v>505</v>
      </c>
    </row>
    <row r="64" spans="1:5">
      <c r="A64" s="4" t="s">
        <v>977</v>
      </c>
    </row>
    <row r="65" spans="1:5">
      <c r="A65" s="3" t="s">
        <v>945</v>
      </c>
    </row>
    <row r="66" spans="1:5">
      <c r="A66" s="4" t="s">
        <v>976</v>
      </c>
      <c r="B66" s="4" t="s">
        <v>49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78</v>
      </c>
      <c r="B1" s="2" t="s">
        <v>2</v>
      </c>
      <c r="C1" s="2" t="s">
        <v>62</v>
      </c>
    </row>
    <row r="2" spans="1:3">
      <c r="A2" s="3" t="s">
        <v>263</v>
      </c>
    </row>
    <row r="3" spans="1:3">
      <c r="A3" s="4" t="s">
        <v>979</v>
      </c>
      <c r="B3" s="5" t="n">
        <v>337476</v>
      </c>
      <c r="C3" s="5" t="n">
        <v>253259</v>
      </c>
    </row>
    <row r="4" spans="1:3">
      <c r="A4" s="4" t="s">
        <v>980</v>
      </c>
      <c r="B4" s="5" t="n">
        <v>115848</v>
      </c>
      <c r="C4" s="5" t="n">
        <v>12175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1</v>
      </c>
      <c r="B1" s="2" t="s">
        <v>1</v>
      </c>
    </row>
    <row r="2" spans="1:4">
      <c r="B2" s="2" t="s">
        <v>2</v>
      </c>
      <c r="C2" s="2" t="s">
        <v>62</v>
      </c>
      <c r="D2" s="2" t="s">
        <v>63</v>
      </c>
    </row>
    <row r="3" spans="1:4">
      <c r="A3" s="3" t="s">
        <v>982</v>
      </c>
    </row>
    <row r="4" spans="1:4">
      <c r="A4" s="4" t="s">
        <v>196</v>
      </c>
      <c r="B4" s="5" t="n">
        <v>27686</v>
      </c>
      <c r="C4" s="5" t="n">
        <v>30810</v>
      </c>
      <c r="D4" s="5" t="n">
        <v>78316</v>
      </c>
    </row>
    <row r="5" spans="1:4">
      <c r="A5" s="4" t="s">
        <v>181</v>
      </c>
    </row>
    <row r="6" spans="1:4">
      <c r="A6" s="3" t="s">
        <v>982</v>
      </c>
    </row>
    <row r="7" spans="1:4">
      <c r="A7" s="4" t="s">
        <v>983</v>
      </c>
      <c r="B7" s="6" t="n">
        <v>471430</v>
      </c>
      <c r="C7" s="6" t="n">
        <v>424819</v>
      </c>
      <c r="D7" s="6" t="n">
        <v>1086901</v>
      </c>
    </row>
    <row r="8" spans="1:4">
      <c r="A8" s="4" t="s">
        <v>196</v>
      </c>
      <c r="B8" s="5" t="n">
        <v>236</v>
      </c>
      <c r="C8" s="5" t="n">
        <v>212</v>
      </c>
      <c r="D8" s="5" t="n">
        <v>543</v>
      </c>
    </row>
    <row r="9" spans="1:4">
      <c r="A9" s="4" t="s">
        <v>984</v>
      </c>
    </row>
    <row r="10" spans="1:4">
      <c r="A10" s="3" t="s">
        <v>982</v>
      </c>
    </row>
    <row r="11" spans="1:4">
      <c r="A11" s="4" t="s">
        <v>985</v>
      </c>
      <c r="B11" s="6" t="n">
        <v>1500000</v>
      </c>
    </row>
    <row r="12" spans="1:4">
      <c r="A12" s="4" t="s">
        <v>983</v>
      </c>
      <c r="B12" s="6" t="n">
        <v>0</v>
      </c>
    </row>
    <row r="13" spans="1:4">
      <c r="A13" s="4" t="s">
        <v>986</v>
      </c>
    </row>
    <row r="14" spans="1:4">
      <c r="A14" s="3" t="s">
        <v>982</v>
      </c>
    </row>
    <row r="15" spans="1:4">
      <c r="A15" s="4" t="s">
        <v>196</v>
      </c>
      <c r="B15" s="5" t="n">
        <v>28000</v>
      </c>
      <c r="C15" s="5" t="n">
        <v>31000</v>
      </c>
      <c r="D15" s="5" t="n">
        <v>78000</v>
      </c>
    </row>
    <row r="16" spans="1:4">
      <c r="A16" s="4" t="s">
        <v>987</v>
      </c>
    </row>
    <row r="17" spans="1:4">
      <c r="A17" s="3" t="s">
        <v>982</v>
      </c>
    </row>
    <row r="18" spans="1:4">
      <c r="A18" s="4" t="s">
        <v>983</v>
      </c>
      <c r="B18" s="6" t="n">
        <v>500000</v>
      </c>
      <c r="C18" s="6" t="n">
        <v>400000</v>
      </c>
      <c r="D18" s="6" t="n">
        <v>11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88</v>
      </c>
      <c r="B1" s="2" t="s">
        <v>1</v>
      </c>
    </row>
    <row r="2" spans="1:6">
      <c r="B2" s="2" t="s">
        <v>2</v>
      </c>
      <c r="C2" s="2" t="s">
        <v>62</v>
      </c>
      <c r="D2" s="2" t="s">
        <v>63</v>
      </c>
      <c r="E2" s="2" t="s">
        <v>519</v>
      </c>
      <c r="F2" s="2" t="s">
        <v>520</v>
      </c>
    </row>
    <row r="3" spans="1:6">
      <c r="A3" s="3" t="s">
        <v>989</v>
      </c>
    </row>
    <row r="4" spans="1:6">
      <c r="A4" s="4" t="s">
        <v>990</v>
      </c>
      <c r="B4" s="5" t="n">
        <v>2536568</v>
      </c>
      <c r="C4" s="5" t="n">
        <v>2453577</v>
      </c>
      <c r="D4" s="5" t="n">
        <v>2057656</v>
      </c>
    </row>
    <row r="5" spans="1:6">
      <c r="A5" s="4" t="s">
        <v>991</v>
      </c>
      <c r="B5" s="6" t="n">
        <v>23246</v>
      </c>
      <c r="C5" s="6" t="n">
        <v>21077</v>
      </c>
      <c r="D5" s="6" t="n">
        <v>20486</v>
      </c>
    </row>
    <row r="6" spans="1:6">
      <c r="A6" s="4" t="s">
        <v>992</v>
      </c>
      <c r="B6" s="6" t="n">
        <v>27391</v>
      </c>
    </row>
    <row r="7" spans="1:6">
      <c r="A7" s="4" t="s">
        <v>993</v>
      </c>
      <c r="B7" s="6" t="n">
        <v>24506</v>
      </c>
      <c r="C7" s="6" t="n">
        <v>-121308</v>
      </c>
      <c r="D7" s="6" t="n">
        <v>102710</v>
      </c>
    </row>
    <row r="8" spans="1:6">
      <c r="A8" s="4" t="s">
        <v>522</v>
      </c>
      <c r="F8" s="5" t="n">
        <v>-312571</v>
      </c>
    </row>
    <row r="9" spans="1:6">
      <c r="A9" s="4" t="s">
        <v>994</v>
      </c>
      <c r="B9" s="6" t="n">
        <v>2476310</v>
      </c>
      <c r="C9" s="6" t="n">
        <v>2536568</v>
      </c>
      <c r="D9" s="6" t="n">
        <v>2453577</v>
      </c>
    </row>
    <row r="10" spans="1:6">
      <c r="A10" s="4" t="s">
        <v>995</v>
      </c>
    </row>
    <row r="11" spans="1:6">
      <c r="A11" s="3" t="s">
        <v>989</v>
      </c>
    </row>
    <row r="12" spans="1:6">
      <c r="A12" s="4" t="s">
        <v>990</v>
      </c>
      <c r="B12" s="6" t="n">
        <v>-199713</v>
      </c>
      <c r="C12" s="6" t="n">
        <v>-143773</v>
      </c>
      <c r="D12" s="6" t="n">
        <v>-206610</v>
      </c>
    </row>
    <row r="13" spans="1:6">
      <c r="A13" s="4" t="s">
        <v>991</v>
      </c>
      <c r="B13" s="6" t="n">
        <v>0</v>
      </c>
      <c r="C13" s="6" t="n">
        <v>0</v>
      </c>
      <c r="D13" s="6" t="n">
        <v>0</v>
      </c>
    </row>
    <row r="14" spans="1:6">
      <c r="A14" s="4" t="s">
        <v>992</v>
      </c>
      <c r="B14" s="6" t="n">
        <v>0</v>
      </c>
    </row>
    <row r="15" spans="1:6">
      <c r="A15" s="4" t="s">
        <v>993</v>
      </c>
      <c r="B15" s="6" t="n">
        <v>30681</v>
      </c>
      <c r="C15" s="6" t="n">
        <v>-55940</v>
      </c>
      <c r="D15" s="6" t="n">
        <v>62837</v>
      </c>
    </row>
    <row r="16" spans="1:6">
      <c r="A16" s="4" t="s">
        <v>522</v>
      </c>
      <c r="E16" s="5" t="n">
        <v>0</v>
      </c>
    </row>
    <row r="17" spans="1:6">
      <c r="A17" s="4" t="s">
        <v>994</v>
      </c>
      <c r="B17" s="6" t="n">
        <v>-169032</v>
      </c>
      <c r="C17" s="6" t="n">
        <v>-199713</v>
      </c>
      <c r="D17" s="6" t="n">
        <v>-143773</v>
      </c>
    </row>
    <row r="18" spans="1:6">
      <c r="A18" s="4" t="s">
        <v>996</v>
      </c>
    </row>
    <row r="19" spans="1:6">
      <c r="A19" s="3" t="s">
        <v>989</v>
      </c>
    </row>
    <row r="20" spans="1:6">
      <c r="A20" s="4" t="s">
        <v>990</v>
      </c>
      <c r="B20" s="6" t="n">
        <v>-700384</v>
      </c>
      <c r="C20" s="6" t="n">
        <v>-560153</v>
      </c>
      <c r="D20" s="6" t="n">
        <v>-620292</v>
      </c>
    </row>
    <row r="21" spans="1:6">
      <c r="A21" s="4" t="s">
        <v>991</v>
      </c>
      <c r="B21" s="6" t="n">
        <v>22692</v>
      </c>
      <c r="C21" s="6" t="n">
        <v>20773</v>
      </c>
      <c r="D21" s="6" t="n">
        <v>20267</v>
      </c>
    </row>
    <row r="22" spans="1:6">
      <c r="A22" s="4" t="s">
        <v>992</v>
      </c>
      <c r="B22" s="6" t="n">
        <v>27391</v>
      </c>
    </row>
    <row r="23" spans="1:6">
      <c r="A23" s="4" t="s">
        <v>993</v>
      </c>
      <c r="B23" s="6" t="n">
        <v>-6012</v>
      </c>
      <c r="C23" s="6" t="n">
        <v>-62017</v>
      </c>
      <c r="D23" s="6" t="n">
        <v>39872</v>
      </c>
    </row>
    <row r="24" spans="1:6">
      <c r="A24" s="4" t="s">
        <v>522</v>
      </c>
      <c r="E24" s="6" t="n">
        <v>-98987</v>
      </c>
    </row>
    <row r="25" spans="1:6">
      <c r="A25" s="4" t="s">
        <v>994</v>
      </c>
      <c r="B25" s="6" t="n">
        <v>-656313</v>
      </c>
      <c r="C25" s="6" t="n">
        <v>-700384</v>
      </c>
      <c r="D25" s="6" t="n">
        <v>-560153</v>
      </c>
    </row>
    <row r="26" spans="1:6">
      <c r="A26" s="4" t="s">
        <v>997</v>
      </c>
    </row>
    <row r="27" spans="1:6">
      <c r="A27" s="3" t="s">
        <v>989</v>
      </c>
    </row>
    <row r="28" spans="1:6">
      <c r="A28" s="4" t="s">
        <v>990</v>
      </c>
      <c r="B28" s="6" t="n">
        <v>-11537</v>
      </c>
      <c r="C28" s="6" t="n">
        <v>-6910</v>
      </c>
      <c r="D28" s="6" t="n">
        <v>-7130</v>
      </c>
    </row>
    <row r="29" spans="1:6">
      <c r="A29" s="4" t="s">
        <v>991</v>
      </c>
      <c r="B29" s="6" t="n">
        <v>554</v>
      </c>
      <c r="C29" s="6" t="n">
        <v>304</v>
      </c>
      <c r="D29" s="6" t="n">
        <v>219</v>
      </c>
    </row>
    <row r="30" spans="1:6">
      <c r="A30" s="4" t="s">
        <v>992</v>
      </c>
      <c r="B30" s="6" t="n">
        <v>0</v>
      </c>
    </row>
    <row r="31" spans="1:6">
      <c r="A31" s="4" t="s">
        <v>993</v>
      </c>
      <c r="B31" s="6" t="n">
        <v>-163</v>
      </c>
      <c r="C31" s="6" t="n">
        <v>-3351</v>
      </c>
      <c r="D31" s="6" t="n">
        <v>1</v>
      </c>
    </row>
    <row r="32" spans="1:6">
      <c r="A32" s="4" t="s">
        <v>522</v>
      </c>
      <c r="E32" s="6" t="n">
        <v>-1580</v>
      </c>
    </row>
    <row r="33" spans="1:6">
      <c r="A33" s="4" t="s">
        <v>994</v>
      </c>
      <c r="B33" s="6" t="n">
        <v>-11146</v>
      </c>
      <c r="C33" s="6" t="n">
        <v>-11537</v>
      </c>
      <c r="D33" s="6" t="n">
        <v>-6910</v>
      </c>
    </row>
    <row r="34" spans="1:6">
      <c r="A34" s="4" t="s">
        <v>184</v>
      </c>
    </row>
    <row r="35" spans="1:6">
      <c r="A35" s="3" t="s">
        <v>989</v>
      </c>
    </row>
    <row r="36" spans="1:6">
      <c r="A36" s="4" t="s">
        <v>990</v>
      </c>
      <c r="B36" s="6" t="n">
        <v>-911634</v>
      </c>
      <c r="C36" s="6" t="n">
        <v>-710836</v>
      </c>
      <c r="D36" s="6" t="n">
        <v>-834032</v>
      </c>
    </row>
    <row r="37" spans="1:6">
      <c r="A37" s="4" t="s">
        <v>522</v>
      </c>
      <c r="E37" s="5" t="n">
        <v>-100567</v>
      </c>
    </row>
    <row r="38" spans="1:6">
      <c r="A38" s="4" t="s">
        <v>994</v>
      </c>
      <c r="B38" s="5" t="n">
        <v>-836491</v>
      </c>
      <c r="C38" s="5" t="n">
        <v>-911634</v>
      </c>
      <c r="D38" s="5" t="n">
        <v>-71083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62</v>
      </c>
      <c r="D2" s="2" t="s">
        <v>63</v>
      </c>
    </row>
    <row r="3" spans="1:4">
      <c r="A3" s="3" t="s">
        <v>999</v>
      </c>
    </row>
    <row r="4" spans="1:4">
      <c r="A4" s="4" t="s">
        <v>993</v>
      </c>
      <c r="B4" s="5" t="n">
        <v>24506</v>
      </c>
      <c r="C4" s="5" t="n">
        <v>-121308</v>
      </c>
      <c r="D4" s="5" t="n">
        <v>102710</v>
      </c>
    </row>
    <row r="5" spans="1:4">
      <c r="A5" s="4" t="s">
        <v>1000</v>
      </c>
    </row>
    <row r="6" spans="1:4">
      <c r="A6" s="3" t="s">
        <v>999</v>
      </c>
    </row>
    <row r="7" spans="1:4">
      <c r="A7" s="4" t="s">
        <v>993</v>
      </c>
      <c r="B7" s="5" t="n">
        <v>38000</v>
      </c>
      <c r="C7" s="5" t="n">
        <v>-56000</v>
      </c>
      <c r="D7" s="5" t="n">
        <v>63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524</v>
      </c>
      <c r="J1" s="2" t="s">
        <v>1</v>
      </c>
    </row>
    <row r="2" spans="1:12">
      <c r="B2" s="2" t="s">
        <v>2</v>
      </c>
      <c r="C2" s="2" t="s">
        <v>525</v>
      </c>
      <c r="D2" s="2" t="s">
        <v>4</v>
      </c>
      <c r="E2" s="2" t="s">
        <v>526</v>
      </c>
      <c r="F2" s="2" t="s">
        <v>62</v>
      </c>
      <c r="G2" s="2" t="s">
        <v>527</v>
      </c>
      <c r="H2" s="2" t="s">
        <v>528</v>
      </c>
      <c r="I2" s="2" t="s">
        <v>529</v>
      </c>
      <c r="J2" s="2" t="s">
        <v>2</v>
      </c>
      <c r="K2" s="2" t="s">
        <v>62</v>
      </c>
      <c r="L2" s="2" t="s">
        <v>63</v>
      </c>
    </row>
    <row r="3" spans="1:12">
      <c r="A3" s="3" t="s">
        <v>1002</v>
      </c>
    </row>
    <row r="4" spans="1:12">
      <c r="A4" s="4" t="s">
        <v>76</v>
      </c>
      <c r="B4" s="5" t="n">
        <v>-53076</v>
      </c>
      <c r="C4" s="5" t="n">
        <v>-91538</v>
      </c>
      <c r="D4" s="5" t="n">
        <v>75452</v>
      </c>
      <c r="E4" s="5" t="n">
        <v>45890</v>
      </c>
      <c r="F4" s="5" t="n">
        <v>111838</v>
      </c>
      <c r="G4" s="5" t="n">
        <v>91602</v>
      </c>
      <c r="H4" s="5" t="n">
        <v>46169</v>
      </c>
      <c r="I4" s="5" t="n">
        <v>37313</v>
      </c>
      <c r="J4" s="5" t="n">
        <v>-23272</v>
      </c>
      <c r="K4" s="5" t="n">
        <v>286922</v>
      </c>
      <c r="L4" s="5" t="n">
        <v>720101</v>
      </c>
    </row>
    <row r="5" spans="1:12">
      <c r="A5" s="4" t="s">
        <v>1003</v>
      </c>
      <c r="J5" s="6" t="n">
        <v>-453</v>
      </c>
      <c r="K5" s="6" t="n">
        <v>-1038</v>
      </c>
      <c r="L5" s="6" t="n">
        <v>-2594</v>
      </c>
    </row>
    <row r="6" spans="1:12">
      <c r="A6" s="4" t="s">
        <v>1004</v>
      </c>
      <c r="J6" s="5" t="n">
        <v>-23725</v>
      </c>
      <c r="K6" s="5" t="n">
        <v>285884</v>
      </c>
      <c r="L6" s="5" t="n">
        <v>717507</v>
      </c>
    </row>
    <row r="7" spans="1:12">
      <c r="A7" s="4" t="s">
        <v>1005</v>
      </c>
      <c r="J7" s="6" t="n">
        <v>52348</v>
      </c>
      <c r="K7" s="6" t="n">
        <v>52390</v>
      </c>
      <c r="L7" s="6" t="n">
        <v>52613</v>
      </c>
    </row>
    <row r="8" spans="1:12">
      <c r="A8" s="4" t="s">
        <v>1006</v>
      </c>
      <c r="B8" s="7" t="n">
        <v>-1.02</v>
      </c>
      <c r="C8" s="7" t="n">
        <v>-1.75</v>
      </c>
      <c r="D8" s="7" t="n">
        <v>1.44</v>
      </c>
      <c r="E8" s="7" t="n">
        <v>0.87</v>
      </c>
      <c r="F8" s="7" t="n">
        <v>2.13</v>
      </c>
      <c r="G8" s="7" t="n">
        <v>1.74</v>
      </c>
      <c r="H8" s="7" t="n">
        <v>0.88</v>
      </c>
      <c r="I8" s="7" t="n">
        <v>0.71</v>
      </c>
      <c r="J8" s="7" t="n">
        <v>-0.45</v>
      </c>
      <c r="K8" s="7" t="n">
        <v>5.46</v>
      </c>
      <c r="L8" s="7" t="n">
        <v>13.64</v>
      </c>
    </row>
    <row r="9" spans="1:12">
      <c r="A9" s="3" t="s">
        <v>1007</v>
      </c>
    </row>
    <row r="10" spans="1:12">
      <c r="A10" s="4" t="s">
        <v>76</v>
      </c>
      <c r="B10" s="5" t="n">
        <v>-53076</v>
      </c>
      <c r="C10" s="5" t="n">
        <v>-91538</v>
      </c>
      <c r="D10" s="5" t="n">
        <v>75452</v>
      </c>
      <c r="E10" s="5" t="n">
        <v>45890</v>
      </c>
      <c r="F10" s="5" t="n">
        <v>111838</v>
      </c>
      <c r="G10" s="5" t="n">
        <v>91602</v>
      </c>
      <c r="H10" s="5" t="n">
        <v>46169</v>
      </c>
      <c r="I10" s="5" t="n">
        <v>37313</v>
      </c>
      <c r="J10" s="5" t="n">
        <v>-23272</v>
      </c>
      <c r="K10" s="5" t="n">
        <v>286922</v>
      </c>
      <c r="L10" s="5" t="n">
        <v>720101</v>
      </c>
    </row>
    <row r="11" spans="1:12">
      <c r="A11" s="4" t="s">
        <v>1003</v>
      </c>
      <c r="J11" s="6" t="n">
        <v>-453</v>
      </c>
      <c r="K11" s="6" t="n">
        <v>-1038</v>
      </c>
      <c r="L11" s="6" t="n">
        <v>-2594</v>
      </c>
    </row>
    <row r="12" spans="1:12">
      <c r="A12" s="4" t="s">
        <v>1008</v>
      </c>
      <c r="J12" s="5" t="n">
        <v>-23725</v>
      </c>
      <c r="K12" s="5" t="n">
        <v>285884</v>
      </c>
      <c r="L12" s="5" t="n">
        <v>717507</v>
      </c>
    </row>
    <row r="13" spans="1:12">
      <c r="A13" s="4" t="s">
        <v>1005</v>
      </c>
      <c r="J13" s="6" t="n">
        <v>52348</v>
      </c>
      <c r="K13" s="6" t="n">
        <v>52390</v>
      </c>
      <c r="L13" s="6" t="n">
        <v>52613</v>
      </c>
    </row>
    <row r="14" spans="1:12">
      <c r="A14" s="4" t="s">
        <v>1009</v>
      </c>
      <c r="J14" s="6" t="n">
        <v>0</v>
      </c>
      <c r="K14" s="6" t="n">
        <v>307</v>
      </c>
      <c r="L14" s="6" t="n">
        <v>373</v>
      </c>
    </row>
    <row r="15" spans="1:12">
      <c r="A15" s="4" t="s">
        <v>1010</v>
      </c>
      <c r="J15" s="6" t="n">
        <v>52348</v>
      </c>
      <c r="K15" s="6" t="n">
        <v>52697</v>
      </c>
      <c r="L15" s="6" t="n">
        <v>52986</v>
      </c>
    </row>
    <row r="16" spans="1:12">
      <c r="A16" s="4" t="s">
        <v>650</v>
      </c>
      <c r="B16" s="7" t="n">
        <v>-1.02</v>
      </c>
      <c r="C16" s="7" t="n">
        <v>-1.75</v>
      </c>
      <c r="D16" s="7" t="n">
        <v>1.43</v>
      </c>
      <c r="E16" s="7" t="n">
        <v>0.87</v>
      </c>
      <c r="F16" s="7" t="n">
        <v>2.12</v>
      </c>
      <c r="G16" s="7" t="n">
        <v>1.73</v>
      </c>
      <c r="H16" s="7" t="n">
        <v>0.87</v>
      </c>
      <c r="I16" s="7" t="n">
        <v>0.7</v>
      </c>
      <c r="J16" s="7" t="n">
        <v>-0.45</v>
      </c>
      <c r="K16" s="7" t="n">
        <v>5.43</v>
      </c>
      <c r="L16" s="7" t="n">
        <v>13.54</v>
      </c>
    </row>
    <row r="17" spans="1:12">
      <c r="A17" s="4" t="s">
        <v>1011</v>
      </c>
      <c r="J17" s="6" t="n">
        <v>2458</v>
      </c>
      <c r="K17" s="6" t="n">
        <v>1330</v>
      </c>
      <c r="L17" s="6" t="n">
        <v>88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62</v>
      </c>
      <c r="D2" s="2" t="s">
        <v>63</v>
      </c>
    </row>
    <row r="3" spans="1:4">
      <c r="A3" s="3" t="s">
        <v>1013</v>
      </c>
    </row>
    <row r="4" spans="1:4">
      <c r="A4" s="4" t="s">
        <v>1014</v>
      </c>
      <c r="B4" s="5" t="n">
        <v>25828</v>
      </c>
      <c r="C4" s="5" t="n">
        <v>24952</v>
      </c>
      <c r="D4" s="5" t="n">
        <v>18967</v>
      </c>
    </row>
    <row r="5" spans="1:4">
      <c r="A5" s="4" t="s">
        <v>1015</v>
      </c>
      <c r="B5" s="6" t="n">
        <v>-4667</v>
      </c>
      <c r="C5" s="6" t="n">
        <v>-4615</v>
      </c>
      <c r="D5" s="6" t="n">
        <v>-6628</v>
      </c>
    </row>
    <row r="6" spans="1:4">
      <c r="A6" s="4" t="s">
        <v>1016</v>
      </c>
      <c r="B6" s="6" t="n">
        <v>21161</v>
      </c>
      <c r="C6" s="6" t="n">
        <v>20337</v>
      </c>
      <c r="D6" s="6" t="n">
        <v>12339</v>
      </c>
    </row>
    <row r="7" spans="1:4">
      <c r="A7" s="4" t="s">
        <v>1017</v>
      </c>
    </row>
    <row r="8" spans="1:4">
      <c r="A8" s="3" t="s">
        <v>1013</v>
      </c>
    </row>
    <row r="9" spans="1:4">
      <c r="A9" s="4" t="s">
        <v>1014</v>
      </c>
      <c r="B9" s="6" t="n">
        <v>6575</v>
      </c>
      <c r="C9" s="6" t="n">
        <v>7703</v>
      </c>
      <c r="D9" s="6" t="n">
        <v>7869</v>
      </c>
    </row>
    <row r="10" spans="1:4">
      <c r="A10" s="4" t="s">
        <v>1018</v>
      </c>
    </row>
    <row r="11" spans="1:4">
      <c r="A11" s="3" t="s">
        <v>1013</v>
      </c>
    </row>
    <row r="12" spans="1:4">
      <c r="A12" s="4" t="s">
        <v>1014</v>
      </c>
      <c r="B12" s="5" t="n">
        <v>19253</v>
      </c>
      <c r="C12" s="5" t="n">
        <v>17249</v>
      </c>
      <c r="D12" s="5" t="n">
        <v>1109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45"/>
    <col customWidth="1" max="3" min="3" width="27"/>
    <col customWidth="1" max="4" min="4" width="27"/>
  </cols>
  <sheetData>
    <row r="1" spans="1:4">
      <c r="A1" s="1" t="s">
        <v>1019</v>
      </c>
      <c r="B1" s="2" t="s">
        <v>1</v>
      </c>
    </row>
    <row r="2" spans="1:4">
      <c r="B2" s="2" t="s">
        <v>1020</v>
      </c>
      <c r="C2" s="2" t="s">
        <v>1021</v>
      </c>
      <c r="D2" s="2" t="s">
        <v>1022</v>
      </c>
    </row>
    <row r="3" spans="1:4">
      <c r="A3" s="3" t="s">
        <v>1023</v>
      </c>
    </row>
    <row r="4" spans="1:4">
      <c r="A4" s="4" t="s">
        <v>1024</v>
      </c>
      <c r="B4" s="5" t="n">
        <v>31</v>
      </c>
    </row>
    <row r="5" spans="1:4">
      <c r="A5" s="4" t="s">
        <v>1025</v>
      </c>
      <c r="B5" s="4" t="s">
        <v>1026</v>
      </c>
    </row>
    <row r="6" spans="1:4">
      <c r="A6" s="4" t="s">
        <v>1027</v>
      </c>
      <c r="B6" s="5" t="n">
        <v>20</v>
      </c>
      <c r="C6" s="5" t="n">
        <v>18</v>
      </c>
      <c r="D6" s="5" t="n">
        <v>22</v>
      </c>
    </row>
    <row r="7" spans="1:4">
      <c r="A7" s="4" t="s">
        <v>1028</v>
      </c>
      <c r="B7" s="6" t="n">
        <v>4200000</v>
      </c>
    </row>
    <row r="8" spans="1:4">
      <c r="A8" s="4" t="s">
        <v>1029</v>
      </c>
      <c r="B8" s="4" t="s">
        <v>501</v>
      </c>
    </row>
    <row r="9" spans="1:4">
      <c r="A9" s="4" t="s">
        <v>1030</v>
      </c>
      <c r="B9" s="6" t="n">
        <v>3</v>
      </c>
    </row>
    <row r="10" spans="1:4">
      <c r="A10" s="4" t="s">
        <v>1031</v>
      </c>
      <c r="B10" s="5" t="n">
        <v>0</v>
      </c>
      <c r="C10" s="6" t="n">
        <v>3</v>
      </c>
      <c r="D10" s="6" t="n">
        <v>5</v>
      </c>
    </row>
    <row r="11" spans="1:4">
      <c r="A11" s="4" t="s">
        <v>1032</v>
      </c>
      <c r="B11" s="5" t="n">
        <v>8</v>
      </c>
      <c r="C11" s="5" t="n">
        <v>17</v>
      </c>
      <c r="D11" s="5" t="n">
        <v>21</v>
      </c>
    </row>
    <row r="12" spans="1:4">
      <c r="A12" s="4" t="s">
        <v>1033</v>
      </c>
    </row>
    <row r="13" spans="1:4">
      <c r="A13" s="3" t="s">
        <v>1023</v>
      </c>
    </row>
    <row r="14" spans="1:4">
      <c r="A14" s="4" t="s">
        <v>1034</v>
      </c>
      <c r="B14" s="4" t="s">
        <v>505</v>
      </c>
    </row>
    <row r="15" spans="1:4">
      <c r="A15" s="4" t="s">
        <v>1035</v>
      </c>
    </row>
    <row r="16" spans="1:4">
      <c r="A16" s="3" t="s">
        <v>1023</v>
      </c>
    </row>
    <row r="17" spans="1:4">
      <c r="A17" s="4" t="s">
        <v>1036</v>
      </c>
      <c r="B17" s="4" t="s">
        <v>497</v>
      </c>
    </row>
    <row r="18" spans="1:4">
      <c r="A18" s="4" t="s">
        <v>1037</v>
      </c>
    </row>
    <row r="19" spans="1:4">
      <c r="A19" s="3" t="s">
        <v>1023</v>
      </c>
    </row>
    <row r="20" spans="1:4">
      <c r="A20" s="4" t="s">
        <v>1036</v>
      </c>
      <c r="B20" s="4" t="s">
        <v>497</v>
      </c>
    </row>
    <row r="21" spans="1:4">
      <c r="A21" s="4" t="s">
        <v>1038</v>
      </c>
    </row>
    <row r="22" spans="1:4">
      <c r="A22" s="3" t="s">
        <v>1023</v>
      </c>
    </row>
    <row r="23" spans="1:4">
      <c r="A23" s="4" t="s">
        <v>1036</v>
      </c>
      <c r="B23" s="4" t="s">
        <v>505</v>
      </c>
    </row>
    <row r="24" spans="1:4">
      <c r="A24" s="4" t="s">
        <v>1039</v>
      </c>
      <c r="B24" s="4" t="s">
        <v>497</v>
      </c>
    </row>
    <row r="25" spans="1:4">
      <c r="A25" s="4" t="s">
        <v>1040</v>
      </c>
    </row>
    <row r="26" spans="1:4">
      <c r="A26" s="3" t="s">
        <v>1023</v>
      </c>
    </row>
    <row r="27" spans="1:4">
      <c r="A27" s="4" t="s">
        <v>1036</v>
      </c>
      <c r="B27" s="4" t="s">
        <v>497</v>
      </c>
    </row>
    <row r="28" spans="1:4">
      <c r="A28" s="4" t="s">
        <v>1041</v>
      </c>
    </row>
    <row r="29" spans="1:4">
      <c r="A29" s="3" t="s">
        <v>1023</v>
      </c>
    </row>
    <row r="30" spans="1:4">
      <c r="A30" s="4" t="s">
        <v>1042</v>
      </c>
      <c r="B30" s="6" t="n">
        <v>4300000</v>
      </c>
    </row>
    <row r="31" spans="1:4">
      <c r="A31" s="4" t="s">
        <v>1043</v>
      </c>
    </row>
    <row r="32" spans="1:4">
      <c r="A32" s="3" t="s">
        <v>1023</v>
      </c>
    </row>
    <row r="33" spans="1:4">
      <c r="A33" s="4" t="s">
        <v>1042</v>
      </c>
      <c r="B33" s="6" t="n">
        <v>5500000</v>
      </c>
    </row>
    <row r="34" spans="1:4">
      <c r="A34" s="4" t="s">
        <v>1028</v>
      </c>
      <c r="B34" s="6" t="n">
        <v>400000</v>
      </c>
    </row>
    <row r="35" spans="1:4">
      <c r="A35" s="4" t="s">
        <v>1044</v>
      </c>
      <c r="B35" s="4" t="s">
        <v>693</v>
      </c>
    </row>
    <row r="36" spans="1:4">
      <c r="A36" s="4" t="s">
        <v>1045</v>
      </c>
      <c r="B36" s="4" t="s">
        <v>1046</v>
      </c>
    </row>
    <row r="37" spans="1:4">
      <c r="A37" s="4" t="s">
        <v>1047</v>
      </c>
    </row>
    <row r="38" spans="1:4">
      <c r="A38" s="3" t="s">
        <v>1023</v>
      </c>
    </row>
    <row r="39" spans="1:4">
      <c r="A39" s="4" t="s">
        <v>1048</v>
      </c>
      <c r="B39" s="6" t="n">
        <v>79000</v>
      </c>
      <c r="C39" s="6" t="n">
        <v>98000</v>
      </c>
      <c r="D39" s="6" t="n">
        <v>79000</v>
      </c>
    </row>
    <row r="40" spans="1:4">
      <c r="A40" s="4" t="s">
        <v>1049</v>
      </c>
    </row>
    <row r="41" spans="1:4">
      <c r="A41" s="3" t="s">
        <v>1023</v>
      </c>
    </row>
    <row r="42" spans="1:4">
      <c r="A42" s="4" t="s">
        <v>1036</v>
      </c>
      <c r="B42" s="4" t="s">
        <v>497</v>
      </c>
    </row>
    <row r="43" spans="1:4">
      <c r="A43" s="4" t="s">
        <v>1048</v>
      </c>
      <c r="B43" s="6" t="n">
        <v>74000</v>
      </c>
      <c r="C43" s="6" t="n">
        <v>51000</v>
      </c>
    </row>
    <row r="44" spans="1:4">
      <c r="A44" s="4" t="s">
        <v>1050</v>
      </c>
    </row>
    <row r="45" spans="1:4">
      <c r="A45" s="3" t="s">
        <v>1023</v>
      </c>
    </row>
    <row r="46" spans="1:4">
      <c r="A46" s="4" t="s">
        <v>1036</v>
      </c>
      <c r="B46" s="4" t="s">
        <v>497</v>
      </c>
    </row>
    <row r="47" spans="1:4">
      <c r="A47" s="4" t="s">
        <v>1048</v>
      </c>
      <c r="B47" s="6" t="n">
        <v>74000</v>
      </c>
      <c r="C47" s="6" t="n">
        <v>51000</v>
      </c>
    </row>
    <row r="48" spans="1:4">
      <c r="A48" s="4" t="s">
        <v>1051</v>
      </c>
    </row>
    <row r="49" spans="1:4">
      <c r="A49" s="3" t="s">
        <v>1023</v>
      </c>
    </row>
    <row r="50" spans="1:4">
      <c r="A50" s="4" t="s">
        <v>1052</v>
      </c>
      <c r="B50" s="4" t="s">
        <v>1053</v>
      </c>
    </row>
    <row r="51" spans="1:4">
      <c r="A51" s="4" t="s">
        <v>1054</v>
      </c>
    </row>
    <row r="52" spans="1:4">
      <c r="A52" s="3" t="s">
        <v>1023</v>
      </c>
    </row>
    <row r="53" spans="1:4">
      <c r="A53" s="4" t="s">
        <v>1055</v>
      </c>
      <c r="B53" s="4" t="s">
        <v>505</v>
      </c>
    </row>
    <row r="54" spans="1:4">
      <c r="A54" s="4" t="s">
        <v>1056</v>
      </c>
    </row>
    <row r="55" spans="1:4">
      <c r="A55" s="3" t="s">
        <v>1023</v>
      </c>
    </row>
    <row r="56" spans="1:4">
      <c r="A56" s="4" t="s">
        <v>1052</v>
      </c>
      <c r="B56" s="4" t="s">
        <v>1057</v>
      </c>
    </row>
    <row r="57" spans="1:4">
      <c r="A57" s="4" t="s">
        <v>1058</v>
      </c>
    </row>
    <row r="58" spans="1:4">
      <c r="A58" s="3" t="s">
        <v>1023</v>
      </c>
    </row>
    <row r="59" spans="1:4">
      <c r="A59" s="4" t="s">
        <v>1052</v>
      </c>
      <c r="B59" s="4" t="s">
        <v>1057</v>
      </c>
    </row>
    <row r="60" spans="1:4">
      <c r="A60" s="4" t="s">
        <v>1059</v>
      </c>
    </row>
    <row r="61" spans="1:4">
      <c r="A61" s="3" t="s">
        <v>1023</v>
      </c>
    </row>
    <row r="62" spans="1:4">
      <c r="A62" s="4" t="s">
        <v>1055</v>
      </c>
      <c r="B62" s="4" t="s">
        <v>1060</v>
      </c>
    </row>
    <row r="63" spans="1:4">
      <c r="A63" s="4" t="s">
        <v>1061</v>
      </c>
    </row>
    <row r="64" spans="1:4">
      <c r="A64" s="3" t="s">
        <v>1023</v>
      </c>
    </row>
    <row r="65" spans="1:4">
      <c r="A65" s="4" t="s">
        <v>1062</v>
      </c>
      <c r="B65" s="4" t="s">
        <v>1063</v>
      </c>
    </row>
    <row r="66" spans="1:4">
      <c r="A66" s="4" t="s">
        <v>1064</v>
      </c>
    </row>
    <row r="67" spans="1:4">
      <c r="A67" s="3" t="s">
        <v>1023</v>
      </c>
    </row>
    <row r="68" spans="1:4">
      <c r="A68" s="4" t="s">
        <v>1036</v>
      </c>
      <c r="B68" s="4" t="s">
        <v>505</v>
      </c>
    </row>
    <row r="69" spans="1:4">
      <c r="A69" s="4" t="s">
        <v>1065</v>
      </c>
    </row>
    <row r="70" spans="1:4">
      <c r="A70" s="3" t="s">
        <v>1023</v>
      </c>
    </row>
    <row r="71" spans="1:4">
      <c r="A71" s="4" t="s">
        <v>1062</v>
      </c>
      <c r="B71" s="4" t="s">
        <v>1063</v>
      </c>
    </row>
    <row r="72" spans="1:4">
      <c r="A72" s="4" t="s">
        <v>1066</v>
      </c>
    </row>
    <row r="73" spans="1:4">
      <c r="A73" s="3" t="s">
        <v>1023</v>
      </c>
    </row>
    <row r="74" spans="1:4">
      <c r="A74" s="4" t="s">
        <v>1036</v>
      </c>
      <c r="B74" s="4" t="s">
        <v>1067</v>
      </c>
    </row>
    <row r="75" spans="1:4">
      <c r="A75" s="4" t="s">
        <v>1068</v>
      </c>
    </row>
    <row r="76" spans="1:4">
      <c r="A76" s="3" t="s">
        <v>1023</v>
      </c>
    </row>
    <row r="77" spans="1:4">
      <c r="A77" s="4" t="s">
        <v>1062</v>
      </c>
      <c r="B77" s="4" t="s">
        <v>1063</v>
      </c>
    </row>
    <row r="78" spans="1:4">
      <c r="A78" s="4" t="s">
        <v>1069</v>
      </c>
    </row>
    <row r="79" spans="1:4">
      <c r="A79" s="3" t="s">
        <v>1023</v>
      </c>
    </row>
    <row r="80" spans="1:4">
      <c r="A80" s="4" t="s">
        <v>1036</v>
      </c>
      <c r="B80" s="4" t="s">
        <v>49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1070</v>
      </c>
      <c r="B1" s="2" t="s">
        <v>1</v>
      </c>
    </row>
    <row r="2" spans="1:2">
      <c r="B2" s="2" t="s">
        <v>1071</v>
      </c>
    </row>
    <row r="3" spans="1:2">
      <c r="A3" s="3" t="s">
        <v>1072</v>
      </c>
    </row>
    <row r="4" spans="1:2">
      <c r="A4" s="4" t="s">
        <v>1073</v>
      </c>
      <c r="B4" s="6" t="n">
        <v>1862</v>
      </c>
    </row>
    <row r="5" spans="1:2">
      <c r="A5" s="4" t="s">
        <v>1074</v>
      </c>
      <c r="B5" s="6" t="n">
        <v>220</v>
      </c>
    </row>
    <row r="6" spans="1:2">
      <c r="A6" s="4" t="s">
        <v>1075</v>
      </c>
      <c r="B6" s="6" t="n">
        <v>-7</v>
      </c>
    </row>
    <row r="7" spans="1:2">
      <c r="A7" s="4" t="s">
        <v>1076</v>
      </c>
      <c r="B7" s="6" t="n">
        <v>-85</v>
      </c>
    </row>
    <row r="8" spans="1:2">
      <c r="A8" s="4" t="s">
        <v>1077</v>
      </c>
      <c r="B8" s="6" t="n">
        <v>1990</v>
      </c>
    </row>
    <row r="9" spans="1:2">
      <c r="A9" s="4" t="s">
        <v>1078</v>
      </c>
      <c r="B9" s="6" t="n">
        <v>1896</v>
      </c>
    </row>
    <row r="10" spans="1:2">
      <c r="A10" s="4" t="s">
        <v>1079</v>
      </c>
      <c r="B10" s="6" t="n">
        <v>1480</v>
      </c>
    </row>
    <row r="11" spans="1:2">
      <c r="A11" s="3" t="s">
        <v>1080</v>
      </c>
    </row>
    <row r="12" spans="1:2">
      <c r="A12" s="4" t="s">
        <v>1081</v>
      </c>
      <c r="B12" s="7" t="n">
        <v>72.28</v>
      </c>
    </row>
    <row r="13" spans="1:2">
      <c r="A13" s="4" t="s">
        <v>1082</v>
      </c>
      <c r="B13" s="8" t="n">
        <v>59.09</v>
      </c>
    </row>
    <row r="14" spans="1:2">
      <c r="A14" s="4" t="s">
        <v>1083</v>
      </c>
      <c r="B14" s="8" t="n">
        <v>55.32</v>
      </c>
    </row>
    <row r="15" spans="1:2">
      <c r="A15" s="4" t="s">
        <v>1084</v>
      </c>
      <c r="B15" s="8" t="n">
        <v>71.45</v>
      </c>
    </row>
    <row r="16" spans="1:2">
      <c r="A16" s="4" t="s">
        <v>1085</v>
      </c>
      <c r="B16" s="8" t="n">
        <v>70.92</v>
      </c>
    </row>
    <row r="17" spans="1:2">
      <c r="A17" s="4" t="s">
        <v>1086</v>
      </c>
      <c r="B17" s="8" t="n">
        <v>70.70999999999999</v>
      </c>
    </row>
    <row r="18" spans="1:2">
      <c r="A18" s="4" t="s">
        <v>1087</v>
      </c>
      <c r="B18" s="7" t="n">
        <v>71.53</v>
      </c>
    </row>
    <row r="19" spans="1:2">
      <c r="A19" s="3" t="s">
        <v>1088</v>
      </c>
    </row>
    <row r="20" spans="1:2">
      <c r="A20" s="4" t="s">
        <v>1089</v>
      </c>
      <c r="B20" s="4" t="s">
        <v>1090</v>
      </c>
    </row>
    <row r="21" spans="1:2">
      <c r="A21" s="4" t="s">
        <v>1091</v>
      </c>
      <c r="B21" s="4" t="s">
        <v>1092</v>
      </c>
    </row>
    <row r="22" spans="1:2">
      <c r="A22" s="4" t="s">
        <v>1093</v>
      </c>
      <c r="B22" s="4" t="s">
        <v>1094</v>
      </c>
    </row>
    <row r="23" spans="1:2">
      <c r="A23" s="4" t="s">
        <v>1095</v>
      </c>
      <c r="B23" s="5" t="n">
        <v>0</v>
      </c>
    </row>
    <row r="24" spans="1:2">
      <c r="A24" s="4" t="s">
        <v>1096</v>
      </c>
      <c r="B24" s="6" t="n">
        <v>0</v>
      </c>
    </row>
    <row r="25" spans="1:2">
      <c r="A25" s="4" t="s">
        <v>1097</v>
      </c>
      <c r="B25" s="5"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1098</v>
      </c>
      <c r="B1" s="2" t="s">
        <v>1</v>
      </c>
    </row>
    <row r="2" spans="1:2">
      <c r="B2" s="2" t="s">
        <v>1099</v>
      </c>
    </row>
    <row r="3" spans="1:2">
      <c r="A3" s="4" t="s">
        <v>1100</v>
      </c>
    </row>
    <row r="4" spans="1:2">
      <c r="A4" s="3" t="s">
        <v>1101</v>
      </c>
    </row>
    <row r="5" spans="1:2">
      <c r="A5" s="4" t="s">
        <v>1102</v>
      </c>
      <c r="B5" s="6" t="n">
        <v>488</v>
      </c>
    </row>
    <row r="6" spans="1:2">
      <c r="A6" s="4" t="s">
        <v>1074</v>
      </c>
      <c r="B6" s="6" t="n">
        <v>416</v>
      </c>
    </row>
    <row r="7" spans="1:2">
      <c r="A7" s="4" t="s">
        <v>1103</v>
      </c>
      <c r="B7" s="6" t="n">
        <v>-145</v>
      </c>
    </row>
    <row r="8" spans="1:2">
      <c r="A8" s="4" t="s">
        <v>1104</v>
      </c>
      <c r="B8" s="6" t="n">
        <v>-29</v>
      </c>
    </row>
    <row r="9" spans="1:2">
      <c r="A9" s="4" t="s">
        <v>1105</v>
      </c>
      <c r="B9" s="6" t="n">
        <v>730</v>
      </c>
    </row>
    <row r="10" spans="1:2">
      <c r="A10" s="3" t="s">
        <v>1106</v>
      </c>
    </row>
    <row r="11" spans="1:2">
      <c r="A11" s="4" t="s">
        <v>1107</v>
      </c>
      <c r="B11" s="7" t="n">
        <v>66.11</v>
      </c>
    </row>
    <row r="12" spans="1:2">
      <c r="A12" s="4" t="s">
        <v>1082</v>
      </c>
      <c r="B12" s="8" t="n">
        <v>59.48</v>
      </c>
    </row>
    <row r="13" spans="1:2">
      <c r="A13" s="4" t="s">
        <v>1108</v>
      </c>
      <c r="B13" s="8" t="n">
        <v>61.97</v>
      </c>
    </row>
    <row r="14" spans="1:2">
      <c r="A14" s="4" t="s">
        <v>1109</v>
      </c>
      <c r="B14" s="8" t="n">
        <v>64.68000000000001</v>
      </c>
    </row>
    <row r="15" spans="1:2">
      <c r="A15" s="4" t="s">
        <v>1110</v>
      </c>
      <c r="B15" s="7" t="n">
        <v>63.21</v>
      </c>
    </row>
    <row r="16" spans="1:2">
      <c r="A16" s="4" t="s">
        <v>1111</v>
      </c>
    </row>
    <row r="17" spans="1:2">
      <c r="A17" s="3" t="s">
        <v>1101</v>
      </c>
    </row>
    <row r="18" spans="1:2">
      <c r="A18" s="4" t="s">
        <v>1102</v>
      </c>
      <c r="B18" s="6" t="n">
        <v>68</v>
      </c>
    </row>
    <row r="19" spans="1:2">
      <c r="A19" s="4" t="s">
        <v>1074</v>
      </c>
      <c r="B19" s="6" t="n">
        <v>0</v>
      </c>
    </row>
    <row r="20" spans="1:2">
      <c r="A20" s="4" t="s">
        <v>1103</v>
      </c>
      <c r="B20" s="6" t="n">
        <v>-21</v>
      </c>
    </row>
    <row r="21" spans="1:2">
      <c r="A21" s="4" t="s">
        <v>1104</v>
      </c>
      <c r="B21" s="6" t="n">
        <v>-29</v>
      </c>
    </row>
    <row r="22" spans="1:2">
      <c r="A22" s="4" t="s">
        <v>1105</v>
      </c>
      <c r="B22" s="6" t="n">
        <v>18</v>
      </c>
    </row>
    <row r="23" spans="1:2">
      <c r="A23" s="3" t="s">
        <v>1106</v>
      </c>
    </row>
    <row r="24" spans="1:2">
      <c r="A24" s="4" t="s">
        <v>1107</v>
      </c>
      <c r="B24" s="7" t="n">
        <v>64.26000000000001</v>
      </c>
    </row>
    <row r="25" spans="1:2">
      <c r="A25" s="4" t="s">
        <v>1082</v>
      </c>
      <c r="B25" s="6" t="n">
        <v>0</v>
      </c>
    </row>
    <row r="26" spans="1:2">
      <c r="A26" s="4" t="s">
        <v>1108</v>
      </c>
      <c r="B26" s="8" t="n">
        <v>54.1</v>
      </c>
    </row>
    <row r="27" spans="1:2">
      <c r="A27" s="4" t="s">
        <v>1109</v>
      </c>
      <c r="B27" s="8" t="n">
        <v>67.8</v>
      </c>
    </row>
    <row r="28" spans="1:2">
      <c r="A28" s="4" t="s">
        <v>1110</v>
      </c>
      <c r="B28" s="7" t="n">
        <v>76.48999999999999</v>
      </c>
    </row>
    <row r="29" spans="1:2">
      <c r="A29" s="4" t="s">
        <v>1112</v>
      </c>
    </row>
    <row r="30" spans="1:2">
      <c r="A30" s="3" t="s">
        <v>1101</v>
      </c>
    </row>
    <row r="31" spans="1:2">
      <c r="A31" s="4" t="s">
        <v>1102</v>
      </c>
      <c r="B31" s="6" t="n">
        <v>229</v>
      </c>
    </row>
    <row r="32" spans="1:2">
      <c r="A32" s="4" t="s">
        <v>1074</v>
      </c>
      <c r="B32" s="6" t="n">
        <v>227</v>
      </c>
    </row>
    <row r="33" spans="1:2">
      <c r="A33" s="4" t="s">
        <v>1103</v>
      </c>
      <c r="B33" s="6" t="n">
        <v>-36</v>
      </c>
    </row>
    <row r="34" spans="1:2">
      <c r="A34" s="4" t="s">
        <v>1104</v>
      </c>
      <c r="B34" s="6" t="n">
        <v>-46</v>
      </c>
    </row>
    <row r="35" spans="1:2">
      <c r="A35" s="4" t="s">
        <v>1105</v>
      </c>
      <c r="B35" s="6" t="n">
        <v>374</v>
      </c>
    </row>
    <row r="36" spans="1:2">
      <c r="A36" s="3" t="s">
        <v>1106</v>
      </c>
    </row>
    <row r="37" spans="1:2">
      <c r="A37" s="4" t="s">
        <v>1107</v>
      </c>
      <c r="B37" s="7" t="n">
        <v>73.41</v>
      </c>
    </row>
    <row r="38" spans="1:2">
      <c r="A38" s="4" t="s">
        <v>1082</v>
      </c>
      <c r="B38" s="8" t="n">
        <v>59.51</v>
      </c>
    </row>
    <row r="39" spans="1:2">
      <c r="A39" s="4" t="s">
        <v>1108</v>
      </c>
      <c r="B39" s="8" t="n">
        <v>55.32</v>
      </c>
    </row>
    <row r="40" spans="1:2">
      <c r="A40" s="4" t="s">
        <v>1109</v>
      </c>
      <c r="B40" s="8" t="n">
        <v>67.78</v>
      </c>
    </row>
    <row r="41" spans="1:2">
      <c r="A41" s="4" t="s">
        <v>1110</v>
      </c>
      <c r="B41" s="7" t="n">
        <v>67.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3</v>
      </c>
      <c r="B1" s="2" t="s">
        <v>2</v>
      </c>
      <c r="C1" s="2" t="s">
        <v>62</v>
      </c>
      <c r="D1" s="2" t="s">
        <v>63</v>
      </c>
    </row>
    <row r="2" spans="1:4">
      <c r="A2" s="3" t="s">
        <v>1023</v>
      </c>
    </row>
    <row r="3" spans="1:4">
      <c r="A3" s="4" t="s">
        <v>1114</v>
      </c>
      <c r="B3" s="6" t="n">
        <v>228</v>
      </c>
      <c r="C3" s="6" t="n">
        <v>199</v>
      </c>
      <c r="D3" s="6" t="n">
        <v>160</v>
      </c>
    </row>
    <row r="4" spans="1:4">
      <c r="A4" s="4" t="s">
        <v>1115</v>
      </c>
      <c r="B4" s="7" t="n">
        <v>47.97</v>
      </c>
      <c r="C4" s="7" t="n">
        <v>54.89</v>
      </c>
      <c r="D4" s="7" t="n">
        <v>66.7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16</v>
      </c>
      <c r="B1" s="2" t="s">
        <v>1</v>
      </c>
    </row>
    <row r="2" spans="1:4">
      <c r="B2" s="2" t="s">
        <v>2</v>
      </c>
      <c r="C2" s="2" t="s">
        <v>62</v>
      </c>
      <c r="D2" s="2" t="s">
        <v>63</v>
      </c>
    </row>
    <row r="3" spans="1:4">
      <c r="A3" s="3" t="s">
        <v>1117</v>
      </c>
    </row>
    <row r="4" spans="1:4">
      <c r="A4" s="4" t="s">
        <v>1118</v>
      </c>
      <c r="B4" s="4" t="s">
        <v>762</v>
      </c>
      <c r="C4" s="4" t="s">
        <v>1119</v>
      </c>
      <c r="D4" s="4" t="s">
        <v>1120</v>
      </c>
    </row>
    <row r="5" spans="1:4">
      <c r="A5" s="4" t="s">
        <v>1121</v>
      </c>
      <c r="B5" s="4" t="s">
        <v>1122</v>
      </c>
      <c r="C5" s="4" t="s">
        <v>1123</v>
      </c>
      <c r="D5" s="4" t="s">
        <v>1124</v>
      </c>
    </row>
    <row r="6" spans="1:4">
      <c r="A6" s="4" t="s">
        <v>1125</v>
      </c>
      <c r="B6" s="4" t="s">
        <v>1126</v>
      </c>
      <c r="C6" s="4" t="s">
        <v>1127</v>
      </c>
      <c r="D6" s="4" t="s">
        <v>1128</v>
      </c>
    </row>
    <row r="7" spans="1:4">
      <c r="A7" s="4" t="s">
        <v>1129</v>
      </c>
      <c r="B7" s="4" t="s">
        <v>1130</v>
      </c>
      <c r="C7" s="4" t="s">
        <v>1130</v>
      </c>
      <c r="D7" s="4" t="s">
        <v>1130</v>
      </c>
    </row>
    <row r="8" spans="1:4">
      <c r="A8" s="4" t="s">
        <v>1131</v>
      </c>
      <c r="B8" s="7" t="n">
        <v>11.74</v>
      </c>
      <c r="C8" s="7" t="n">
        <v>15.89</v>
      </c>
      <c r="D8" s="7" t="n">
        <v>15.7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132</v>
      </c>
      <c r="B1" s="2" t="s">
        <v>1</v>
      </c>
    </row>
    <row r="2" spans="1:4">
      <c r="B2" s="2" t="s">
        <v>1133</v>
      </c>
      <c r="C2" s="2" t="s">
        <v>490</v>
      </c>
      <c r="D2" s="2" t="s">
        <v>491</v>
      </c>
    </row>
    <row r="3" spans="1:4">
      <c r="A3" s="3" t="s">
        <v>1134</v>
      </c>
    </row>
    <row r="4" spans="1:4">
      <c r="A4" s="4" t="s">
        <v>1135</v>
      </c>
      <c r="B4" s="6" t="n">
        <v>4500</v>
      </c>
    </row>
    <row r="5" spans="1:4">
      <c r="A5" s="4" t="s">
        <v>1136</v>
      </c>
      <c r="B5" s="6" t="n">
        <v>1700</v>
      </c>
    </row>
    <row r="6" spans="1:4">
      <c r="A6" s="4" t="s">
        <v>1137</v>
      </c>
      <c r="B6" s="4" t="s">
        <v>1138</v>
      </c>
    </row>
    <row r="7" spans="1:4">
      <c r="A7" s="4" t="s">
        <v>1139</v>
      </c>
      <c r="B7" s="5" t="n">
        <v>80000</v>
      </c>
    </row>
    <row r="8" spans="1:4">
      <c r="A8" s="4" t="s">
        <v>1140</v>
      </c>
      <c r="B8" s="5" t="n">
        <v>90000</v>
      </c>
    </row>
    <row r="9" spans="1:4">
      <c r="A9" s="4" t="s">
        <v>1141</v>
      </c>
      <c r="B9" s="4" t="s">
        <v>877</v>
      </c>
    </row>
    <row r="10" spans="1:4">
      <c r="A10" s="4" t="s">
        <v>1142</v>
      </c>
      <c r="B10" s="5" t="n">
        <v>32000</v>
      </c>
    </row>
    <row r="11" spans="1:4">
      <c r="A11" s="4" t="s">
        <v>1143</v>
      </c>
      <c r="B11" s="6" t="n">
        <v>417692</v>
      </c>
      <c r="C11" s="5" t="n">
        <v>460733</v>
      </c>
    </row>
    <row r="12" spans="1:4">
      <c r="A12" s="4" t="s">
        <v>1144</v>
      </c>
      <c r="B12" s="6" t="n">
        <v>0</v>
      </c>
      <c r="C12" s="6" t="n">
        <v>0</v>
      </c>
      <c r="D12" s="5" t="n">
        <v>-5454</v>
      </c>
    </row>
    <row r="13" spans="1:4">
      <c r="A13" s="4" t="s">
        <v>1145</v>
      </c>
      <c r="B13" s="6" t="n">
        <v>39000</v>
      </c>
      <c r="C13" s="6" t="n">
        <v>40000</v>
      </c>
      <c r="D13" s="6" t="n">
        <v>39000</v>
      </c>
    </row>
    <row r="14" spans="1:4">
      <c r="A14" s="4" t="s">
        <v>723</v>
      </c>
      <c r="B14" s="6" t="n">
        <v>71442</v>
      </c>
      <c r="C14" s="6" t="n">
        <v>59803</v>
      </c>
    </row>
    <row r="15" spans="1:4">
      <c r="A15" s="4" t="s">
        <v>1146</v>
      </c>
    </row>
    <row r="16" spans="1:4">
      <c r="A16" s="3" t="s">
        <v>1134</v>
      </c>
    </row>
    <row r="17" spans="1:4">
      <c r="A17" s="4" t="s">
        <v>1143</v>
      </c>
      <c r="B17" s="6" t="n">
        <v>58000</v>
      </c>
      <c r="C17" s="6" t="n">
        <v>53000</v>
      </c>
    </row>
    <row r="18" spans="1:4">
      <c r="A18" s="4" t="s">
        <v>1147</v>
      </c>
    </row>
    <row r="19" spans="1:4">
      <c r="A19" s="3" t="s">
        <v>1134</v>
      </c>
    </row>
    <row r="20" spans="1:4">
      <c r="A20" s="4" t="s">
        <v>1148</v>
      </c>
      <c r="B20" s="6" t="n">
        <v>93049</v>
      </c>
      <c r="C20" s="6" t="n">
        <v>0</v>
      </c>
    </row>
    <row r="21" spans="1:4">
      <c r="A21" s="4" t="s">
        <v>1149</v>
      </c>
      <c r="B21" s="6" t="n">
        <v>102905</v>
      </c>
      <c r="C21" s="6" t="n">
        <v>0</v>
      </c>
    </row>
    <row r="22" spans="1:4">
      <c r="A22" s="4" t="s">
        <v>1150</v>
      </c>
      <c r="B22" s="6" t="n">
        <v>32000</v>
      </c>
    </row>
    <row r="23" spans="1:4">
      <c r="A23" s="4" t="s">
        <v>1151</v>
      </c>
      <c r="B23" s="6" t="n">
        <v>37000</v>
      </c>
    </row>
    <row r="24" spans="1:4">
      <c r="A24" s="4" t="s">
        <v>1152</v>
      </c>
      <c r="B24" s="6" t="n">
        <v>2324080</v>
      </c>
      <c r="C24" s="6" t="n">
        <v>2135143</v>
      </c>
      <c r="D24" s="5" t="n">
        <v>2298902</v>
      </c>
    </row>
    <row r="25" spans="1:4">
      <c r="A25" s="4" t="s">
        <v>1153</v>
      </c>
    </row>
    <row r="26" spans="1:4">
      <c r="A26" s="3" t="s">
        <v>1134</v>
      </c>
    </row>
    <row r="27" spans="1:4">
      <c r="A27" s="4" t="s">
        <v>1152</v>
      </c>
      <c r="B27" s="6" t="n">
        <v>22000</v>
      </c>
      <c r="C27" s="6" t="n">
        <v>19000</v>
      </c>
    </row>
    <row r="28" spans="1:4">
      <c r="A28" s="4" t="s">
        <v>1154</v>
      </c>
    </row>
    <row r="29" spans="1:4">
      <c r="A29" s="3" t="s">
        <v>1134</v>
      </c>
    </row>
    <row r="30" spans="1:4">
      <c r="A30" s="4" t="s">
        <v>1155</v>
      </c>
      <c r="B30" s="6" t="n">
        <v>72000</v>
      </c>
      <c r="C30" s="6" t="n">
        <v>60000</v>
      </c>
    </row>
    <row r="31" spans="1:4">
      <c r="A31" s="4" t="s">
        <v>1156</v>
      </c>
      <c r="B31" s="5" t="n">
        <v>1000</v>
      </c>
      <c r="C31" s="5" t="n">
        <v>1000</v>
      </c>
    </row>
    <row r="32" spans="1:4">
      <c r="A32" s="4" t="s">
        <v>584</v>
      </c>
    </row>
    <row r="33" spans="1:4">
      <c r="A33" s="3" t="s">
        <v>1134</v>
      </c>
    </row>
    <row r="34" spans="1:4">
      <c r="A34" s="4" t="s">
        <v>1157</v>
      </c>
      <c r="B34" s="4" t="s">
        <v>115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62</v>
      </c>
      <c r="D2" s="2" t="s">
        <v>63</v>
      </c>
    </row>
    <row r="3" spans="1:4">
      <c r="A3" s="4" t="s">
        <v>1160</v>
      </c>
    </row>
    <row r="4" spans="1:4">
      <c r="A4" s="3" t="s">
        <v>1161</v>
      </c>
    </row>
    <row r="5" spans="1:4">
      <c r="A5" s="4" t="s">
        <v>1162</v>
      </c>
      <c r="B5" s="5" t="n">
        <v>10582</v>
      </c>
      <c r="C5" s="5" t="n">
        <v>9326</v>
      </c>
      <c r="D5" s="5" t="n">
        <v>15553</v>
      </c>
    </row>
    <row r="6" spans="1:4">
      <c r="A6" s="4" t="s">
        <v>1147</v>
      </c>
    </row>
    <row r="7" spans="1:4">
      <c r="A7" s="3" t="s">
        <v>1163</v>
      </c>
    </row>
    <row r="8" spans="1:4">
      <c r="A8" s="4" t="s">
        <v>1164</v>
      </c>
      <c r="B8" s="6" t="n">
        <v>84960</v>
      </c>
      <c r="C8" s="6" t="n">
        <v>78234</v>
      </c>
    </row>
    <row r="9" spans="1:4">
      <c r="A9" s="3" t="s">
        <v>1161</v>
      </c>
    </row>
    <row r="10" spans="1:4">
      <c r="A10" s="4" t="s">
        <v>1162</v>
      </c>
      <c r="B10" s="6" t="n">
        <v>81908</v>
      </c>
      <c r="C10" s="6" t="n">
        <v>29892</v>
      </c>
      <c r="D10" s="6" t="n">
        <v>56833</v>
      </c>
    </row>
    <row r="11" spans="1:4">
      <c r="A11" s="4" t="s">
        <v>1165</v>
      </c>
    </row>
    <row r="12" spans="1:4">
      <c r="A12" s="3" t="s">
        <v>1163</v>
      </c>
    </row>
    <row r="13" spans="1:4">
      <c r="A13" s="4" t="s">
        <v>1166</v>
      </c>
      <c r="B13" s="6" t="n">
        <v>11007</v>
      </c>
      <c r="C13" s="6" t="n">
        <v>12108</v>
      </c>
      <c r="D13" s="6" t="n">
        <v>12345</v>
      </c>
    </row>
    <row r="14" spans="1:4">
      <c r="A14" s="4" t="s">
        <v>1164</v>
      </c>
      <c r="B14" s="6" t="n">
        <v>84960</v>
      </c>
      <c r="C14" s="6" t="n">
        <v>78234</v>
      </c>
      <c r="D14" s="6" t="n">
        <v>86431</v>
      </c>
    </row>
    <row r="15" spans="1:4">
      <c r="A15" s="4" t="s">
        <v>1167</v>
      </c>
      <c r="B15" s="6" t="n">
        <v>-91034</v>
      </c>
      <c r="C15" s="6" t="n">
        <v>-101980</v>
      </c>
      <c r="D15" s="6" t="n">
        <v>-91062</v>
      </c>
    </row>
    <row r="16" spans="1:4">
      <c r="A16" s="4" t="s">
        <v>1148</v>
      </c>
      <c r="B16" s="6" t="n">
        <v>34974</v>
      </c>
      <c r="C16" s="6" t="n">
        <v>3061</v>
      </c>
      <c r="D16" s="6" t="n">
        <v>0</v>
      </c>
    </row>
    <row r="17" spans="1:4">
      <c r="A17" s="3" t="s">
        <v>1161</v>
      </c>
    </row>
    <row r="18" spans="1:4">
      <c r="A18" s="4" t="s">
        <v>1168</v>
      </c>
      <c r="B18" s="6" t="n">
        <v>30708</v>
      </c>
      <c r="C18" s="6" t="n">
        <v>28593</v>
      </c>
      <c r="D18" s="6" t="n">
        <v>32987</v>
      </c>
    </row>
    <row r="19" spans="1:4">
      <c r="A19" s="4" t="s">
        <v>1169</v>
      </c>
      <c r="B19" s="6" t="n">
        <v>711</v>
      </c>
      <c r="C19" s="6" t="n">
        <v>550</v>
      </c>
      <c r="D19" s="6" t="n">
        <v>579</v>
      </c>
    </row>
    <row r="20" spans="1:4">
      <c r="A20" s="4" t="s">
        <v>1162</v>
      </c>
      <c r="B20" s="6" t="n">
        <v>71326</v>
      </c>
      <c r="C20" s="6" t="n">
        <v>20566</v>
      </c>
      <c r="D20" s="6" t="n">
        <v>41280</v>
      </c>
    </row>
    <row r="21" spans="1:4">
      <c r="A21" s="4" t="s">
        <v>1170</v>
      </c>
    </row>
    <row r="22" spans="1:4">
      <c r="A22" s="3" t="s">
        <v>1161</v>
      </c>
    </row>
    <row r="23" spans="1:4">
      <c r="A23" s="4" t="s">
        <v>1162</v>
      </c>
      <c r="B23" s="6" t="n">
        <v>10582</v>
      </c>
      <c r="C23" s="6" t="n">
        <v>9326</v>
      </c>
      <c r="D23" s="6" t="n">
        <v>15553</v>
      </c>
    </row>
    <row r="24" spans="1:4">
      <c r="A24" s="4" t="s">
        <v>1171</v>
      </c>
    </row>
    <row r="25" spans="1:4">
      <c r="A25" s="3" t="s">
        <v>1161</v>
      </c>
    </row>
    <row r="26" spans="1:4">
      <c r="A26" s="4" t="s">
        <v>1162</v>
      </c>
      <c r="B26" s="6" t="n">
        <v>75936</v>
      </c>
      <c r="C26" s="6" t="n">
        <v>28043</v>
      </c>
      <c r="D26" s="6" t="n">
        <v>43717</v>
      </c>
    </row>
    <row r="27" spans="1:4">
      <c r="A27" s="4" t="s">
        <v>1172</v>
      </c>
    </row>
    <row r="28" spans="1:4">
      <c r="A28" s="3" t="s">
        <v>1161</v>
      </c>
    </row>
    <row r="29" spans="1:4">
      <c r="A29" s="4" t="s">
        <v>1162</v>
      </c>
      <c r="B29" s="5" t="n">
        <v>-4610</v>
      </c>
      <c r="C29" s="5" t="n">
        <v>-7477</v>
      </c>
      <c r="D29" s="5" t="n">
        <v>-243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62</v>
      </c>
      <c r="D2" s="2" t="s">
        <v>63</v>
      </c>
    </row>
    <row r="3" spans="1:4">
      <c r="A3" s="4" t="s">
        <v>584</v>
      </c>
    </row>
    <row r="4" spans="1:4">
      <c r="A4" s="3" t="s">
        <v>1174</v>
      </c>
    </row>
    <row r="5" spans="1:4">
      <c r="A5" s="4" t="s">
        <v>1175</v>
      </c>
      <c r="B5" s="4" t="s">
        <v>1176</v>
      </c>
      <c r="C5" s="4" t="s">
        <v>762</v>
      </c>
      <c r="D5" s="4" t="s">
        <v>1177</v>
      </c>
    </row>
    <row r="6" spans="1:4">
      <c r="A6" s="4" t="s">
        <v>1178</v>
      </c>
      <c r="B6" s="4" t="s">
        <v>1179</v>
      </c>
      <c r="C6" s="4" t="s">
        <v>1179</v>
      </c>
      <c r="D6" s="4" t="s">
        <v>1179</v>
      </c>
    </row>
    <row r="7" spans="1:4">
      <c r="A7" s="4" t="s">
        <v>1180</v>
      </c>
      <c r="B7" s="4" t="s">
        <v>1181</v>
      </c>
      <c r="C7" s="4" t="s">
        <v>1181</v>
      </c>
      <c r="D7" s="4" t="s">
        <v>1181</v>
      </c>
    </row>
    <row r="8" spans="1:4">
      <c r="A8" s="4" t="s">
        <v>1182</v>
      </c>
      <c r="B8" s="4" t="s">
        <v>1183</v>
      </c>
      <c r="C8" s="4" t="s">
        <v>1184</v>
      </c>
      <c r="D8" s="4" t="s">
        <v>1184</v>
      </c>
    </row>
    <row r="9" spans="1:4">
      <c r="A9" s="4" t="s">
        <v>1185</v>
      </c>
    </row>
    <row r="10" spans="1:4">
      <c r="A10" s="3" t="s">
        <v>1174</v>
      </c>
    </row>
    <row r="11" spans="1:4">
      <c r="A11" s="4" t="s">
        <v>1175</v>
      </c>
      <c r="B11" s="4" t="s">
        <v>1186</v>
      </c>
      <c r="C11" s="4" t="s">
        <v>1127</v>
      </c>
      <c r="D11" s="4" t="s">
        <v>1187</v>
      </c>
    </row>
    <row r="12" spans="1:4">
      <c r="A12" s="4" t="s">
        <v>1178</v>
      </c>
      <c r="B12" s="4" t="s">
        <v>1188</v>
      </c>
      <c r="C12" s="4" t="s">
        <v>1188</v>
      </c>
      <c r="D12" s="4" t="s">
        <v>765</v>
      </c>
    </row>
    <row r="13" spans="1:4">
      <c r="A13" s="4" t="s">
        <v>1180</v>
      </c>
      <c r="B13" s="4" t="s">
        <v>1189</v>
      </c>
      <c r="C13" s="4" t="s">
        <v>1190</v>
      </c>
      <c r="D13" s="4" t="s">
        <v>1191</v>
      </c>
    </row>
    <row r="14" spans="1:4">
      <c r="A14" s="4" t="s">
        <v>1182</v>
      </c>
      <c r="B14" s="4" t="s">
        <v>1192</v>
      </c>
      <c r="C14" s="4" t="s">
        <v>1193</v>
      </c>
      <c r="D14" s="4" t="s">
        <v>119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62</v>
      </c>
      <c r="D2" s="2" t="s">
        <v>63</v>
      </c>
    </row>
    <row r="3" spans="1:4">
      <c r="A3" s="3" t="s">
        <v>1195</v>
      </c>
    </row>
    <row r="4" spans="1:4">
      <c r="A4" s="4" t="s">
        <v>1196</v>
      </c>
      <c r="B4" s="4" t="s">
        <v>1046</v>
      </c>
      <c r="C4" s="4" t="s">
        <v>1197</v>
      </c>
    </row>
    <row r="5" spans="1:4">
      <c r="A5" s="4" t="s">
        <v>1147</v>
      </c>
    </row>
    <row r="6" spans="1:4">
      <c r="A6" s="3" t="s">
        <v>1198</v>
      </c>
    </row>
    <row r="7" spans="1:4">
      <c r="A7" s="4" t="s">
        <v>1199</v>
      </c>
      <c r="B7" s="5" t="n">
        <v>2135143</v>
      </c>
      <c r="C7" s="5" t="n">
        <v>2298902</v>
      </c>
    </row>
    <row r="8" spans="1:4">
      <c r="A8" s="4" t="s">
        <v>1164</v>
      </c>
      <c r="B8" s="6" t="n">
        <v>84960</v>
      </c>
      <c r="C8" s="6" t="n">
        <v>78234</v>
      </c>
    </row>
    <row r="9" spans="1:4">
      <c r="A9" s="4" t="s">
        <v>1200</v>
      </c>
      <c r="B9" s="6" t="n">
        <v>274456</v>
      </c>
      <c r="C9" s="6" t="n">
        <v>-120934</v>
      </c>
    </row>
    <row r="10" spans="1:4">
      <c r="A10" s="4" t="s">
        <v>1201</v>
      </c>
      <c r="B10" s="6" t="n">
        <v>-102905</v>
      </c>
      <c r="C10" s="6" t="n">
        <v>0</v>
      </c>
    </row>
    <row r="11" spans="1:4">
      <c r="A11" s="4" t="s">
        <v>1202</v>
      </c>
      <c r="B11" s="6" t="n">
        <v>-96290</v>
      </c>
      <c r="C11" s="6" t="n">
        <v>-104560</v>
      </c>
    </row>
    <row r="12" spans="1:4">
      <c r="A12" s="4" t="s">
        <v>1203</v>
      </c>
      <c r="B12" s="6" t="n">
        <v>17709</v>
      </c>
      <c r="C12" s="6" t="n">
        <v>-28607</v>
      </c>
    </row>
    <row r="13" spans="1:4">
      <c r="A13" s="4" t="s">
        <v>1204</v>
      </c>
      <c r="B13" s="6" t="n">
        <v>2324080</v>
      </c>
      <c r="C13" s="6" t="n">
        <v>2135143</v>
      </c>
      <c r="D13" s="5" t="n">
        <v>2298902</v>
      </c>
    </row>
    <row r="14" spans="1:4">
      <c r="A14" s="3" t="s">
        <v>1195</v>
      </c>
    </row>
    <row r="15" spans="1:4">
      <c r="A15" s="4" t="s">
        <v>1205</v>
      </c>
      <c r="B15" s="6" t="n">
        <v>1725543</v>
      </c>
      <c r="C15" s="6" t="n">
        <v>1941330</v>
      </c>
    </row>
    <row r="16" spans="1:4">
      <c r="A16" s="4" t="s">
        <v>1206</v>
      </c>
      <c r="B16" s="6" t="n">
        <v>348354</v>
      </c>
      <c r="C16" s="6" t="n">
        <v>-108386</v>
      </c>
    </row>
    <row r="17" spans="1:4">
      <c r="A17" s="4" t="s">
        <v>1207</v>
      </c>
      <c r="B17" s="6" t="n">
        <v>72202</v>
      </c>
      <c r="C17" s="6" t="n">
        <v>27741</v>
      </c>
    </row>
    <row r="18" spans="1:4">
      <c r="A18" s="4" t="s">
        <v>1202</v>
      </c>
      <c r="B18" s="6" t="n">
        <v>-96290</v>
      </c>
      <c r="C18" s="6" t="n">
        <v>-104560</v>
      </c>
    </row>
    <row r="19" spans="1:4">
      <c r="A19" s="4" t="s">
        <v>1201</v>
      </c>
      <c r="B19" s="6" t="n">
        <v>-93049</v>
      </c>
      <c r="C19" s="6" t="n">
        <v>0</v>
      </c>
    </row>
    <row r="20" spans="1:4">
      <c r="A20" s="4" t="s">
        <v>1203</v>
      </c>
      <c r="B20" s="6" t="n">
        <v>21948</v>
      </c>
      <c r="C20" s="6" t="n">
        <v>-30582</v>
      </c>
    </row>
    <row r="21" spans="1:4">
      <c r="A21" s="4" t="s">
        <v>1208</v>
      </c>
      <c r="B21" s="6" t="n">
        <v>1978708</v>
      </c>
      <c r="C21" s="6" t="n">
        <v>1725543</v>
      </c>
      <c r="D21" s="6" t="n">
        <v>1941330</v>
      </c>
    </row>
    <row r="22" spans="1:4">
      <c r="A22" s="4" t="s">
        <v>1209</v>
      </c>
      <c r="B22" s="6" t="n">
        <v>-345372</v>
      </c>
      <c r="C22" s="6" t="n">
        <v>-409600</v>
      </c>
    </row>
    <row r="23" spans="1:4">
      <c r="A23" s="4" t="s">
        <v>1210</v>
      </c>
    </row>
    <row r="24" spans="1:4">
      <c r="A24" s="3" t="s">
        <v>1198</v>
      </c>
    </row>
    <row r="25" spans="1:4">
      <c r="A25" s="4" t="s">
        <v>1166</v>
      </c>
      <c r="B25" s="6" t="n">
        <v>11007</v>
      </c>
      <c r="C25" s="6" t="n">
        <v>12108</v>
      </c>
      <c r="D25" s="6" t="n">
        <v>12345</v>
      </c>
    </row>
    <row r="26" spans="1:4">
      <c r="A26" s="4" t="s">
        <v>1164</v>
      </c>
      <c r="B26" s="5" t="n">
        <v>84960</v>
      </c>
      <c r="C26" s="5" t="n">
        <v>78234</v>
      </c>
      <c r="D26" s="5" t="n">
        <v>8643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62</v>
      </c>
    </row>
    <row r="2" spans="1:3">
      <c r="A2" s="3" t="s">
        <v>1212</v>
      </c>
    </row>
    <row r="3" spans="1:3">
      <c r="A3" s="4" t="s">
        <v>1213</v>
      </c>
      <c r="B3" s="5" t="n">
        <v>72320</v>
      </c>
      <c r="C3" s="5" t="n">
        <v>51133</v>
      </c>
    </row>
    <row r="4" spans="1:3">
      <c r="A4" s="4" t="s">
        <v>1214</v>
      </c>
      <c r="B4" s="6" t="n">
        <v>-3863</v>
      </c>
      <c r="C4" s="6" t="n">
        <v>-3754</v>
      </c>
    </row>
    <row r="5" spans="1:3">
      <c r="A5" s="4" t="s">
        <v>1215</v>
      </c>
      <c r="B5" s="6" t="n">
        <v>-413829</v>
      </c>
      <c r="C5" s="6" t="n">
        <v>-456979</v>
      </c>
    </row>
    <row r="6" spans="1:3">
      <c r="A6" s="4" t="s">
        <v>1216</v>
      </c>
      <c r="B6" s="6" t="n">
        <v>-345372</v>
      </c>
      <c r="C6" s="6" t="n">
        <v>-409600</v>
      </c>
    </row>
    <row r="7" spans="1:3">
      <c r="A7" s="3" t="s">
        <v>1217</v>
      </c>
    </row>
    <row r="8" spans="1:3">
      <c r="A8" s="4" t="s">
        <v>1169</v>
      </c>
      <c r="B8" s="6" t="n">
        <v>13798</v>
      </c>
      <c r="C8" s="6" t="n">
        <v>14519</v>
      </c>
    </row>
    <row r="9" spans="1:3">
      <c r="A9" s="4" t="s">
        <v>1168</v>
      </c>
      <c r="B9" s="6" t="n">
        <v>869907</v>
      </c>
      <c r="C9" s="6" t="n">
        <v>929995</v>
      </c>
    </row>
    <row r="10" spans="1:3">
      <c r="A10" s="4" t="s">
        <v>1216</v>
      </c>
      <c r="B10" s="5" t="n">
        <v>883705</v>
      </c>
      <c r="C10" s="5" t="n">
        <v>94451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8</v>
      </c>
      <c r="B1" s="2" t="s">
        <v>2</v>
      </c>
      <c r="C1" s="2" t="s">
        <v>62</v>
      </c>
    </row>
    <row r="2" spans="1:3">
      <c r="A2" s="4" t="s">
        <v>584</v>
      </c>
    </row>
    <row r="3" spans="1:3">
      <c r="A3" s="3" t="s">
        <v>1219</v>
      </c>
    </row>
    <row r="4" spans="1:3">
      <c r="A4" s="4" t="s">
        <v>1175</v>
      </c>
      <c r="B4" s="4" t="s">
        <v>763</v>
      </c>
      <c r="C4" s="4" t="s">
        <v>1176</v>
      </c>
    </row>
    <row r="5" spans="1:3">
      <c r="A5" s="4" t="s">
        <v>1178</v>
      </c>
      <c r="B5" s="4" t="s">
        <v>1179</v>
      </c>
      <c r="C5" s="4" t="s">
        <v>1179</v>
      </c>
    </row>
    <row r="6" spans="1:3">
      <c r="A6" s="4" t="s">
        <v>1185</v>
      </c>
    </row>
    <row r="7" spans="1:3">
      <c r="A7" s="3" t="s">
        <v>1219</v>
      </c>
    </row>
    <row r="8" spans="1:3">
      <c r="A8" s="4" t="s">
        <v>1175</v>
      </c>
      <c r="B8" s="4" t="s">
        <v>1120</v>
      </c>
      <c r="C8" s="4" t="s">
        <v>1186</v>
      </c>
    </row>
    <row r="9" spans="1:3">
      <c r="A9" s="4" t="s">
        <v>1178</v>
      </c>
      <c r="B9" s="4" t="s">
        <v>1220</v>
      </c>
      <c r="C9" s="4" t="s">
        <v>118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21</v>
      </c>
      <c r="B1" s="2" t="s">
        <v>2</v>
      </c>
      <c r="C1" s="2" t="s">
        <v>62</v>
      </c>
    </row>
    <row r="2" spans="1:3">
      <c r="A2" s="3" t="s">
        <v>1222</v>
      </c>
    </row>
    <row r="3" spans="1:3">
      <c r="A3" s="4" t="s">
        <v>1223</v>
      </c>
      <c r="B3" s="5" t="n">
        <v>2301948</v>
      </c>
      <c r="C3" s="5" t="n">
        <v>2114910</v>
      </c>
    </row>
    <row r="4" spans="1:3">
      <c r="A4" s="3" t="s">
        <v>1224</v>
      </c>
    </row>
    <row r="5" spans="1:3">
      <c r="A5" s="4" t="s">
        <v>1225</v>
      </c>
      <c r="B5" s="6" t="n">
        <v>1841479</v>
      </c>
      <c r="C5" s="6" t="n">
        <v>1710759</v>
      </c>
    </row>
    <row r="6" spans="1:3">
      <c r="A6" s="4" t="s">
        <v>1226</v>
      </c>
      <c r="B6" s="6" t="n">
        <v>1819838</v>
      </c>
      <c r="C6" s="6" t="n">
        <v>1691058</v>
      </c>
    </row>
    <row r="7" spans="1:3">
      <c r="A7" s="4" t="s">
        <v>1227</v>
      </c>
      <c r="B7" s="6" t="n">
        <v>1423787</v>
      </c>
      <c r="C7" s="6" t="n">
        <v>1250032</v>
      </c>
    </row>
    <row r="8" spans="1:3">
      <c r="A8" s="4" t="s">
        <v>584</v>
      </c>
    </row>
    <row r="9" spans="1:3">
      <c r="A9" s="3" t="s">
        <v>1222</v>
      </c>
    </row>
    <row r="10" spans="1:3">
      <c r="A10" s="4" t="s">
        <v>1223</v>
      </c>
      <c r="B10" s="6" t="n">
        <v>1812813</v>
      </c>
      <c r="C10" s="6" t="n">
        <v>1685270</v>
      </c>
    </row>
    <row r="11" spans="1:3">
      <c r="A11" s="3" t="s">
        <v>1224</v>
      </c>
    </row>
    <row r="12" spans="1:3">
      <c r="A12" s="4" t="s">
        <v>1225</v>
      </c>
      <c r="B12" s="6" t="n">
        <v>1832786</v>
      </c>
      <c r="C12" s="6" t="n">
        <v>1703847</v>
      </c>
    </row>
    <row r="13" spans="1:3">
      <c r="A13" s="4" t="s">
        <v>1226</v>
      </c>
      <c r="B13" s="6" t="n">
        <v>1812813</v>
      </c>
      <c r="C13" s="6" t="n">
        <v>1685270</v>
      </c>
    </row>
    <row r="14" spans="1:3">
      <c r="A14" s="4" t="s">
        <v>1227</v>
      </c>
      <c r="B14" s="6" t="n">
        <v>1423787</v>
      </c>
      <c r="C14" s="6" t="n">
        <v>1250032</v>
      </c>
    </row>
    <row r="15" spans="1:3">
      <c r="A15" s="4" t="s">
        <v>1185</v>
      </c>
    </row>
    <row r="16" spans="1:3">
      <c r="A16" s="3" t="s">
        <v>1222</v>
      </c>
    </row>
    <row r="17" spans="1:3">
      <c r="A17" s="4" t="s">
        <v>1223</v>
      </c>
      <c r="B17" s="6" t="n">
        <v>489135</v>
      </c>
      <c r="C17" s="6" t="n">
        <v>429640</v>
      </c>
    </row>
    <row r="18" spans="1:3">
      <c r="A18" s="3" t="s">
        <v>1224</v>
      </c>
    </row>
    <row r="19" spans="1:3">
      <c r="A19" s="4" t="s">
        <v>1225</v>
      </c>
      <c r="B19" s="6" t="n">
        <v>8693</v>
      </c>
      <c r="C19" s="6" t="n">
        <v>6912</v>
      </c>
    </row>
    <row r="20" spans="1:3">
      <c r="A20" s="4" t="s">
        <v>1226</v>
      </c>
      <c r="B20" s="6" t="n">
        <v>7025</v>
      </c>
      <c r="C20" s="6" t="n">
        <v>5788</v>
      </c>
    </row>
    <row r="21" spans="1:3">
      <c r="A21" s="4" t="s">
        <v>1227</v>
      </c>
      <c r="B21" s="5" t="n">
        <v>0</v>
      </c>
      <c r="C21" s="5"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8</v>
      </c>
      <c r="B1" s="2" t="s">
        <v>2</v>
      </c>
      <c r="C1" s="2" t="s">
        <v>62</v>
      </c>
      <c r="D1" s="2" t="s">
        <v>63</v>
      </c>
    </row>
    <row r="2" spans="1:4">
      <c r="A2" s="3" t="s">
        <v>1134</v>
      </c>
    </row>
    <row r="3" spans="1:4">
      <c r="A3" s="4" t="s">
        <v>1227</v>
      </c>
      <c r="B3" s="5" t="n">
        <v>1978708</v>
      </c>
      <c r="C3" s="5" t="n">
        <v>1725543</v>
      </c>
      <c r="D3" s="5" t="n">
        <v>1941330</v>
      </c>
    </row>
    <row r="4" spans="1:4">
      <c r="A4" s="4" t="s">
        <v>1229</v>
      </c>
    </row>
    <row r="5" spans="1:4">
      <c r="A5" s="3" t="s">
        <v>1134</v>
      </c>
    </row>
    <row r="6" spans="1:4">
      <c r="A6" s="4" t="s">
        <v>1227</v>
      </c>
      <c r="B6" s="6" t="n">
        <v>0</v>
      </c>
      <c r="C6" s="6" t="n">
        <v>0</v>
      </c>
    </row>
    <row r="7" spans="1:4">
      <c r="A7" s="4" t="s">
        <v>1230</v>
      </c>
    </row>
    <row r="8" spans="1:4">
      <c r="A8" s="3" t="s">
        <v>1134</v>
      </c>
    </row>
    <row r="9" spans="1:4">
      <c r="A9" s="4" t="s">
        <v>1227</v>
      </c>
      <c r="B9" s="6" t="n">
        <v>1860490</v>
      </c>
      <c r="C9" s="6" t="n">
        <v>1603707</v>
      </c>
    </row>
    <row r="10" spans="1:4">
      <c r="A10" s="4" t="s">
        <v>1231</v>
      </c>
    </row>
    <row r="11" spans="1:4">
      <c r="A11" s="3" t="s">
        <v>1134</v>
      </c>
    </row>
    <row r="12" spans="1:4">
      <c r="A12" s="4" t="s">
        <v>1227</v>
      </c>
      <c r="B12" s="6" t="n">
        <v>118218</v>
      </c>
      <c r="C12" s="6" t="n">
        <v>121836</v>
      </c>
      <c r="D12" s="5" t="n">
        <v>114593</v>
      </c>
    </row>
    <row r="13" spans="1:4">
      <c r="A13" s="4" t="s">
        <v>1232</v>
      </c>
    </row>
    <row r="14" spans="1:4">
      <c r="A14" s="3" t="s">
        <v>1134</v>
      </c>
    </row>
    <row r="15" spans="1:4">
      <c r="A15" s="4" t="s">
        <v>1227</v>
      </c>
      <c r="B15" s="6" t="n">
        <v>384739</v>
      </c>
      <c r="C15" s="6" t="n">
        <v>315741</v>
      </c>
    </row>
    <row r="16" spans="1:4">
      <c r="A16" s="4" t="s">
        <v>1233</v>
      </c>
    </row>
    <row r="17" spans="1:4">
      <c r="A17" s="3" t="s">
        <v>1134</v>
      </c>
    </row>
    <row r="18" spans="1:4">
      <c r="A18" s="4" t="s">
        <v>1227</v>
      </c>
      <c r="B18" s="6" t="n">
        <v>0</v>
      </c>
      <c r="C18" s="6" t="n">
        <v>0</v>
      </c>
    </row>
    <row r="19" spans="1:4">
      <c r="A19" s="4" t="s">
        <v>1234</v>
      </c>
    </row>
    <row r="20" spans="1:4">
      <c r="A20" s="3" t="s">
        <v>1134</v>
      </c>
    </row>
    <row r="21" spans="1:4">
      <c r="A21" s="4" t="s">
        <v>1227</v>
      </c>
      <c r="B21" s="6" t="n">
        <v>384739</v>
      </c>
      <c r="C21" s="6" t="n">
        <v>315741</v>
      </c>
    </row>
    <row r="22" spans="1:4">
      <c r="A22" s="4" t="s">
        <v>1235</v>
      </c>
    </row>
    <row r="23" spans="1:4">
      <c r="A23" s="3" t="s">
        <v>1134</v>
      </c>
    </row>
    <row r="24" spans="1:4">
      <c r="A24" s="4" t="s">
        <v>1227</v>
      </c>
      <c r="B24" s="6" t="n">
        <v>0</v>
      </c>
      <c r="C24" s="6" t="n">
        <v>0</v>
      </c>
    </row>
    <row r="25" spans="1:4">
      <c r="A25" s="4" t="s">
        <v>1236</v>
      </c>
    </row>
    <row r="26" spans="1:4">
      <c r="A26" s="3" t="s">
        <v>1134</v>
      </c>
    </row>
    <row r="27" spans="1:4">
      <c r="A27" s="4" t="s">
        <v>1227</v>
      </c>
      <c r="B27" s="6" t="n">
        <v>379717</v>
      </c>
      <c r="C27" s="6" t="n">
        <v>352040</v>
      </c>
    </row>
    <row r="28" spans="1:4">
      <c r="A28" s="4" t="s">
        <v>1237</v>
      </c>
    </row>
    <row r="29" spans="1:4">
      <c r="A29" s="3" t="s">
        <v>1134</v>
      </c>
    </row>
    <row r="30" spans="1:4">
      <c r="A30" s="4" t="s">
        <v>1227</v>
      </c>
      <c r="B30" s="6" t="n">
        <v>0</v>
      </c>
      <c r="C30" s="6" t="n">
        <v>0</v>
      </c>
    </row>
    <row r="31" spans="1:4">
      <c r="A31" s="4" t="s">
        <v>1238</v>
      </c>
    </row>
    <row r="32" spans="1:4">
      <c r="A32" s="3" t="s">
        <v>1134</v>
      </c>
    </row>
    <row r="33" spans="1:4">
      <c r="A33" s="4" t="s">
        <v>1227</v>
      </c>
      <c r="B33" s="6" t="n">
        <v>379717</v>
      </c>
      <c r="C33" s="6" t="n">
        <v>352040</v>
      </c>
    </row>
    <row r="34" spans="1:4">
      <c r="A34" s="4" t="s">
        <v>1239</v>
      </c>
    </row>
    <row r="35" spans="1:4">
      <c r="A35" s="3" t="s">
        <v>1134</v>
      </c>
    </row>
    <row r="36" spans="1:4">
      <c r="A36" s="4" t="s">
        <v>1227</v>
      </c>
      <c r="B36" s="6" t="n">
        <v>0</v>
      </c>
      <c r="C36" s="6" t="n">
        <v>0</v>
      </c>
    </row>
    <row r="37" spans="1:4">
      <c r="A37" s="4" t="s">
        <v>1240</v>
      </c>
    </row>
    <row r="38" spans="1:4">
      <c r="A38" s="3" t="s">
        <v>1134</v>
      </c>
    </row>
    <row r="39" spans="1:4">
      <c r="A39" s="4" t="s">
        <v>1227</v>
      </c>
      <c r="B39" s="6" t="n">
        <v>84519</v>
      </c>
      <c r="C39" s="6" t="n">
        <v>79155</v>
      </c>
    </row>
    <row r="40" spans="1:4">
      <c r="A40" s="4" t="s">
        <v>1241</v>
      </c>
    </row>
    <row r="41" spans="1:4">
      <c r="A41" s="3" t="s">
        <v>1134</v>
      </c>
    </row>
    <row r="42" spans="1:4">
      <c r="A42" s="4" t="s">
        <v>1227</v>
      </c>
      <c r="B42" s="6" t="n">
        <v>0</v>
      </c>
      <c r="C42" s="6" t="n">
        <v>0</v>
      </c>
    </row>
    <row r="43" spans="1:4">
      <c r="A43" s="4" t="s">
        <v>1242</v>
      </c>
    </row>
    <row r="44" spans="1:4">
      <c r="A44" s="3" t="s">
        <v>1134</v>
      </c>
    </row>
    <row r="45" spans="1:4">
      <c r="A45" s="4" t="s">
        <v>1227</v>
      </c>
      <c r="B45" s="6" t="n">
        <v>84519</v>
      </c>
      <c r="C45" s="6" t="n">
        <v>79155</v>
      </c>
    </row>
    <row r="46" spans="1:4">
      <c r="A46" s="4" t="s">
        <v>1243</v>
      </c>
    </row>
    <row r="47" spans="1:4">
      <c r="A47" s="3" t="s">
        <v>1134</v>
      </c>
    </row>
    <row r="48" spans="1:4">
      <c r="A48" s="4" t="s">
        <v>1227</v>
      </c>
      <c r="B48" s="6" t="n">
        <v>0</v>
      </c>
      <c r="C48" s="6" t="n">
        <v>0</v>
      </c>
    </row>
    <row r="49" spans="1:4">
      <c r="A49" s="4" t="s">
        <v>1244</v>
      </c>
    </row>
    <row r="50" spans="1:4">
      <c r="A50" s="3" t="s">
        <v>1134</v>
      </c>
    </row>
    <row r="51" spans="1:4">
      <c r="A51" s="4" t="s">
        <v>1227</v>
      </c>
      <c r="B51" s="6" t="n">
        <v>1011515</v>
      </c>
      <c r="C51" s="6" t="n">
        <v>856771</v>
      </c>
    </row>
    <row r="52" spans="1:4">
      <c r="A52" s="4" t="s">
        <v>1245</v>
      </c>
    </row>
    <row r="53" spans="1:4">
      <c r="A53" s="3" t="s">
        <v>1134</v>
      </c>
    </row>
    <row r="54" spans="1:4">
      <c r="A54" s="4" t="s">
        <v>1227</v>
      </c>
      <c r="B54" s="6" t="n">
        <v>0</v>
      </c>
      <c r="C54" s="6" t="n">
        <v>0</v>
      </c>
    </row>
    <row r="55" spans="1:4">
      <c r="A55" s="4" t="s">
        <v>1246</v>
      </c>
    </row>
    <row r="56" spans="1:4">
      <c r="A56" s="3" t="s">
        <v>1134</v>
      </c>
    </row>
    <row r="57" spans="1:4">
      <c r="A57" s="4" t="s">
        <v>1227</v>
      </c>
      <c r="B57" s="6" t="n">
        <v>1011515</v>
      </c>
      <c r="C57" s="6" t="n">
        <v>856771</v>
      </c>
    </row>
    <row r="58" spans="1:4">
      <c r="A58" s="4" t="s">
        <v>1247</v>
      </c>
    </row>
    <row r="59" spans="1:4">
      <c r="A59" s="3" t="s">
        <v>1134</v>
      </c>
    </row>
    <row r="60" spans="1:4">
      <c r="A60" s="4" t="s">
        <v>1227</v>
      </c>
      <c r="B60" s="6" t="n">
        <v>0</v>
      </c>
      <c r="C60" s="6" t="n">
        <v>0</v>
      </c>
    </row>
    <row r="61" spans="1:4">
      <c r="A61" s="4" t="s">
        <v>1248</v>
      </c>
    </row>
    <row r="62" spans="1:4">
      <c r="A62" s="3" t="s">
        <v>1134</v>
      </c>
    </row>
    <row r="63" spans="1:4">
      <c r="A63" s="4" t="s">
        <v>1227</v>
      </c>
      <c r="B63" s="6" t="n">
        <v>118218</v>
      </c>
      <c r="C63" s="6" t="n">
        <v>121836</v>
      </c>
    </row>
    <row r="64" spans="1:4">
      <c r="A64" s="4" t="s">
        <v>1249</v>
      </c>
    </row>
    <row r="65" spans="1:4">
      <c r="A65" s="3" t="s">
        <v>1134</v>
      </c>
    </row>
    <row r="66" spans="1:4">
      <c r="A66" s="4" t="s">
        <v>1227</v>
      </c>
      <c r="B66" s="6" t="n">
        <v>0</v>
      </c>
      <c r="C66" s="6" t="n">
        <v>0</v>
      </c>
    </row>
    <row r="67" spans="1:4">
      <c r="A67" s="4" t="s">
        <v>1250</v>
      </c>
    </row>
    <row r="68" spans="1:4">
      <c r="A68" s="3" t="s">
        <v>1134</v>
      </c>
    </row>
    <row r="69" spans="1:4">
      <c r="A69" s="4" t="s">
        <v>1227</v>
      </c>
      <c r="B69" s="6" t="n">
        <v>0</v>
      </c>
      <c r="C69" s="6" t="n">
        <v>0</v>
      </c>
    </row>
    <row r="70" spans="1:4">
      <c r="A70" s="4" t="s">
        <v>1251</v>
      </c>
    </row>
    <row r="71" spans="1:4">
      <c r="A71" s="3" t="s">
        <v>1134</v>
      </c>
    </row>
    <row r="72" spans="1:4">
      <c r="A72" s="4" t="s">
        <v>1227</v>
      </c>
      <c r="B72" s="5" t="n">
        <v>118218</v>
      </c>
      <c r="C72" s="5" t="n">
        <v>12183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6</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2</v>
      </c>
      <c r="B1" s="2" t="s">
        <v>1</v>
      </c>
    </row>
    <row r="2" spans="1:3">
      <c r="B2" s="2" t="s">
        <v>2</v>
      </c>
      <c r="C2" s="2" t="s">
        <v>62</v>
      </c>
    </row>
    <row r="3" spans="1:3">
      <c r="A3" s="3" t="s">
        <v>1253</v>
      </c>
    </row>
    <row r="4" spans="1:3">
      <c r="A4" s="4" t="s">
        <v>1205</v>
      </c>
      <c r="B4" s="5" t="n">
        <v>1725543</v>
      </c>
      <c r="C4" s="5" t="n">
        <v>1941330</v>
      </c>
    </row>
    <row r="5" spans="1:3">
      <c r="A5" s="3" t="s">
        <v>1254</v>
      </c>
    </row>
    <row r="6" spans="1:3">
      <c r="A6" s="4" t="s">
        <v>1208</v>
      </c>
      <c r="B6" s="6" t="n">
        <v>1978708</v>
      </c>
      <c r="C6" s="6" t="n">
        <v>1725543</v>
      </c>
    </row>
    <row r="7" spans="1:3">
      <c r="A7" s="4" t="s">
        <v>1231</v>
      </c>
    </row>
    <row r="8" spans="1:3">
      <c r="A8" s="3" t="s">
        <v>1253</v>
      </c>
    </row>
    <row r="9" spans="1:3">
      <c r="A9" s="4" t="s">
        <v>1205</v>
      </c>
      <c r="B9" s="6" t="n">
        <v>121836</v>
      </c>
      <c r="C9" s="6" t="n">
        <v>114593</v>
      </c>
    </row>
    <row r="10" spans="1:3">
      <c r="A10" s="3" t="s">
        <v>1254</v>
      </c>
    </row>
    <row r="11" spans="1:3">
      <c r="A11" s="4" t="s">
        <v>1255</v>
      </c>
      <c r="B11" s="6" t="n">
        <v>5752</v>
      </c>
      <c r="C11" s="6" t="n">
        <v>6762</v>
      </c>
    </row>
    <row r="12" spans="1:3">
      <c r="A12" s="4" t="s">
        <v>1256</v>
      </c>
      <c r="B12" s="6" t="n">
        <v>-44</v>
      </c>
      <c r="C12" s="6" t="n">
        <v>-38</v>
      </c>
    </row>
    <row r="13" spans="1:3">
      <c r="A13" s="4" t="s">
        <v>1257</v>
      </c>
      <c r="B13" s="6" t="n">
        <v>-9326</v>
      </c>
      <c r="C13" s="6" t="n">
        <v>519</v>
      </c>
    </row>
    <row r="14" spans="1:3">
      <c r="A14" s="4" t="s">
        <v>1208</v>
      </c>
      <c r="B14" s="5" t="n">
        <v>118218</v>
      </c>
      <c r="C14" s="5" t="n">
        <v>12183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58</v>
      </c>
      <c r="B1" s="2" t="s">
        <v>840</v>
      </c>
    </row>
    <row r="2" spans="1:2">
      <c r="A2" s="3" t="s">
        <v>1259</v>
      </c>
    </row>
    <row r="3" spans="1:2">
      <c r="A3" s="4" t="s">
        <v>710</v>
      </c>
      <c r="B3" s="5" t="n">
        <v>107940</v>
      </c>
    </row>
    <row r="4" spans="1:2">
      <c r="A4" s="4" t="s">
        <v>711</v>
      </c>
      <c r="B4" s="6" t="n">
        <v>110416</v>
      </c>
    </row>
    <row r="5" spans="1:2">
      <c r="A5" s="4" t="s">
        <v>712</v>
      </c>
      <c r="B5" s="6" t="n">
        <v>114180</v>
      </c>
    </row>
    <row r="6" spans="1:2">
      <c r="A6" s="4" t="s">
        <v>713</v>
      </c>
      <c r="B6" s="6" t="n">
        <v>117439</v>
      </c>
    </row>
    <row r="7" spans="1:2">
      <c r="A7" s="4" t="s">
        <v>714</v>
      </c>
      <c r="B7" s="6" t="n">
        <v>120585</v>
      </c>
    </row>
    <row r="8" spans="1:2">
      <c r="A8" s="4" t="s">
        <v>1260</v>
      </c>
      <c r="B8" s="5" t="n">
        <v>62885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62</v>
      </c>
      <c r="D2" s="2" t="s">
        <v>63</v>
      </c>
    </row>
    <row r="3" spans="1:4">
      <c r="A3" s="4" t="s">
        <v>1262</v>
      </c>
    </row>
    <row r="4" spans="1:4">
      <c r="A4" s="3" t="s">
        <v>1134</v>
      </c>
    </row>
    <row r="5" spans="1:4">
      <c r="A5" s="4" t="s">
        <v>1263</v>
      </c>
      <c r="B5" s="5" t="n">
        <v>3971</v>
      </c>
      <c r="C5" s="5" t="n">
        <v>3488</v>
      </c>
      <c r="D5" s="5" t="n">
        <v>3245</v>
      </c>
    </row>
    <row r="6" spans="1:4">
      <c r="A6" s="4" t="s">
        <v>1264</v>
      </c>
    </row>
    <row r="7" spans="1:4">
      <c r="A7" s="3" t="s">
        <v>1134</v>
      </c>
    </row>
    <row r="8" spans="1:4">
      <c r="A8" s="4" t="s">
        <v>1263</v>
      </c>
      <c r="B8" s="6" t="n">
        <v>4148</v>
      </c>
      <c r="C8" s="6" t="n">
        <v>3953</v>
      </c>
      <c r="D8" s="6" t="n">
        <v>3891</v>
      </c>
    </row>
    <row r="9" spans="1:4">
      <c r="A9" s="4" t="s">
        <v>1265</v>
      </c>
    </row>
    <row r="10" spans="1:4">
      <c r="A10" s="3" t="s">
        <v>1134</v>
      </c>
    </row>
    <row r="11" spans="1:4">
      <c r="A11" s="4" t="s">
        <v>1263</v>
      </c>
      <c r="B11" s="6" t="n">
        <v>1494</v>
      </c>
      <c r="C11" s="6" t="n">
        <v>1435</v>
      </c>
      <c r="D11" s="6" t="n">
        <v>2048</v>
      </c>
    </row>
    <row r="12" spans="1:4">
      <c r="A12" s="4" t="s">
        <v>1266</v>
      </c>
    </row>
    <row r="13" spans="1:4">
      <c r="A13" s="3" t="s">
        <v>1134</v>
      </c>
    </row>
    <row r="14" spans="1:4">
      <c r="A14" s="4" t="s">
        <v>1263</v>
      </c>
      <c r="B14" s="6" t="n">
        <v>969</v>
      </c>
      <c r="C14" s="6" t="n">
        <v>931</v>
      </c>
      <c r="D14" s="6" t="n">
        <v>915</v>
      </c>
    </row>
    <row r="15" spans="1:4">
      <c r="A15" s="4" t="s">
        <v>1160</v>
      </c>
    </row>
    <row r="16" spans="1:4">
      <c r="A16" s="3" t="s">
        <v>1134</v>
      </c>
    </row>
    <row r="17" spans="1:4">
      <c r="A17" s="4" t="s">
        <v>1263</v>
      </c>
      <c r="B17" s="6" t="n">
        <v>10582</v>
      </c>
      <c r="C17" s="6" t="n">
        <v>9807</v>
      </c>
      <c r="D17" s="6" t="n">
        <v>10099</v>
      </c>
    </row>
    <row r="18" spans="1:4">
      <c r="A18" s="4" t="s">
        <v>1267</v>
      </c>
      <c r="B18" s="6" t="n">
        <v>0</v>
      </c>
      <c r="C18" s="6" t="n">
        <v>-481</v>
      </c>
      <c r="D18" s="6" t="n">
        <v>5454</v>
      </c>
    </row>
    <row r="19" spans="1:4">
      <c r="A19" s="4" t="s">
        <v>1162</v>
      </c>
      <c r="B19" s="5" t="n">
        <v>10582</v>
      </c>
      <c r="C19" s="5" t="n">
        <v>9326</v>
      </c>
      <c r="D19" s="5" t="n">
        <v>1555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62</v>
      </c>
    </row>
    <row r="2" spans="1:3">
      <c r="A2" s="3" t="s">
        <v>1134</v>
      </c>
    </row>
    <row r="3" spans="1:3">
      <c r="A3" s="4" t="s">
        <v>1269</v>
      </c>
      <c r="B3" s="5" t="n">
        <v>70953</v>
      </c>
      <c r="C3" s="5" t="n">
        <v>59403</v>
      </c>
    </row>
    <row r="4" spans="1:3">
      <c r="A4" s="4" t="s">
        <v>105</v>
      </c>
    </row>
    <row r="5" spans="1:3">
      <c r="A5" s="3" t="s">
        <v>1134</v>
      </c>
    </row>
    <row r="6" spans="1:3">
      <c r="A6" s="4" t="s">
        <v>1269</v>
      </c>
      <c r="B6" s="6" t="n">
        <v>18460</v>
      </c>
      <c r="C6" s="6" t="n">
        <v>15578</v>
      </c>
    </row>
    <row r="7" spans="1:3">
      <c r="A7" s="4" t="s">
        <v>1270</v>
      </c>
    </row>
    <row r="8" spans="1:3">
      <c r="A8" s="3" t="s">
        <v>1134</v>
      </c>
    </row>
    <row r="9" spans="1:3">
      <c r="A9" s="4" t="s">
        <v>1269</v>
      </c>
      <c r="B9" s="6" t="n">
        <v>9800</v>
      </c>
      <c r="C9" s="6" t="n">
        <v>7849</v>
      </c>
    </row>
    <row r="10" spans="1:3">
      <c r="A10" s="4" t="s">
        <v>1271</v>
      </c>
    </row>
    <row r="11" spans="1:3">
      <c r="A11" s="3" t="s">
        <v>1134</v>
      </c>
    </row>
    <row r="12" spans="1:3">
      <c r="A12" s="4" t="s">
        <v>1269</v>
      </c>
      <c r="B12" s="6" t="n">
        <v>34035</v>
      </c>
      <c r="C12" s="6" t="n">
        <v>29298</v>
      </c>
    </row>
    <row r="13" spans="1:3">
      <c r="A13" s="4" t="s">
        <v>1272</v>
      </c>
    </row>
    <row r="14" spans="1:3">
      <c r="A14" s="3" t="s">
        <v>1134</v>
      </c>
    </row>
    <row r="15" spans="1:3">
      <c r="A15" s="4" t="s">
        <v>1269</v>
      </c>
      <c r="B15" s="5" t="n">
        <v>8658</v>
      </c>
      <c r="C15" s="5" t="n">
        <v>667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33"/>
    <col customWidth="1" max="3" min="3" width="21"/>
    <col customWidth="1" max="4" min="4" width="21"/>
  </cols>
  <sheetData>
    <row r="1" spans="1:4">
      <c r="A1" s="1" t="s">
        <v>1273</v>
      </c>
      <c r="B1" s="2" t="s">
        <v>1</v>
      </c>
    </row>
    <row r="2" spans="1:4">
      <c r="B2" s="2" t="s">
        <v>1274</v>
      </c>
      <c r="C2" s="2" t="s">
        <v>490</v>
      </c>
      <c r="D2" s="2" t="s">
        <v>491</v>
      </c>
    </row>
    <row r="3" spans="1:4">
      <c r="A3" s="3" t="s">
        <v>286</v>
      </c>
    </row>
    <row r="4" spans="1:4">
      <c r="A4" s="4" t="s">
        <v>1275</v>
      </c>
      <c r="B4" s="6" t="n">
        <v>21</v>
      </c>
    </row>
    <row r="5" spans="1:4">
      <c r="A5" s="4" t="s">
        <v>1276</v>
      </c>
      <c r="B5" s="5" t="n">
        <v>16</v>
      </c>
      <c r="C5" s="5" t="n">
        <v>12</v>
      </c>
      <c r="D5" s="5" t="n">
        <v>12</v>
      </c>
    </row>
    <row r="6" spans="1:4">
      <c r="A6" s="4" t="s">
        <v>1277</v>
      </c>
      <c r="B6" s="6" t="n">
        <v>12</v>
      </c>
      <c r="C6" s="6" t="n">
        <v>10</v>
      </c>
    </row>
    <row r="7" spans="1:4">
      <c r="A7" s="4" t="s">
        <v>1278</v>
      </c>
      <c r="B7" s="5" t="n">
        <v>28</v>
      </c>
      <c r="C7" s="5" t="n">
        <v>2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62</v>
      </c>
      <c r="D2" s="2" t="s">
        <v>63</v>
      </c>
    </row>
    <row r="3" spans="1:4">
      <c r="A3" s="3" t="s">
        <v>290</v>
      </c>
    </row>
    <row r="4" spans="1:4">
      <c r="A4" s="4" t="s">
        <v>1280</v>
      </c>
      <c r="B4" s="5" t="n">
        <v>35308</v>
      </c>
      <c r="C4" s="5" t="n">
        <v>5597</v>
      </c>
      <c r="D4" s="5" t="n">
        <v>17265</v>
      </c>
    </row>
    <row r="5" spans="1:4">
      <c r="A5" s="4" t="s">
        <v>1281</v>
      </c>
      <c r="B5" s="6" t="n">
        <v>21260</v>
      </c>
      <c r="C5" s="6" t="n">
        <v>742</v>
      </c>
      <c r="D5" s="6" t="n">
        <v>0</v>
      </c>
    </row>
    <row r="6" spans="1:4">
      <c r="A6" s="4" t="s">
        <v>1282</v>
      </c>
      <c r="B6" s="6" t="n">
        <v>0</v>
      </c>
      <c r="C6" s="6" t="n">
        <v>15513</v>
      </c>
      <c r="D6" s="6" t="n">
        <v>0</v>
      </c>
    </row>
    <row r="7" spans="1:4">
      <c r="A7" s="4" t="s">
        <v>72</v>
      </c>
      <c r="B7" s="6" t="n">
        <v>56568</v>
      </c>
      <c r="C7" s="6" t="n">
        <v>21852</v>
      </c>
      <c r="D7" s="6" t="n">
        <v>17265</v>
      </c>
    </row>
    <row r="8" spans="1:4">
      <c r="A8" s="4" t="s">
        <v>1283</v>
      </c>
      <c r="B8" s="6" t="n">
        <v>0</v>
      </c>
      <c r="C8" s="6" t="n">
        <v>0</v>
      </c>
      <c r="D8" s="6" t="n">
        <v>23278</v>
      </c>
    </row>
    <row r="9" spans="1:4">
      <c r="A9" s="4" t="s">
        <v>1284</v>
      </c>
      <c r="B9" s="6" t="n">
        <v>0</v>
      </c>
      <c r="C9" s="6" t="n">
        <v>0</v>
      </c>
      <c r="D9" s="6" t="n">
        <v>2205</v>
      </c>
    </row>
    <row r="10" spans="1:4">
      <c r="A10" s="4" t="s">
        <v>1144</v>
      </c>
      <c r="B10" s="6" t="n">
        <v>0</v>
      </c>
      <c r="C10" s="6" t="n">
        <v>0</v>
      </c>
      <c r="D10" s="6" t="n">
        <v>5454</v>
      </c>
    </row>
    <row r="11" spans="1:4">
      <c r="A11" s="4" t="s">
        <v>1285</v>
      </c>
      <c r="B11" s="6" t="n">
        <v>-18614</v>
      </c>
      <c r="C11" s="6" t="n">
        <v>0</v>
      </c>
      <c r="D11" s="6" t="n">
        <v>-24122</v>
      </c>
    </row>
    <row r="12" spans="1:4">
      <c r="A12" s="4" t="s">
        <v>179</v>
      </c>
      <c r="B12" s="5" t="n">
        <v>37954</v>
      </c>
      <c r="C12" s="5" t="n">
        <v>21852</v>
      </c>
      <c r="D12" s="5" t="n">
        <v>2408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62</v>
      </c>
      <c r="D2" s="2" t="s">
        <v>63</v>
      </c>
    </row>
    <row r="3" spans="1:4">
      <c r="A3" s="3" t="s">
        <v>290</v>
      </c>
    </row>
    <row r="4" spans="1:4">
      <c r="A4" s="4" t="s">
        <v>1283</v>
      </c>
      <c r="B4" s="5" t="n">
        <v>0</v>
      </c>
      <c r="C4" s="5" t="n">
        <v>0</v>
      </c>
      <c r="D4" s="5" t="n">
        <v>23278</v>
      </c>
    </row>
    <row r="5" spans="1:4">
      <c r="A5" s="4" t="s">
        <v>1284</v>
      </c>
      <c r="B5" s="5" t="n">
        <v>0</v>
      </c>
      <c r="C5" s="5" t="n">
        <v>0</v>
      </c>
      <c r="D5" s="5" t="n">
        <v>220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62</v>
      </c>
      <c r="D2" s="2" t="s">
        <v>63</v>
      </c>
    </row>
    <row r="3" spans="1:4">
      <c r="A3" s="3" t="s">
        <v>298</v>
      </c>
    </row>
    <row r="4" spans="1:4">
      <c r="A4" s="4" t="s">
        <v>1288</v>
      </c>
      <c r="B4" s="5" t="n">
        <v>225842</v>
      </c>
      <c r="C4" s="5" t="n">
        <v>161826</v>
      </c>
      <c r="D4" s="5" t="n">
        <v>129559</v>
      </c>
    </row>
    <row r="5" spans="1:4">
      <c r="A5" s="4" t="s">
        <v>1289</v>
      </c>
      <c r="B5" s="6" t="n">
        <v>6325</v>
      </c>
      <c r="C5" s="6" t="n">
        <v>22965</v>
      </c>
      <c r="D5" s="6" t="n">
        <v>13692</v>
      </c>
    </row>
    <row r="6" spans="1:4">
      <c r="A6" s="4" t="s">
        <v>1290</v>
      </c>
      <c r="B6" s="5" t="n">
        <v>-114751</v>
      </c>
      <c r="C6" s="5" t="n">
        <v>114862</v>
      </c>
      <c r="D6" s="5" t="n">
        <v>8078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91</v>
      </c>
      <c r="B1" s="2" t="s">
        <v>1</v>
      </c>
    </row>
    <row r="2" spans="1:4">
      <c r="B2" s="2" t="s">
        <v>2</v>
      </c>
      <c r="C2" s="2" t="s">
        <v>62</v>
      </c>
      <c r="D2" s="2" t="s">
        <v>63</v>
      </c>
    </row>
    <row r="3" spans="1:4">
      <c r="A3" s="3" t="s">
        <v>302</v>
      </c>
    </row>
    <row r="4" spans="1:4">
      <c r="A4" s="4" t="s">
        <v>1292</v>
      </c>
      <c r="B4" s="5" t="n">
        <v>17577</v>
      </c>
      <c r="C4" s="5" t="n">
        <v>2478</v>
      </c>
      <c r="D4" s="5" t="n">
        <v>26093</v>
      </c>
    </row>
    <row r="5" spans="1:4">
      <c r="A5" s="4" t="s">
        <v>1293</v>
      </c>
      <c r="B5" s="6" t="n">
        <v>1033</v>
      </c>
      <c r="C5" s="6" t="n">
        <v>1155</v>
      </c>
      <c r="D5" s="6" t="n">
        <v>1734</v>
      </c>
    </row>
    <row r="6" spans="1:4">
      <c r="A6" s="4" t="s">
        <v>1294</v>
      </c>
      <c r="B6" s="6" t="n">
        <v>0</v>
      </c>
      <c r="C6" s="6" t="n">
        <v>817</v>
      </c>
      <c r="D6" s="6" t="n">
        <v>1600</v>
      </c>
    </row>
    <row r="7" spans="1:4">
      <c r="A7" s="4" t="s">
        <v>1295</v>
      </c>
      <c r="B7" s="6" t="n">
        <v>273</v>
      </c>
      <c r="C7" s="6" t="n">
        <v>-459</v>
      </c>
      <c r="D7" s="6" t="n">
        <v>657</v>
      </c>
    </row>
    <row r="8" spans="1:4">
      <c r="A8" s="4" t="s">
        <v>1296</v>
      </c>
      <c r="B8" s="6" t="n">
        <v>11221</v>
      </c>
      <c r="C8" s="6" t="n">
        <v>-3247</v>
      </c>
      <c r="D8" s="6" t="n">
        <v>10522</v>
      </c>
    </row>
    <row r="9" spans="1:4">
      <c r="A9" s="4" t="s">
        <v>777</v>
      </c>
      <c r="B9" s="6" t="n">
        <v>3538</v>
      </c>
      <c r="C9" s="6" t="n">
        <v>4678</v>
      </c>
      <c r="D9" s="6" t="n">
        <v>3639</v>
      </c>
    </row>
    <row r="10" spans="1:4">
      <c r="A10" s="4" t="s">
        <v>179</v>
      </c>
      <c r="B10" s="5" t="n">
        <v>33642</v>
      </c>
      <c r="C10" s="5" t="n">
        <v>5422</v>
      </c>
      <c r="D10" s="5" t="n">
        <v>4424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97</v>
      </c>
      <c r="B1" s="2" t="s">
        <v>1</v>
      </c>
    </row>
    <row r="2" spans="1:4">
      <c r="B2" s="2" t="s">
        <v>2</v>
      </c>
      <c r="C2" s="2" t="s">
        <v>62</v>
      </c>
      <c r="D2" s="2" t="s">
        <v>63</v>
      </c>
    </row>
    <row r="3" spans="1:4">
      <c r="A3" s="3" t="s">
        <v>1298</v>
      </c>
    </row>
    <row r="4" spans="1:4">
      <c r="A4" s="4" t="s">
        <v>1292</v>
      </c>
      <c r="B4" s="5" t="n">
        <v>17577</v>
      </c>
      <c r="C4" s="5" t="n">
        <v>2478</v>
      </c>
      <c r="D4" s="5" t="n">
        <v>26093</v>
      </c>
    </row>
    <row r="5" spans="1:4">
      <c r="A5" s="4" t="s">
        <v>589</v>
      </c>
    </row>
    <row r="6" spans="1:4">
      <c r="A6" s="3" t="s">
        <v>1298</v>
      </c>
    </row>
    <row r="7" spans="1:4">
      <c r="A7" s="4" t="s">
        <v>1292</v>
      </c>
      <c r="D7" s="5" t="n">
        <v>25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299</v>
      </c>
      <c r="B1" s="2" t="s">
        <v>1</v>
      </c>
    </row>
    <row r="2" spans="1:2">
      <c r="B2" s="2" t="s">
        <v>1300</v>
      </c>
    </row>
    <row r="3" spans="1:2">
      <c r="A3" s="3" t="s">
        <v>306</v>
      </c>
    </row>
    <row r="4" spans="1:2">
      <c r="A4" s="4" t="s">
        <v>1301</v>
      </c>
      <c r="B4" s="6" t="n">
        <v>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2</v>
      </c>
      <c r="B1" s="2" t="s">
        <v>524</v>
      </c>
      <c r="J1" s="2" t="s">
        <v>1</v>
      </c>
    </row>
    <row r="2" spans="1:12">
      <c r="B2" s="2" t="s">
        <v>2</v>
      </c>
      <c r="C2" s="2" t="s">
        <v>525</v>
      </c>
      <c r="D2" s="2" t="s">
        <v>4</v>
      </c>
      <c r="E2" s="2" t="s">
        <v>526</v>
      </c>
      <c r="F2" s="2" t="s">
        <v>62</v>
      </c>
      <c r="G2" s="2" t="s">
        <v>527</v>
      </c>
      <c r="H2" s="2" t="s">
        <v>528</v>
      </c>
      <c r="I2" s="2" t="s">
        <v>529</v>
      </c>
      <c r="J2" s="2" t="s">
        <v>2</v>
      </c>
      <c r="K2" s="2" t="s">
        <v>62</v>
      </c>
      <c r="L2" s="2" t="s">
        <v>63</v>
      </c>
    </row>
    <row r="3" spans="1:12">
      <c r="A3" s="3" t="s">
        <v>1303</v>
      </c>
    </row>
    <row r="4" spans="1:12">
      <c r="A4" s="4" t="s">
        <v>64</v>
      </c>
      <c r="J4" s="5" t="n">
        <v>3784744</v>
      </c>
      <c r="K4" s="5" t="n">
        <v>3512867</v>
      </c>
      <c r="L4" s="5" t="n">
        <v>3220705</v>
      </c>
    </row>
    <row r="5" spans="1:12">
      <c r="A5" s="4" t="s">
        <v>531</v>
      </c>
      <c r="B5" s="5" t="n">
        <v>2276549</v>
      </c>
      <c r="C5" s="5" t="n">
        <v>2223932</v>
      </c>
      <c r="D5" s="5" t="n">
        <v>2244993</v>
      </c>
      <c r="E5" s="5" t="n">
        <v>2180327</v>
      </c>
      <c r="F5" s="5" t="n">
        <v>2260155</v>
      </c>
      <c r="G5" s="5" t="n">
        <v>2159682</v>
      </c>
      <c r="H5" s="5" t="n">
        <v>2089904</v>
      </c>
      <c r="I5" s="5" t="n">
        <v>1904205</v>
      </c>
      <c r="J5" s="6" t="n">
        <v>8925801</v>
      </c>
      <c r="K5" s="6" t="n">
        <v>8413946</v>
      </c>
      <c r="L5" s="6" t="n">
        <v>7280074</v>
      </c>
    </row>
    <row r="6" spans="1:12">
      <c r="A6" s="3" t="s">
        <v>1304</v>
      </c>
    </row>
    <row r="7" spans="1:12">
      <c r="A7" s="4" t="s">
        <v>1305</v>
      </c>
      <c r="J7" s="6" t="n">
        <v>105203</v>
      </c>
      <c r="K7" s="6" t="n">
        <v>467943</v>
      </c>
      <c r="L7" s="6" t="n">
        <v>396516</v>
      </c>
    </row>
    <row r="8" spans="1:12">
      <c r="A8" s="4" t="s">
        <v>68</v>
      </c>
      <c r="J8" s="6" t="n">
        <v>-60406</v>
      </c>
      <c r="K8" s="6" t="n">
        <v>-7541</v>
      </c>
      <c r="L8" s="6" t="n">
        <v>-27741</v>
      </c>
    </row>
    <row r="9" spans="1:12">
      <c r="A9" s="4" t="s">
        <v>1306</v>
      </c>
      <c r="J9" s="6" t="n">
        <v>-56568</v>
      </c>
      <c r="K9" s="6" t="n">
        <v>-21852</v>
      </c>
      <c r="L9" s="6" t="n">
        <v>-17265</v>
      </c>
    </row>
    <row r="10" spans="1:12">
      <c r="A10" s="4" t="s">
        <v>74</v>
      </c>
      <c r="B10" s="5" t="n">
        <v>-122231</v>
      </c>
      <c r="C10" s="5" t="n">
        <v>-91260</v>
      </c>
      <c r="D10" s="5" t="n">
        <v>103069</v>
      </c>
      <c r="E10" s="5" t="n">
        <v>68151</v>
      </c>
      <c r="F10" s="5" t="n">
        <v>116013</v>
      </c>
      <c r="G10" s="5" t="n">
        <v>118863</v>
      </c>
      <c r="H10" s="5" t="n">
        <v>101894</v>
      </c>
      <c r="I10" s="5" t="n">
        <v>52699</v>
      </c>
      <c r="J10" s="6" t="n">
        <v>-42271</v>
      </c>
      <c r="K10" s="6" t="n">
        <v>389469</v>
      </c>
      <c r="L10" s="6" t="n">
        <v>296436</v>
      </c>
    </row>
    <row r="11" spans="1:12">
      <c r="A11" s="4" t="s">
        <v>608</v>
      </c>
    </row>
    <row r="12" spans="1:12">
      <c r="A12" s="3" t="s">
        <v>1303</v>
      </c>
    </row>
    <row r="13" spans="1:12">
      <c r="A13" s="4" t="s">
        <v>531</v>
      </c>
      <c r="J13" s="6" t="n">
        <v>-614356</v>
      </c>
      <c r="K13" s="6" t="n">
        <v>-576204</v>
      </c>
      <c r="L13" s="6" t="n">
        <v>-469464</v>
      </c>
    </row>
    <row r="14" spans="1:12">
      <c r="A14" s="3" t="s">
        <v>1304</v>
      </c>
    </row>
    <row r="15" spans="1:12">
      <c r="A15" s="4" t="s">
        <v>1305</v>
      </c>
      <c r="J15" s="6" t="n">
        <v>-50732</v>
      </c>
      <c r="K15" s="6" t="n">
        <v>-63593</v>
      </c>
      <c r="L15" s="6" t="n">
        <v>-53273</v>
      </c>
    </row>
    <row r="16" spans="1:12">
      <c r="A16" s="4" t="s">
        <v>1307</v>
      </c>
    </row>
    <row r="17" spans="1:12">
      <c r="A17" s="3" t="s">
        <v>1304</v>
      </c>
    </row>
    <row r="18" spans="1:12">
      <c r="A18" s="4" t="s">
        <v>1308</v>
      </c>
      <c r="J18" s="6" t="n">
        <v>-49114</v>
      </c>
      <c r="K18" s="6" t="n">
        <v>-49081</v>
      </c>
      <c r="L18" s="6" t="n">
        <v>-48259</v>
      </c>
    </row>
    <row r="19" spans="1:12">
      <c r="A19" s="4" t="s">
        <v>68</v>
      </c>
      <c r="J19" s="6" t="n">
        <v>-60406</v>
      </c>
      <c r="K19" s="6" t="n">
        <v>-7541</v>
      </c>
      <c r="L19" s="6" t="n">
        <v>-27741</v>
      </c>
    </row>
    <row r="20" spans="1:12">
      <c r="A20" s="4" t="s">
        <v>1306</v>
      </c>
      <c r="J20" s="6" t="n">
        <v>-37954</v>
      </c>
      <c r="K20" s="6" t="n">
        <v>-21852</v>
      </c>
      <c r="L20" s="6" t="n">
        <v>-24080</v>
      </c>
    </row>
    <row r="21" spans="1:12">
      <c r="A21" s="4" t="s">
        <v>621</v>
      </c>
    </row>
    <row r="22" spans="1:12">
      <c r="A22" s="3" t="s">
        <v>1304</v>
      </c>
    </row>
    <row r="23" spans="1:12">
      <c r="A23" s="4" t="s">
        <v>1306</v>
      </c>
      <c r="J23" s="6" t="n">
        <v>-33275</v>
      </c>
      <c r="K23" s="6" t="n">
        <v>-16785</v>
      </c>
      <c r="L23" s="6" t="n">
        <v>-2995</v>
      </c>
    </row>
    <row r="24" spans="1:12">
      <c r="A24" s="4" t="s">
        <v>1309</v>
      </c>
    </row>
    <row r="25" spans="1:12">
      <c r="A25" s="3" t="s">
        <v>1303</v>
      </c>
    </row>
    <row r="26" spans="1:12">
      <c r="A26" s="4" t="s">
        <v>531</v>
      </c>
      <c r="J26" s="6" t="n">
        <v>5571403</v>
      </c>
      <c r="K26" s="6" t="n">
        <v>5258693</v>
      </c>
      <c r="L26" s="6" t="n">
        <v>4716541</v>
      </c>
    </row>
    <row r="27" spans="1:12">
      <c r="A27" s="3" t="s">
        <v>1304</v>
      </c>
    </row>
    <row r="28" spans="1:12">
      <c r="A28" s="4" t="s">
        <v>1305</v>
      </c>
      <c r="J28" s="6" t="n">
        <v>-70274</v>
      </c>
      <c r="K28" s="6" t="n">
        <v>340038</v>
      </c>
      <c r="L28" s="6" t="n">
        <v>295618</v>
      </c>
    </row>
    <row r="29" spans="1:12">
      <c r="A29" s="4" t="s">
        <v>1310</v>
      </c>
    </row>
    <row r="30" spans="1:12">
      <c r="A30" s="3" t="s">
        <v>1303</v>
      </c>
    </row>
    <row r="31" spans="1:12">
      <c r="A31" s="4" t="s">
        <v>64</v>
      </c>
      <c r="J31" s="6" t="n">
        <v>3112311</v>
      </c>
      <c r="K31" s="6" t="n">
        <v>2860266</v>
      </c>
      <c r="L31" s="6" t="n">
        <v>2671687</v>
      </c>
    </row>
    <row r="32" spans="1:12">
      <c r="A32" s="4" t="s">
        <v>1311</v>
      </c>
    </row>
    <row r="33" spans="1:12">
      <c r="A33" s="3" t="s">
        <v>1303</v>
      </c>
    </row>
    <row r="34" spans="1:12">
      <c r="A34" s="4" t="s">
        <v>64</v>
      </c>
      <c r="J34" s="6" t="n">
        <v>1009086</v>
      </c>
      <c r="K34" s="6" t="n">
        <v>960606</v>
      </c>
      <c r="L34" s="6" t="n">
        <v>813539</v>
      </c>
    </row>
    <row r="35" spans="1:12">
      <c r="A35" s="4" t="s">
        <v>1312</v>
      </c>
    </row>
    <row r="36" spans="1:12">
      <c r="A36" s="3" t="s">
        <v>1303</v>
      </c>
    </row>
    <row r="37" spans="1:12">
      <c r="A37" s="4" t="s">
        <v>64</v>
      </c>
      <c r="J37" s="6" t="n">
        <v>541358</v>
      </c>
      <c r="K37" s="6" t="n">
        <v>502835</v>
      </c>
      <c r="L37" s="6" t="n">
        <v>464056</v>
      </c>
    </row>
    <row r="38" spans="1:12">
      <c r="A38" s="4" t="s">
        <v>1313</v>
      </c>
    </row>
    <row r="39" spans="1:12">
      <c r="A39" s="3" t="s">
        <v>1303</v>
      </c>
    </row>
    <row r="40" spans="1:12">
      <c r="A40" s="4" t="s">
        <v>64</v>
      </c>
      <c r="J40" s="6" t="n">
        <v>92286</v>
      </c>
      <c r="K40" s="6" t="n">
        <v>87331</v>
      </c>
      <c r="L40" s="6" t="n">
        <v>77450</v>
      </c>
    </row>
    <row r="41" spans="1:12">
      <c r="A41" s="4" t="s">
        <v>1314</v>
      </c>
    </row>
    <row r="42" spans="1:12">
      <c r="A42" s="3" t="s">
        <v>1303</v>
      </c>
    </row>
    <row r="43" spans="1:12">
      <c r="A43" s="4" t="s">
        <v>1315</v>
      </c>
      <c r="J43" s="6" t="n">
        <v>816362</v>
      </c>
      <c r="K43" s="6" t="n">
        <v>847655</v>
      </c>
      <c r="L43" s="6" t="n">
        <v>689809</v>
      </c>
    </row>
    <row r="44" spans="1:12">
      <c r="A44" s="4" t="s">
        <v>589</v>
      </c>
    </row>
    <row r="45" spans="1:12">
      <c r="A45" s="3" t="s">
        <v>1303</v>
      </c>
    </row>
    <row r="46" spans="1:12">
      <c r="A46" s="4" t="s">
        <v>531</v>
      </c>
      <c r="J46" s="6" t="n">
        <v>2551271</v>
      </c>
      <c r="K46" s="6" t="n">
        <v>2398144</v>
      </c>
      <c r="L46" s="6" t="n">
        <v>1937352</v>
      </c>
    </row>
    <row r="47" spans="1:12">
      <c r="A47" s="3" t="s">
        <v>1304</v>
      </c>
    </row>
    <row r="48" spans="1:12">
      <c r="A48" s="4" t="s">
        <v>1306</v>
      </c>
      <c r="J48" s="6" t="n">
        <v>45</v>
      </c>
      <c r="K48" s="6" t="n">
        <v>-4413</v>
      </c>
      <c r="L48" s="6" t="n">
        <v>1862</v>
      </c>
    </row>
    <row r="49" spans="1:12">
      <c r="A49" s="4" t="s">
        <v>1316</v>
      </c>
    </row>
    <row r="50" spans="1:12">
      <c r="A50" s="3" t="s">
        <v>1303</v>
      </c>
    </row>
    <row r="51" spans="1:12">
      <c r="A51" s="4" t="s">
        <v>531</v>
      </c>
      <c r="J51" s="6" t="n">
        <v>2551271</v>
      </c>
      <c r="K51" s="6" t="n">
        <v>2398144</v>
      </c>
      <c r="L51" s="6" t="n">
        <v>1937352</v>
      </c>
    </row>
    <row r="52" spans="1:12">
      <c r="A52" s="3" t="s">
        <v>1304</v>
      </c>
    </row>
    <row r="53" spans="1:12">
      <c r="A53" s="4" t="s">
        <v>1305</v>
      </c>
      <c r="J53" s="6" t="n">
        <v>145060</v>
      </c>
      <c r="K53" s="6" t="n">
        <v>130262</v>
      </c>
      <c r="L53" s="6" t="n">
        <v>98825</v>
      </c>
    </row>
    <row r="54" spans="1:12">
      <c r="A54" s="4" t="s">
        <v>622</v>
      </c>
    </row>
    <row r="55" spans="1:12">
      <c r="A55" s="3" t="s">
        <v>1304</v>
      </c>
    </row>
    <row r="56" spans="1:12">
      <c r="A56" s="4" t="s">
        <v>1306</v>
      </c>
      <c r="J56" s="6" t="n">
        <v>0</v>
      </c>
      <c r="K56" s="6" t="n">
        <v>0</v>
      </c>
      <c r="L56" s="6" t="n">
        <v>-771</v>
      </c>
    </row>
    <row r="57" spans="1:12">
      <c r="A57" s="4" t="s">
        <v>1317</v>
      </c>
    </row>
    <row r="58" spans="1:12">
      <c r="A58" s="3" t="s">
        <v>1303</v>
      </c>
    </row>
    <row r="59" spans="1:12">
      <c r="A59" s="4" t="s">
        <v>531</v>
      </c>
      <c r="J59" s="6" t="n">
        <v>1417483</v>
      </c>
      <c r="K59" s="6" t="n">
        <v>1333313</v>
      </c>
      <c r="L59" s="6" t="n">
        <v>1095645</v>
      </c>
    </row>
    <row r="60" spans="1:12">
      <c r="A60" s="3" t="s">
        <v>1304</v>
      </c>
    </row>
    <row r="61" spans="1:12">
      <c r="A61" s="4" t="s">
        <v>1305</v>
      </c>
      <c r="J61" s="5" t="n">
        <v>81149</v>
      </c>
      <c r="K61" s="5" t="n">
        <v>61236</v>
      </c>
      <c r="L61" s="5" t="n">
        <v>55346</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62</v>
      </c>
      <c r="D2" s="2" t="s">
        <v>63</v>
      </c>
    </row>
    <row r="3" spans="1:4">
      <c r="A3" s="3" t="s">
        <v>1298</v>
      </c>
    </row>
    <row r="4" spans="1:4">
      <c r="A4" s="4" t="s">
        <v>145</v>
      </c>
      <c r="B4" s="5" t="n">
        <v>1878929</v>
      </c>
      <c r="C4" s="5" t="n">
        <v>1388570</v>
      </c>
      <c r="D4" s="5" t="n">
        <v>1257681</v>
      </c>
    </row>
    <row r="5" spans="1:4">
      <c r="A5" s="4" t="s">
        <v>147</v>
      </c>
      <c r="B5" s="6" t="n">
        <v>187124</v>
      </c>
      <c r="C5" s="6" t="n">
        <v>149006</v>
      </c>
      <c r="D5" s="6" t="n">
        <v>108822</v>
      </c>
    </row>
    <row r="6" spans="1:4">
      <c r="A6" s="4" t="s">
        <v>70</v>
      </c>
      <c r="B6" s="6" t="n">
        <v>241381</v>
      </c>
      <c r="C6" s="6" t="n">
        <v>180488</v>
      </c>
      <c r="D6" s="6" t="n">
        <v>141876</v>
      </c>
    </row>
    <row r="7" spans="1:4">
      <c r="A7" s="4" t="s">
        <v>1319</v>
      </c>
      <c r="B7" s="6" t="n">
        <v>3735174</v>
      </c>
      <c r="C7" s="6" t="n">
        <v>3050409</v>
      </c>
      <c r="D7" s="6" t="n">
        <v>1860436</v>
      </c>
    </row>
    <row r="8" spans="1:4">
      <c r="A8" s="4" t="s">
        <v>115</v>
      </c>
      <c r="B8" s="6" t="n">
        <v>14475334</v>
      </c>
      <c r="C8" s="6" t="n">
        <v>13347808</v>
      </c>
      <c r="D8" s="6" t="n">
        <v>11725729</v>
      </c>
    </row>
    <row r="9" spans="1:4">
      <c r="A9" s="4" t="s">
        <v>590</v>
      </c>
    </row>
    <row r="10" spans="1:4">
      <c r="A10" s="3" t="s">
        <v>1298</v>
      </c>
    </row>
    <row r="11" spans="1:4">
      <c r="A11" s="4" t="s">
        <v>145</v>
      </c>
      <c r="B11" s="6" t="n">
        <v>1825816</v>
      </c>
      <c r="C11" s="6" t="n">
        <v>1346484</v>
      </c>
      <c r="D11" s="6" t="n">
        <v>1218897</v>
      </c>
    </row>
    <row r="12" spans="1:4">
      <c r="A12" s="4" t="s">
        <v>147</v>
      </c>
      <c r="B12" s="6" t="n">
        <v>126224</v>
      </c>
      <c r="C12" s="6" t="n">
        <v>81041</v>
      </c>
      <c r="D12" s="6" t="n">
        <v>79252</v>
      </c>
    </row>
    <row r="13" spans="1:4">
      <c r="A13" s="4" t="s">
        <v>70</v>
      </c>
      <c r="B13" s="6" t="n">
        <v>243406</v>
      </c>
      <c r="C13" s="6" t="n">
        <v>181335</v>
      </c>
      <c r="D13" s="6" t="n">
        <v>145400</v>
      </c>
    </row>
    <row r="14" spans="1:4">
      <c r="A14" s="4" t="s">
        <v>1319</v>
      </c>
      <c r="B14" s="6" t="n">
        <v>3643573</v>
      </c>
      <c r="C14" s="6" t="n">
        <v>2979482</v>
      </c>
      <c r="D14" s="6" t="n">
        <v>1783917</v>
      </c>
    </row>
    <row r="15" spans="1:4">
      <c r="A15" s="4" t="s">
        <v>115</v>
      </c>
      <c r="B15" s="6" t="n">
        <v>12991716</v>
      </c>
      <c r="C15" s="6" t="n">
        <v>11854454</v>
      </c>
      <c r="D15" s="6" t="n">
        <v>10528482</v>
      </c>
    </row>
    <row r="16" spans="1:4">
      <c r="A16" s="4" t="s">
        <v>596</v>
      </c>
    </row>
    <row r="17" spans="1:4">
      <c r="A17" s="3" t="s">
        <v>1298</v>
      </c>
    </row>
    <row r="18" spans="1:4">
      <c r="A18" s="4" t="s">
        <v>145</v>
      </c>
      <c r="B18" s="6" t="n">
        <v>42428</v>
      </c>
      <c r="C18" s="6" t="n">
        <v>34631</v>
      </c>
      <c r="D18" s="6" t="n">
        <v>32245</v>
      </c>
    </row>
    <row r="19" spans="1:4">
      <c r="A19" s="4" t="s">
        <v>147</v>
      </c>
      <c r="B19" s="6" t="n">
        <v>55658</v>
      </c>
      <c r="C19" s="6" t="n">
        <v>65443</v>
      </c>
      <c r="D19" s="6" t="n">
        <v>28032</v>
      </c>
    </row>
    <row r="20" spans="1:4">
      <c r="A20" s="4" t="s">
        <v>70</v>
      </c>
      <c r="B20" s="6" t="n">
        <v>1038</v>
      </c>
      <c r="C20" s="6" t="n">
        <v>1171</v>
      </c>
      <c r="D20" s="6" t="n">
        <v>-2398</v>
      </c>
    </row>
    <row r="21" spans="1:4">
      <c r="A21" s="4" t="s">
        <v>1319</v>
      </c>
      <c r="B21" s="6" t="n">
        <v>49421</v>
      </c>
      <c r="C21" s="6" t="n">
        <v>45348</v>
      </c>
      <c r="D21" s="6" t="n">
        <v>50117</v>
      </c>
    </row>
    <row r="22" spans="1:4">
      <c r="A22" s="4" t="s">
        <v>115</v>
      </c>
      <c r="B22" s="6" t="n">
        <v>1236589</v>
      </c>
      <c r="C22" s="6" t="n">
        <v>1123864</v>
      </c>
      <c r="D22" s="6" t="n">
        <v>907627</v>
      </c>
    </row>
    <row r="23" spans="1:4">
      <c r="A23" s="4" t="s">
        <v>602</v>
      </c>
    </row>
    <row r="24" spans="1:4">
      <c r="A24" s="3" t="s">
        <v>1298</v>
      </c>
    </row>
    <row r="25" spans="1:4">
      <c r="A25" s="4" t="s">
        <v>145</v>
      </c>
      <c r="B25" s="6" t="n">
        <v>3795</v>
      </c>
      <c r="C25" s="6" t="n">
        <v>4773</v>
      </c>
      <c r="D25" s="6" t="n">
        <v>3513</v>
      </c>
    </row>
    <row r="26" spans="1:4">
      <c r="A26" s="4" t="s">
        <v>147</v>
      </c>
      <c r="B26" s="6" t="n">
        <v>1427</v>
      </c>
      <c r="C26" s="6" t="n">
        <v>1469</v>
      </c>
      <c r="D26" s="6" t="n">
        <v>1801</v>
      </c>
    </row>
    <row r="27" spans="1:4">
      <c r="A27" s="4" t="s">
        <v>70</v>
      </c>
      <c r="B27" s="6" t="n">
        <v>-3224</v>
      </c>
      <c r="C27" s="6" t="n">
        <v>-2262</v>
      </c>
      <c r="D27" s="6" t="n">
        <v>-1659</v>
      </c>
    </row>
    <row r="28" spans="1:4">
      <c r="A28" s="4" t="s">
        <v>1319</v>
      </c>
      <c r="B28" s="6" t="n">
        <v>2182</v>
      </c>
      <c r="C28" s="6" t="n">
        <v>1444</v>
      </c>
      <c r="D28" s="6" t="n">
        <v>3375</v>
      </c>
    </row>
    <row r="29" spans="1:4">
      <c r="A29" s="4" t="s">
        <v>115</v>
      </c>
      <c r="B29" s="6" t="n">
        <v>327384</v>
      </c>
      <c r="C29" s="6" t="n">
        <v>324906</v>
      </c>
      <c r="D29" s="6" t="n">
        <v>278863</v>
      </c>
    </row>
    <row r="30" spans="1:4">
      <c r="A30" s="4" t="s">
        <v>1320</v>
      </c>
    </row>
    <row r="31" spans="1:4">
      <c r="A31" s="3" t="s">
        <v>1298</v>
      </c>
    </row>
    <row r="32" spans="1:4">
      <c r="A32" s="4" t="s">
        <v>145</v>
      </c>
      <c r="B32" s="6" t="n">
        <v>6890</v>
      </c>
      <c r="C32" s="6" t="n">
        <v>2682</v>
      </c>
      <c r="D32" s="6" t="n">
        <v>3026</v>
      </c>
    </row>
    <row r="33" spans="1:4">
      <c r="A33" s="4" t="s">
        <v>147</v>
      </c>
      <c r="B33" s="6" t="n">
        <v>3815</v>
      </c>
      <c r="C33" s="6" t="n">
        <v>1053</v>
      </c>
      <c r="D33" s="6" t="n">
        <v>-263</v>
      </c>
    </row>
    <row r="34" spans="1:4">
      <c r="A34" s="4" t="s">
        <v>70</v>
      </c>
      <c r="B34" s="6" t="n">
        <v>161</v>
      </c>
      <c r="C34" s="6" t="n">
        <v>244</v>
      </c>
      <c r="D34" s="6" t="n">
        <v>533</v>
      </c>
    </row>
    <row r="35" spans="1:4">
      <c r="A35" s="4" t="s">
        <v>1319</v>
      </c>
      <c r="B35" s="6" t="n">
        <v>39998</v>
      </c>
      <c r="C35" s="6" t="n">
        <v>24135</v>
      </c>
      <c r="D35" s="6" t="n">
        <v>23027</v>
      </c>
    </row>
    <row r="36" spans="1:4">
      <c r="A36" s="4" t="s">
        <v>115</v>
      </c>
      <c r="B36" s="6" t="n">
        <v>305631</v>
      </c>
      <c r="C36" s="6" t="n">
        <v>404999</v>
      </c>
      <c r="D36" s="6" t="n">
        <v>280371</v>
      </c>
    </row>
    <row r="37" spans="1:4">
      <c r="A37" s="4" t="s">
        <v>1321</v>
      </c>
      <c r="B37" s="6" t="n">
        <v>27000</v>
      </c>
      <c r="C37" s="6" t="n">
        <v>25000</v>
      </c>
      <c r="D37" s="6" t="n">
        <v>24000</v>
      </c>
    </row>
    <row r="38" spans="1:4">
      <c r="A38" s="4" t="s">
        <v>608</v>
      </c>
    </row>
    <row r="39" spans="1:4">
      <c r="A39" s="3" t="s">
        <v>1298</v>
      </c>
    </row>
    <row r="40" spans="1:4">
      <c r="A40" s="4" t="s">
        <v>145</v>
      </c>
      <c r="B40" s="6" t="n">
        <v>0</v>
      </c>
      <c r="C40" s="6" t="n">
        <v>0</v>
      </c>
      <c r="D40" s="6" t="n">
        <v>0</v>
      </c>
    </row>
    <row r="41" spans="1:4">
      <c r="A41" s="4" t="s">
        <v>147</v>
      </c>
      <c r="B41" s="6" t="n">
        <v>0</v>
      </c>
      <c r="C41" s="6" t="n">
        <v>0</v>
      </c>
      <c r="D41" s="6" t="n">
        <v>0</v>
      </c>
    </row>
    <row r="42" spans="1:4">
      <c r="A42" s="4" t="s">
        <v>70</v>
      </c>
      <c r="B42" s="6" t="n">
        <v>0</v>
      </c>
      <c r="C42" s="6" t="n">
        <v>0</v>
      </c>
      <c r="D42" s="6" t="n">
        <v>0</v>
      </c>
    </row>
    <row r="43" spans="1:4">
      <c r="A43" s="4" t="s">
        <v>1319</v>
      </c>
      <c r="B43" s="6" t="n">
        <v>0</v>
      </c>
      <c r="C43" s="6" t="n">
        <v>0</v>
      </c>
      <c r="D43" s="6" t="n">
        <v>0</v>
      </c>
    </row>
    <row r="44" spans="1:4">
      <c r="A44" s="4" t="s">
        <v>115</v>
      </c>
      <c r="B44" s="5" t="n">
        <v>-385986</v>
      </c>
      <c r="C44" s="5" t="n">
        <v>-360415</v>
      </c>
      <c r="D44" s="5" t="n">
        <v>-26961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22</v>
      </c>
      <c r="B1" s="2" t="s">
        <v>2</v>
      </c>
      <c r="C1" s="2" t="s">
        <v>62</v>
      </c>
    </row>
    <row r="2" spans="1:3">
      <c r="A2" s="3" t="s">
        <v>1323</v>
      </c>
    </row>
    <row r="3" spans="1:3">
      <c r="A3" s="4" t="s">
        <v>1324</v>
      </c>
      <c r="B3" s="5" t="n">
        <v>11345463</v>
      </c>
      <c r="C3" s="5" t="n">
        <v>10278015</v>
      </c>
    </row>
    <row r="4" spans="1:3">
      <c r="A4" s="4" t="s">
        <v>584</v>
      </c>
    </row>
    <row r="5" spans="1:3">
      <c r="A5" s="3" t="s">
        <v>1323</v>
      </c>
    </row>
    <row r="6" spans="1:3">
      <c r="A6" s="4" t="s">
        <v>1324</v>
      </c>
      <c r="B6" s="6" t="n">
        <v>10106520</v>
      </c>
      <c r="C6" s="6" t="n">
        <v>9125278</v>
      </c>
    </row>
    <row r="7" spans="1:3">
      <c r="A7" s="4" t="s">
        <v>739</v>
      </c>
    </row>
    <row r="8" spans="1:3">
      <c r="A8" s="3" t="s">
        <v>1323</v>
      </c>
    </row>
    <row r="9" spans="1:3">
      <c r="A9" s="4" t="s">
        <v>1324</v>
      </c>
      <c r="B9" s="6" t="n">
        <v>1238943</v>
      </c>
      <c r="C9" s="6" t="n">
        <v>1152737</v>
      </c>
    </row>
    <row r="10" spans="1:3">
      <c r="A10" s="4" t="s">
        <v>585</v>
      </c>
    </row>
    <row r="11" spans="1:3">
      <c r="A11" s="3" t="s">
        <v>1323</v>
      </c>
    </row>
    <row r="12" spans="1:3">
      <c r="A12" s="4" t="s">
        <v>1324</v>
      </c>
      <c r="B12" s="6" t="n">
        <v>737037</v>
      </c>
      <c r="C12" s="6" t="n">
        <v>651424</v>
      </c>
    </row>
    <row r="13" spans="1:3">
      <c r="A13" s="4" t="s">
        <v>586</v>
      </c>
    </row>
    <row r="14" spans="1:3">
      <c r="A14" s="3" t="s">
        <v>1323</v>
      </c>
    </row>
    <row r="15" spans="1:3">
      <c r="A15" s="4" t="s">
        <v>1324</v>
      </c>
      <c r="B15" s="6" t="n">
        <v>439772</v>
      </c>
      <c r="C15" s="6" t="n">
        <v>444468</v>
      </c>
    </row>
    <row r="16" spans="1:3">
      <c r="A16" s="4" t="s">
        <v>587</v>
      </c>
    </row>
    <row r="17" spans="1:3">
      <c r="A17" s="3" t="s">
        <v>1323</v>
      </c>
    </row>
    <row r="18" spans="1:3">
      <c r="A18" s="4" t="s">
        <v>1324</v>
      </c>
      <c r="B18" s="6" t="n">
        <v>62134</v>
      </c>
      <c r="C18" s="6" t="n">
        <v>56608</v>
      </c>
    </row>
    <row r="19" spans="1:3">
      <c r="A19" s="4" t="s">
        <v>588</v>
      </c>
    </row>
    <row r="20" spans="1:3">
      <c r="A20" s="3" t="s">
        <v>1323</v>
      </c>
    </row>
    <row r="21" spans="1:3">
      <c r="A21" s="4" t="s">
        <v>1324</v>
      </c>
      <c r="B21" s="5" t="n">
        <v>0</v>
      </c>
      <c r="C21" s="5" t="n">
        <v>23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5</v>
      </c>
      <c r="B1" s="2" t="s">
        <v>524</v>
      </c>
      <c r="J1" s="2" t="s">
        <v>1</v>
      </c>
    </row>
    <row r="2" spans="1:12">
      <c r="B2" s="2" t="s">
        <v>2</v>
      </c>
      <c r="C2" s="2" t="s">
        <v>525</v>
      </c>
      <c r="D2" s="2" t="s">
        <v>4</v>
      </c>
      <c r="E2" s="2" t="s">
        <v>526</v>
      </c>
      <c r="F2" s="2" t="s">
        <v>62</v>
      </c>
      <c r="G2" s="2" t="s">
        <v>527</v>
      </c>
      <c r="H2" s="2" t="s">
        <v>528</v>
      </c>
      <c r="I2" s="2" t="s">
        <v>529</v>
      </c>
      <c r="J2" s="2" t="s">
        <v>2</v>
      </c>
      <c r="K2" s="2" t="s">
        <v>62</v>
      </c>
      <c r="L2" s="2" t="s">
        <v>63</v>
      </c>
    </row>
    <row r="3" spans="1:12">
      <c r="A3" s="3" t="s">
        <v>1326</v>
      </c>
    </row>
    <row r="4" spans="1:12">
      <c r="A4" s="4" t="s">
        <v>86</v>
      </c>
      <c r="B4" s="5" t="n">
        <v>2276549</v>
      </c>
      <c r="C4" s="5" t="n">
        <v>2223932</v>
      </c>
      <c r="D4" s="5" t="n">
        <v>2244993</v>
      </c>
      <c r="E4" s="5" t="n">
        <v>2180327</v>
      </c>
      <c r="F4" s="5" t="n">
        <v>2260155</v>
      </c>
      <c r="G4" s="5" t="n">
        <v>2159682</v>
      </c>
      <c r="H4" s="5" t="n">
        <v>2089904</v>
      </c>
      <c r="I4" s="5" t="n">
        <v>1904205</v>
      </c>
      <c r="J4" s="5" t="n">
        <v>8925801</v>
      </c>
      <c r="K4" s="5" t="n">
        <v>8413946</v>
      </c>
      <c r="L4" s="5" t="n">
        <v>7280074</v>
      </c>
    </row>
    <row r="5" spans="1:12">
      <c r="A5" s="4" t="s">
        <v>1327</v>
      </c>
      <c r="B5" s="6" t="n">
        <v>-122231</v>
      </c>
      <c r="C5" s="6" t="n">
        <v>-91260</v>
      </c>
      <c r="D5" s="6" t="n">
        <v>103069</v>
      </c>
      <c r="E5" s="6" t="n">
        <v>68151</v>
      </c>
      <c r="F5" s="6" t="n">
        <v>116013</v>
      </c>
      <c r="G5" s="6" t="n">
        <v>118863</v>
      </c>
      <c r="H5" s="6" t="n">
        <v>101894</v>
      </c>
      <c r="I5" s="6" t="n">
        <v>52699</v>
      </c>
      <c r="J5" s="6" t="n">
        <v>-42271</v>
      </c>
      <c r="K5" s="6" t="n">
        <v>389469</v>
      </c>
      <c r="L5" s="6" t="n">
        <v>296436</v>
      </c>
    </row>
    <row r="6" spans="1:12">
      <c r="A6" s="4" t="s">
        <v>1328</v>
      </c>
      <c r="B6" s="6" t="n">
        <v>-53076</v>
      </c>
      <c r="C6" s="6" t="n">
        <v>-91538</v>
      </c>
      <c r="D6" s="6" t="n">
        <v>75452</v>
      </c>
      <c r="E6" s="6" t="n">
        <v>45890</v>
      </c>
      <c r="F6" s="6" t="n">
        <v>111838</v>
      </c>
      <c r="G6" s="6" t="n">
        <v>91602</v>
      </c>
      <c r="H6" s="6" t="n">
        <v>46169</v>
      </c>
      <c r="I6" s="6" t="n">
        <v>37313</v>
      </c>
      <c r="J6" s="6" t="n">
        <v>-23272</v>
      </c>
      <c r="K6" s="6" t="n">
        <v>286922</v>
      </c>
      <c r="L6" s="6" t="n">
        <v>720101</v>
      </c>
    </row>
    <row r="7" spans="1:12">
      <c r="A7" s="4" t="s">
        <v>1329</v>
      </c>
      <c r="B7" s="5" t="n">
        <v>-53486</v>
      </c>
      <c r="C7" s="5" t="n">
        <v>-91455</v>
      </c>
      <c r="D7" s="5" t="n">
        <v>75215</v>
      </c>
      <c r="E7" s="5" t="n">
        <v>45316</v>
      </c>
      <c r="F7" s="5" t="n">
        <v>111977</v>
      </c>
      <c r="G7" s="5" t="n">
        <v>90842</v>
      </c>
      <c r="H7" s="5" t="n">
        <v>44908</v>
      </c>
      <c r="I7" s="5" t="n">
        <v>36886</v>
      </c>
      <c r="J7" s="5" t="n">
        <v>-24410</v>
      </c>
      <c r="K7" s="5" t="n">
        <v>284613</v>
      </c>
      <c r="L7" s="5" t="n">
        <v>719644</v>
      </c>
    </row>
    <row r="8" spans="1:12">
      <c r="A8" s="3" t="s">
        <v>1330</v>
      </c>
    </row>
    <row r="9" spans="1:12">
      <c r="A9" s="4" t="s">
        <v>1006</v>
      </c>
      <c r="B9" s="7" t="n">
        <v>-1.02</v>
      </c>
      <c r="C9" s="7" t="n">
        <v>-1.75</v>
      </c>
      <c r="D9" s="7" t="n">
        <v>1.44</v>
      </c>
      <c r="E9" s="7" t="n">
        <v>0.87</v>
      </c>
      <c r="F9" s="7" t="n">
        <v>2.13</v>
      </c>
      <c r="G9" s="7" t="n">
        <v>1.74</v>
      </c>
      <c r="H9" s="7" t="n">
        <v>0.88</v>
      </c>
      <c r="I9" s="7" t="n">
        <v>0.71</v>
      </c>
      <c r="J9" s="7" t="n">
        <v>-0.45</v>
      </c>
      <c r="K9" s="7" t="n">
        <v>5.46</v>
      </c>
      <c r="L9" s="7" t="n">
        <v>13.64</v>
      </c>
    </row>
    <row r="10" spans="1:12">
      <c r="A10" s="4" t="s">
        <v>650</v>
      </c>
      <c r="B10" s="8" t="n">
        <v>-1.02</v>
      </c>
      <c r="C10" s="8" t="n">
        <v>-1.75</v>
      </c>
      <c r="D10" s="8" t="n">
        <v>1.43</v>
      </c>
      <c r="E10" s="8" t="n">
        <v>0.87</v>
      </c>
      <c r="F10" s="8" t="n">
        <v>2.12</v>
      </c>
      <c r="G10" s="8" t="n">
        <v>1.73</v>
      </c>
      <c r="H10" s="8" t="n">
        <v>0.87</v>
      </c>
      <c r="I10" s="8" t="n">
        <v>0.7</v>
      </c>
      <c r="J10" s="8" t="n">
        <v>-0.45</v>
      </c>
      <c r="K10" s="8" t="n">
        <v>5.43</v>
      </c>
      <c r="L10" s="8" t="n">
        <v>13.54</v>
      </c>
    </row>
    <row r="11" spans="1:12">
      <c r="A11" s="3" t="s">
        <v>1331</v>
      </c>
    </row>
    <row r="12" spans="1:12">
      <c r="A12" s="4" t="s">
        <v>1332</v>
      </c>
      <c r="B12" s="8" t="n">
        <v>-1.02</v>
      </c>
      <c r="C12" s="8" t="n">
        <v>-1.75</v>
      </c>
      <c r="D12" s="8" t="n">
        <v>1.43</v>
      </c>
      <c r="E12" s="8" t="n">
        <v>0.86</v>
      </c>
      <c r="F12" s="8" t="n">
        <v>2.13</v>
      </c>
      <c r="G12" s="8" t="n">
        <v>1.73</v>
      </c>
      <c r="H12" s="8" t="n">
        <v>0.85</v>
      </c>
      <c r="I12" s="8" t="n">
        <v>0.7</v>
      </c>
      <c r="J12" s="8" t="n">
        <v>-0.47</v>
      </c>
      <c r="K12" s="8" t="n">
        <v>5.41</v>
      </c>
      <c r="L12" s="8" t="n">
        <v>13.63</v>
      </c>
    </row>
    <row r="13" spans="1:12">
      <c r="A13" s="4" t="s">
        <v>1333</v>
      </c>
      <c r="B13" s="7" t="n">
        <v>-1.02</v>
      </c>
      <c r="C13" s="7" t="n">
        <v>-1.75</v>
      </c>
      <c r="D13" s="7" t="n">
        <v>1.43</v>
      </c>
      <c r="E13" s="7" t="n">
        <v>0.86</v>
      </c>
      <c r="F13" s="7" t="n">
        <v>2.12</v>
      </c>
      <c r="G13" s="7" t="n">
        <v>1.72</v>
      </c>
      <c r="H13" s="7" t="n">
        <v>0.85</v>
      </c>
      <c r="I13" s="7" t="n">
        <v>0.7</v>
      </c>
      <c r="J13" s="7" t="n">
        <v>-0.47</v>
      </c>
      <c r="K13" s="7" t="n">
        <v>5.38</v>
      </c>
      <c r="L13" s="7" t="n">
        <v>13.53</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4</v>
      </c>
      <c r="B1" s="2" t="s">
        <v>1</v>
      </c>
    </row>
    <row r="2" spans="1:4">
      <c r="B2" s="2" t="s">
        <v>2</v>
      </c>
      <c r="C2" s="2" t="s">
        <v>62</v>
      </c>
      <c r="D2" s="2" t="s">
        <v>63</v>
      </c>
    </row>
    <row r="3" spans="1:4">
      <c r="A3" s="3" t="s">
        <v>1335</v>
      </c>
    </row>
    <row r="4" spans="1:4">
      <c r="A4" s="4" t="s">
        <v>736</v>
      </c>
      <c r="B4" s="5" t="n">
        <v>-18000</v>
      </c>
      <c r="C4" s="5" t="n">
        <v>-1000</v>
      </c>
      <c r="D4" s="5" t="n">
        <v>9000</v>
      </c>
    </row>
    <row r="5" spans="1:4">
      <c r="A5" s="4" t="s">
        <v>1336</v>
      </c>
    </row>
    <row r="6" spans="1:4">
      <c r="A6" s="3" t="s">
        <v>1335</v>
      </c>
    </row>
    <row r="7" spans="1:4">
      <c r="A7" s="4" t="s">
        <v>1337</v>
      </c>
      <c r="B7" s="6" t="n">
        <v>17182</v>
      </c>
      <c r="C7" s="6" t="n">
        <v>13847</v>
      </c>
      <c r="D7" s="6" t="n">
        <v>14915</v>
      </c>
    </row>
    <row r="8" spans="1:4">
      <c r="A8" s="4" t="s">
        <v>1338</v>
      </c>
      <c r="B8" s="6" t="n">
        <v>23003</v>
      </c>
      <c r="C8" s="6" t="n">
        <v>10890</v>
      </c>
      <c r="D8" s="6" t="n">
        <v>12335</v>
      </c>
    </row>
    <row r="9" spans="1:4">
      <c r="A9" s="4" t="s">
        <v>1339</v>
      </c>
      <c r="B9" s="6" t="n">
        <v>0</v>
      </c>
      <c r="C9" s="6" t="n">
        <v>0</v>
      </c>
      <c r="D9" s="6" t="n">
        <v>0</v>
      </c>
    </row>
    <row r="10" spans="1:4">
      <c r="A10" s="4" t="s">
        <v>1340</v>
      </c>
      <c r="B10" s="6" t="n">
        <v>17424</v>
      </c>
      <c r="C10" s="6" t="n">
        <v>7555</v>
      </c>
      <c r="D10" s="6" t="n">
        <v>13403</v>
      </c>
    </row>
    <row r="11" spans="1:4">
      <c r="A11" s="4" t="s">
        <v>1341</v>
      </c>
      <c r="B11" s="6" t="n">
        <v>22761</v>
      </c>
      <c r="C11" s="6" t="n">
        <v>17182</v>
      </c>
      <c r="D11" s="6" t="n">
        <v>13847</v>
      </c>
    </row>
    <row r="12" spans="1:4">
      <c r="A12" s="4" t="s">
        <v>785</v>
      </c>
    </row>
    <row r="13" spans="1:4">
      <c r="A13" s="3" t="s">
        <v>1335</v>
      </c>
    </row>
    <row r="14" spans="1:4">
      <c r="A14" s="4" t="s">
        <v>1337</v>
      </c>
      <c r="B14" s="6" t="n">
        <v>357526</v>
      </c>
      <c r="C14" s="6" t="n">
        <v>348612</v>
      </c>
      <c r="D14" s="6" t="n">
        <v>336901</v>
      </c>
    </row>
    <row r="15" spans="1:4">
      <c r="A15" s="4" t="s">
        <v>1338</v>
      </c>
      <c r="B15" s="6" t="n">
        <v>436148</v>
      </c>
      <c r="C15" s="6" t="n">
        <v>359528</v>
      </c>
      <c r="D15" s="6" t="n">
        <v>327306</v>
      </c>
    </row>
    <row r="16" spans="1:4">
      <c r="A16" s="4" t="s">
        <v>1339</v>
      </c>
      <c r="B16" s="6" t="n">
        <v>86832</v>
      </c>
      <c r="C16" s="6" t="n">
        <v>82904</v>
      </c>
      <c r="D16" s="6" t="n">
        <v>74153</v>
      </c>
    </row>
    <row r="17" spans="1:4">
      <c r="A17" s="4" t="s">
        <v>1340</v>
      </c>
      <c r="B17" s="6" t="n">
        <v>469521</v>
      </c>
      <c r="C17" s="6" t="n">
        <v>433518</v>
      </c>
      <c r="D17" s="6" t="n">
        <v>389748</v>
      </c>
    </row>
    <row r="18" spans="1:4">
      <c r="A18" s="4" t="s">
        <v>1341</v>
      </c>
      <c r="B18" s="6" t="n">
        <v>410985</v>
      </c>
      <c r="C18" s="6" t="n">
        <v>357526</v>
      </c>
      <c r="D18" s="6" t="n">
        <v>348612</v>
      </c>
    </row>
    <row r="19" spans="1:4">
      <c r="A19" s="4" t="s">
        <v>1342</v>
      </c>
    </row>
    <row r="20" spans="1:4">
      <c r="A20" s="3" t="s">
        <v>1335</v>
      </c>
    </row>
    <row r="21" spans="1:4">
      <c r="A21" s="4" t="s">
        <v>1337</v>
      </c>
      <c r="B21" s="6" t="n">
        <v>16186</v>
      </c>
      <c r="C21" s="6" t="n">
        <v>18667</v>
      </c>
      <c r="D21" s="6" t="n">
        <v>16387</v>
      </c>
    </row>
    <row r="22" spans="1:4">
      <c r="A22" s="4" t="s">
        <v>1338</v>
      </c>
      <c r="B22" s="6" t="n">
        <v>1906</v>
      </c>
      <c r="C22" s="6" t="n">
        <v>-534</v>
      </c>
      <c r="D22" s="6" t="n">
        <v>2213</v>
      </c>
    </row>
    <row r="23" spans="1:4">
      <c r="A23" s="4" t="s">
        <v>1339</v>
      </c>
      <c r="B23" s="6" t="n">
        <v>0</v>
      </c>
      <c r="C23" s="6" t="n">
        <v>0</v>
      </c>
      <c r="D23" s="6" t="n">
        <v>0</v>
      </c>
    </row>
    <row r="24" spans="1:4">
      <c r="A24" s="4" t="s">
        <v>1340</v>
      </c>
      <c r="B24" s="6" t="n">
        <v>515</v>
      </c>
      <c r="C24" s="6" t="n">
        <v>1947</v>
      </c>
      <c r="D24" s="6" t="n">
        <v>-67</v>
      </c>
    </row>
    <row r="25" spans="1:4">
      <c r="A25" s="4" t="s">
        <v>1341</v>
      </c>
      <c r="B25" s="5" t="n">
        <v>17577</v>
      </c>
      <c r="C25" s="5" t="n">
        <v>16186</v>
      </c>
      <c r="D25" s="5" t="n">
        <v>1866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2</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0</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1</v>
      </c>
      <c r="B1" s="2" t="s">
        <v>1</v>
      </c>
    </row>
    <row r="2" spans="1:4">
      <c r="B2" s="2" t="s">
        <v>2</v>
      </c>
      <c r="C2" s="2" t="s">
        <v>62</v>
      </c>
      <c r="D2" s="2" t="s">
        <v>63</v>
      </c>
    </row>
    <row r="3" spans="1:4">
      <c r="A3" s="4" t="s">
        <v>64</v>
      </c>
      <c r="B3" s="5" t="n">
        <v>3784744</v>
      </c>
      <c r="C3" s="5" t="n">
        <v>3512867</v>
      </c>
      <c r="D3" s="5" t="n">
        <v>3220705</v>
      </c>
    </row>
    <row r="4" spans="1:4">
      <c r="A4" s="4" t="s">
        <v>65</v>
      </c>
      <c r="B4" s="6" t="n">
        <v>8925801</v>
      </c>
      <c r="C4" s="6" t="n">
        <v>8413946</v>
      </c>
      <c r="D4" s="6" t="n">
        <v>7280074</v>
      </c>
    </row>
    <row r="5" spans="1:4">
      <c r="A5" s="4" t="s">
        <v>66</v>
      </c>
      <c r="B5" s="6" t="n">
        <v>121980</v>
      </c>
      <c r="C5" s="6" t="n">
        <v>123964</v>
      </c>
      <c r="D5" s="6" t="n">
        <v>115019</v>
      </c>
    </row>
    <row r="6" spans="1:4">
      <c r="A6" s="4" t="s">
        <v>67</v>
      </c>
      <c r="B6" s="6" t="n">
        <v>907449</v>
      </c>
      <c r="C6" s="6" t="n">
        <v>849410</v>
      </c>
      <c r="D6" s="6" t="n">
        <v>870918</v>
      </c>
    </row>
    <row r="7" spans="1:4">
      <c r="A7" s="4" t="s">
        <v>68</v>
      </c>
      <c r="B7" s="6" t="n">
        <v>60406</v>
      </c>
      <c r="C7" s="6" t="n">
        <v>7541</v>
      </c>
      <c r="D7" s="6" t="n">
        <v>27741</v>
      </c>
    </row>
    <row r="8" spans="1:4">
      <c r="A8" s="4" t="s">
        <v>69</v>
      </c>
      <c r="B8" s="6" t="n">
        <v>58706</v>
      </c>
      <c r="C8" s="6" t="n">
        <v>22325</v>
      </c>
      <c r="D8" s="6" t="n">
        <v>16989</v>
      </c>
    </row>
    <row r="9" spans="1:4">
      <c r="A9" s="4" t="s">
        <v>70</v>
      </c>
      <c r="B9" s="6" t="n">
        <v>241381</v>
      </c>
      <c r="C9" s="6" t="n">
        <v>180488</v>
      </c>
      <c r="D9" s="6" t="n">
        <v>141876</v>
      </c>
    </row>
    <row r="10" spans="1:4">
      <c r="A10" s="4" t="s">
        <v>71</v>
      </c>
      <c r="B10" s="6" t="n">
        <v>-33642</v>
      </c>
      <c r="C10" s="6" t="n">
        <v>-5422</v>
      </c>
      <c r="D10" s="6" t="n">
        <v>-44245</v>
      </c>
    </row>
    <row r="11" spans="1:4">
      <c r="A11" s="4" t="s">
        <v>72</v>
      </c>
      <c r="B11" s="6" t="n">
        <v>56568</v>
      </c>
      <c r="C11" s="6" t="n">
        <v>21852</v>
      </c>
      <c r="D11" s="6" t="n">
        <v>17265</v>
      </c>
    </row>
    <row r="12" spans="1:4">
      <c r="A12" s="4" t="s">
        <v>73</v>
      </c>
      <c r="B12" s="6" t="n">
        <v>8968072</v>
      </c>
      <c r="C12" s="6" t="n">
        <v>8024477</v>
      </c>
      <c r="D12" s="6" t="n">
        <v>6983638</v>
      </c>
    </row>
    <row r="13" spans="1:4">
      <c r="A13" s="4" t="s">
        <v>74</v>
      </c>
      <c r="B13" s="6" t="n">
        <v>-42271</v>
      </c>
      <c r="C13" s="6" t="n">
        <v>389469</v>
      </c>
      <c r="D13" s="6" t="n">
        <v>296436</v>
      </c>
    </row>
    <row r="14" spans="1:4">
      <c r="A14" s="4" t="s">
        <v>75</v>
      </c>
      <c r="B14" s="6" t="n">
        <v>-18999</v>
      </c>
      <c r="C14" s="6" t="n">
        <v>102547</v>
      </c>
      <c r="D14" s="6" t="n">
        <v>-423665</v>
      </c>
    </row>
    <row r="15" spans="1:4">
      <c r="A15" s="4" t="s">
        <v>76</v>
      </c>
      <c r="B15" s="6" t="n">
        <v>-23272</v>
      </c>
      <c r="C15" s="6" t="n">
        <v>286922</v>
      </c>
      <c r="D15" s="6" t="n">
        <v>720101</v>
      </c>
    </row>
    <row r="16" spans="1:4">
      <c r="A16" s="4" t="s">
        <v>77</v>
      </c>
      <c r="B16" s="6" t="n">
        <v>-1138</v>
      </c>
      <c r="C16" s="6" t="n">
        <v>-2309</v>
      </c>
      <c r="D16" s="6" t="n">
        <v>-457</v>
      </c>
    </row>
    <row r="17" spans="1:4">
      <c r="A17" s="4" t="s">
        <v>78</v>
      </c>
      <c r="B17" s="5" t="n">
        <v>-24410</v>
      </c>
      <c r="C17" s="5" t="n">
        <v>284613</v>
      </c>
      <c r="D17" s="5" t="n">
        <v>719644</v>
      </c>
    </row>
    <row r="18" spans="1:4">
      <c r="A18" s="3" t="s">
        <v>79</v>
      </c>
    </row>
    <row r="19" spans="1:4">
      <c r="A19" s="4" t="s">
        <v>80</v>
      </c>
      <c r="B19" s="7" t="n">
        <v>-0.45</v>
      </c>
      <c r="C19" s="7" t="n">
        <v>5.46</v>
      </c>
      <c r="D19" s="7" t="n">
        <v>13.64</v>
      </c>
    </row>
    <row r="20" spans="1:4">
      <c r="A20" s="4" t="s">
        <v>81</v>
      </c>
      <c r="B20" s="8" t="n">
        <v>-0.03</v>
      </c>
      <c r="C20" s="8" t="n">
        <v>-0.04</v>
      </c>
      <c r="D20" s="8" t="n">
        <v>-0.01</v>
      </c>
    </row>
    <row r="21" spans="1:4">
      <c r="A21" s="4" t="s">
        <v>82</v>
      </c>
      <c r="B21" s="8" t="n">
        <v>-0.47</v>
      </c>
      <c r="C21" s="8" t="n">
        <v>5.41</v>
      </c>
      <c r="D21" s="8" t="n">
        <v>13.63</v>
      </c>
    </row>
    <row r="22" spans="1:4">
      <c r="A22" s="3" t="s">
        <v>83</v>
      </c>
    </row>
    <row r="23" spans="1:4">
      <c r="A23" s="4" t="s">
        <v>80</v>
      </c>
      <c r="B23" s="8" t="n">
        <v>-0.45</v>
      </c>
      <c r="C23" s="8" t="n">
        <v>5.43</v>
      </c>
      <c r="D23" s="8" t="n">
        <v>13.54</v>
      </c>
    </row>
    <row r="24" spans="1:4">
      <c r="A24" s="4" t="s">
        <v>81</v>
      </c>
      <c r="B24" s="8" t="n">
        <v>-0.03</v>
      </c>
      <c r="C24" s="8" t="n">
        <v>-0.04</v>
      </c>
      <c r="D24" s="8" t="n">
        <v>-0.01</v>
      </c>
    </row>
    <row r="25" spans="1:4">
      <c r="A25" s="4" t="s">
        <v>84</v>
      </c>
      <c r="B25" s="7" t="n">
        <v>-0.47</v>
      </c>
      <c r="C25" s="7" t="n">
        <v>5.38</v>
      </c>
      <c r="D25" s="7" t="n">
        <v>13.53</v>
      </c>
    </row>
    <row r="26" spans="1:4">
      <c r="A26" s="4" t="s">
        <v>85</v>
      </c>
    </row>
    <row r="27" spans="1:4">
      <c r="A27" s="4" t="s">
        <v>86</v>
      </c>
      <c r="B27" s="5" t="n">
        <v>4555692</v>
      </c>
      <c r="C27" s="5" t="n">
        <v>4280834</v>
      </c>
      <c r="D27" s="5" t="n">
        <v>3538869</v>
      </c>
    </row>
    <row r="28" spans="1:4">
      <c r="A28" s="4" t="s">
        <v>87</v>
      </c>
      <c r="B28" s="6" t="n">
        <v>3879863</v>
      </c>
      <c r="C28" s="6" t="n">
        <v>3663348</v>
      </c>
      <c r="D28" s="6" t="n">
        <v>2977426</v>
      </c>
    </row>
    <row r="29" spans="1:4">
      <c r="A29" s="4" t="s">
        <v>88</v>
      </c>
    </row>
    <row r="30" spans="1:4">
      <c r="A30" s="4" t="s">
        <v>86</v>
      </c>
      <c r="B30" s="6" t="n">
        <v>585365</v>
      </c>
      <c r="C30" s="6" t="n">
        <v>620245</v>
      </c>
      <c r="D30" s="6" t="n">
        <v>520500</v>
      </c>
    </row>
    <row r="31" spans="1:4">
      <c r="A31" s="4" t="s">
        <v>87</v>
      </c>
      <c r="B31" s="6" t="n">
        <v>571658</v>
      </c>
      <c r="C31" s="6" t="n">
        <v>605613</v>
      </c>
      <c r="D31" s="6" t="n">
        <v>507440</v>
      </c>
    </row>
    <row r="32" spans="1:4">
      <c r="A32" s="4" t="s">
        <v>89</v>
      </c>
    </row>
    <row r="33" spans="1:4">
      <c r="A33" s="4" t="s">
        <v>87</v>
      </c>
      <c r="B33" s="5" t="n">
        <v>3103703</v>
      </c>
      <c r="C33" s="5" t="n">
        <v>2555358</v>
      </c>
      <c r="D33" s="5" t="n">
        <v>235320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6</v>
      </c>
      <c r="B4" s="4" t="s">
        <v>257</v>
      </c>
    </row>
    <row r="5" spans="1:2">
      <c r="A5" s="4" t="s">
        <v>256</v>
      </c>
      <c r="B5" s="4" t="s">
        <v>257</v>
      </c>
    </row>
    <row r="6" spans="1:2">
      <c r="A6" s="4" t="s">
        <v>256</v>
      </c>
      <c r="B6" s="4" t="s">
        <v>257</v>
      </c>
    </row>
    <row r="7" spans="1:2">
      <c r="A7" s="4" t="s">
        <v>256</v>
      </c>
      <c r="B7"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62</v>
      </c>
      <c r="D2" s="2" t="s">
        <v>63</v>
      </c>
    </row>
    <row r="3" spans="1:4">
      <c r="A3" s="3" t="s">
        <v>91</v>
      </c>
    </row>
    <row r="4" spans="1:4">
      <c r="A4" s="4" t="s">
        <v>78</v>
      </c>
      <c r="B4" s="5" t="n">
        <v>-24410</v>
      </c>
      <c r="C4" s="5" t="n">
        <v>284613</v>
      </c>
      <c r="D4" s="5" t="n">
        <v>719644</v>
      </c>
    </row>
    <row r="5" spans="1:4">
      <c r="A5" s="3" t="s">
        <v>92</v>
      </c>
    </row>
    <row r="6" spans="1:4">
      <c r="A6" s="4" t="s">
        <v>93</v>
      </c>
      <c r="B6" s="6" t="n">
        <v>30681</v>
      </c>
      <c r="C6" s="6" t="n">
        <v>-55940</v>
      </c>
      <c r="D6" s="6" t="n">
        <v>62837</v>
      </c>
    </row>
    <row r="7" spans="1:4">
      <c r="A7" s="4" t="s">
        <v>94</v>
      </c>
      <c r="B7" s="6" t="n">
        <v>30305</v>
      </c>
      <c r="C7" s="6" t="n">
        <v>27499</v>
      </c>
      <c r="D7" s="6" t="n">
        <v>31520</v>
      </c>
    </row>
    <row r="8" spans="1:4">
      <c r="A8" s="4" t="s">
        <v>95</v>
      </c>
      <c r="B8" s="6" t="n">
        <v>-7059</v>
      </c>
      <c r="C8" s="6" t="n">
        <v>-6422</v>
      </c>
      <c r="D8" s="6" t="n">
        <v>-11034</v>
      </c>
    </row>
    <row r="9" spans="1:4">
      <c r="A9" s="4" t="s">
        <v>96</v>
      </c>
      <c r="B9" s="6" t="n">
        <v>23246</v>
      </c>
      <c r="C9" s="6" t="n">
        <v>21077</v>
      </c>
      <c r="D9" s="6" t="n">
        <v>20486</v>
      </c>
    </row>
    <row r="10" spans="1:4">
      <c r="A10" s="4" t="s">
        <v>97</v>
      </c>
      <c r="B10" s="6" t="n">
        <v>34974</v>
      </c>
      <c r="C10" s="6" t="n">
        <v>0</v>
      </c>
      <c r="D10" s="6" t="n">
        <v>0</v>
      </c>
    </row>
    <row r="11" spans="1:4">
      <c r="A11" s="4" t="s">
        <v>98</v>
      </c>
      <c r="B11" s="6" t="n">
        <v>-7609</v>
      </c>
      <c r="C11" s="6" t="n">
        <v>-83695</v>
      </c>
      <c r="D11" s="6" t="n">
        <v>49680</v>
      </c>
    </row>
    <row r="12" spans="1:4">
      <c r="A12" s="4" t="s">
        <v>99</v>
      </c>
      <c r="B12" s="6" t="n">
        <v>-6149</v>
      </c>
      <c r="C12" s="6" t="n">
        <v>18327</v>
      </c>
      <c r="D12" s="6" t="n">
        <v>-9807</v>
      </c>
    </row>
    <row r="13" spans="1:4">
      <c r="A13" s="4" t="s">
        <v>100</v>
      </c>
      <c r="B13" s="6" t="n">
        <v>21216</v>
      </c>
      <c r="C13" s="6" t="n">
        <v>-65368</v>
      </c>
      <c r="D13" s="6" t="n">
        <v>39873</v>
      </c>
    </row>
    <row r="14" spans="1:4">
      <c r="A14" s="4" t="s">
        <v>101</v>
      </c>
      <c r="B14" s="6" t="n">
        <v>75143</v>
      </c>
      <c r="C14" s="6" t="n">
        <v>-100231</v>
      </c>
      <c r="D14" s="6" t="n">
        <v>123196</v>
      </c>
    </row>
    <row r="15" spans="1:4">
      <c r="A15" s="4" t="s">
        <v>102</v>
      </c>
      <c r="B15" s="5" t="n">
        <v>50733</v>
      </c>
      <c r="C15" s="5" t="n">
        <v>184382</v>
      </c>
      <c r="D15" s="5" t="n">
        <v>8428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3" t="s">
        <v>210</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107</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250</v>
      </c>
      <c r="B16" s="4" t="s">
        <v>340</v>
      </c>
    </row>
    <row r="17" spans="1:2">
      <c r="A17" s="4" t="s">
        <v>341</v>
      </c>
      <c r="B17" s="4" t="s">
        <v>342</v>
      </c>
    </row>
    <row r="18" spans="1:2">
      <c r="A18" s="4" t="s">
        <v>343</v>
      </c>
      <c r="B18" s="4" t="s">
        <v>344</v>
      </c>
    </row>
    <row r="19" spans="1:2">
      <c r="A19" s="4" t="s">
        <v>345</v>
      </c>
      <c r="B19" s="4" t="s">
        <v>346</v>
      </c>
    </row>
    <row r="20" spans="1:2">
      <c r="A20" s="4" t="s">
        <v>347</v>
      </c>
      <c r="B20" s="4" t="s">
        <v>348</v>
      </c>
    </row>
    <row r="21" spans="1:2">
      <c r="A21" s="4" t="s">
        <v>349</v>
      </c>
      <c r="B21" s="4" t="s">
        <v>350</v>
      </c>
    </row>
    <row r="22" spans="1:2">
      <c r="A22" s="4" t="s">
        <v>273</v>
      </c>
      <c r="B22" s="4" t="s">
        <v>351</v>
      </c>
    </row>
    <row r="23" spans="1:2">
      <c r="A23" s="4" t="s">
        <v>352</v>
      </c>
      <c r="B23" s="4" t="s">
        <v>353</v>
      </c>
    </row>
    <row r="24" spans="1:2">
      <c r="A24" s="4" t="s">
        <v>354</v>
      </c>
      <c r="B24" s="4" t="s">
        <v>355</v>
      </c>
    </row>
    <row r="25" spans="1:2">
      <c r="A25" s="4" t="s">
        <v>356</v>
      </c>
      <c r="B25" s="4" t="s">
        <v>357</v>
      </c>
    </row>
    <row r="26" spans="1:2">
      <c r="A26" s="4" t="s">
        <v>358</v>
      </c>
      <c r="B26"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0</v>
      </c>
      <c r="B1" s="2" t="s">
        <v>1</v>
      </c>
    </row>
    <row r="2" spans="1:2">
      <c r="B2" s="2" t="s">
        <v>2</v>
      </c>
    </row>
    <row r="3" spans="1:2">
      <c r="A3" s="3" t="s">
        <v>214</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3</v>
      </c>
      <c r="B1" s="2" t="s">
        <v>1</v>
      </c>
    </row>
    <row r="2" spans="1:2">
      <c r="B2" s="2" t="s">
        <v>2</v>
      </c>
    </row>
    <row r="3" spans="1:2">
      <c r="A3" s="3" t="s">
        <v>221</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2</v>
      </c>
    </row>
    <row r="2" spans="1:3">
      <c r="A2" s="3" t="s">
        <v>104</v>
      </c>
    </row>
    <row r="3" spans="1:3">
      <c r="A3" s="4" t="s">
        <v>105</v>
      </c>
      <c r="B3" s="5" t="n">
        <v>73584</v>
      </c>
      <c r="C3" s="5" t="n">
        <v>68111</v>
      </c>
    </row>
    <row r="4" spans="1:3">
      <c r="A4" s="4" t="s">
        <v>106</v>
      </c>
      <c r="B4" s="6" t="n">
        <v>1228490</v>
      </c>
      <c r="C4" s="6" t="n">
        <v>1242058</v>
      </c>
    </row>
    <row r="5" spans="1:3">
      <c r="A5" s="4" t="s">
        <v>107</v>
      </c>
      <c r="B5" s="6" t="n">
        <v>80822</v>
      </c>
      <c r="C5" s="6" t="n">
        <v>79228</v>
      </c>
    </row>
    <row r="6" spans="1:3">
      <c r="A6" s="4" t="s">
        <v>108</v>
      </c>
      <c r="B6" s="6" t="n">
        <v>179155</v>
      </c>
      <c r="C6" s="6" t="n">
        <v>178313</v>
      </c>
    </row>
    <row r="7" spans="1:3">
      <c r="A7" s="4" t="s">
        <v>109</v>
      </c>
      <c r="B7" s="6" t="n">
        <v>1562051</v>
      </c>
      <c r="C7" s="6" t="n">
        <v>1567710</v>
      </c>
    </row>
    <row r="8" spans="1:3">
      <c r="A8" s="4" t="s">
        <v>110</v>
      </c>
      <c r="B8" s="6" t="n">
        <v>10427664</v>
      </c>
      <c r="C8" s="6" t="n">
        <v>9415961</v>
      </c>
    </row>
    <row r="9" spans="1:3">
      <c r="A9" s="4" t="s">
        <v>111</v>
      </c>
      <c r="B9" s="6" t="n">
        <v>917799</v>
      </c>
      <c r="C9" s="6" t="n">
        <v>862054</v>
      </c>
    </row>
    <row r="10" spans="1:3">
      <c r="A10" s="4" t="s">
        <v>112</v>
      </c>
      <c r="B10" s="6" t="n">
        <v>475025</v>
      </c>
      <c r="C10" s="6" t="n">
        <v>475206</v>
      </c>
    </row>
    <row r="11" spans="1:3">
      <c r="A11" s="4" t="s">
        <v>113</v>
      </c>
      <c r="B11" s="6" t="n">
        <v>50905</v>
      </c>
      <c r="C11" s="6" t="n">
        <v>59075</v>
      </c>
    </row>
    <row r="12" spans="1:3">
      <c r="A12" s="4" t="s">
        <v>114</v>
      </c>
      <c r="B12" s="6" t="n">
        <v>1041890</v>
      </c>
      <c r="C12" s="6" t="n">
        <v>967802</v>
      </c>
    </row>
    <row r="13" spans="1:3">
      <c r="A13" s="4" t="s">
        <v>115</v>
      </c>
      <c r="B13" s="6" t="n">
        <v>14475334</v>
      </c>
      <c r="C13" s="6" t="n">
        <v>13347808</v>
      </c>
    </row>
    <row r="14" spans="1:3">
      <c r="A14" s="3" t="s">
        <v>116</v>
      </c>
    </row>
    <row r="15" spans="1:3">
      <c r="A15" s="4" t="s">
        <v>117</v>
      </c>
      <c r="B15" s="6" t="n">
        <v>1154564</v>
      </c>
      <c r="C15" s="6" t="n">
        <v>937131</v>
      </c>
    </row>
    <row r="16" spans="1:3">
      <c r="A16" s="4" t="s">
        <v>118</v>
      </c>
      <c r="B16" s="6" t="n">
        <v>594712</v>
      </c>
      <c r="C16" s="6" t="n">
        <v>731876</v>
      </c>
    </row>
    <row r="17" spans="1:3">
      <c r="A17" s="4" t="s">
        <v>119</v>
      </c>
      <c r="B17" s="6" t="n">
        <v>876077</v>
      </c>
      <c r="C17" s="6" t="n">
        <v>847739</v>
      </c>
    </row>
    <row r="18" spans="1:3">
      <c r="A18" s="4" t="s">
        <v>120</v>
      </c>
      <c r="B18" s="6" t="n">
        <v>2625353</v>
      </c>
      <c r="C18" s="6" t="n">
        <v>2516746</v>
      </c>
    </row>
    <row r="19" spans="1:3">
      <c r="A19" s="4" t="s">
        <v>121</v>
      </c>
      <c r="B19" s="6" t="n">
        <v>6770224</v>
      </c>
      <c r="C19" s="6" t="n">
        <v>5712146</v>
      </c>
    </row>
    <row r="20" spans="1:3">
      <c r="A20" s="4" t="s">
        <v>122</v>
      </c>
      <c r="B20" s="6" t="n">
        <v>1442003</v>
      </c>
      <c r="C20" s="6" t="n">
        <v>1402625</v>
      </c>
    </row>
    <row r="21" spans="1:3">
      <c r="A21" s="4" t="s">
        <v>123</v>
      </c>
      <c r="B21" s="6" t="n">
        <v>1161444</v>
      </c>
      <c r="C21" s="6" t="n">
        <v>1179723</v>
      </c>
    </row>
    <row r="22" spans="1:3">
      <c r="A22" s="4" t="s">
        <v>124</v>
      </c>
      <c r="B22" s="6" t="n">
        <v>11999024</v>
      </c>
      <c r="C22" s="6" t="n">
        <v>10811240</v>
      </c>
    </row>
    <row r="23" spans="1:3">
      <c r="A23" s="4" t="s">
        <v>125</v>
      </c>
      <c r="B23" s="4" t="s">
        <v>126</v>
      </c>
      <c r="C23" s="4" t="s">
        <v>126</v>
      </c>
    </row>
    <row r="24" spans="1:3">
      <c r="A24" s="3" t="s">
        <v>127</v>
      </c>
    </row>
    <row r="25" spans="1:3">
      <c r="A25" s="4" t="s">
        <v>128</v>
      </c>
      <c r="B25" s="6" t="n">
        <v>0</v>
      </c>
      <c r="C25" s="6" t="n">
        <v>0</v>
      </c>
    </row>
    <row r="26" spans="1:3">
      <c r="A26" s="4" t="s">
        <v>129</v>
      </c>
      <c r="B26" s="6" t="n">
        <v>26639</v>
      </c>
      <c r="C26" s="6" t="n">
        <v>26559</v>
      </c>
    </row>
    <row r="27" spans="1:3">
      <c r="A27" s="4" t="s">
        <v>130</v>
      </c>
      <c r="B27" s="6" t="n">
        <v>1108649</v>
      </c>
      <c r="C27" s="6" t="n">
        <v>1084391</v>
      </c>
    </row>
    <row r="28" spans="1:3">
      <c r="A28" s="4" t="s">
        <v>131</v>
      </c>
      <c r="B28" s="6" t="n">
        <v>2177513</v>
      </c>
      <c r="C28" s="6" t="n">
        <v>2337252</v>
      </c>
    </row>
    <row r="29" spans="1:3">
      <c r="A29" s="4" t="s">
        <v>132</v>
      </c>
      <c r="B29" s="6" t="n">
        <v>-836491</v>
      </c>
      <c r="C29" s="6" t="n">
        <v>-911634</v>
      </c>
    </row>
    <row r="30" spans="1:3">
      <c r="A30" s="4" t="s">
        <v>133</v>
      </c>
      <c r="B30" s="6" t="n">
        <v>2476310</v>
      </c>
      <c r="C30" s="6" t="n">
        <v>2536568</v>
      </c>
    </row>
    <row r="31" spans="1:3">
      <c r="A31" s="4" t="s">
        <v>134</v>
      </c>
      <c r="B31" s="5" t="n">
        <v>14475334</v>
      </c>
      <c r="C31" s="5" t="n">
        <v>133478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5</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3</v>
      </c>
      <c r="B1" s="2" t="s">
        <v>1</v>
      </c>
    </row>
    <row r="2" spans="1:2">
      <c r="B2" s="2" t="s">
        <v>2</v>
      </c>
    </row>
    <row r="3" spans="1:2">
      <c r="A3" s="3" t="s">
        <v>229</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76</v>
      </c>
      <c r="B1" s="2" t="s">
        <v>1</v>
      </c>
    </row>
    <row r="2" spans="1:2">
      <c r="B2" s="2" t="s">
        <v>2</v>
      </c>
    </row>
    <row r="3" spans="1:2">
      <c r="A3" s="3" t="s">
        <v>233</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3</v>
      </c>
      <c r="B1" s="2" t="s">
        <v>1</v>
      </c>
    </row>
    <row r="2" spans="1:2">
      <c r="B2" s="2" t="s">
        <v>2</v>
      </c>
    </row>
    <row r="3" spans="1:2">
      <c r="A3" s="3" t="s">
        <v>237</v>
      </c>
    </row>
    <row r="4" spans="1:2">
      <c r="A4" s="4" t="s">
        <v>384</v>
      </c>
      <c r="B4"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6</v>
      </c>
      <c r="B1" s="2" t="s">
        <v>1</v>
      </c>
    </row>
    <row r="2" spans="1:2">
      <c r="B2" s="2" t="s">
        <v>2</v>
      </c>
    </row>
    <row r="3" spans="1:2">
      <c r="A3" s="3" t="s">
        <v>240</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9</v>
      </c>
      <c r="B1" s="2" t="s">
        <v>1</v>
      </c>
    </row>
    <row r="2" spans="1:2">
      <c r="B2" s="2" t="s">
        <v>2</v>
      </c>
    </row>
    <row r="3" spans="1:2">
      <c r="A3" s="3" t="s">
        <v>240</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2</v>
      </c>
      <c r="B1" s="2" t="s">
        <v>1</v>
      </c>
    </row>
    <row r="2" spans="1:2">
      <c r="B2" s="2" t="s">
        <v>2</v>
      </c>
    </row>
    <row r="3" spans="1:2">
      <c r="A3" s="3" t="s">
        <v>247</v>
      </c>
    </row>
    <row r="4" spans="1:2">
      <c r="A4" s="4" t="s">
        <v>246</v>
      </c>
      <c r="B4"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1</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405</v>
      </c>
      <c r="B1" s="2" t="s">
        <v>1</v>
      </c>
    </row>
    <row r="2" spans="1:2">
      <c r="B2" s="2" t="s">
        <v>2</v>
      </c>
    </row>
    <row r="3" spans="1:2">
      <c r="A3" s="3" t="s">
        <v>255</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row r="10" spans="1:2">
      <c r="A10" s="4" t="s">
        <v>418</v>
      </c>
      <c r="B10" s="4" t="s">
        <v>419</v>
      </c>
    </row>
    <row r="11" spans="1:2">
      <c r="A11" s="4" t="s">
        <v>420</v>
      </c>
      <c r="B11"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421</v>
      </c>
      <c r="B1" s="2" t="s">
        <v>1</v>
      </c>
    </row>
    <row r="2" spans="1:2">
      <c r="B2" s="2" t="s">
        <v>2</v>
      </c>
    </row>
    <row r="3" spans="1:2">
      <c r="A3" s="3" t="s">
        <v>259</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5</v>
      </c>
      <c r="B1" s="2" t="s">
        <v>2</v>
      </c>
      <c r="C1" s="2" t="s">
        <v>62</v>
      </c>
    </row>
    <row r="2" spans="1:3">
      <c r="A2" s="3" t="s">
        <v>136</v>
      </c>
    </row>
    <row r="3" spans="1:3">
      <c r="A3" s="4" t="s">
        <v>137</v>
      </c>
      <c r="B3" s="6" t="n">
        <v>3800917</v>
      </c>
      <c r="C3" s="6" t="n">
        <v>3800917</v>
      </c>
    </row>
    <row r="4" spans="1:3">
      <c r="A4" s="4" t="s">
        <v>138</v>
      </c>
      <c r="B4" s="6" t="n">
        <v>0</v>
      </c>
      <c r="C4" s="6" t="n">
        <v>0</v>
      </c>
    </row>
    <row r="5" spans="1:3">
      <c r="A5" s="4" t="s">
        <v>139</v>
      </c>
      <c r="B5" s="7" t="n">
        <v>0.5</v>
      </c>
      <c r="C5" s="7" t="n">
        <v>0.5</v>
      </c>
    </row>
    <row r="6" spans="1:3">
      <c r="A6" s="4" t="s">
        <v>140</v>
      </c>
      <c r="B6" s="6" t="n">
        <v>400000000</v>
      </c>
      <c r="C6" s="6" t="n">
        <v>400000000</v>
      </c>
    </row>
    <row r="7" spans="1:3">
      <c r="A7" s="4" t="s">
        <v>141</v>
      </c>
      <c r="B7" s="6" t="n">
        <v>53278316</v>
      </c>
      <c r="C7" s="6" t="n">
        <v>531164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6</v>
      </c>
      <c r="B1" s="2" t="s">
        <v>1</v>
      </c>
    </row>
    <row r="2" spans="1:2">
      <c r="B2" s="2" t="s">
        <v>2</v>
      </c>
    </row>
    <row r="3" spans="1:2">
      <c r="A3" s="3" t="s">
        <v>263</v>
      </c>
    </row>
    <row r="4" spans="1:2">
      <c r="A4" s="4" t="s">
        <v>427</v>
      </c>
      <c r="B4" s="4"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9</v>
      </c>
      <c r="B1" s="2" t="s">
        <v>1</v>
      </c>
    </row>
    <row r="2" spans="1:2">
      <c r="B2" s="2" t="s">
        <v>2</v>
      </c>
    </row>
    <row r="3" spans="1:2">
      <c r="A3" s="3" t="s">
        <v>270</v>
      </c>
    </row>
    <row r="4" spans="1:2">
      <c r="A4" s="4" t="s">
        <v>430</v>
      </c>
      <c r="B4" s="4" t="s">
        <v>43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74</v>
      </c>
    </row>
    <row r="4" spans="1:2">
      <c r="A4" s="4" t="s">
        <v>433</v>
      </c>
      <c r="B4" s="4"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78</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82</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row r="10" spans="1:2">
      <c r="A10" s="4" t="s">
        <v>459</v>
      </c>
      <c r="B10" s="4" t="s">
        <v>460</v>
      </c>
    </row>
    <row r="11" spans="1:2">
      <c r="A11" s="4" t="s">
        <v>461</v>
      </c>
      <c r="B11" s="4" t="s">
        <v>462</v>
      </c>
    </row>
    <row r="12" spans="1:2">
      <c r="A12" s="4" t="s">
        <v>463</v>
      </c>
      <c r="B12" s="4" t="s">
        <v>464</v>
      </c>
    </row>
    <row r="13" spans="1:2">
      <c r="A13" s="4" t="s">
        <v>465</v>
      </c>
      <c r="B13" s="4" t="s">
        <v>466</v>
      </c>
    </row>
    <row r="14" spans="1:2">
      <c r="A14" s="4" t="s">
        <v>467</v>
      </c>
      <c r="B14" s="4" t="s">
        <v>4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9</v>
      </c>
      <c r="B1" s="2" t="s">
        <v>1</v>
      </c>
    </row>
    <row r="2" spans="1:2">
      <c r="B2" s="2" t="s">
        <v>2</v>
      </c>
    </row>
    <row r="3" spans="1:2">
      <c r="A3" s="3" t="s">
        <v>290</v>
      </c>
    </row>
    <row r="4" spans="1:2">
      <c r="A4" s="4" t="s">
        <v>470</v>
      </c>
      <c r="B4" s="4" t="s">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2</v>
      </c>
      <c r="B1" s="2" t="s">
        <v>1</v>
      </c>
    </row>
    <row r="2" spans="1:2">
      <c r="B2" s="2" t="s">
        <v>2</v>
      </c>
    </row>
    <row r="3" spans="1:2">
      <c r="A3" s="3" t="s">
        <v>298</v>
      </c>
    </row>
    <row r="4" spans="1:2">
      <c r="A4" s="4" t="s">
        <v>473</v>
      </c>
      <c r="B4" s="4" t="s">
        <v>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5</v>
      </c>
      <c r="B1" s="2" t="s">
        <v>1</v>
      </c>
    </row>
    <row r="2" spans="1:2">
      <c r="B2" s="2" t="s">
        <v>2</v>
      </c>
    </row>
    <row r="3" spans="1:2">
      <c r="A3" s="3" t="s">
        <v>302</v>
      </c>
    </row>
    <row r="4" spans="1:2">
      <c r="A4" s="4" t="s">
        <v>476</v>
      </c>
      <c r="B4" s="4" t="s">
        <v>4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78</v>
      </c>
      <c r="B1" s="2" t="s">
        <v>1</v>
      </c>
    </row>
    <row r="2" spans="1:2">
      <c r="B2" s="2" t="s">
        <v>2</v>
      </c>
    </row>
    <row r="3" spans="1:2">
      <c r="A3" s="3" t="s">
        <v>306</v>
      </c>
    </row>
    <row r="4" spans="1:2">
      <c r="A4" s="4" t="s">
        <v>479</v>
      </c>
      <c r="B4" s="4" t="s">
        <v>480</v>
      </c>
    </row>
    <row r="5" spans="1:2">
      <c r="A5" s="4" t="s">
        <v>481</v>
      </c>
      <c r="B5" s="4" t="s">
        <v>482</v>
      </c>
    </row>
    <row r="6" spans="1:2">
      <c r="A6" s="4" t="s">
        <v>483</v>
      </c>
      <c r="B6" s="4" t="s">
        <v>4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5</v>
      </c>
      <c r="B1" s="2" t="s">
        <v>1</v>
      </c>
    </row>
    <row r="2" spans="1:2">
      <c r="B2" s="2" t="s">
        <v>2</v>
      </c>
    </row>
    <row r="3" spans="1:2">
      <c r="A3" s="3" t="s">
        <v>310</v>
      </c>
    </row>
    <row r="4" spans="1:2">
      <c r="A4" s="4" t="s">
        <v>486</v>
      </c>
      <c r="B4" s="4" t="s">
        <v>4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2</v>
      </c>
      <c r="D2" s="2" t="s">
        <v>63</v>
      </c>
    </row>
    <row r="3" spans="1:4">
      <c r="A3" s="3" t="s">
        <v>143</v>
      </c>
    </row>
    <row r="4" spans="1:4">
      <c r="A4" s="4" t="s">
        <v>78</v>
      </c>
      <c r="B4" s="5" t="n">
        <v>-24410</v>
      </c>
      <c r="C4" s="5" t="n">
        <v>284613</v>
      </c>
      <c r="D4" s="5" t="n">
        <v>719644</v>
      </c>
    </row>
    <row r="5" spans="1:4">
      <c r="A5" s="4" t="s">
        <v>144</v>
      </c>
      <c r="B5" s="6" t="n">
        <v>-1138</v>
      </c>
      <c r="C5" s="6" t="n">
        <v>-2309</v>
      </c>
      <c r="D5" s="6" t="n">
        <v>-457</v>
      </c>
    </row>
    <row r="6" spans="1:4">
      <c r="A6" s="4" t="s">
        <v>76</v>
      </c>
      <c r="B6" s="6" t="n">
        <v>-23272</v>
      </c>
      <c r="C6" s="6" t="n">
        <v>286922</v>
      </c>
      <c r="D6" s="6" t="n">
        <v>720101</v>
      </c>
    </row>
    <row r="7" spans="1:4">
      <c r="A7" s="4" t="s">
        <v>145</v>
      </c>
      <c r="B7" s="6" t="n">
        <v>1878929</v>
      </c>
      <c r="C7" s="6" t="n">
        <v>1388570</v>
      </c>
      <c r="D7" s="6" t="n">
        <v>1257681</v>
      </c>
    </row>
    <row r="8" spans="1:4">
      <c r="A8" s="4" t="s">
        <v>146</v>
      </c>
      <c r="B8" s="6" t="n">
        <v>0</v>
      </c>
      <c r="C8" s="6" t="n">
        <v>15513</v>
      </c>
      <c r="D8" s="6" t="n">
        <v>0</v>
      </c>
    </row>
    <row r="9" spans="1:4">
      <c r="A9" s="4" t="s">
        <v>69</v>
      </c>
      <c r="B9" s="6" t="n">
        <v>58706</v>
      </c>
      <c r="C9" s="6" t="n">
        <v>22325</v>
      </c>
      <c r="D9" s="6" t="n">
        <v>16989</v>
      </c>
    </row>
    <row r="10" spans="1:4">
      <c r="A10" s="4" t="s">
        <v>147</v>
      </c>
      <c r="B10" s="6" t="n">
        <v>101289</v>
      </c>
      <c r="C10" s="6" t="n">
        <v>67936</v>
      </c>
      <c r="D10" s="6" t="n">
        <v>41039</v>
      </c>
    </row>
    <row r="11" spans="1:4">
      <c r="A11" s="4" t="s">
        <v>148</v>
      </c>
      <c r="B11" s="6" t="n">
        <v>85835</v>
      </c>
      <c r="C11" s="6" t="n">
        <v>81070</v>
      </c>
      <c r="D11" s="6" t="n">
        <v>67783</v>
      </c>
    </row>
    <row r="12" spans="1:4">
      <c r="A12" s="4" t="s">
        <v>149</v>
      </c>
      <c r="B12" s="6" t="n">
        <v>86234</v>
      </c>
      <c r="C12" s="6" t="n">
        <v>32493</v>
      </c>
      <c r="D12" s="6" t="n">
        <v>46708</v>
      </c>
    </row>
    <row r="13" spans="1:4">
      <c r="A13" s="4" t="s">
        <v>150</v>
      </c>
      <c r="B13" s="6" t="n">
        <v>-32331</v>
      </c>
      <c r="C13" s="6" t="n">
        <v>108895</v>
      </c>
      <c r="D13" s="6" t="n">
        <v>-446219</v>
      </c>
    </row>
    <row r="14" spans="1:4">
      <c r="A14" s="4" t="s">
        <v>151</v>
      </c>
      <c r="B14" s="6" t="n">
        <v>121201</v>
      </c>
      <c r="C14" s="6" t="n">
        <v>82803</v>
      </c>
      <c r="D14" s="6" t="n">
        <v>81015</v>
      </c>
    </row>
    <row r="15" spans="1:4">
      <c r="A15" s="3" t="s">
        <v>152</v>
      </c>
    </row>
    <row r="16" spans="1:4">
      <c r="A16" s="4" t="s">
        <v>153</v>
      </c>
      <c r="B16" s="6" t="n">
        <v>27149</v>
      </c>
      <c r="C16" s="6" t="n">
        <v>-193144</v>
      </c>
      <c r="D16" s="6" t="n">
        <v>-178861</v>
      </c>
    </row>
    <row r="17" spans="1:4">
      <c r="A17" s="4" t="s">
        <v>107</v>
      </c>
      <c r="B17" s="6" t="n">
        <v>-1334</v>
      </c>
      <c r="C17" s="6" t="n">
        <v>-5782</v>
      </c>
      <c r="D17" s="6" t="n">
        <v>-3296</v>
      </c>
    </row>
    <row r="18" spans="1:4">
      <c r="A18" s="4" t="s">
        <v>154</v>
      </c>
      <c r="B18" s="6" t="n">
        <v>-65185</v>
      </c>
      <c r="C18" s="6" t="n">
        <v>-84727</v>
      </c>
      <c r="D18" s="6" t="n">
        <v>-95809</v>
      </c>
    </row>
    <row r="19" spans="1:4">
      <c r="A19" s="4" t="s">
        <v>118</v>
      </c>
      <c r="B19" s="6" t="n">
        <v>-26596</v>
      </c>
      <c r="C19" s="6" t="n">
        <v>16869</v>
      </c>
      <c r="D19" s="6" t="n">
        <v>66149</v>
      </c>
    </row>
    <row r="20" spans="1:4">
      <c r="A20" s="4" t="s">
        <v>155</v>
      </c>
      <c r="B20" s="6" t="n">
        <v>-70086</v>
      </c>
      <c r="C20" s="6" t="n">
        <v>-101750</v>
      </c>
      <c r="D20" s="6" t="n">
        <v>54818</v>
      </c>
    </row>
    <row r="21" spans="1:4">
      <c r="A21" s="4" t="s">
        <v>156</v>
      </c>
      <c r="B21" s="6" t="n">
        <v>2140539</v>
      </c>
      <c r="C21" s="6" t="n">
        <v>1717993</v>
      </c>
      <c r="D21" s="6" t="n">
        <v>1628098</v>
      </c>
    </row>
    <row r="22" spans="1:4">
      <c r="A22" s="3" t="s">
        <v>157</v>
      </c>
    </row>
    <row r="23" spans="1:4">
      <c r="A23" s="4" t="s">
        <v>158</v>
      </c>
      <c r="B23" s="6" t="n">
        <v>-3735174</v>
      </c>
      <c r="C23" s="6" t="n">
        <v>-3050409</v>
      </c>
      <c r="D23" s="6" t="n">
        <v>-1860436</v>
      </c>
    </row>
    <row r="24" spans="1:4">
      <c r="A24" s="4" t="s">
        <v>159</v>
      </c>
      <c r="B24" s="6" t="n">
        <v>465705</v>
      </c>
      <c r="C24" s="6" t="n">
        <v>379716</v>
      </c>
      <c r="D24" s="6" t="n">
        <v>376743</v>
      </c>
    </row>
    <row r="25" spans="1:4">
      <c r="A25" s="4" t="s">
        <v>160</v>
      </c>
      <c r="B25" s="6" t="n">
        <v>52276</v>
      </c>
      <c r="C25" s="6" t="n">
        <v>16606</v>
      </c>
      <c r="D25" s="6" t="n">
        <v>52257</v>
      </c>
    </row>
    <row r="26" spans="1:4">
      <c r="A26" s="4" t="s">
        <v>161</v>
      </c>
      <c r="B26" s="6" t="n">
        <v>0</v>
      </c>
      <c r="C26" s="6" t="n">
        <v>-167372</v>
      </c>
      <c r="D26" s="6" t="n">
        <v>-7240</v>
      </c>
    </row>
    <row r="27" spans="1:4">
      <c r="A27" s="4" t="s">
        <v>162</v>
      </c>
      <c r="B27" s="6" t="n">
        <v>-3217193</v>
      </c>
      <c r="C27" s="6" t="n">
        <v>-2821459</v>
      </c>
      <c r="D27" s="6" t="n">
        <v>-1438676</v>
      </c>
    </row>
    <row r="28" spans="1:4">
      <c r="A28" s="3" t="s">
        <v>163</v>
      </c>
    </row>
    <row r="29" spans="1:4">
      <c r="A29" s="4" t="s">
        <v>164</v>
      </c>
      <c r="B29" s="6" t="n">
        <v>-18033</v>
      </c>
      <c r="C29" s="6" t="n">
        <v>51888</v>
      </c>
      <c r="D29" s="6" t="n">
        <v>89519</v>
      </c>
    </row>
    <row r="30" spans="1:4">
      <c r="A30" s="4" t="s">
        <v>165</v>
      </c>
      <c r="B30" s="6" t="n">
        <v>2636095</v>
      </c>
      <c r="C30" s="6" t="n">
        <v>1970620</v>
      </c>
      <c r="D30" s="6" t="n">
        <v>873302</v>
      </c>
    </row>
    <row r="31" spans="1:4">
      <c r="A31" s="4" t="s">
        <v>166</v>
      </c>
      <c r="B31" s="6" t="n">
        <v>-1392891</v>
      </c>
      <c r="C31" s="6" t="n">
        <v>-805739</v>
      </c>
      <c r="D31" s="6" t="n">
        <v>-969517</v>
      </c>
    </row>
    <row r="32" spans="1:4">
      <c r="A32" s="4" t="s">
        <v>167</v>
      </c>
      <c r="B32" s="6" t="n">
        <v>-116469</v>
      </c>
      <c r="C32" s="6" t="n">
        <v>-111864</v>
      </c>
      <c r="D32" s="6" t="n">
        <v>-95813</v>
      </c>
    </row>
    <row r="33" spans="1:4">
      <c r="A33" s="4" t="s">
        <v>168</v>
      </c>
      <c r="B33" s="6" t="n">
        <v>8216</v>
      </c>
      <c r="C33" s="6" t="n">
        <v>17020</v>
      </c>
      <c r="D33" s="6" t="n">
        <v>20508</v>
      </c>
    </row>
    <row r="34" spans="1:4">
      <c r="A34" s="4" t="s">
        <v>169</v>
      </c>
      <c r="B34" s="6" t="n">
        <v>-27686</v>
      </c>
      <c r="C34" s="6" t="n">
        <v>-30810</v>
      </c>
      <c r="D34" s="6" t="n">
        <v>-78316</v>
      </c>
    </row>
    <row r="35" spans="1:4">
      <c r="A35" s="4" t="s">
        <v>170</v>
      </c>
      <c r="B35" s="6" t="n">
        <v>-5093</v>
      </c>
      <c r="C35" s="6" t="n">
        <v>-5600</v>
      </c>
      <c r="D35" s="6" t="n">
        <v>-1738</v>
      </c>
    </row>
    <row r="36" spans="1:4">
      <c r="A36" s="4" t="s">
        <v>171</v>
      </c>
      <c r="B36" s="6" t="n">
        <v>1084139</v>
      </c>
      <c r="C36" s="6" t="n">
        <v>1085515</v>
      </c>
      <c r="D36" s="6" t="n">
        <v>-162055</v>
      </c>
    </row>
    <row r="37" spans="1:4">
      <c r="A37" s="4" t="s">
        <v>172</v>
      </c>
      <c r="B37" s="6" t="n">
        <v>-4272</v>
      </c>
      <c r="C37" s="6" t="n">
        <v>4694</v>
      </c>
      <c r="D37" s="6" t="n">
        <v>-5539</v>
      </c>
    </row>
    <row r="38" spans="1:4">
      <c r="A38" s="4" t="s">
        <v>173</v>
      </c>
      <c r="B38" s="6" t="n">
        <v>3213</v>
      </c>
      <c r="C38" s="6" t="n">
        <v>-13257</v>
      </c>
      <c r="D38" s="6" t="n">
        <v>21828</v>
      </c>
    </row>
    <row r="39" spans="1:4">
      <c r="A39" s="4" t="s">
        <v>174</v>
      </c>
      <c r="B39" s="6" t="n">
        <v>2260</v>
      </c>
      <c r="C39" s="6" t="n">
        <v>-1654</v>
      </c>
      <c r="D39" s="6" t="n">
        <v>-1445</v>
      </c>
    </row>
    <row r="40" spans="1:4">
      <c r="A40" s="4" t="s">
        <v>175</v>
      </c>
      <c r="B40" s="6" t="n">
        <v>5473</v>
      </c>
      <c r="C40" s="6" t="n">
        <v>-14911</v>
      </c>
      <c r="D40" s="6" t="n">
        <v>20383</v>
      </c>
    </row>
    <row r="41" spans="1:4">
      <c r="A41" s="4" t="s">
        <v>176</v>
      </c>
      <c r="B41" s="6" t="n">
        <v>68111</v>
      </c>
      <c r="C41" s="6" t="n">
        <v>83022</v>
      </c>
      <c r="D41" s="6" t="n">
        <v>62639</v>
      </c>
    </row>
    <row r="42" spans="1:4">
      <c r="A42" s="4" t="s">
        <v>177</v>
      </c>
      <c r="B42" s="5" t="n">
        <v>73584</v>
      </c>
      <c r="C42" s="5" t="n">
        <v>68111</v>
      </c>
      <c r="D42" s="5" t="n">
        <v>830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488</v>
      </c>
      <c r="B1" s="2" t="s">
        <v>1</v>
      </c>
    </row>
    <row r="2" spans="1:4">
      <c r="B2" s="2" t="s">
        <v>489</v>
      </c>
      <c r="C2" s="2" t="s">
        <v>490</v>
      </c>
      <c r="D2" s="2" t="s">
        <v>491</v>
      </c>
    </row>
    <row r="3" spans="1:4">
      <c r="A3" s="3" t="s">
        <v>492</v>
      </c>
    </row>
    <row r="4" spans="1:4">
      <c r="A4" s="4" t="s">
        <v>493</v>
      </c>
      <c r="B4" s="6" t="n">
        <v>3</v>
      </c>
    </row>
    <row r="5" spans="1:4">
      <c r="A5" s="4" t="s">
        <v>494</v>
      </c>
      <c r="B5" s="5" t="n">
        <v>3000000</v>
      </c>
    </row>
    <row r="6" spans="1:4">
      <c r="A6" s="4" t="s">
        <v>495</v>
      </c>
    </row>
    <row r="7" spans="1:4">
      <c r="A7" s="3" t="s">
        <v>492</v>
      </c>
    </row>
    <row r="8" spans="1:4">
      <c r="A8" s="4" t="s">
        <v>496</v>
      </c>
      <c r="B8" s="4" t="s">
        <v>497</v>
      </c>
    </row>
    <row r="9" spans="1:4">
      <c r="A9" s="4" t="s">
        <v>498</v>
      </c>
    </row>
    <row r="10" spans="1:4">
      <c r="A10" s="3" t="s">
        <v>492</v>
      </c>
    </row>
    <row r="11" spans="1:4">
      <c r="A11" s="4" t="s">
        <v>496</v>
      </c>
      <c r="B11" s="4" t="s">
        <v>499</v>
      </c>
    </row>
    <row r="12" spans="1:4">
      <c r="A12" s="4" t="s">
        <v>500</v>
      </c>
    </row>
    <row r="13" spans="1:4">
      <c r="A13" s="3" t="s">
        <v>492</v>
      </c>
    </row>
    <row r="14" spans="1:4">
      <c r="A14" s="4" t="s">
        <v>496</v>
      </c>
      <c r="B14" s="4" t="s">
        <v>501</v>
      </c>
    </row>
    <row r="15" spans="1:4">
      <c r="A15" s="4" t="s">
        <v>502</v>
      </c>
    </row>
    <row r="16" spans="1:4">
      <c r="A16" s="3" t="s">
        <v>492</v>
      </c>
    </row>
    <row r="17" spans="1:4">
      <c r="A17" s="4" t="s">
        <v>496</v>
      </c>
      <c r="B17" s="4" t="s">
        <v>503</v>
      </c>
    </row>
    <row r="18" spans="1:4">
      <c r="A18" s="4" t="s">
        <v>504</v>
      </c>
    </row>
    <row r="19" spans="1:4">
      <c r="A19" s="3" t="s">
        <v>492</v>
      </c>
    </row>
    <row r="20" spans="1:4">
      <c r="A20" s="4" t="s">
        <v>496</v>
      </c>
      <c r="B20" s="4" t="s">
        <v>505</v>
      </c>
    </row>
    <row r="21" spans="1:4">
      <c r="A21" s="4" t="s">
        <v>506</v>
      </c>
    </row>
    <row r="22" spans="1:4">
      <c r="A22" s="3" t="s">
        <v>492</v>
      </c>
    </row>
    <row r="23" spans="1:4">
      <c r="A23" s="4" t="s">
        <v>507</v>
      </c>
      <c r="B23" s="4" t="s">
        <v>508</v>
      </c>
    </row>
    <row r="24" spans="1:4">
      <c r="A24" s="4" t="s">
        <v>509</v>
      </c>
    </row>
    <row r="25" spans="1:4">
      <c r="A25" s="3" t="s">
        <v>492</v>
      </c>
    </row>
    <row r="26" spans="1:4">
      <c r="A26" s="4" t="s">
        <v>510</v>
      </c>
      <c r="B26" s="4" t="s">
        <v>497</v>
      </c>
    </row>
    <row r="27" spans="1:4">
      <c r="A27" s="4" t="s">
        <v>511</v>
      </c>
      <c r="B27" s="6" t="n">
        <v>1</v>
      </c>
    </row>
    <row r="28" spans="1:4">
      <c r="A28" s="4" t="s">
        <v>512</v>
      </c>
    </row>
    <row r="29" spans="1:4">
      <c r="A29" s="3" t="s">
        <v>492</v>
      </c>
    </row>
    <row r="30" spans="1:4">
      <c r="A30" s="4" t="s">
        <v>510</v>
      </c>
      <c r="B30" s="4" t="s">
        <v>508</v>
      </c>
    </row>
    <row r="31" spans="1:4">
      <c r="A31" s="4" t="s">
        <v>513</v>
      </c>
    </row>
    <row r="32" spans="1:4">
      <c r="A32" s="3" t="s">
        <v>492</v>
      </c>
    </row>
    <row r="33" spans="1:4">
      <c r="A33" s="4" t="s">
        <v>511</v>
      </c>
      <c r="B33" s="6" t="n">
        <v>0</v>
      </c>
    </row>
    <row r="34" spans="1:4">
      <c r="A34" s="4" t="s">
        <v>514</v>
      </c>
    </row>
    <row r="35" spans="1:4">
      <c r="A35" s="3" t="s">
        <v>492</v>
      </c>
    </row>
    <row r="36" spans="1:4">
      <c r="A36" s="4" t="s">
        <v>510</v>
      </c>
      <c r="B36" s="4" t="s">
        <v>497</v>
      </c>
    </row>
    <row r="37" spans="1:4">
      <c r="A37" s="4" t="s">
        <v>515</v>
      </c>
    </row>
    <row r="38" spans="1:4">
      <c r="A38" s="3" t="s">
        <v>492</v>
      </c>
    </row>
    <row r="39" spans="1:4">
      <c r="A39" s="4" t="s">
        <v>510</v>
      </c>
      <c r="B39" s="4" t="s">
        <v>499</v>
      </c>
    </row>
    <row r="40" spans="1:4">
      <c r="A40" s="4" t="s">
        <v>516</v>
      </c>
    </row>
    <row r="41" spans="1:4">
      <c r="A41" s="3" t="s">
        <v>492</v>
      </c>
    </row>
    <row r="42" spans="1:4">
      <c r="A42" s="4" t="s">
        <v>517</v>
      </c>
      <c r="B42" s="5" t="n">
        <v>950000000</v>
      </c>
      <c r="C42" s="5" t="n">
        <v>909000000</v>
      </c>
      <c r="D42" s="5" t="n">
        <v>832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519</v>
      </c>
      <c r="C1" s="2" t="s">
        <v>520</v>
      </c>
    </row>
    <row r="2" spans="1:3">
      <c r="A2" s="3" t="s">
        <v>521</v>
      </c>
    </row>
    <row r="3" spans="1:3">
      <c r="A3" s="4" t="s">
        <v>522</v>
      </c>
      <c r="C3" s="5" t="n">
        <v>-312571</v>
      </c>
    </row>
    <row r="4" spans="1:3">
      <c r="A4" s="4" t="s">
        <v>183</v>
      </c>
    </row>
    <row r="5" spans="1:3">
      <c r="A5" s="3" t="s">
        <v>521</v>
      </c>
    </row>
    <row r="6" spans="1:3">
      <c r="A6" s="4" t="s">
        <v>522</v>
      </c>
      <c r="B6" s="5" t="n">
        <v>100567</v>
      </c>
      <c r="C6" s="5" t="n">
        <v>-3125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3</v>
      </c>
      <c r="B1" s="2" t="s">
        <v>524</v>
      </c>
      <c r="J1" s="2" t="s">
        <v>1</v>
      </c>
    </row>
    <row r="2" spans="1:12">
      <c r="B2" s="2" t="s">
        <v>2</v>
      </c>
      <c r="C2" s="2" t="s">
        <v>525</v>
      </c>
      <c r="D2" s="2" t="s">
        <v>4</v>
      </c>
      <c r="E2" s="2" t="s">
        <v>526</v>
      </c>
      <c r="F2" s="2" t="s">
        <v>62</v>
      </c>
      <c r="G2" s="2" t="s">
        <v>527</v>
      </c>
      <c r="H2" s="2" t="s">
        <v>528</v>
      </c>
      <c r="I2" s="2" t="s">
        <v>529</v>
      </c>
      <c r="J2" s="2" t="s">
        <v>2</v>
      </c>
      <c r="K2" s="2" t="s">
        <v>62</v>
      </c>
      <c r="L2" s="2" t="s">
        <v>63</v>
      </c>
    </row>
    <row r="3" spans="1:12">
      <c r="A3" s="3" t="s">
        <v>530</v>
      </c>
    </row>
    <row r="4" spans="1:12">
      <c r="A4" s="4" t="s">
        <v>64</v>
      </c>
      <c r="J4" s="5" t="n">
        <v>3784744</v>
      </c>
      <c r="K4" s="5" t="n">
        <v>3512867</v>
      </c>
      <c r="L4" s="5" t="n">
        <v>3220705</v>
      </c>
    </row>
    <row r="5" spans="1:12">
      <c r="A5" s="4" t="s">
        <v>531</v>
      </c>
      <c r="B5" s="5" t="n">
        <v>2276549</v>
      </c>
      <c r="C5" s="5" t="n">
        <v>2223932</v>
      </c>
      <c r="D5" s="5" t="n">
        <v>2244993</v>
      </c>
      <c r="E5" s="5" t="n">
        <v>2180327</v>
      </c>
      <c r="F5" s="5" t="n">
        <v>2260155</v>
      </c>
      <c r="G5" s="5" t="n">
        <v>2159682</v>
      </c>
      <c r="H5" s="5" t="n">
        <v>2089904</v>
      </c>
      <c r="I5" s="5" t="n">
        <v>1904205</v>
      </c>
      <c r="J5" s="6" t="n">
        <v>8925801</v>
      </c>
      <c r="K5" s="6" t="n">
        <v>8413946</v>
      </c>
      <c r="L5" s="6" t="n">
        <v>7280074</v>
      </c>
    </row>
    <row r="6" spans="1:12">
      <c r="A6" s="4" t="s">
        <v>66</v>
      </c>
      <c r="J6" s="6" t="n">
        <v>121980</v>
      </c>
      <c r="K6" s="6" t="n">
        <v>123964</v>
      </c>
      <c r="L6" s="6" t="n">
        <v>115019</v>
      </c>
    </row>
    <row r="7" spans="1:12">
      <c r="A7" s="4" t="s">
        <v>67</v>
      </c>
      <c r="J7" s="6" t="n">
        <v>907449</v>
      </c>
      <c r="K7" s="6" t="n">
        <v>849410</v>
      </c>
      <c r="L7" s="6" t="n">
        <v>870918</v>
      </c>
    </row>
    <row r="8" spans="1:12">
      <c r="A8" s="4" t="s">
        <v>69</v>
      </c>
      <c r="J8" s="6" t="n">
        <v>58706</v>
      </c>
      <c r="K8" s="6" t="n">
        <v>22325</v>
      </c>
      <c r="L8" s="6" t="n">
        <v>16989</v>
      </c>
    </row>
    <row r="9" spans="1:12">
      <c r="A9" s="4" t="s">
        <v>70</v>
      </c>
      <c r="J9" s="6" t="n">
        <v>241381</v>
      </c>
      <c r="K9" s="6" t="n">
        <v>180488</v>
      </c>
      <c r="L9" s="6" t="n">
        <v>141876</v>
      </c>
    </row>
    <row r="10" spans="1:12">
      <c r="A10" s="4" t="s">
        <v>72</v>
      </c>
      <c r="J10" s="6" t="n">
        <v>56568</v>
      </c>
      <c r="K10" s="6" t="n">
        <v>21852</v>
      </c>
      <c r="L10" s="6" t="n">
        <v>17265</v>
      </c>
    </row>
    <row r="11" spans="1:12">
      <c r="A11" s="4" t="s">
        <v>74</v>
      </c>
      <c r="B11" s="6" t="n">
        <v>-122231</v>
      </c>
      <c r="C11" s="6" t="n">
        <v>-91260</v>
      </c>
      <c r="D11" s="6" t="n">
        <v>103069</v>
      </c>
      <c r="E11" s="6" t="n">
        <v>68151</v>
      </c>
      <c r="F11" s="6" t="n">
        <v>116013</v>
      </c>
      <c r="G11" s="6" t="n">
        <v>118863</v>
      </c>
      <c r="H11" s="6" t="n">
        <v>101894</v>
      </c>
      <c r="I11" s="6" t="n">
        <v>52699</v>
      </c>
      <c r="J11" s="6" t="n">
        <v>-42271</v>
      </c>
      <c r="K11" s="6" t="n">
        <v>389469</v>
      </c>
      <c r="L11" s="6" t="n">
        <v>296436</v>
      </c>
    </row>
    <row r="12" spans="1:12">
      <c r="A12" s="4" t="s">
        <v>75</v>
      </c>
      <c r="J12" s="6" t="n">
        <v>-18999</v>
      </c>
      <c r="K12" s="6" t="n">
        <v>102547</v>
      </c>
      <c r="L12" s="6" t="n">
        <v>-423665</v>
      </c>
    </row>
    <row r="13" spans="1:12">
      <c r="A13" s="4" t="s">
        <v>76</v>
      </c>
      <c r="B13" s="6" t="n">
        <v>-53076</v>
      </c>
      <c r="C13" s="6" t="n">
        <v>-91538</v>
      </c>
      <c r="D13" s="6" t="n">
        <v>75452</v>
      </c>
      <c r="E13" s="6" t="n">
        <v>45890</v>
      </c>
      <c r="F13" s="6" t="n">
        <v>111838</v>
      </c>
      <c r="G13" s="6" t="n">
        <v>91602</v>
      </c>
      <c r="H13" s="6" t="n">
        <v>46169</v>
      </c>
      <c r="I13" s="6" t="n">
        <v>37313</v>
      </c>
      <c r="J13" s="6" t="n">
        <v>-23272</v>
      </c>
      <c r="K13" s="6" t="n">
        <v>286922</v>
      </c>
      <c r="L13" s="6" t="n">
        <v>720101</v>
      </c>
    </row>
    <row r="14" spans="1:12">
      <c r="A14" s="4" t="s">
        <v>78</v>
      </c>
      <c r="B14" s="5" t="n">
        <v>-53486</v>
      </c>
      <c r="C14" s="5" t="n">
        <v>-91455</v>
      </c>
      <c r="D14" s="5" t="n">
        <v>75215</v>
      </c>
      <c r="E14" s="5" t="n">
        <v>45316</v>
      </c>
      <c r="F14" s="5" t="n">
        <v>111977</v>
      </c>
      <c r="G14" s="5" t="n">
        <v>90842</v>
      </c>
      <c r="H14" s="5" t="n">
        <v>44908</v>
      </c>
      <c r="I14" s="5" t="n">
        <v>36886</v>
      </c>
      <c r="J14" s="6" t="n">
        <v>-24410</v>
      </c>
      <c r="K14" s="6" t="n">
        <v>284613</v>
      </c>
      <c r="L14" s="6" t="n">
        <v>719644</v>
      </c>
    </row>
    <row r="15" spans="1:12">
      <c r="A15" s="4" t="s">
        <v>102</v>
      </c>
      <c r="J15" s="5" t="n">
        <v>50733</v>
      </c>
      <c r="K15" s="5" t="n">
        <v>184382</v>
      </c>
      <c r="L15" s="5" t="n">
        <v>842840</v>
      </c>
    </row>
    <row r="16" spans="1:12">
      <c r="A16" s="3" t="s">
        <v>532</v>
      </c>
    </row>
    <row r="17" spans="1:12">
      <c r="A17" s="4" t="s">
        <v>80</v>
      </c>
      <c r="B17" s="7" t="n">
        <v>-1.02</v>
      </c>
      <c r="C17" s="7" t="n">
        <v>-1.75</v>
      </c>
      <c r="D17" s="7" t="n">
        <v>1.44</v>
      </c>
      <c r="E17" s="7" t="n">
        <v>0.87</v>
      </c>
      <c r="F17" s="7" t="n">
        <v>2.13</v>
      </c>
      <c r="G17" s="7" t="n">
        <v>1.74</v>
      </c>
      <c r="H17" s="7" t="n">
        <v>0.88</v>
      </c>
      <c r="I17" s="7" t="n">
        <v>0.71</v>
      </c>
      <c r="J17" s="7" t="n">
        <v>-0.45</v>
      </c>
      <c r="K17" s="7" t="n">
        <v>5.46</v>
      </c>
      <c r="L17" s="7" t="n">
        <v>13.64</v>
      </c>
    </row>
    <row r="18" spans="1:12">
      <c r="A18" s="4" t="s">
        <v>533</v>
      </c>
      <c r="B18" s="8" t="n">
        <v>-1.02</v>
      </c>
      <c r="C18" s="8" t="n">
        <v>-1.75</v>
      </c>
      <c r="D18" s="8" t="n">
        <v>1.43</v>
      </c>
      <c r="E18" s="8" t="n">
        <v>0.86</v>
      </c>
      <c r="F18" s="8" t="n">
        <v>2.13</v>
      </c>
      <c r="G18" s="8" t="n">
        <v>1.73</v>
      </c>
      <c r="H18" s="8" t="n">
        <v>0.85</v>
      </c>
      <c r="I18" s="8" t="n">
        <v>0.7</v>
      </c>
      <c r="J18" s="8" t="n">
        <v>-0.47</v>
      </c>
      <c r="K18" s="8" t="n">
        <v>5.41</v>
      </c>
      <c r="L18" s="8" t="n">
        <v>13.63</v>
      </c>
    </row>
    <row r="19" spans="1:12">
      <c r="A19" s="3" t="s">
        <v>534</v>
      </c>
    </row>
    <row r="20" spans="1:12">
      <c r="A20" s="4" t="s">
        <v>80</v>
      </c>
      <c r="B20" s="8" t="n">
        <v>-1.02</v>
      </c>
      <c r="C20" s="8" t="n">
        <v>-1.75</v>
      </c>
      <c r="D20" s="8" t="n">
        <v>1.43</v>
      </c>
      <c r="E20" s="8" t="n">
        <v>0.87</v>
      </c>
      <c r="F20" s="8" t="n">
        <v>2.12</v>
      </c>
      <c r="G20" s="8" t="n">
        <v>1.73</v>
      </c>
      <c r="H20" s="8" t="n">
        <v>0.87</v>
      </c>
      <c r="I20" s="8" t="n">
        <v>0.7</v>
      </c>
      <c r="J20" s="8" t="n">
        <v>-0.45</v>
      </c>
      <c r="K20" s="8" t="n">
        <v>5.43</v>
      </c>
      <c r="L20" s="8" t="n">
        <v>13.54</v>
      </c>
    </row>
    <row r="21" spans="1:12">
      <c r="A21" s="4" t="s">
        <v>535</v>
      </c>
      <c r="B21" s="7" t="n">
        <v>-1.02</v>
      </c>
      <c r="C21" s="7" t="n">
        <v>-1.75</v>
      </c>
      <c r="D21" s="7" t="n">
        <v>1.43</v>
      </c>
      <c r="E21" s="7" t="n">
        <v>0.86</v>
      </c>
      <c r="F21" s="7" t="n">
        <v>2.12</v>
      </c>
      <c r="G21" s="7" t="n">
        <v>1.72</v>
      </c>
      <c r="H21" s="7" t="n">
        <v>0.85</v>
      </c>
      <c r="I21" s="7" t="n">
        <v>0.7</v>
      </c>
      <c r="J21" s="7" t="n">
        <v>-0.47</v>
      </c>
      <c r="K21" s="7" t="n">
        <v>5.38</v>
      </c>
      <c r="L21" s="7" t="n">
        <v>13.53</v>
      </c>
    </row>
    <row r="22" spans="1:12">
      <c r="A22" s="4" t="s">
        <v>89</v>
      </c>
    </row>
    <row r="23" spans="1:12">
      <c r="A23" s="3" t="s">
        <v>530</v>
      </c>
    </row>
    <row r="24" spans="1:12">
      <c r="A24" s="4" t="s">
        <v>87</v>
      </c>
      <c r="J24" s="5" t="n">
        <v>3103703</v>
      </c>
      <c r="K24" s="5" t="n">
        <v>2555358</v>
      </c>
      <c r="L24" s="5" t="n">
        <v>2353209</v>
      </c>
    </row>
    <row r="25" spans="1:12">
      <c r="A25" s="4" t="s">
        <v>536</v>
      </c>
    </row>
    <row r="26" spans="1:12">
      <c r="A26" s="3" t="s">
        <v>530</v>
      </c>
    </row>
    <row r="27" spans="1:12">
      <c r="A27" s="4" t="s">
        <v>87</v>
      </c>
      <c r="J27" s="5" t="n">
        <v>3879863</v>
      </c>
      <c r="K27" s="5" t="n">
        <v>3663348</v>
      </c>
      <c r="L27" s="5" t="n">
        <v>2977426</v>
      </c>
    </row>
    <row r="28" spans="1:12">
      <c r="A28" s="4" t="s">
        <v>537</v>
      </c>
    </row>
    <row r="29" spans="1:12">
      <c r="A29" s="3" t="s">
        <v>532</v>
      </c>
    </row>
    <row r="30" spans="1:12">
      <c r="A30" s="4" t="s">
        <v>533</v>
      </c>
      <c r="K30" s="7" t="n">
        <v>5.2</v>
      </c>
      <c r="L30" s="5" t="n">
        <v>15</v>
      </c>
    </row>
    <row r="31" spans="1:12">
      <c r="A31" s="4" t="s">
        <v>538</v>
      </c>
    </row>
    <row r="32" spans="1:12">
      <c r="A32" s="3" t="s">
        <v>530</v>
      </c>
    </row>
    <row r="33" spans="1:12">
      <c r="A33" s="4" t="s">
        <v>64</v>
      </c>
      <c r="K33" s="5" t="n">
        <v>3508100</v>
      </c>
      <c r="L33" s="5" t="n">
        <v>3237700</v>
      </c>
    </row>
    <row r="34" spans="1:12">
      <c r="A34" s="4" t="s">
        <v>531</v>
      </c>
      <c r="K34" s="6" t="n">
        <v>8409200</v>
      </c>
      <c r="L34" s="6" t="n">
        <v>7297100</v>
      </c>
    </row>
    <row r="35" spans="1:12">
      <c r="A35" s="4" t="s">
        <v>66</v>
      </c>
      <c r="K35" s="6" t="n">
        <v>125300</v>
      </c>
      <c r="L35" s="6" t="n">
        <v>115500</v>
      </c>
    </row>
    <row r="36" spans="1:12">
      <c r="A36" s="4" t="s">
        <v>67</v>
      </c>
      <c r="K36" s="6" t="n">
        <v>854800</v>
      </c>
      <c r="L36" s="6" t="n">
        <v>871200</v>
      </c>
    </row>
    <row r="37" spans="1:12">
      <c r="A37" s="4" t="s">
        <v>69</v>
      </c>
      <c r="K37" s="6" t="n">
        <v>21700</v>
      </c>
      <c r="L37" s="6" t="n">
        <v>17200</v>
      </c>
    </row>
    <row r="38" spans="1:12">
      <c r="A38" s="4" t="s">
        <v>70</v>
      </c>
      <c r="K38" s="6" t="n">
        <v>178600</v>
      </c>
      <c r="L38" s="6" t="n">
        <v>140400</v>
      </c>
    </row>
    <row r="39" spans="1:12">
      <c r="A39" s="4" t="s">
        <v>72</v>
      </c>
      <c r="K39" s="6" t="n">
        <v>25100</v>
      </c>
      <c r="L39" s="6" t="n">
        <v>21400</v>
      </c>
    </row>
    <row r="40" spans="1:12">
      <c r="A40" s="4" t="s">
        <v>74</v>
      </c>
      <c r="K40" s="6" t="n">
        <v>373900</v>
      </c>
      <c r="L40" s="6" t="n">
        <v>314500</v>
      </c>
    </row>
    <row r="41" spans="1:12">
      <c r="A41" s="4" t="s">
        <v>75</v>
      </c>
      <c r="K41" s="6" t="n">
        <v>98300</v>
      </c>
      <c r="L41" s="6" t="n">
        <v>-477700</v>
      </c>
    </row>
    <row r="42" spans="1:12">
      <c r="A42" s="4" t="s">
        <v>76</v>
      </c>
      <c r="K42" s="6" t="n">
        <v>275600</v>
      </c>
      <c r="L42" s="6" t="n">
        <v>792300</v>
      </c>
    </row>
    <row r="43" spans="1:12">
      <c r="A43" s="4" t="s">
        <v>78</v>
      </c>
      <c r="K43" s="6" t="n">
        <v>273300</v>
      </c>
      <c r="L43" s="6" t="n">
        <v>791800</v>
      </c>
    </row>
    <row r="44" spans="1:12">
      <c r="A44" s="4" t="s">
        <v>102</v>
      </c>
      <c r="K44" s="5" t="n">
        <v>170000</v>
      </c>
      <c r="L44" s="5" t="n">
        <v>918400</v>
      </c>
    </row>
    <row r="45" spans="1:12">
      <c r="A45" s="3" t="s">
        <v>532</v>
      </c>
    </row>
    <row r="46" spans="1:12">
      <c r="A46" s="4" t="s">
        <v>80</v>
      </c>
      <c r="K46" s="7" t="n">
        <v>5.24</v>
      </c>
      <c r="L46" s="5" t="n">
        <v>15</v>
      </c>
    </row>
    <row r="47" spans="1:12">
      <c r="A47" s="3" t="s">
        <v>534</v>
      </c>
    </row>
    <row r="48" spans="1:12">
      <c r="A48" s="4" t="s">
        <v>80</v>
      </c>
      <c r="K48" s="8" t="n">
        <v>5.21</v>
      </c>
      <c r="L48" s="8" t="n">
        <v>14.9</v>
      </c>
    </row>
    <row r="49" spans="1:12">
      <c r="A49" s="4" t="s">
        <v>535</v>
      </c>
      <c r="K49" s="7" t="n">
        <v>5.17</v>
      </c>
      <c r="L49" s="7" t="n">
        <v>14.89</v>
      </c>
    </row>
    <row r="50" spans="1:12">
      <c r="A50" s="4" t="s">
        <v>539</v>
      </c>
    </row>
    <row r="51" spans="1:12">
      <c r="A51" s="3" t="s">
        <v>530</v>
      </c>
    </row>
    <row r="52" spans="1:12">
      <c r="A52" s="4" t="s">
        <v>87</v>
      </c>
      <c r="K52" s="5" t="n">
        <v>2566300</v>
      </c>
      <c r="L52" s="5" t="n">
        <v>2355000</v>
      </c>
    </row>
    <row r="53" spans="1:12">
      <c r="A53" s="4" t="s">
        <v>540</v>
      </c>
    </row>
    <row r="54" spans="1:12">
      <c r="A54" s="3" t="s">
        <v>530</v>
      </c>
    </row>
    <row r="55" spans="1:12">
      <c r="A55" s="4" t="s">
        <v>87</v>
      </c>
      <c r="K55" s="6" t="n">
        <v>3655800</v>
      </c>
      <c r="L55" s="6" t="n">
        <v>2970800</v>
      </c>
    </row>
    <row r="56" spans="1:12">
      <c r="A56" s="4" t="s">
        <v>541</v>
      </c>
    </row>
    <row r="57" spans="1:12">
      <c r="A57" s="3" t="s">
        <v>530</v>
      </c>
    </row>
    <row r="58" spans="1:12">
      <c r="A58" s="4" t="s">
        <v>69</v>
      </c>
      <c r="K58" s="6" t="n">
        <v>600</v>
      </c>
      <c r="L58" s="6" t="n">
        <v>-300</v>
      </c>
    </row>
    <row r="59" spans="1:12">
      <c r="A59" s="4" t="s">
        <v>76</v>
      </c>
      <c r="K59" s="6" t="n">
        <v>11300</v>
      </c>
      <c r="L59" s="6" t="n">
        <v>-72200</v>
      </c>
    </row>
    <row r="60" spans="1:12">
      <c r="A60" s="4" t="s">
        <v>78</v>
      </c>
      <c r="K60" s="6" t="n">
        <v>11300</v>
      </c>
      <c r="L60" s="6" t="n">
        <v>-72200</v>
      </c>
    </row>
    <row r="61" spans="1:12">
      <c r="A61" s="4" t="s">
        <v>542</v>
      </c>
    </row>
    <row r="62" spans="1:12">
      <c r="A62" s="3" t="s">
        <v>530</v>
      </c>
    </row>
    <row r="63" spans="1:12">
      <c r="A63" s="4" t="s">
        <v>64</v>
      </c>
      <c r="K63" s="6" t="n">
        <v>3500</v>
      </c>
      <c r="L63" s="6" t="n">
        <v>-17000</v>
      </c>
    </row>
    <row r="64" spans="1:12">
      <c r="A64" s="4" t="s">
        <v>531</v>
      </c>
      <c r="K64" s="6" t="n">
        <v>3500</v>
      </c>
      <c r="L64" s="6" t="n">
        <v>-17000</v>
      </c>
    </row>
    <row r="65" spans="1:12">
      <c r="A65" s="4" t="s">
        <v>66</v>
      </c>
      <c r="K65" s="6" t="n">
        <v>0</v>
      </c>
      <c r="L65" s="6" t="n">
        <v>0</v>
      </c>
    </row>
    <row r="66" spans="1:12">
      <c r="A66" s="4" t="s">
        <v>67</v>
      </c>
      <c r="K66" s="6" t="n">
        <v>-2500</v>
      </c>
      <c r="L66" s="6" t="n">
        <v>2100</v>
      </c>
    </row>
    <row r="67" spans="1:12">
      <c r="A67" s="4" t="s">
        <v>69</v>
      </c>
      <c r="K67" s="6" t="n">
        <v>600</v>
      </c>
      <c r="L67" s="6" t="n">
        <v>-300</v>
      </c>
    </row>
    <row r="68" spans="1:12">
      <c r="A68" s="4" t="s">
        <v>70</v>
      </c>
      <c r="K68" s="6" t="n">
        <v>0</v>
      </c>
      <c r="L68" s="6" t="n">
        <v>0</v>
      </c>
    </row>
    <row r="69" spans="1:12">
      <c r="A69" s="4" t="s">
        <v>72</v>
      </c>
      <c r="K69" s="6" t="n">
        <v>0</v>
      </c>
      <c r="L69" s="6" t="n">
        <v>0</v>
      </c>
    </row>
    <row r="70" spans="1:12">
      <c r="A70" s="4" t="s">
        <v>74</v>
      </c>
      <c r="K70" s="6" t="n">
        <v>16300</v>
      </c>
      <c r="L70" s="6" t="n">
        <v>-17000</v>
      </c>
    </row>
    <row r="71" spans="1:12">
      <c r="A71" s="4" t="s">
        <v>75</v>
      </c>
      <c r="K71" s="6" t="n">
        <v>4300</v>
      </c>
      <c r="L71" s="6" t="n">
        <v>54100</v>
      </c>
    </row>
    <row r="72" spans="1:12">
      <c r="A72" s="4" t="s">
        <v>76</v>
      </c>
      <c r="K72" s="6" t="n">
        <v>12000</v>
      </c>
      <c r="L72" s="6" t="n">
        <v>-71100</v>
      </c>
    </row>
    <row r="73" spans="1:12">
      <c r="A73" s="4" t="s">
        <v>78</v>
      </c>
      <c r="K73" s="6" t="n">
        <v>12000</v>
      </c>
      <c r="L73" s="6" t="n">
        <v>-71100</v>
      </c>
    </row>
    <row r="74" spans="1:12">
      <c r="A74" s="4" t="s">
        <v>102</v>
      </c>
      <c r="K74" s="5" t="n">
        <v>14300</v>
      </c>
      <c r="L74" s="5" t="n">
        <v>-75500</v>
      </c>
    </row>
    <row r="75" spans="1:12">
      <c r="A75" s="3" t="s">
        <v>532</v>
      </c>
    </row>
    <row r="76" spans="1:12">
      <c r="A76" s="4" t="s">
        <v>80</v>
      </c>
      <c r="K76" s="7" t="n">
        <v>0.22</v>
      </c>
      <c r="L76" s="7" t="n">
        <v>-1.36</v>
      </c>
    </row>
    <row r="77" spans="1:12">
      <c r="A77" s="4" t="s">
        <v>533</v>
      </c>
      <c r="K77" s="8" t="n">
        <v>0.22</v>
      </c>
      <c r="L77" s="8" t="n">
        <v>-1.36</v>
      </c>
    </row>
    <row r="78" spans="1:12">
      <c r="A78" s="3" t="s">
        <v>534</v>
      </c>
    </row>
    <row r="79" spans="1:12">
      <c r="A79" s="4" t="s">
        <v>80</v>
      </c>
      <c r="K79" s="8" t="n">
        <v>0.22</v>
      </c>
      <c r="L79" s="8" t="n">
        <v>-1.36</v>
      </c>
    </row>
    <row r="80" spans="1:12">
      <c r="A80" s="4" t="s">
        <v>535</v>
      </c>
      <c r="K80" s="7" t="n">
        <v>0.22</v>
      </c>
      <c r="L80" s="7" t="n">
        <v>-1.36</v>
      </c>
    </row>
    <row r="81" spans="1:12">
      <c r="A81" s="4" t="s">
        <v>543</v>
      </c>
    </row>
    <row r="82" spans="1:12">
      <c r="A82" s="3" t="s">
        <v>530</v>
      </c>
    </row>
    <row r="83" spans="1:12">
      <c r="A83" s="4" t="s">
        <v>87</v>
      </c>
      <c r="K83" s="5" t="n">
        <v>-10900</v>
      </c>
      <c r="L83" s="5" t="n">
        <v>-1800</v>
      </c>
    </row>
    <row r="84" spans="1:12">
      <c r="A84" s="4" t="s">
        <v>544</v>
      </c>
    </row>
    <row r="85" spans="1:12">
      <c r="A85" s="3" t="s">
        <v>530</v>
      </c>
    </row>
    <row r="86" spans="1:12">
      <c r="A86" s="4" t="s">
        <v>87</v>
      </c>
      <c r="K86" s="6" t="n">
        <v>0</v>
      </c>
      <c r="L86" s="6" t="n">
        <v>0</v>
      </c>
    </row>
    <row r="87" spans="1:12">
      <c r="A87" s="4" t="s">
        <v>545</v>
      </c>
    </row>
    <row r="88" spans="1:12">
      <c r="A88" s="3" t="s">
        <v>530</v>
      </c>
    </row>
    <row r="89" spans="1:12">
      <c r="A89" s="4" t="s">
        <v>64</v>
      </c>
      <c r="K89" s="6" t="n">
        <v>1300</v>
      </c>
      <c r="L89" s="6" t="n">
        <v>0</v>
      </c>
    </row>
    <row r="90" spans="1:12">
      <c r="A90" s="4" t="s">
        <v>531</v>
      </c>
      <c r="K90" s="6" t="n">
        <v>1300</v>
      </c>
      <c r="L90" s="6" t="n">
        <v>0</v>
      </c>
    </row>
    <row r="91" spans="1:12">
      <c r="A91" s="4" t="s">
        <v>66</v>
      </c>
      <c r="K91" s="6" t="n">
        <v>-1400</v>
      </c>
      <c r="L91" s="6" t="n">
        <v>-500</v>
      </c>
    </row>
    <row r="92" spans="1:12">
      <c r="A92" s="4" t="s">
        <v>67</v>
      </c>
      <c r="K92" s="6" t="n">
        <v>-2900</v>
      </c>
      <c r="L92" s="6" t="n">
        <v>-2400</v>
      </c>
    </row>
    <row r="93" spans="1:12">
      <c r="A93" s="4" t="s">
        <v>69</v>
      </c>
      <c r="K93" s="6" t="n">
        <v>0</v>
      </c>
      <c r="L93" s="6" t="n">
        <v>0</v>
      </c>
    </row>
    <row r="94" spans="1:12">
      <c r="A94" s="4" t="s">
        <v>70</v>
      </c>
      <c r="K94" s="6" t="n">
        <v>1900</v>
      </c>
      <c r="L94" s="6" t="n">
        <v>1500</v>
      </c>
    </row>
    <row r="95" spans="1:12">
      <c r="A95" s="4" t="s">
        <v>72</v>
      </c>
      <c r="K95" s="6" t="n">
        <v>-3300</v>
      </c>
      <c r="L95" s="6" t="n">
        <v>-4100</v>
      </c>
    </row>
    <row r="96" spans="1:12">
      <c r="A96" s="4" t="s">
        <v>74</v>
      </c>
      <c r="K96" s="6" t="n">
        <v>-700</v>
      </c>
      <c r="L96" s="6" t="n">
        <v>-1100</v>
      </c>
    </row>
    <row r="97" spans="1:12">
      <c r="A97" s="4" t="s">
        <v>75</v>
      </c>
      <c r="K97" s="6" t="n">
        <v>0</v>
      </c>
      <c r="L97" s="6" t="n">
        <v>0</v>
      </c>
    </row>
    <row r="98" spans="1:12">
      <c r="A98" s="4" t="s">
        <v>76</v>
      </c>
      <c r="K98" s="6" t="n">
        <v>-700</v>
      </c>
      <c r="L98" s="6" t="n">
        <v>-1100</v>
      </c>
    </row>
    <row r="99" spans="1:12">
      <c r="A99" s="4" t="s">
        <v>78</v>
      </c>
      <c r="K99" s="6" t="n">
        <v>-700</v>
      </c>
      <c r="L99" s="6" t="n">
        <v>-1100</v>
      </c>
    </row>
    <row r="100" spans="1:12">
      <c r="A100" s="4" t="s">
        <v>102</v>
      </c>
      <c r="K100" s="5" t="n">
        <v>0</v>
      </c>
      <c r="L100" s="5" t="n">
        <v>0</v>
      </c>
    </row>
    <row r="101" spans="1:12">
      <c r="A101" s="3" t="s">
        <v>532</v>
      </c>
    </row>
    <row r="102" spans="1:12">
      <c r="A102" s="4" t="s">
        <v>80</v>
      </c>
      <c r="K102" s="5" t="n">
        <v>0</v>
      </c>
      <c r="L102" s="5" t="n">
        <v>0</v>
      </c>
    </row>
    <row r="103" spans="1:12">
      <c r="A103" s="4" t="s">
        <v>533</v>
      </c>
      <c r="K103" s="6" t="n">
        <v>0</v>
      </c>
      <c r="L103" s="6" t="n">
        <v>0</v>
      </c>
    </row>
    <row r="104" spans="1:12">
      <c r="A104" s="3" t="s">
        <v>534</v>
      </c>
    </row>
    <row r="105" spans="1:12">
      <c r="A105" s="4" t="s">
        <v>80</v>
      </c>
      <c r="K105" s="6" t="n">
        <v>0</v>
      </c>
      <c r="L105" s="6" t="n">
        <v>0</v>
      </c>
    </row>
    <row r="106" spans="1:12">
      <c r="A106" s="4" t="s">
        <v>535</v>
      </c>
      <c r="K106" s="5" t="n">
        <v>0</v>
      </c>
      <c r="L106" s="5" t="n">
        <v>0</v>
      </c>
    </row>
    <row r="107" spans="1:12">
      <c r="A107" s="4" t="s">
        <v>546</v>
      </c>
    </row>
    <row r="108" spans="1:12">
      <c r="A108" s="3" t="s">
        <v>530</v>
      </c>
    </row>
    <row r="109" spans="1:12">
      <c r="A109" s="4" t="s">
        <v>87</v>
      </c>
      <c r="K109" s="5" t="n">
        <v>0</v>
      </c>
      <c r="L109" s="5" t="n">
        <v>0</v>
      </c>
    </row>
    <row r="110" spans="1:12">
      <c r="A110" s="4" t="s">
        <v>547</v>
      </c>
    </row>
    <row r="111" spans="1:12">
      <c r="A111" s="3" t="s">
        <v>530</v>
      </c>
    </row>
    <row r="112" spans="1:12">
      <c r="A112" s="4" t="s">
        <v>87</v>
      </c>
      <c r="K112" s="6" t="n">
        <v>7600</v>
      </c>
      <c r="L112" s="6" t="n">
        <v>6600</v>
      </c>
    </row>
    <row r="113" spans="1:12">
      <c r="A113" s="4" t="s">
        <v>548</v>
      </c>
    </row>
    <row r="114" spans="1:12">
      <c r="A114" s="3" t="s">
        <v>530</v>
      </c>
    </row>
    <row r="115" spans="1:12">
      <c r="A115" s="4" t="s">
        <v>64</v>
      </c>
      <c r="K115" s="6" t="n">
        <v>19000</v>
      </c>
      <c r="L115" s="6" t="n">
        <v>15000</v>
      </c>
    </row>
    <row r="116" spans="1:12">
      <c r="A116" s="4" t="s">
        <v>549</v>
      </c>
    </row>
    <row r="117" spans="1:12">
      <c r="A117" s="3" t="s">
        <v>530</v>
      </c>
    </row>
    <row r="118" spans="1:12">
      <c r="A118" s="4" t="s">
        <v>87</v>
      </c>
      <c r="K118" s="5" t="n">
        <v>17000</v>
      </c>
      <c r="L118" s="5" t="n">
        <v>14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0</v>
      </c>
      <c r="B1" s="2" t="s">
        <v>2</v>
      </c>
      <c r="C1" s="2" t="s">
        <v>62</v>
      </c>
      <c r="D1" s="2" t="s">
        <v>63</v>
      </c>
      <c r="E1" s="2" t="s">
        <v>551</v>
      </c>
    </row>
    <row r="2" spans="1:5">
      <c r="A2" s="3" t="s">
        <v>530</v>
      </c>
    </row>
    <row r="3" spans="1:5">
      <c r="A3" s="4" t="s">
        <v>106</v>
      </c>
      <c r="B3" s="5" t="n">
        <v>1228490</v>
      </c>
      <c r="C3" s="5" t="n">
        <v>1242058</v>
      </c>
    </row>
    <row r="4" spans="1:5">
      <c r="A4" s="4" t="s">
        <v>108</v>
      </c>
      <c r="B4" s="6" t="n">
        <v>179155</v>
      </c>
      <c r="C4" s="6" t="n">
        <v>178313</v>
      </c>
    </row>
    <row r="5" spans="1:5">
      <c r="A5" s="4" t="s">
        <v>109</v>
      </c>
      <c r="B5" s="6" t="n">
        <v>1562051</v>
      </c>
      <c r="C5" s="6" t="n">
        <v>1567710</v>
      </c>
    </row>
    <row r="6" spans="1:5">
      <c r="A6" s="4" t="s">
        <v>110</v>
      </c>
      <c r="B6" s="6" t="n">
        <v>10427664</v>
      </c>
      <c r="C6" s="6" t="n">
        <v>9415961</v>
      </c>
    </row>
    <row r="7" spans="1:5">
      <c r="A7" s="4" t="s">
        <v>111</v>
      </c>
      <c r="B7" s="6" t="n">
        <v>917799</v>
      </c>
      <c r="C7" s="6" t="n">
        <v>862054</v>
      </c>
    </row>
    <row r="8" spans="1:5">
      <c r="A8" s="4" t="s">
        <v>114</v>
      </c>
      <c r="B8" s="6" t="n">
        <v>1041890</v>
      </c>
      <c r="C8" s="6" t="n">
        <v>967802</v>
      </c>
    </row>
    <row r="9" spans="1:5">
      <c r="A9" s="4" t="s">
        <v>115</v>
      </c>
      <c r="B9" s="6" t="n">
        <v>14475334</v>
      </c>
      <c r="C9" s="6" t="n">
        <v>13347808</v>
      </c>
      <c r="D9" s="5" t="n">
        <v>11725729</v>
      </c>
    </row>
    <row r="10" spans="1:5">
      <c r="A10" s="4" t="s">
        <v>552</v>
      </c>
      <c r="B10" s="6" t="n">
        <v>1154564</v>
      </c>
      <c r="C10" s="6" t="n">
        <v>937131</v>
      </c>
    </row>
    <row r="11" spans="1:5">
      <c r="A11" s="4" t="s">
        <v>119</v>
      </c>
      <c r="B11" s="6" t="n">
        <v>876077</v>
      </c>
      <c r="C11" s="6" t="n">
        <v>847739</v>
      </c>
    </row>
    <row r="12" spans="1:5">
      <c r="A12" s="4" t="s">
        <v>120</v>
      </c>
      <c r="B12" s="6" t="n">
        <v>2625353</v>
      </c>
      <c r="C12" s="6" t="n">
        <v>2516746</v>
      </c>
    </row>
    <row r="13" spans="1:5">
      <c r="A13" s="4" t="s">
        <v>121</v>
      </c>
      <c r="B13" s="6" t="n">
        <v>6770224</v>
      </c>
      <c r="C13" s="6" t="n">
        <v>5712146</v>
      </c>
    </row>
    <row r="14" spans="1:5">
      <c r="A14" s="4" t="s">
        <v>122</v>
      </c>
      <c r="B14" s="6" t="n">
        <v>1442003</v>
      </c>
      <c r="C14" s="6" t="n">
        <v>1402625</v>
      </c>
    </row>
    <row r="15" spans="1:5">
      <c r="A15" s="4" t="s">
        <v>123</v>
      </c>
      <c r="B15" s="6" t="n">
        <v>1161444</v>
      </c>
      <c r="C15" s="6" t="n">
        <v>1179723</v>
      </c>
    </row>
    <row r="16" spans="1:5">
      <c r="A16" s="4" t="s">
        <v>124</v>
      </c>
      <c r="B16" s="6" t="n">
        <v>11999024</v>
      </c>
      <c r="C16" s="6" t="n">
        <v>10811240</v>
      </c>
    </row>
    <row r="17" spans="1:5">
      <c r="A17" s="4" t="s">
        <v>131</v>
      </c>
      <c r="B17" s="6" t="n">
        <v>2177513</v>
      </c>
      <c r="C17" s="6" t="n">
        <v>2337252</v>
      </c>
    </row>
    <row r="18" spans="1:5">
      <c r="A18" s="4" t="s">
        <v>132</v>
      </c>
      <c r="B18" s="6" t="n">
        <v>-836491</v>
      </c>
      <c r="C18" s="6" t="n">
        <v>-911634</v>
      </c>
    </row>
    <row r="19" spans="1:5">
      <c r="A19" s="4" t="s">
        <v>133</v>
      </c>
      <c r="B19" s="6" t="n">
        <v>2476310</v>
      </c>
      <c r="C19" s="6" t="n">
        <v>2536568</v>
      </c>
      <c r="D19" s="5" t="n">
        <v>2453577</v>
      </c>
      <c r="E19" s="5" t="n">
        <v>2057656</v>
      </c>
    </row>
    <row r="20" spans="1:5">
      <c r="A20" s="4" t="s">
        <v>134</v>
      </c>
      <c r="B20" s="5" t="n">
        <v>14475334</v>
      </c>
      <c r="C20" s="6" t="n">
        <v>13347808</v>
      </c>
    </row>
    <row r="21" spans="1:5">
      <c r="A21" s="4" t="s">
        <v>553</v>
      </c>
    </row>
    <row r="22" spans="1:5">
      <c r="A22" s="3" t="s">
        <v>530</v>
      </c>
    </row>
    <row r="23" spans="1:5">
      <c r="A23" s="4" t="s">
        <v>106</v>
      </c>
      <c r="C23" s="6" t="n">
        <v>1219400</v>
      </c>
    </row>
    <row r="24" spans="1:5">
      <c r="A24" s="4" t="s">
        <v>108</v>
      </c>
      <c r="C24" s="6" t="n">
        <v>201600</v>
      </c>
    </row>
    <row r="25" spans="1:5">
      <c r="A25" s="4" t="s">
        <v>109</v>
      </c>
      <c r="C25" s="6" t="n">
        <v>1568400</v>
      </c>
    </row>
    <row r="26" spans="1:5">
      <c r="A26" s="4" t="s">
        <v>110</v>
      </c>
      <c r="C26" s="6" t="n">
        <v>9498000</v>
      </c>
    </row>
    <row r="27" spans="1:5">
      <c r="A27" s="4" t="s">
        <v>111</v>
      </c>
      <c r="C27" s="6" t="n">
        <v>843800</v>
      </c>
    </row>
    <row r="28" spans="1:5">
      <c r="A28" s="4" t="s">
        <v>114</v>
      </c>
      <c r="C28" s="6" t="n">
        <v>606600</v>
      </c>
    </row>
    <row r="29" spans="1:5">
      <c r="A29" s="4" t="s">
        <v>115</v>
      </c>
      <c r="C29" s="6" t="n">
        <v>13051100</v>
      </c>
    </row>
    <row r="30" spans="1:5">
      <c r="A30" s="4" t="s">
        <v>552</v>
      </c>
      <c r="C30" s="6" t="n">
        <v>930000</v>
      </c>
    </row>
    <row r="31" spans="1:5">
      <c r="A31" s="4" t="s">
        <v>119</v>
      </c>
      <c r="C31" s="6" t="n">
        <v>630500</v>
      </c>
    </row>
    <row r="32" spans="1:5">
      <c r="A32" s="4" t="s">
        <v>120</v>
      </c>
      <c r="C32" s="6" t="n">
        <v>2292300</v>
      </c>
    </row>
    <row r="33" spans="1:5">
      <c r="A33" s="4" t="s">
        <v>121</v>
      </c>
      <c r="C33" s="6" t="n">
        <v>5693600</v>
      </c>
    </row>
    <row r="34" spans="1:5">
      <c r="A34" s="4" t="s">
        <v>122</v>
      </c>
      <c r="C34" s="6" t="n">
        <v>849900</v>
      </c>
    </row>
    <row r="35" spans="1:5">
      <c r="A35" s="4" t="s">
        <v>123</v>
      </c>
      <c r="C35" s="6" t="n">
        <v>1304800</v>
      </c>
    </row>
    <row r="36" spans="1:5">
      <c r="A36" s="4" t="s">
        <v>124</v>
      </c>
      <c r="C36" s="6" t="n">
        <v>10140800</v>
      </c>
    </row>
    <row r="37" spans="1:5">
      <c r="A37" s="4" t="s">
        <v>131</v>
      </c>
      <c r="C37" s="6" t="n">
        <v>2710700</v>
      </c>
    </row>
    <row r="38" spans="1:5">
      <c r="A38" s="4" t="s">
        <v>132</v>
      </c>
      <c r="C38" s="6" t="n">
        <v>-911300</v>
      </c>
    </row>
    <row r="39" spans="1:5">
      <c r="A39" s="4" t="s">
        <v>133</v>
      </c>
      <c r="C39" s="6" t="n">
        <v>2910300</v>
      </c>
    </row>
    <row r="40" spans="1:5">
      <c r="A40" s="4" t="s">
        <v>134</v>
      </c>
      <c r="C40" s="6" t="n">
        <v>13051100</v>
      </c>
    </row>
    <row r="41" spans="1:5">
      <c r="A41" s="4" t="s">
        <v>554</v>
      </c>
    </row>
    <row r="42" spans="1:5">
      <c r="A42" s="3" t="s">
        <v>530</v>
      </c>
    </row>
    <row r="43" spans="1:5">
      <c r="A43" s="4" t="s">
        <v>106</v>
      </c>
      <c r="C43" s="6" t="n">
        <v>22600</v>
      </c>
    </row>
    <row r="44" spans="1:5">
      <c r="A44" s="4" t="s">
        <v>108</v>
      </c>
      <c r="C44" s="6" t="n">
        <v>-23300</v>
      </c>
    </row>
    <row r="45" spans="1:5">
      <c r="A45" s="4" t="s">
        <v>109</v>
      </c>
      <c r="C45" s="6" t="n">
        <v>-700</v>
      </c>
    </row>
    <row r="46" spans="1:5">
      <c r="A46" s="4" t="s">
        <v>110</v>
      </c>
      <c r="C46" s="6" t="n">
        <v>-84200</v>
      </c>
    </row>
    <row r="47" spans="1:5">
      <c r="A47" s="4" t="s">
        <v>111</v>
      </c>
      <c r="C47" s="6" t="n">
        <v>0</v>
      </c>
    </row>
    <row r="48" spans="1:5">
      <c r="A48" s="4" t="s">
        <v>114</v>
      </c>
      <c r="C48" s="6" t="n">
        <v>156800</v>
      </c>
    </row>
    <row r="49" spans="1:5">
      <c r="A49" s="4" t="s">
        <v>115</v>
      </c>
      <c r="C49" s="6" t="n">
        <v>72000</v>
      </c>
    </row>
    <row r="50" spans="1:5">
      <c r="A50" s="4" t="s">
        <v>552</v>
      </c>
      <c r="C50" s="6" t="n">
        <v>0</v>
      </c>
    </row>
    <row r="51" spans="1:5">
      <c r="A51" s="4" t="s">
        <v>119</v>
      </c>
      <c r="C51" s="6" t="n">
        <v>145100</v>
      </c>
    </row>
    <row r="52" spans="1:5">
      <c r="A52" s="4" t="s">
        <v>120</v>
      </c>
      <c r="C52" s="6" t="n">
        <v>145100</v>
      </c>
    </row>
    <row r="53" spans="1:5">
      <c r="A53" s="4" t="s">
        <v>121</v>
      </c>
      <c r="C53" s="6" t="n">
        <v>0</v>
      </c>
    </row>
    <row r="54" spans="1:5">
      <c r="A54" s="4" t="s">
        <v>122</v>
      </c>
      <c r="C54" s="6" t="n">
        <v>421200</v>
      </c>
    </row>
    <row r="55" spans="1:5">
      <c r="A55" s="4" t="s">
        <v>123</v>
      </c>
      <c r="C55" s="6" t="n">
        <v>-124600</v>
      </c>
    </row>
    <row r="56" spans="1:5">
      <c r="A56" s="4" t="s">
        <v>124</v>
      </c>
      <c r="C56" s="6" t="n">
        <v>441700</v>
      </c>
    </row>
    <row r="57" spans="1:5">
      <c r="A57" s="4" t="s">
        <v>131</v>
      </c>
      <c r="C57" s="6" t="n">
        <v>-369600</v>
      </c>
    </row>
    <row r="58" spans="1:5">
      <c r="A58" s="4" t="s">
        <v>132</v>
      </c>
      <c r="C58" s="6" t="n">
        <v>-100</v>
      </c>
    </row>
    <row r="59" spans="1:5">
      <c r="A59" s="4" t="s">
        <v>133</v>
      </c>
      <c r="C59" s="6" t="n">
        <v>-369700</v>
      </c>
    </row>
    <row r="60" spans="1:5">
      <c r="A60" s="4" t="s">
        <v>134</v>
      </c>
      <c r="C60" s="6" t="n">
        <v>72000</v>
      </c>
    </row>
    <row r="61" spans="1:5">
      <c r="A61" s="4" t="s">
        <v>555</v>
      </c>
    </row>
    <row r="62" spans="1:5">
      <c r="A62" s="3" t="s">
        <v>530</v>
      </c>
    </row>
    <row r="63" spans="1:5">
      <c r="A63" s="4" t="s">
        <v>106</v>
      </c>
      <c r="C63" s="6" t="n">
        <v>0</v>
      </c>
    </row>
    <row r="64" spans="1:5">
      <c r="A64" s="4" t="s">
        <v>108</v>
      </c>
      <c r="C64" s="6" t="n">
        <v>0</v>
      </c>
    </row>
    <row r="65" spans="1:5">
      <c r="A65" s="4" t="s">
        <v>109</v>
      </c>
      <c r="C65" s="6" t="n">
        <v>0</v>
      </c>
    </row>
    <row r="66" spans="1:5">
      <c r="A66" s="4" t="s">
        <v>110</v>
      </c>
      <c r="C66" s="6" t="n">
        <v>2200</v>
      </c>
    </row>
    <row r="67" spans="1:5">
      <c r="A67" s="4" t="s">
        <v>111</v>
      </c>
      <c r="C67" s="6" t="n">
        <v>18200</v>
      </c>
    </row>
    <row r="68" spans="1:5">
      <c r="A68" s="4" t="s">
        <v>114</v>
      </c>
      <c r="C68" s="6" t="n">
        <v>204300</v>
      </c>
    </row>
    <row r="69" spans="1:5">
      <c r="A69" s="4" t="s">
        <v>115</v>
      </c>
      <c r="C69" s="6" t="n">
        <v>224700</v>
      </c>
    </row>
    <row r="70" spans="1:5">
      <c r="A70" s="4" t="s">
        <v>552</v>
      </c>
      <c r="C70" s="6" t="n">
        <v>7200</v>
      </c>
    </row>
    <row r="71" spans="1:5">
      <c r="A71" s="4" t="s">
        <v>119</v>
      </c>
      <c r="C71" s="6" t="n">
        <v>72200</v>
      </c>
    </row>
    <row r="72" spans="1:5">
      <c r="A72" s="4" t="s">
        <v>120</v>
      </c>
      <c r="C72" s="6" t="n">
        <v>79300</v>
      </c>
    </row>
    <row r="73" spans="1:5">
      <c r="A73" s="4" t="s">
        <v>121</v>
      </c>
      <c r="C73" s="6" t="n">
        <v>18500</v>
      </c>
    </row>
    <row r="74" spans="1:5">
      <c r="A74" s="4" t="s">
        <v>122</v>
      </c>
      <c r="C74" s="6" t="n">
        <v>131500</v>
      </c>
    </row>
    <row r="75" spans="1:5">
      <c r="A75" s="4" t="s">
        <v>123</v>
      </c>
      <c r="C75" s="6" t="n">
        <v>-500</v>
      </c>
    </row>
    <row r="76" spans="1:5">
      <c r="A76" s="4" t="s">
        <v>124</v>
      </c>
      <c r="C76" s="6" t="n">
        <v>228800</v>
      </c>
    </row>
    <row r="77" spans="1:5">
      <c r="A77" s="4" t="s">
        <v>131</v>
      </c>
      <c r="C77" s="6" t="n">
        <v>-3800</v>
      </c>
    </row>
    <row r="78" spans="1:5">
      <c r="A78" s="4" t="s">
        <v>132</v>
      </c>
      <c r="C78" s="6" t="n">
        <v>-200</v>
      </c>
    </row>
    <row r="79" spans="1:5">
      <c r="A79" s="4" t="s">
        <v>133</v>
      </c>
      <c r="C79" s="6" t="n">
        <v>-4100</v>
      </c>
    </row>
    <row r="80" spans="1:5">
      <c r="A80" s="4" t="s">
        <v>134</v>
      </c>
      <c r="C80" s="6" t="n">
        <v>224700</v>
      </c>
    </row>
    <row r="81" spans="1:5">
      <c r="A81" s="4" t="s">
        <v>548</v>
      </c>
    </row>
    <row r="82" spans="1:5">
      <c r="A82" s="3" t="s">
        <v>530</v>
      </c>
    </row>
    <row r="83" spans="1:5">
      <c r="A83" s="4" t="s">
        <v>106</v>
      </c>
      <c r="C83" s="6" t="n">
        <v>24000</v>
      </c>
    </row>
    <row r="84" spans="1:5">
      <c r="A84" s="4" t="s">
        <v>110</v>
      </c>
      <c r="C84" s="6" t="n">
        <v>83000</v>
      </c>
    </row>
    <row r="85" spans="1:5">
      <c r="A85" s="4" t="s">
        <v>114</v>
      </c>
      <c r="C85" s="5" t="n">
        <v>6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524</v>
      </c>
      <c r="J1" s="2" t="s">
        <v>1</v>
      </c>
    </row>
    <row r="2" spans="1:12">
      <c r="B2" s="2" t="s">
        <v>2</v>
      </c>
      <c r="C2" s="2" t="s">
        <v>525</v>
      </c>
      <c r="D2" s="2" t="s">
        <v>4</v>
      </c>
      <c r="E2" s="2" t="s">
        <v>526</v>
      </c>
      <c r="F2" s="2" t="s">
        <v>62</v>
      </c>
      <c r="G2" s="2" t="s">
        <v>527</v>
      </c>
      <c r="H2" s="2" t="s">
        <v>528</v>
      </c>
      <c r="I2" s="2" t="s">
        <v>529</v>
      </c>
      <c r="J2" s="2" t="s">
        <v>2</v>
      </c>
      <c r="K2" s="2" t="s">
        <v>62</v>
      </c>
      <c r="L2" s="2" t="s">
        <v>63</v>
      </c>
    </row>
    <row r="3" spans="1:12">
      <c r="A3" s="3" t="s">
        <v>530</v>
      </c>
    </row>
    <row r="4" spans="1:12">
      <c r="A4" s="4" t="s">
        <v>78</v>
      </c>
      <c r="B4" s="5" t="n">
        <v>-53486</v>
      </c>
      <c r="C4" s="5" t="n">
        <v>-91455</v>
      </c>
      <c r="D4" s="5" t="n">
        <v>75215</v>
      </c>
      <c r="E4" s="5" t="n">
        <v>45316</v>
      </c>
      <c r="F4" s="5" t="n">
        <v>111977</v>
      </c>
      <c r="G4" s="5" t="n">
        <v>90842</v>
      </c>
      <c r="H4" s="5" t="n">
        <v>44908</v>
      </c>
      <c r="I4" s="5" t="n">
        <v>36886</v>
      </c>
      <c r="J4" s="5" t="n">
        <v>-24410</v>
      </c>
      <c r="K4" s="5" t="n">
        <v>284613</v>
      </c>
      <c r="L4" s="5" t="n">
        <v>719644</v>
      </c>
    </row>
    <row r="5" spans="1:12">
      <c r="A5" s="4" t="s">
        <v>76</v>
      </c>
      <c r="B5" s="5" t="n">
        <v>-53076</v>
      </c>
      <c r="C5" s="5" t="n">
        <v>-91538</v>
      </c>
      <c r="D5" s="5" t="n">
        <v>75452</v>
      </c>
      <c r="E5" s="5" t="n">
        <v>45890</v>
      </c>
      <c r="F5" s="5" t="n">
        <v>111838</v>
      </c>
      <c r="G5" s="5" t="n">
        <v>91602</v>
      </c>
      <c r="H5" s="5" t="n">
        <v>46169</v>
      </c>
      <c r="I5" s="5" t="n">
        <v>37313</v>
      </c>
      <c r="J5" s="6" t="n">
        <v>-23272</v>
      </c>
      <c r="K5" s="6" t="n">
        <v>286922</v>
      </c>
      <c r="L5" s="6" t="n">
        <v>720101</v>
      </c>
    </row>
    <row r="6" spans="1:12">
      <c r="A6" s="4" t="s">
        <v>145</v>
      </c>
      <c r="J6" s="6" t="n">
        <v>1878929</v>
      </c>
      <c r="K6" s="6" t="n">
        <v>1388570</v>
      </c>
      <c r="L6" s="6" t="n">
        <v>1257681</v>
      </c>
    </row>
    <row r="7" spans="1:12">
      <c r="A7" s="4" t="s">
        <v>69</v>
      </c>
      <c r="J7" s="6" t="n">
        <v>58706</v>
      </c>
      <c r="K7" s="6" t="n">
        <v>22325</v>
      </c>
      <c r="L7" s="6" t="n">
        <v>16989</v>
      </c>
    </row>
    <row r="8" spans="1:12">
      <c r="A8" s="4" t="s">
        <v>147</v>
      </c>
      <c r="J8" s="6" t="n">
        <v>101289</v>
      </c>
      <c r="K8" s="6" t="n">
        <v>67936</v>
      </c>
      <c r="L8" s="6" t="n">
        <v>41039</v>
      </c>
    </row>
    <row r="9" spans="1:12">
      <c r="A9" s="4" t="s">
        <v>148</v>
      </c>
      <c r="J9" s="6" t="n">
        <v>85835</v>
      </c>
      <c r="K9" s="6" t="n">
        <v>81070</v>
      </c>
      <c r="L9" s="6" t="n">
        <v>67783</v>
      </c>
    </row>
    <row r="10" spans="1:12">
      <c r="A10" s="4" t="s">
        <v>557</v>
      </c>
      <c r="J10" s="6" t="n">
        <v>-32331</v>
      </c>
      <c r="K10" s="6" t="n">
        <v>108895</v>
      </c>
      <c r="L10" s="6" t="n">
        <v>-446219</v>
      </c>
    </row>
    <row r="11" spans="1:12">
      <c r="A11" s="4" t="s">
        <v>558</v>
      </c>
      <c r="K11" s="6" t="n">
        <v>82800</v>
      </c>
      <c r="L11" s="6" t="n">
        <v>81000</v>
      </c>
    </row>
    <row r="12" spans="1:12">
      <c r="A12" s="4" t="s">
        <v>153</v>
      </c>
      <c r="J12" s="6" t="n">
        <v>27149</v>
      </c>
      <c r="K12" s="6" t="n">
        <v>-193144</v>
      </c>
      <c r="L12" s="6" t="n">
        <v>-178861</v>
      </c>
    </row>
    <row r="13" spans="1:12">
      <c r="A13" s="4" t="s">
        <v>154</v>
      </c>
      <c r="J13" s="6" t="n">
        <v>-65185</v>
      </c>
      <c r="K13" s="6" t="n">
        <v>-84727</v>
      </c>
      <c r="L13" s="6" t="n">
        <v>-95809</v>
      </c>
    </row>
    <row r="14" spans="1:12">
      <c r="A14" s="4" t="s">
        <v>155</v>
      </c>
      <c r="J14" s="6" t="n">
        <v>-70086</v>
      </c>
      <c r="K14" s="6" t="n">
        <v>-101750</v>
      </c>
      <c r="L14" s="6" t="n">
        <v>54818</v>
      </c>
    </row>
    <row r="15" spans="1:12">
      <c r="A15" s="4" t="s">
        <v>156</v>
      </c>
      <c r="J15" s="6" t="n">
        <v>2140539</v>
      </c>
      <c r="K15" s="6" t="n">
        <v>1717993</v>
      </c>
      <c r="L15" s="6" t="n">
        <v>1628098</v>
      </c>
    </row>
    <row r="16" spans="1:12">
      <c r="A16" s="4" t="s">
        <v>559</v>
      </c>
      <c r="K16" s="6" t="n">
        <v>0</v>
      </c>
      <c r="L16" s="6" t="n">
        <v>0</v>
      </c>
    </row>
    <row r="17" spans="1:12">
      <c r="A17" s="4" t="s">
        <v>162</v>
      </c>
      <c r="J17" s="6" t="n">
        <v>-3217193</v>
      </c>
      <c r="K17" s="6" t="n">
        <v>-2821459</v>
      </c>
      <c r="L17" s="6" t="n">
        <v>-1438676</v>
      </c>
    </row>
    <row r="18" spans="1:12">
      <c r="A18" s="4" t="s">
        <v>166</v>
      </c>
      <c r="J18" s="6" t="n">
        <v>-1392891</v>
      </c>
      <c r="K18" s="6" t="n">
        <v>-805739</v>
      </c>
      <c r="L18" s="6" t="n">
        <v>-969517</v>
      </c>
    </row>
    <row r="19" spans="1:12">
      <c r="A19" s="4" t="s">
        <v>171</v>
      </c>
      <c r="J19" s="5" t="n">
        <v>1084139</v>
      </c>
      <c r="K19" s="6" t="n">
        <v>1085515</v>
      </c>
      <c r="L19" s="6" t="n">
        <v>-162055</v>
      </c>
    </row>
    <row r="20" spans="1:12">
      <c r="A20" s="4" t="s">
        <v>553</v>
      </c>
    </row>
    <row r="21" spans="1:12">
      <c r="A21" s="3" t="s">
        <v>530</v>
      </c>
    </row>
    <row r="22" spans="1:12">
      <c r="A22" s="4" t="s">
        <v>78</v>
      </c>
      <c r="K22" s="6" t="n">
        <v>273300</v>
      </c>
      <c r="L22" s="6" t="n">
        <v>791800</v>
      </c>
    </row>
    <row r="23" spans="1:12">
      <c r="A23" s="4" t="s">
        <v>76</v>
      </c>
      <c r="K23" s="6" t="n">
        <v>275600</v>
      </c>
      <c r="L23" s="6" t="n">
        <v>792300</v>
      </c>
    </row>
    <row r="24" spans="1:12">
      <c r="A24" s="4" t="s">
        <v>145</v>
      </c>
      <c r="K24" s="6" t="n">
        <v>1395000</v>
      </c>
      <c r="L24" s="6" t="n">
        <v>1255200</v>
      </c>
    </row>
    <row r="25" spans="1:12">
      <c r="A25" s="4" t="s">
        <v>69</v>
      </c>
      <c r="K25" s="6" t="n">
        <v>21700</v>
      </c>
      <c r="L25" s="6" t="n">
        <v>17200</v>
      </c>
    </row>
    <row r="26" spans="1:12">
      <c r="A26" s="4" t="s">
        <v>147</v>
      </c>
      <c r="K26" s="6" t="n">
        <v>31200</v>
      </c>
      <c r="L26" s="6" t="n">
        <v>8300</v>
      </c>
    </row>
    <row r="27" spans="1:12">
      <c r="A27" s="4" t="s">
        <v>148</v>
      </c>
      <c r="K27" s="6" t="n">
        <v>0</v>
      </c>
      <c r="L27" s="6" t="n">
        <v>0</v>
      </c>
    </row>
    <row r="28" spans="1:12">
      <c r="A28" s="4" t="s">
        <v>557</v>
      </c>
      <c r="K28" s="6" t="n">
        <v>104600</v>
      </c>
      <c r="L28" s="6" t="n">
        <v>-500300</v>
      </c>
    </row>
    <row r="29" spans="1:12">
      <c r="A29" s="4" t="s">
        <v>558</v>
      </c>
      <c r="K29" s="6" t="n">
        <v>0</v>
      </c>
      <c r="L29" s="6" t="n">
        <v>0</v>
      </c>
    </row>
    <row r="30" spans="1:12">
      <c r="A30" s="4" t="s">
        <v>153</v>
      </c>
      <c r="K30" s="6" t="n">
        <v>-189300</v>
      </c>
      <c r="L30" s="6" t="n">
        <v>-173800</v>
      </c>
    </row>
    <row r="31" spans="1:12">
      <c r="A31" s="4" t="s">
        <v>154</v>
      </c>
      <c r="K31" s="6" t="n">
        <v>-65800</v>
      </c>
      <c r="L31" s="6" t="n">
        <v>-38900</v>
      </c>
    </row>
    <row r="32" spans="1:12">
      <c r="A32" s="4" t="s">
        <v>155</v>
      </c>
      <c r="K32" s="6" t="n">
        <v>3100</v>
      </c>
      <c r="L32" s="6" t="n">
        <v>78400</v>
      </c>
    </row>
    <row r="33" spans="1:12">
      <c r="A33" s="4" t="s">
        <v>156</v>
      </c>
      <c r="K33" s="6" t="n">
        <v>1635100</v>
      </c>
      <c r="L33" s="6" t="n">
        <v>1548000</v>
      </c>
    </row>
    <row r="34" spans="1:12">
      <c r="A34" s="4" t="s">
        <v>559</v>
      </c>
      <c r="K34" s="6" t="n">
        <v>75000</v>
      </c>
      <c r="L34" s="6" t="n">
        <v>73200</v>
      </c>
    </row>
    <row r="35" spans="1:12">
      <c r="A35" s="4" t="s">
        <v>162</v>
      </c>
      <c r="K35" s="6" t="n">
        <v>-2746500</v>
      </c>
      <c r="L35" s="6" t="n">
        <v>-1365500</v>
      </c>
    </row>
    <row r="36" spans="1:12">
      <c r="A36" s="4" t="s">
        <v>166</v>
      </c>
      <c r="K36" s="6" t="n">
        <v>-797800</v>
      </c>
      <c r="L36" s="6" t="n">
        <v>-962600</v>
      </c>
    </row>
    <row r="37" spans="1:12">
      <c r="A37" s="4" t="s">
        <v>171</v>
      </c>
      <c r="K37" s="6" t="n">
        <v>1093400</v>
      </c>
      <c r="L37" s="6" t="n">
        <v>-155100</v>
      </c>
    </row>
    <row r="38" spans="1:12">
      <c r="A38" s="4" t="s">
        <v>560</v>
      </c>
    </row>
    <row r="39" spans="1:12">
      <c r="A39" s="3" t="s">
        <v>530</v>
      </c>
    </row>
    <row r="40" spans="1:12">
      <c r="A40" s="4" t="s">
        <v>78</v>
      </c>
      <c r="K40" s="6" t="n">
        <v>11300</v>
      </c>
      <c r="L40" s="6" t="n">
        <v>-72200</v>
      </c>
    </row>
    <row r="41" spans="1:12">
      <c r="A41" s="4" t="s">
        <v>76</v>
      </c>
      <c r="K41" s="6" t="n">
        <v>11300</v>
      </c>
      <c r="L41" s="6" t="n">
        <v>-72200</v>
      </c>
    </row>
    <row r="42" spans="1:12">
      <c r="A42" s="4" t="s">
        <v>145</v>
      </c>
      <c r="K42" s="6" t="n">
        <v>-6400</v>
      </c>
      <c r="L42" s="6" t="n">
        <v>2500</v>
      </c>
    </row>
    <row r="43" spans="1:12">
      <c r="A43" s="4" t="s">
        <v>69</v>
      </c>
      <c r="K43" s="6" t="n">
        <v>600</v>
      </c>
      <c r="L43" s="6" t="n">
        <v>-300</v>
      </c>
    </row>
    <row r="44" spans="1:12">
      <c r="A44" s="4" t="s">
        <v>147</v>
      </c>
      <c r="K44" s="6" t="n">
        <v>36800</v>
      </c>
      <c r="L44" s="6" t="n">
        <v>32700</v>
      </c>
    </row>
    <row r="45" spans="1:12">
      <c r="A45" s="4" t="s">
        <v>148</v>
      </c>
      <c r="K45" s="6" t="n">
        <v>81100</v>
      </c>
      <c r="L45" s="6" t="n">
        <v>67800</v>
      </c>
    </row>
    <row r="46" spans="1:12">
      <c r="A46" s="4" t="s">
        <v>557</v>
      </c>
      <c r="K46" s="6" t="n">
        <v>4300</v>
      </c>
      <c r="L46" s="6" t="n">
        <v>54100</v>
      </c>
    </row>
    <row r="47" spans="1:12">
      <c r="A47" s="4" t="s">
        <v>558</v>
      </c>
      <c r="K47" s="6" t="n">
        <v>82800</v>
      </c>
      <c r="L47" s="6" t="n">
        <v>81000</v>
      </c>
    </row>
    <row r="48" spans="1:12">
      <c r="A48" s="4" t="s">
        <v>153</v>
      </c>
      <c r="K48" s="6" t="n">
        <v>-3800</v>
      </c>
      <c r="L48" s="6" t="n">
        <v>-5000</v>
      </c>
    </row>
    <row r="49" spans="1:12">
      <c r="A49" s="4" t="s">
        <v>154</v>
      </c>
      <c r="K49" s="6" t="n">
        <v>-18900</v>
      </c>
      <c r="L49" s="6" t="n">
        <v>-56900</v>
      </c>
    </row>
    <row r="50" spans="1:12">
      <c r="A50" s="4" t="s">
        <v>155</v>
      </c>
      <c r="K50" s="6" t="n">
        <v>-104800</v>
      </c>
      <c r="L50" s="6" t="n">
        <v>-23600</v>
      </c>
    </row>
    <row r="51" spans="1:12">
      <c r="A51" s="4" t="s">
        <v>156</v>
      </c>
      <c r="K51" s="6" t="n">
        <v>82900</v>
      </c>
      <c r="L51" s="6" t="n">
        <v>80100</v>
      </c>
    </row>
    <row r="52" spans="1:12">
      <c r="A52" s="4" t="s">
        <v>559</v>
      </c>
      <c r="K52" s="6" t="n">
        <v>-75000</v>
      </c>
      <c r="L52" s="6" t="n">
        <v>-73200</v>
      </c>
    </row>
    <row r="53" spans="1:12">
      <c r="A53" s="4" t="s">
        <v>162</v>
      </c>
      <c r="K53" s="6" t="n">
        <v>-75000</v>
      </c>
      <c r="L53" s="6" t="n">
        <v>-73200</v>
      </c>
    </row>
    <row r="54" spans="1:12">
      <c r="A54" s="4" t="s">
        <v>166</v>
      </c>
      <c r="K54" s="6" t="n">
        <v>-7900</v>
      </c>
      <c r="L54" s="6" t="n">
        <v>-6900</v>
      </c>
    </row>
    <row r="55" spans="1:12">
      <c r="A55" s="4" t="s">
        <v>171</v>
      </c>
      <c r="K55" s="5" t="n">
        <v>-7900</v>
      </c>
      <c r="L55" s="5" t="n">
        <v>-69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1</v>
      </c>
      <c r="B1" s="2" t="s">
        <v>562</v>
      </c>
      <c r="C1" s="2" t="s">
        <v>563</v>
      </c>
    </row>
    <row r="2" spans="1:3">
      <c r="A2" s="4" t="s">
        <v>564</v>
      </c>
    </row>
    <row r="3" spans="1:3">
      <c r="A3" s="3" t="s">
        <v>565</v>
      </c>
    </row>
    <row r="4" spans="1:3">
      <c r="A4" s="4" t="s">
        <v>566</v>
      </c>
      <c r="C4" s="5" t="n">
        <v>118</v>
      </c>
    </row>
    <row r="5" spans="1:3">
      <c r="A5" s="4" t="s">
        <v>567</v>
      </c>
    </row>
    <row r="6" spans="1:3">
      <c r="A6" s="3" t="s">
        <v>565</v>
      </c>
    </row>
    <row r="7" spans="1:3">
      <c r="A7" s="4" t="s">
        <v>566</v>
      </c>
      <c r="B7" s="5" t="n">
        <v>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568</v>
      </c>
      <c r="B1" s="2" t="s">
        <v>1</v>
      </c>
    </row>
    <row r="2" spans="1:4">
      <c r="B2" s="2" t="s">
        <v>2</v>
      </c>
      <c r="C2" s="2" t="s">
        <v>62</v>
      </c>
      <c r="D2" s="2" t="s">
        <v>63</v>
      </c>
    </row>
    <row r="3" spans="1:4">
      <c r="A3" s="3" t="s">
        <v>492</v>
      </c>
    </row>
    <row r="4" spans="1:4">
      <c r="A4" s="4" t="s">
        <v>569</v>
      </c>
      <c r="B4" s="5" t="n">
        <v>0</v>
      </c>
      <c r="C4" s="5" t="n">
        <v>0</v>
      </c>
    </row>
    <row r="5" spans="1:4">
      <c r="A5" s="4" t="s">
        <v>570</v>
      </c>
      <c r="B5" s="6" t="n">
        <v>181000000</v>
      </c>
    </row>
    <row r="6" spans="1:4">
      <c r="A6" s="4" t="s">
        <v>571</v>
      </c>
      <c r="B6" s="6" t="n">
        <v>203000000</v>
      </c>
    </row>
    <row r="7" spans="1:4">
      <c r="A7" s="4" t="s">
        <v>572</v>
      </c>
      <c r="B7" s="6" t="n">
        <v>603687000</v>
      </c>
      <c r="C7" s="6" t="n">
        <v>582078000</v>
      </c>
    </row>
    <row r="8" spans="1:4">
      <c r="A8" s="4" t="s">
        <v>573</v>
      </c>
      <c r="B8" s="6" t="n">
        <v>2900000000</v>
      </c>
    </row>
    <row r="9" spans="1:4">
      <c r="A9" s="4" t="s">
        <v>574</v>
      </c>
      <c r="B9" s="6" t="n">
        <v>105000000</v>
      </c>
      <c r="C9" s="6" t="n">
        <v>107000000</v>
      </c>
    </row>
    <row r="10" spans="1:4">
      <c r="A10" s="4" t="s">
        <v>575</v>
      </c>
      <c r="B10" s="6" t="n">
        <v>55000000</v>
      </c>
      <c r="C10" s="6" t="n">
        <v>53000000</v>
      </c>
    </row>
    <row r="11" spans="1:4">
      <c r="A11" s="4" t="s">
        <v>576</v>
      </c>
      <c r="B11" s="6" t="n">
        <v>43000000</v>
      </c>
      <c r="C11" s="6" t="n">
        <v>37000000</v>
      </c>
      <c r="D11" s="5" t="n">
        <v>33000000</v>
      </c>
    </row>
    <row r="12" spans="1:4">
      <c r="A12" s="4" t="s">
        <v>577</v>
      </c>
    </row>
    <row r="13" spans="1:4">
      <c r="A13" s="3" t="s">
        <v>492</v>
      </c>
    </row>
    <row r="14" spans="1:4">
      <c r="A14" s="4" t="s">
        <v>572</v>
      </c>
      <c r="B14" s="5" t="n">
        <v>587000000</v>
      </c>
      <c r="C14" s="5" t="n">
        <v>566000000</v>
      </c>
    </row>
    <row r="15" spans="1:4">
      <c r="A15" s="4" t="s">
        <v>578</v>
      </c>
    </row>
    <row r="16" spans="1:4">
      <c r="A16" s="3" t="s">
        <v>492</v>
      </c>
    </row>
    <row r="17" spans="1:4">
      <c r="A17" s="4" t="s">
        <v>579</v>
      </c>
      <c r="B17" s="4" t="s">
        <v>497</v>
      </c>
    </row>
    <row r="18" spans="1:4">
      <c r="A18" s="4" t="s">
        <v>580</v>
      </c>
    </row>
    <row r="19" spans="1:4">
      <c r="A19" s="3" t="s">
        <v>492</v>
      </c>
    </row>
    <row r="20" spans="1:4">
      <c r="A20" s="4" t="s">
        <v>579</v>
      </c>
      <c r="B20" s="4" t="s">
        <v>497</v>
      </c>
    </row>
    <row r="21" spans="1:4">
      <c r="A21" s="4" t="s">
        <v>581</v>
      </c>
    </row>
    <row r="22" spans="1:4">
      <c r="A22" s="3" t="s">
        <v>492</v>
      </c>
    </row>
    <row r="23" spans="1:4">
      <c r="A23" s="4" t="s">
        <v>579</v>
      </c>
      <c r="B23" s="4" t="s">
        <v>499</v>
      </c>
    </row>
    <row r="24" spans="1:4">
      <c r="A24" s="4" t="s">
        <v>582</v>
      </c>
    </row>
    <row r="25" spans="1:4">
      <c r="A25" s="3" t="s">
        <v>492</v>
      </c>
    </row>
    <row r="26" spans="1:4">
      <c r="A26" s="4" t="s">
        <v>579</v>
      </c>
      <c r="B26" s="4" t="s">
        <v>5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3</v>
      </c>
      <c r="B1" s="2" t="s">
        <v>524</v>
      </c>
      <c r="J1" s="2" t="s">
        <v>1</v>
      </c>
    </row>
    <row r="2" spans="1:12">
      <c r="B2" s="2" t="s">
        <v>2</v>
      </c>
      <c r="C2" s="2" t="s">
        <v>525</v>
      </c>
      <c r="D2" s="2" t="s">
        <v>4</v>
      </c>
      <c r="E2" s="2" t="s">
        <v>526</v>
      </c>
      <c r="F2" s="2" t="s">
        <v>62</v>
      </c>
      <c r="G2" s="2" t="s">
        <v>527</v>
      </c>
      <c r="H2" s="2" t="s">
        <v>528</v>
      </c>
      <c r="I2" s="2" t="s">
        <v>529</v>
      </c>
      <c r="J2" s="2" t="s">
        <v>2</v>
      </c>
      <c r="K2" s="2" t="s">
        <v>62</v>
      </c>
      <c r="L2" s="2" t="s">
        <v>63</v>
      </c>
    </row>
    <row r="3" spans="1:12">
      <c r="A3" s="3" t="s">
        <v>492</v>
      </c>
    </row>
    <row r="4" spans="1:12">
      <c r="A4" s="4" t="s">
        <v>531</v>
      </c>
      <c r="B4" s="5" t="n">
        <v>2276549</v>
      </c>
      <c r="C4" s="5" t="n">
        <v>2223932</v>
      </c>
      <c r="D4" s="5" t="n">
        <v>2244993</v>
      </c>
      <c r="E4" s="5" t="n">
        <v>2180327</v>
      </c>
      <c r="F4" s="5" t="n">
        <v>2260155</v>
      </c>
      <c r="G4" s="5" t="n">
        <v>2159682</v>
      </c>
      <c r="H4" s="5" t="n">
        <v>2089904</v>
      </c>
      <c r="I4" s="5" t="n">
        <v>1904205</v>
      </c>
      <c r="J4" s="5" t="n">
        <v>8925801</v>
      </c>
      <c r="K4" s="5" t="n">
        <v>8413946</v>
      </c>
      <c r="L4" s="5" t="n">
        <v>7280074</v>
      </c>
    </row>
    <row r="5" spans="1:12">
      <c r="A5" s="4" t="s">
        <v>584</v>
      </c>
    </row>
    <row r="6" spans="1:12">
      <c r="A6" s="3" t="s">
        <v>492</v>
      </c>
    </row>
    <row r="7" spans="1:12">
      <c r="A7" s="4" t="s">
        <v>531</v>
      </c>
      <c r="J7" s="6" t="n">
        <v>7900014</v>
      </c>
      <c r="K7" s="6" t="n">
        <v>7408529</v>
      </c>
      <c r="L7" s="6" t="n">
        <v>6341508</v>
      </c>
    </row>
    <row r="8" spans="1:12">
      <c r="A8" s="4" t="s">
        <v>585</v>
      </c>
    </row>
    <row r="9" spans="1:12">
      <c r="A9" s="3" t="s">
        <v>492</v>
      </c>
    </row>
    <row r="10" spans="1:12">
      <c r="A10" s="4" t="s">
        <v>531</v>
      </c>
      <c r="J10" s="6" t="n">
        <v>497150</v>
      </c>
      <c r="K10" s="6" t="n">
        <v>466321</v>
      </c>
      <c r="L10" s="6" t="n">
        <v>431960</v>
      </c>
    </row>
    <row r="11" spans="1:12">
      <c r="A11" s="4" t="s">
        <v>586</v>
      </c>
    </row>
    <row r="12" spans="1:12">
      <c r="A12" s="3" t="s">
        <v>492</v>
      </c>
    </row>
    <row r="13" spans="1:12">
      <c r="A13" s="4" t="s">
        <v>531</v>
      </c>
      <c r="J13" s="6" t="n">
        <v>302986</v>
      </c>
      <c r="K13" s="6" t="n">
        <v>317093</v>
      </c>
      <c r="L13" s="6" t="n">
        <v>305289</v>
      </c>
    </row>
    <row r="14" spans="1:12">
      <c r="A14" s="4" t="s">
        <v>587</v>
      </c>
    </row>
    <row r="15" spans="1:12">
      <c r="A15" s="3" t="s">
        <v>492</v>
      </c>
    </row>
    <row r="16" spans="1:12">
      <c r="A16" s="4" t="s">
        <v>531</v>
      </c>
      <c r="J16" s="6" t="n">
        <v>222358</v>
      </c>
      <c r="K16" s="6" t="n">
        <v>198147</v>
      </c>
      <c r="L16" s="6" t="n">
        <v>170525</v>
      </c>
    </row>
    <row r="17" spans="1:12">
      <c r="A17" s="4" t="s">
        <v>588</v>
      </c>
    </row>
    <row r="18" spans="1:12">
      <c r="A18" s="3" t="s">
        <v>492</v>
      </c>
    </row>
    <row r="19" spans="1:12">
      <c r="A19" s="4" t="s">
        <v>531</v>
      </c>
      <c r="J19" s="6" t="n">
        <v>3293</v>
      </c>
      <c r="K19" s="6" t="n">
        <v>23856</v>
      </c>
      <c r="L19" s="6" t="n">
        <v>30792</v>
      </c>
    </row>
    <row r="20" spans="1:12">
      <c r="A20" s="4" t="s">
        <v>589</v>
      </c>
    </row>
    <row r="21" spans="1:12">
      <c r="A21" s="3" t="s">
        <v>492</v>
      </c>
    </row>
    <row r="22" spans="1:12">
      <c r="A22" s="4" t="s">
        <v>531</v>
      </c>
      <c r="J22" s="6" t="n">
        <v>2551271</v>
      </c>
      <c r="K22" s="6" t="n">
        <v>2398144</v>
      </c>
      <c r="L22" s="6" t="n">
        <v>1937352</v>
      </c>
    </row>
    <row r="23" spans="1:12">
      <c r="A23" s="4" t="s">
        <v>590</v>
      </c>
    </row>
    <row r="24" spans="1:12">
      <c r="A24" s="3" t="s">
        <v>492</v>
      </c>
    </row>
    <row r="25" spans="1:12">
      <c r="A25" s="4" t="s">
        <v>531</v>
      </c>
      <c r="J25" s="6" t="n">
        <v>5571403</v>
      </c>
      <c r="K25" s="6" t="n">
        <v>5258693</v>
      </c>
      <c r="L25" s="6" t="n">
        <v>4716541</v>
      </c>
    </row>
    <row r="26" spans="1:12">
      <c r="A26" s="4" t="s">
        <v>591</v>
      </c>
    </row>
    <row r="27" spans="1:12">
      <c r="A27" s="3" t="s">
        <v>492</v>
      </c>
    </row>
    <row r="28" spans="1:12">
      <c r="A28" s="4" t="s">
        <v>531</v>
      </c>
      <c r="J28" s="6" t="n">
        <v>4965461</v>
      </c>
      <c r="K28" s="6" t="n">
        <v>4639494</v>
      </c>
      <c r="L28" s="6" t="n">
        <v>4128814</v>
      </c>
    </row>
    <row r="29" spans="1:12">
      <c r="A29" s="4" t="s">
        <v>592</v>
      </c>
    </row>
    <row r="30" spans="1:12">
      <c r="A30" s="3" t="s">
        <v>492</v>
      </c>
    </row>
    <row r="31" spans="1:12">
      <c r="A31" s="4" t="s">
        <v>531</v>
      </c>
      <c r="J31" s="6" t="n">
        <v>302956</v>
      </c>
      <c r="K31" s="6" t="n">
        <v>302106</v>
      </c>
      <c r="L31" s="6" t="n">
        <v>282438</v>
      </c>
    </row>
    <row r="32" spans="1:12">
      <c r="A32" s="4" t="s">
        <v>593</v>
      </c>
    </row>
    <row r="33" spans="1:12">
      <c r="A33" s="3" t="s">
        <v>492</v>
      </c>
    </row>
    <row r="34" spans="1:12">
      <c r="A34" s="4" t="s">
        <v>531</v>
      </c>
      <c r="J34" s="6" t="n">
        <v>302986</v>
      </c>
      <c r="K34" s="6" t="n">
        <v>317093</v>
      </c>
      <c r="L34" s="6" t="n">
        <v>305289</v>
      </c>
    </row>
    <row r="35" spans="1:12">
      <c r="A35" s="4" t="s">
        <v>594</v>
      </c>
    </row>
    <row r="36" spans="1:12">
      <c r="A36" s="3" t="s">
        <v>492</v>
      </c>
    </row>
    <row r="37" spans="1:12">
      <c r="A37" s="4" t="s">
        <v>531</v>
      </c>
      <c r="J37" s="6" t="n">
        <v>0</v>
      </c>
      <c r="K37" s="6" t="n">
        <v>0</v>
      </c>
      <c r="L37" s="6" t="n">
        <v>0</v>
      </c>
    </row>
    <row r="38" spans="1:12">
      <c r="A38" s="4" t="s">
        <v>595</v>
      </c>
    </row>
    <row r="39" spans="1:12">
      <c r="A39" s="3" t="s">
        <v>492</v>
      </c>
    </row>
    <row r="40" spans="1:12">
      <c r="A40" s="4" t="s">
        <v>531</v>
      </c>
      <c r="J40" s="6" t="n">
        <v>0</v>
      </c>
      <c r="K40" s="6" t="n">
        <v>0</v>
      </c>
      <c r="L40" s="6" t="n">
        <v>0</v>
      </c>
    </row>
    <row r="41" spans="1:12">
      <c r="A41" s="4" t="s">
        <v>596</v>
      </c>
    </row>
    <row r="42" spans="1:12">
      <c r="A42" s="3" t="s">
        <v>492</v>
      </c>
    </row>
    <row r="43" spans="1:12">
      <c r="A43" s="4" t="s">
        <v>531</v>
      </c>
      <c r="J43" s="6" t="n">
        <v>2551271</v>
      </c>
      <c r="K43" s="6" t="n">
        <v>2398144</v>
      </c>
      <c r="L43" s="6" t="n">
        <v>1937352</v>
      </c>
    </row>
    <row r="44" spans="1:12">
      <c r="A44" s="4" t="s">
        <v>597</v>
      </c>
    </row>
    <row r="45" spans="1:12">
      <c r="A45" s="3" t="s">
        <v>492</v>
      </c>
    </row>
    <row r="46" spans="1:12">
      <c r="A46" s="4" t="s">
        <v>531</v>
      </c>
      <c r="J46" s="6" t="n">
        <v>2110240</v>
      </c>
      <c r="K46" s="6" t="n">
        <v>1990486</v>
      </c>
      <c r="L46" s="6" t="n">
        <v>1566945</v>
      </c>
    </row>
    <row r="47" spans="1:12">
      <c r="A47" s="4" t="s">
        <v>598</v>
      </c>
    </row>
    <row r="48" spans="1:12">
      <c r="A48" s="3" t="s">
        <v>492</v>
      </c>
    </row>
    <row r="49" spans="1:12">
      <c r="A49" s="4" t="s">
        <v>531</v>
      </c>
      <c r="J49" s="6" t="n">
        <v>215380</v>
      </c>
      <c r="K49" s="6" t="n">
        <v>185655</v>
      </c>
      <c r="L49" s="6" t="n">
        <v>169090</v>
      </c>
    </row>
    <row r="50" spans="1:12">
      <c r="A50" s="4" t="s">
        <v>599</v>
      </c>
    </row>
    <row r="51" spans="1:12">
      <c r="A51" s="3" t="s">
        <v>492</v>
      </c>
    </row>
    <row r="52" spans="1:12">
      <c r="A52" s="4" t="s">
        <v>531</v>
      </c>
      <c r="J52" s="6" t="n">
        <v>0</v>
      </c>
      <c r="K52" s="6" t="n">
        <v>0</v>
      </c>
      <c r="L52" s="6" t="n">
        <v>0</v>
      </c>
    </row>
    <row r="53" spans="1:12">
      <c r="A53" s="4" t="s">
        <v>600</v>
      </c>
    </row>
    <row r="54" spans="1:12">
      <c r="A54" s="3" t="s">
        <v>492</v>
      </c>
    </row>
    <row r="55" spans="1:12">
      <c r="A55" s="4" t="s">
        <v>531</v>
      </c>
      <c r="J55" s="6" t="n">
        <v>222358</v>
      </c>
      <c r="K55" s="6" t="n">
        <v>198147</v>
      </c>
      <c r="L55" s="6" t="n">
        <v>170525</v>
      </c>
    </row>
    <row r="56" spans="1:12">
      <c r="A56" s="4" t="s">
        <v>601</v>
      </c>
    </row>
    <row r="57" spans="1:12">
      <c r="A57" s="3" t="s">
        <v>492</v>
      </c>
    </row>
    <row r="58" spans="1:12">
      <c r="A58" s="4" t="s">
        <v>531</v>
      </c>
      <c r="J58" s="6" t="n">
        <v>3293</v>
      </c>
      <c r="K58" s="6" t="n">
        <v>23856</v>
      </c>
      <c r="L58" s="6" t="n">
        <v>30792</v>
      </c>
    </row>
    <row r="59" spans="1:12">
      <c r="A59" s="4" t="s">
        <v>602</v>
      </c>
    </row>
    <row r="60" spans="1:12">
      <c r="A60" s="3" t="s">
        <v>492</v>
      </c>
    </row>
    <row r="61" spans="1:12">
      <c r="A61" s="4" t="s">
        <v>531</v>
      </c>
      <c r="J61" s="6" t="n">
        <v>1417483</v>
      </c>
      <c r="K61" s="6" t="n">
        <v>1333313</v>
      </c>
      <c r="L61" s="6" t="n">
        <v>1095645</v>
      </c>
    </row>
    <row r="62" spans="1:12">
      <c r="A62" s="4" t="s">
        <v>603</v>
      </c>
    </row>
    <row r="63" spans="1:12">
      <c r="A63" s="3" t="s">
        <v>492</v>
      </c>
    </row>
    <row r="64" spans="1:12">
      <c r="A64" s="4" t="s">
        <v>531</v>
      </c>
      <c r="J64" s="6" t="n">
        <v>1417483</v>
      </c>
      <c r="K64" s="6" t="n">
        <v>1333313</v>
      </c>
      <c r="L64" s="6" t="n">
        <v>1095645</v>
      </c>
    </row>
    <row r="65" spans="1:12">
      <c r="A65" s="4" t="s">
        <v>604</v>
      </c>
    </row>
    <row r="66" spans="1:12">
      <c r="A66" s="3" t="s">
        <v>492</v>
      </c>
    </row>
    <row r="67" spans="1:12">
      <c r="A67" s="4" t="s">
        <v>531</v>
      </c>
      <c r="J67" s="6" t="n">
        <v>0</v>
      </c>
      <c r="K67" s="6" t="n">
        <v>0</v>
      </c>
      <c r="L67" s="6" t="n">
        <v>0</v>
      </c>
    </row>
    <row r="68" spans="1:12">
      <c r="A68" s="4" t="s">
        <v>605</v>
      </c>
    </row>
    <row r="69" spans="1:12">
      <c r="A69" s="3" t="s">
        <v>492</v>
      </c>
    </row>
    <row r="70" spans="1:12">
      <c r="A70" s="4" t="s">
        <v>531</v>
      </c>
      <c r="J70" s="6" t="n">
        <v>0</v>
      </c>
      <c r="K70" s="6" t="n">
        <v>0</v>
      </c>
      <c r="L70" s="6" t="n">
        <v>0</v>
      </c>
    </row>
    <row r="71" spans="1:12">
      <c r="A71" s="4" t="s">
        <v>606</v>
      </c>
    </row>
    <row r="72" spans="1:12">
      <c r="A72" s="3" t="s">
        <v>492</v>
      </c>
    </row>
    <row r="73" spans="1:12">
      <c r="A73" s="4" t="s">
        <v>531</v>
      </c>
      <c r="J73" s="6" t="n">
        <v>0</v>
      </c>
      <c r="K73" s="6" t="n">
        <v>0</v>
      </c>
      <c r="L73" s="6" t="n">
        <v>0</v>
      </c>
    </row>
    <row r="74" spans="1:12">
      <c r="A74" s="4" t="s">
        <v>607</v>
      </c>
    </row>
    <row r="75" spans="1:12">
      <c r="A75" s="3" t="s">
        <v>492</v>
      </c>
    </row>
    <row r="76" spans="1:12">
      <c r="A76" s="4" t="s">
        <v>531</v>
      </c>
      <c r="J76" s="6" t="n">
        <v>0</v>
      </c>
      <c r="K76" s="6" t="n">
        <v>0</v>
      </c>
      <c r="L76" s="6" t="n">
        <v>0</v>
      </c>
    </row>
    <row r="77" spans="1:12">
      <c r="A77" s="4" t="s">
        <v>608</v>
      </c>
    </row>
    <row r="78" spans="1:12">
      <c r="A78" s="3" t="s">
        <v>492</v>
      </c>
    </row>
    <row r="79" spans="1:12">
      <c r="A79" s="4" t="s">
        <v>531</v>
      </c>
      <c r="J79" s="6" t="n">
        <v>-614356</v>
      </c>
      <c r="K79" s="6" t="n">
        <v>-576204</v>
      </c>
      <c r="L79" s="6" t="n">
        <v>-469464</v>
      </c>
    </row>
    <row r="80" spans="1:12">
      <c r="A80" s="4" t="s">
        <v>609</v>
      </c>
    </row>
    <row r="81" spans="1:12">
      <c r="A81" s="3" t="s">
        <v>492</v>
      </c>
    </row>
    <row r="82" spans="1:12">
      <c r="A82" s="4" t="s">
        <v>531</v>
      </c>
      <c r="J82" s="6" t="n">
        <v>-593170</v>
      </c>
      <c r="K82" s="6" t="n">
        <v>-554764</v>
      </c>
      <c r="L82" s="6" t="n">
        <v>-449896</v>
      </c>
    </row>
    <row r="83" spans="1:12">
      <c r="A83" s="4" t="s">
        <v>610</v>
      </c>
    </row>
    <row r="84" spans="1:12">
      <c r="A84" s="3" t="s">
        <v>492</v>
      </c>
    </row>
    <row r="85" spans="1:12">
      <c r="A85" s="4" t="s">
        <v>531</v>
      </c>
      <c r="J85" s="6" t="n">
        <v>-21186</v>
      </c>
      <c r="K85" s="6" t="n">
        <v>-21440</v>
      </c>
      <c r="L85" s="6" t="n">
        <v>-19568</v>
      </c>
    </row>
    <row r="86" spans="1:12">
      <c r="A86" s="4" t="s">
        <v>611</v>
      </c>
    </row>
    <row r="87" spans="1:12">
      <c r="A87" s="3" t="s">
        <v>492</v>
      </c>
    </row>
    <row r="88" spans="1:12">
      <c r="A88" s="4" t="s">
        <v>531</v>
      </c>
      <c r="J88" s="6" t="n">
        <v>0</v>
      </c>
      <c r="K88" s="6" t="n">
        <v>0</v>
      </c>
      <c r="L88" s="6" t="n">
        <v>0</v>
      </c>
    </row>
    <row r="89" spans="1:12">
      <c r="A89" s="4" t="s">
        <v>612</v>
      </c>
    </row>
    <row r="90" spans="1:12">
      <c r="A90" s="3" t="s">
        <v>492</v>
      </c>
    </row>
    <row r="91" spans="1:12">
      <c r="A91" s="4" t="s">
        <v>531</v>
      </c>
      <c r="J91" s="6" t="n">
        <v>0</v>
      </c>
      <c r="K91" s="6" t="n">
        <v>0</v>
      </c>
      <c r="L91" s="6" t="n">
        <v>0</v>
      </c>
    </row>
    <row r="92" spans="1:12">
      <c r="A92" s="4" t="s">
        <v>613</v>
      </c>
    </row>
    <row r="93" spans="1:12">
      <c r="A93" s="3" t="s">
        <v>492</v>
      </c>
    </row>
    <row r="94" spans="1:12">
      <c r="A94" s="4" t="s">
        <v>531</v>
      </c>
      <c r="J94" s="5" t="n">
        <v>0</v>
      </c>
      <c r="K94" s="5" t="n">
        <v>0</v>
      </c>
      <c r="L94" s="5" t="n">
        <v>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4</v>
      </c>
      <c r="B1" s="2" t="s">
        <v>524</v>
      </c>
      <c r="J1" s="2" t="s">
        <v>1</v>
      </c>
    </row>
    <row r="2" spans="1:12">
      <c r="B2" s="2" t="s">
        <v>2</v>
      </c>
      <c r="C2" s="2" t="s">
        <v>525</v>
      </c>
      <c r="D2" s="2" t="s">
        <v>4</v>
      </c>
      <c r="E2" s="2" t="s">
        <v>526</v>
      </c>
      <c r="F2" s="2" t="s">
        <v>62</v>
      </c>
      <c r="G2" s="2" t="s">
        <v>527</v>
      </c>
      <c r="H2" s="2" t="s">
        <v>528</v>
      </c>
      <c r="I2" s="2" t="s">
        <v>529</v>
      </c>
      <c r="J2" s="2" t="s">
        <v>2</v>
      </c>
      <c r="K2" s="2" t="s">
        <v>62</v>
      </c>
      <c r="L2" s="2" t="s">
        <v>63</v>
      </c>
    </row>
    <row r="3" spans="1:12">
      <c r="A3" s="3" t="s">
        <v>492</v>
      </c>
    </row>
    <row r="4" spans="1:12">
      <c r="A4" s="4" t="s">
        <v>531</v>
      </c>
      <c r="B4" s="5" t="n">
        <v>2276549</v>
      </c>
      <c r="C4" s="5" t="n">
        <v>2223932</v>
      </c>
      <c r="D4" s="5" t="n">
        <v>2244993</v>
      </c>
      <c r="E4" s="5" t="n">
        <v>2180327</v>
      </c>
      <c r="F4" s="5" t="n">
        <v>2260155</v>
      </c>
      <c r="G4" s="5" t="n">
        <v>2159682</v>
      </c>
      <c r="H4" s="5" t="n">
        <v>2089904</v>
      </c>
      <c r="I4" s="5" t="n">
        <v>1904205</v>
      </c>
      <c r="J4" s="5" t="n">
        <v>8925801</v>
      </c>
      <c r="K4" s="5" t="n">
        <v>8413946</v>
      </c>
      <c r="L4" s="5" t="n">
        <v>7280074</v>
      </c>
    </row>
    <row r="5" spans="1:12">
      <c r="A5" s="4" t="s">
        <v>589</v>
      </c>
    </row>
    <row r="6" spans="1:12">
      <c r="A6" s="3" t="s">
        <v>492</v>
      </c>
    </row>
    <row r="7" spans="1:12">
      <c r="A7" s="4" t="s">
        <v>531</v>
      </c>
      <c r="J7" s="6" t="n">
        <v>2551271</v>
      </c>
      <c r="K7" s="6" t="n">
        <v>2398144</v>
      </c>
      <c r="L7" s="6" t="n">
        <v>1937352</v>
      </c>
    </row>
    <row r="8" spans="1:12">
      <c r="A8" s="4" t="s">
        <v>615</v>
      </c>
    </row>
    <row r="9" spans="1:12">
      <c r="A9" s="3" t="s">
        <v>492</v>
      </c>
    </row>
    <row r="10" spans="1:12">
      <c r="A10" s="4" t="s">
        <v>531</v>
      </c>
      <c r="J10" s="6" t="n">
        <v>1003508</v>
      </c>
      <c r="K10" s="6" t="n">
        <v>947408</v>
      </c>
      <c r="L10" s="6" t="n">
        <v>783642</v>
      </c>
    </row>
    <row r="11" spans="1:12">
      <c r="A11" s="4" t="s">
        <v>616</v>
      </c>
    </row>
    <row r="12" spans="1:12">
      <c r="A12" s="3" t="s">
        <v>492</v>
      </c>
    </row>
    <row r="13" spans="1:12">
      <c r="A13" s="4" t="s">
        <v>531</v>
      </c>
      <c r="J13" s="6" t="n">
        <v>432107</v>
      </c>
      <c r="K13" s="6" t="n">
        <v>480026</v>
      </c>
      <c r="L13" s="6" t="n">
        <v>387253</v>
      </c>
    </row>
    <row r="14" spans="1:12">
      <c r="A14" s="4" t="s">
        <v>617</v>
      </c>
    </row>
    <row r="15" spans="1:12">
      <c r="A15" s="3" t="s">
        <v>492</v>
      </c>
    </row>
    <row r="16" spans="1:12">
      <c r="A16" s="4" t="s">
        <v>531</v>
      </c>
      <c r="J16" s="6" t="n">
        <v>901344</v>
      </c>
      <c r="K16" s="6" t="n">
        <v>766765</v>
      </c>
      <c r="L16" s="6" t="n">
        <v>535687</v>
      </c>
    </row>
    <row r="17" spans="1:12">
      <c r="A17" s="4" t="s">
        <v>618</v>
      </c>
    </row>
    <row r="18" spans="1:12">
      <c r="A18" s="3" t="s">
        <v>492</v>
      </c>
    </row>
    <row r="19" spans="1:12">
      <c r="A19" s="4" t="s">
        <v>531</v>
      </c>
      <c r="J19" s="5" t="n">
        <v>214312</v>
      </c>
      <c r="K19" s="5" t="n">
        <v>203945</v>
      </c>
      <c r="L19" s="5" t="n">
        <v>23077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62</v>
      </c>
      <c r="D2" s="2" t="s">
        <v>63</v>
      </c>
    </row>
    <row r="3" spans="1:4">
      <c r="A3" s="3" t="s">
        <v>620</v>
      </c>
    </row>
    <row r="4" spans="1:4">
      <c r="A4" s="4" t="s">
        <v>72</v>
      </c>
      <c r="B4" s="5" t="n">
        <v>56568</v>
      </c>
      <c r="C4" s="5" t="n">
        <v>21852</v>
      </c>
      <c r="D4" s="5" t="n">
        <v>17265</v>
      </c>
    </row>
    <row r="5" spans="1:4">
      <c r="A5" s="4" t="s">
        <v>621</v>
      </c>
    </row>
    <row r="6" spans="1:4">
      <c r="A6" s="3" t="s">
        <v>620</v>
      </c>
    </row>
    <row r="7" spans="1:4">
      <c r="A7" s="4" t="s">
        <v>72</v>
      </c>
      <c r="B7" s="6" t="n">
        <v>33275</v>
      </c>
      <c r="C7" s="6" t="n">
        <v>16785</v>
      </c>
      <c r="D7" s="6" t="n">
        <v>2995</v>
      </c>
    </row>
    <row r="8" spans="1:4">
      <c r="A8" s="4" t="s">
        <v>589</v>
      </c>
    </row>
    <row r="9" spans="1:4">
      <c r="A9" s="3" t="s">
        <v>620</v>
      </c>
    </row>
    <row r="10" spans="1:4">
      <c r="A10" s="4" t="s">
        <v>72</v>
      </c>
      <c r="B10" s="6" t="n">
        <v>-45</v>
      </c>
      <c r="C10" s="6" t="n">
        <v>4413</v>
      </c>
      <c r="D10" s="6" t="n">
        <v>-1862</v>
      </c>
    </row>
    <row r="11" spans="1:4">
      <c r="A11" s="4" t="s">
        <v>622</v>
      </c>
    </row>
    <row r="12" spans="1:4">
      <c r="A12" s="3" t="s">
        <v>620</v>
      </c>
    </row>
    <row r="13" spans="1:4">
      <c r="A13" s="4" t="s">
        <v>72</v>
      </c>
      <c r="B13" s="6" t="n">
        <v>0</v>
      </c>
      <c r="C13" s="6" t="n">
        <v>0</v>
      </c>
      <c r="D13" s="6" t="n">
        <v>771</v>
      </c>
    </row>
    <row r="14" spans="1:4">
      <c r="A14" s="4" t="s">
        <v>623</v>
      </c>
    </row>
    <row r="15" spans="1:4">
      <c r="A15" s="3" t="s">
        <v>620</v>
      </c>
    </row>
    <row r="16" spans="1:4">
      <c r="A16" s="4" t="s">
        <v>72</v>
      </c>
      <c r="B16" s="5" t="n">
        <v>23338</v>
      </c>
      <c r="C16" s="5" t="n">
        <v>654</v>
      </c>
      <c r="D16" s="5" t="n">
        <v>1536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13"/>
    <col customWidth="1" max="6" min="6" width="4"/>
    <col customWidth="1" max="7" min="7" width="27"/>
    <col customWidth="1" max="8" min="8" width="4"/>
    <col customWidth="1" max="9" min="9" width="18"/>
    <col customWidth="1" max="10" min="10" width="37"/>
  </cols>
  <sheetData>
    <row r="1" spans="1:10">
      <c r="A1" s="1" t="s">
        <v>178</v>
      </c>
      <c r="C1" s="2" t="s">
        <v>179</v>
      </c>
      <c r="D1" s="2" t="s">
        <v>180</v>
      </c>
      <c r="E1" s="2" t="s">
        <v>181</v>
      </c>
      <c r="G1" s="2" t="s">
        <v>182</v>
      </c>
      <c r="I1" s="2" t="s">
        <v>183</v>
      </c>
      <c r="J1" s="2" t="s">
        <v>184</v>
      </c>
    </row>
    <row r="2" spans="1:10">
      <c r="A2" s="4" t="s">
        <v>185</v>
      </c>
      <c r="C2" s="5" t="n">
        <v>2057656</v>
      </c>
      <c r="D2" s="5" t="n">
        <v>0</v>
      </c>
      <c r="E2" s="5" t="n">
        <v>26732</v>
      </c>
      <c r="G2" s="5" t="n">
        <v>1032549</v>
      </c>
      <c r="I2" s="5" t="n">
        <v>1832407</v>
      </c>
      <c r="J2" s="5" t="n">
        <v>-834032</v>
      </c>
    </row>
    <row r="3" spans="1:10">
      <c r="A3" s="4" t="s">
        <v>186</v>
      </c>
      <c r="E3" s="6" t="n">
        <v>53463118</v>
      </c>
    </row>
    <row r="4" spans="1:10">
      <c r="A4" s="3" t="s">
        <v>187</v>
      </c>
    </row>
    <row r="5" spans="1:10">
      <c r="A5" s="4" t="s">
        <v>102</v>
      </c>
      <c r="C5" s="6" t="n">
        <v>842840</v>
      </c>
      <c r="I5" s="6" t="n">
        <v>719644</v>
      </c>
      <c r="J5" s="6" t="n">
        <v>123196</v>
      </c>
    </row>
    <row r="6" spans="1:10">
      <c r="A6" s="4" t="s">
        <v>188</v>
      </c>
      <c r="C6" s="6" t="n">
        <v>-95507</v>
      </c>
      <c r="I6" s="6" t="n">
        <v>-95507</v>
      </c>
    </row>
    <row r="7" spans="1:10">
      <c r="A7" s="4" t="s">
        <v>189</v>
      </c>
      <c r="B7" s="4" t="s">
        <v>190</v>
      </c>
      <c r="E7" s="6" t="n">
        <v>578847</v>
      </c>
    </row>
    <row r="8" spans="1:10">
      <c r="A8" s="4" t="s">
        <v>191</v>
      </c>
      <c r="C8" s="6" t="n">
        <v>20489</v>
      </c>
      <c r="E8" s="5" t="n">
        <v>289</v>
      </c>
      <c r="F8" s="4" t="s">
        <v>190</v>
      </c>
      <c r="G8" s="6" t="n">
        <v>20200</v>
      </c>
      <c r="H8" s="4" t="s">
        <v>190</v>
      </c>
    </row>
    <row r="9" spans="1:10">
      <c r="A9" s="4" t="s">
        <v>192</v>
      </c>
      <c r="B9" s="4" t="s">
        <v>193</v>
      </c>
      <c r="E9" s="6" t="n">
        <v>250</v>
      </c>
    </row>
    <row r="10" spans="1:10">
      <c r="A10" s="4" t="s">
        <v>194</v>
      </c>
      <c r="C10" s="6" t="n">
        <v>19</v>
      </c>
      <c r="E10" s="5" t="n">
        <v>0</v>
      </c>
      <c r="F10" s="4" t="s">
        <v>193</v>
      </c>
      <c r="G10" s="6" t="n">
        <v>19</v>
      </c>
      <c r="H10" s="4" t="s">
        <v>193</v>
      </c>
    </row>
    <row r="11" spans="1:10">
      <c r="A11" s="4" t="s">
        <v>195</v>
      </c>
      <c r="E11" s="6" t="n">
        <v>-1086901</v>
      </c>
    </row>
    <row r="12" spans="1:10">
      <c r="A12" s="4" t="s">
        <v>196</v>
      </c>
      <c r="C12" s="6" t="n">
        <v>-78316</v>
      </c>
      <c r="E12" s="5" t="n">
        <v>-543</v>
      </c>
      <c r="G12" s="6" t="n">
        <v>-20718</v>
      </c>
      <c r="I12" s="6" t="n">
        <v>-57055</v>
      </c>
    </row>
    <row r="13" spans="1:10">
      <c r="A13" s="4" t="s">
        <v>197</v>
      </c>
      <c r="C13" s="6" t="n">
        <v>18967</v>
      </c>
      <c r="G13" s="6" t="n">
        <v>18967</v>
      </c>
    </row>
    <row r="14" spans="1:10">
      <c r="A14" s="4" t="s">
        <v>198</v>
      </c>
      <c r="C14" s="6" t="n">
        <v>2453577</v>
      </c>
      <c r="D14" s="6" t="n">
        <v>0</v>
      </c>
      <c r="E14" s="5" t="n">
        <v>26478</v>
      </c>
      <c r="G14" s="6" t="n">
        <v>1051017</v>
      </c>
      <c r="I14" s="6" t="n">
        <v>2086918</v>
      </c>
      <c r="J14" s="6" t="n">
        <v>-710836</v>
      </c>
    </row>
    <row r="15" spans="1:10">
      <c r="A15" s="4" t="s">
        <v>199</v>
      </c>
      <c r="E15" s="6" t="n">
        <v>52955314</v>
      </c>
    </row>
    <row r="16" spans="1:10">
      <c r="A16" s="3" t="s">
        <v>187</v>
      </c>
    </row>
    <row r="17" spans="1:10">
      <c r="A17" s="4" t="s">
        <v>102</v>
      </c>
      <c r="C17" s="6" t="n">
        <v>184382</v>
      </c>
      <c r="I17" s="6" t="n">
        <v>284613</v>
      </c>
      <c r="J17" s="6" t="n">
        <v>-100231</v>
      </c>
    </row>
    <row r="18" spans="1:10">
      <c r="A18" s="4" t="s">
        <v>188</v>
      </c>
      <c r="C18" s="6" t="n">
        <v>-112553</v>
      </c>
      <c r="I18" s="6" t="n">
        <v>-112553</v>
      </c>
    </row>
    <row r="19" spans="1:10">
      <c r="A19" s="4" t="s">
        <v>189</v>
      </c>
      <c r="B19" s="4" t="s">
        <v>190</v>
      </c>
      <c r="E19" s="6" t="n">
        <v>585290</v>
      </c>
    </row>
    <row r="20" spans="1:10">
      <c r="A20" s="4" t="s">
        <v>191</v>
      </c>
      <c r="C20" s="6" t="n">
        <v>16952</v>
      </c>
      <c r="E20" s="5" t="n">
        <v>293</v>
      </c>
      <c r="F20" s="4" t="s">
        <v>190</v>
      </c>
      <c r="G20" s="6" t="n">
        <v>16659</v>
      </c>
      <c r="H20" s="4" t="s">
        <v>190</v>
      </c>
    </row>
    <row r="21" spans="1:10">
      <c r="A21" s="4" t="s">
        <v>192</v>
      </c>
      <c r="B21" s="4" t="s">
        <v>193</v>
      </c>
      <c r="E21" s="6" t="n">
        <v>700</v>
      </c>
    </row>
    <row r="22" spans="1:10">
      <c r="A22" s="4" t="s">
        <v>194</v>
      </c>
      <c r="C22" s="6" t="n">
        <v>68</v>
      </c>
      <c r="E22" s="5" t="n">
        <v>0</v>
      </c>
      <c r="F22" s="4" t="s">
        <v>193</v>
      </c>
      <c r="G22" s="6" t="n">
        <v>68</v>
      </c>
      <c r="H22" s="4" t="s">
        <v>193</v>
      </c>
    </row>
    <row r="23" spans="1:10">
      <c r="A23" s="4" t="s">
        <v>195</v>
      </c>
      <c r="E23" s="6" t="n">
        <v>-424819</v>
      </c>
    </row>
    <row r="24" spans="1:10">
      <c r="A24" s="4" t="s">
        <v>196</v>
      </c>
      <c r="C24" s="6" t="n">
        <v>-30810</v>
      </c>
      <c r="E24" s="5" t="n">
        <v>-212</v>
      </c>
      <c r="G24" s="6" t="n">
        <v>-8305</v>
      </c>
      <c r="I24" s="6" t="n">
        <v>-22293</v>
      </c>
    </row>
    <row r="25" spans="1:10">
      <c r="A25" s="4" t="s">
        <v>197</v>
      </c>
      <c r="C25" s="6" t="n">
        <v>24952</v>
      </c>
      <c r="G25" s="6" t="n">
        <v>24952</v>
      </c>
    </row>
    <row r="26" spans="1:10">
      <c r="A26" s="4" t="s">
        <v>200</v>
      </c>
      <c r="C26" s="5" t="n">
        <v>2536568</v>
      </c>
      <c r="D26" s="6" t="n">
        <v>0</v>
      </c>
      <c r="E26" s="5" t="n">
        <v>26559</v>
      </c>
      <c r="G26" s="6" t="n">
        <v>1084391</v>
      </c>
      <c r="I26" s="6" t="n">
        <v>2337252</v>
      </c>
      <c r="J26" s="6" t="n">
        <v>-911634</v>
      </c>
    </row>
    <row r="27" spans="1:10">
      <c r="A27" s="4" t="s">
        <v>201</v>
      </c>
      <c r="C27" s="6" t="n">
        <v>53116485</v>
      </c>
      <c r="E27" s="6" t="n">
        <v>53116485</v>
      </c>
    </row>
    <row r="28" spans="1:10">
      <c r="A28" s="3" t="s">
        <v>187</v>
      </c>
    </row>
    <row r="29" spans="1:10">
      <c r="A29" s="4" t="s">
        <v>102</v>
      </c>
      <c r="C29" s="5" t="n">
        <v>50733</v>
      </c>
      <c r="I29" s="6" t="n">
        <v>-24410</v>
      </c>
      <c r="J29" s="6" t="n">
        <v>75143</v>
      </c>
    </row>
    <row r="30" spans="1:10">
      <c r="A30" s="4" t="s">
        <v>188</v>
      </c>
      <c r="C30" s="6" t="n">
        <v>-117349</v>
      </c>
      <c r="I30" s="6" t="n">
        <v>-117349</v>
      </c>
    </row>
    <row r="31" spans="1:10">
      <c r="A31" s="4" t="s">
        <v>189</v>
      </c>
      <c r="B31" s="4" t="s">
        <v>190</v>
      </c>
      <c r="E31" s="6" t="n">
        <v>632711</v>
      </c>
    </row>
    <row r="32" spans="1:10">
      <c r="A32" s="4" t="s">
        <v>191</v>
      </c>
      <c r="C32" s="6" t="n">
        <v>8193</v>
      </c>
      <c r="E32" s="5" t="n">
        <v>316</v>
      </c>
      <c r="F32" s="4" t="s">
        <v>190</v>
      </c>
      <c r="G32" s="6" t="n">
        <v>7877</v>
      </c>
      <c r="H32" s="4" t="s">
        <v>190</v>
      </c>
    </row>
    <row r="33" spans="1:10">
      <c r="A33" s="4" t="s">
        <v>192</v>
      </c>
      <c r="B33" s="4" t="s">
        <v>193</v>
      </c>
      <c r="E33" s="6" t="n">
        <v>550</v>
      </c>
    </row>
    <row r="34" spans="1:10">
      <c r="A34" s="4" t="s">
        <v>194</v>
      </c>
      <c r="C34" s="6" t="n">
        <v>23</v>
      </c>
      <c r="E34" s="5" t="n">
        <v>0</v>
      </c>
      <c r="F34" s="4" t="s">
        <v>193</v>
      </c>
      <c r="G34" s="6" t="n">
        <v>23</v>
      </c>
      <c r="H34" s="4" t="s">
        <v>193</v>
      </c>
    </row>
    <row r="35" spans="1:10">
      <c r="A35" s="4" t="s">
        <v>195</v>
      </c>
      <c r="E35" s="6" t="n">
        <v>-471430</v>
      </c>
    </row>
    <row r="36" spans="1:10">
      <c r="A36" s="4" t="s">
        <v>196</v>
      </c>
      <c r="C36" s="6" t="n">
        <v>-27686</v>
      </c>
      <c r="E36" s="5" t="n">
        <v>-236</v>
      </c>
      <c r="G36" s="6" t="n">
        <v>-9470</v>
      </c>
      <c r="I36" s="6" t="n">
        <v>-17980</v>
      </c>
    </row>
    <row r="37" spans="1:10">
      <c r="A37" s="4" t="s">
        <v>197</v>
      </c>
      <c r="C37" s="6" t="n">
        <v>25828</v>
      </c>
      <c r="G37" s="6" t="n">
        <v>25828</v>
      </c>
    </row>
    <row r="38" spans="1:10">
      <c r="A38" s="4" t="s">
        <v>202</v>
      </c>
      <c r="C38" s="5" t="n">
        <v>2476310</v>
      </c>
      <c r="D38" s="5" t="n">
        <v>0</v>
      </c>
      <c r="E38" s="5" t="n">
        <v>26639</v>
      </c>
      <c r="G38" s="5" t="n">
        <v>1108649</v>
      </c>
      <c r="I38" s="5" t="n">
        <v>2177513</v>
      </c>
      <c r="J38" s="5" t="n">
        <v>-836491</v>
      </c>
    </row>
    <row r="39" spans="1:10">
      <c r="A39" s="4" t="s">
        <v>203</v>
      </c>
      <c r="C39" s="6" t="n">
        <v>53278316</v>
      </c>
      <c r="E39" s="6" t="n">
        <v>53278316</v>
      </c>
    </row>
    <row r="40" spans="1:10"/>
    <row r="41" spans="1:10">
      <c r="A41" s="4" t="s">
        <v>190</v>
      </c>
      <c r="B41" s="4" t="s">
        <v>204</v>
      </c>
    </row>
    <row r="42" spans="1:10">
      <c r="A42" s="4" t="s">
        <v>193</v>
      </c>
      <c r="B42" s="4" t="s">
        <v>205</v>
      </c>
    </row>
  </sheetData>
  <mergeCells count="6">
    <mergeCell ref="A1:B1"/>
    <mergeCell ref="E1:F1"/>
    <mergeCell ref="G1:H1"/>
    <mergeCell ref="A40:I40"/>
    <mergeCell ref="B41:I41"/>
    <mergeCell ref="B42:I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62</v>
      </c>
      <c r="D2" s="2" t="s">
        <v>63</v>
      </c>
    </row>
    <row r="3" spans="1:4">
      <c r="A3" s="3" t="s">
        <v>625</v>
      </c>
    </row>
    <row r="4" spans="1:4">
      <c r="A4" s="4" t="s">
        <v>626</v>
      </c>
      <c r="B4" s="5" t="n">
        <v>7595</v>
      </c>
    </row>
    <row r="5" spans="1:4">
      <c r="A5" s="4" t="s">
        <v>627</v>
      </c>
      <c r="B5" s="6" t="n">
        <v>6765</v>
      </c>
      <c r="C5" s="5" t="n">
        <v>7595</v>
      </c>
    </row>
    <row r="6" spans="1:4">
      <c r="A6" s="4" t="s">
        <v>628</v>
      </c>
    </row>
    <row r="7" spans="1:4">
      <c r="A7" s="3" t="s">
        <v>625</v>
      </c>
    </row>
    <row r="8" spans="1:4">
      <c r="A8" s="4" t="s">
        <v>626</v>
      </c>
      <c r="B8" s="6" t="n">
        <v>7595</v>
      </c>
      <c r="C8" s="6" t="n">
        <v>13074</v>
      </c>
      <c r="D8" s="5" t="n">
        <v>7278</v>
      </c>
    </row>
    <row r="9" spans="1:4">
      <c r="A9" s="4" t="s">
        <v>629</v>
      </c>
      <c r="B9" s="6" t="n">
        <v>5655</v>
      </c>
      <c r="C9" s="6" t="n">
        <v>8366</v>
      </c>
      <c r="D9" s="6" t="n">
        <v>13320</v>
      </c>
    </row>
    <row r="10" spans="1:4">
      <c r="A10" s="4" t="s">
        <v>630</v>
      </c>
      <c r="B10" s="6" t="n">
        <v>-6485</v>
      </c>
      <c r="C10" s="6" t="n">
        <v>-13845</v>
      </c>
      <c r="D10" s="6" t="n">
        <v>-7524</v>
      </c>
    </row>
    <row r="11" spans="1:4">
      <c r="A11" s="4" t="s">
        <v>627</v>
      </c>
      <c r="B11" s="5" t="n">
        <v>6765</v>
      </c>
      <c r="C11" s="5" t="n">
        <v>7595</v>
      </c>
      <c r="D11" s="5" t="n">
        <v>130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31</v>
      </c>
      <c r="B1" s="2" t="s">
        <v>2</v>
      </c>
      <c r="C1" s="2" t="s">
        <v>62</v>
      </c>
    </row>
    <row r="2" spans="1:3">
      <c r="A2" s="3" t="s">
        <v>229</v>
      </c>
    </row>
    <row r="3" spans="1:3">
      <c r="A3" s="4" t="s">
        <v>632</v>
      </c>
      <c r="B3" s="5" t="n">
        <v>1060298</v>
      </c>
      <c r="C3" s="5" t="n">
        <v>1087219</v>
      </c>
    </row>
    <row r="4" spans="1:3">
      <c r="A4" s="4" t="s">
        <v>633</v>
      </c>
      <c r="B4" s="6" t="n">
        <v>135353</v>
      </c>
      <c r="C4" s="6" t="n">
        <v>106594</v>
      </c>
    </row>
    <row r="5" spans="1:3">
      <c r="A5" s="4" t="s">
        <v>634</v>
      </c>
      <c r="B5" s="6" t="n">
        <v>55600</v>
      </c>
      <c r="C5" s="6" t="n">
        <v>65427</v>
      </c>
    </row>
    <row r="6" spans="1:3">
      <c r="A6" s="4" t="s">
        <v>635</v>
      </c>
      <c r="B6" s="6" t="n">
        <v>1251251</v>
      </c>
      <c r="C6" s="6" t="n">
        <v>1259240</v>
      </c>
    </row>
    <row r="7" spans="1:3">
      <c r="A7" s="4" t="s">
        <v>636</v>
      </c>
      <c r="B7" s="6" t="n">
        <v>-22761</v>
      </c>
      <c r="C7" s="6" t="n">
        <v>-17182</v>
      </c>
    </row>
    <row r="8" spans="1:3">
      <c r="A8" s="4" t="s">
        <v>179</v>
      </c>
      <c r="B8" s="5" t="n">
        <v>1228490</v>
      </c>
      <c r="C8" s="5" t="n">
        <v>12420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7"/>
    <col customWidth="1" max="3" min="3" width="14"/>
  </cols>
  <sheetData>
    <row r="1" spans="1:3">
      <c r="A1" s="1" t="s">
        <v>637</v>
      </c>
      <c r="B1" s="2" t="s">
        <v>1</v>
      </c>
    </row>
    <row r="2" spans="1:3">
      <c r="B2" s="2" t="s">
        <v>2</v>
      </c>
      <c r="C2" s="2" t="s">
        <v>62</v>
      </c>
    </row>
    <row r="3" spans="1:3">
      <c r="A3" s="3" t="s">
        <v>638</v>
      </c>
    </row>
    <row r="4" spans="1:3">
      <c r="A4" s="4" t="s">
        <v>639</v>
      </c>
      <c r="B4" s="5" t="n">
        <v>16172017</v>
      </c>
      <c r="C4" s="5" t="n">
        <v>14444820</v>
      </c>
    </row>
    <row r="5" spans="1:3">
      <c r="A5" s="4" t="s">
        <v>640</v>
      </c>
      <c r="B5" s="6" t="n">
        <v>-5744353</v>
      </c>
      <c r="C5" s="6" t="n">
        <v>-5028859</v>
      </c>
    </row>
    <row r="6" spans="1:3">
      <c r="A6" s="4" t="s">
        <v>641</v>
      </c>
      <c r="B6" s="5" t="n">
        <v>10427664</v>
      </c>
      <c r="C6" s="6" t="n">
        <v>9415961</v>
      </c>
    </row>
    <row r="7" spans="1:3">
      <c r="A7" s="4" t="s">
        <v>577</v>
      </c>
    </row>
    <row r="8" spans="1:3">
      <c r="A8" s="3" t="s">
        <v>638</v>
      </c>
    </row>
    <row r="9" spans="1:3">
      <c r="A9" s="4" t="s">
        <v>642</v>
      </c>
      <c r="B9" s="4" t="s">
        <v>497</v>
      </c>
    </row>
    <row r="10" spans="1:3">
      <c r="A10" s="4" t="s">
        <v>643</v>
      </c>
      <c r="B10" s="4" t="s">
        <v>644</v>
      </c>
    </row>
    <row r="11" spans="1:3">
      <c r="A11" s="4" t="s">
        <v>639</v>
      </c>
      <c r="B11" s="5" t="n">
        <v>12223179</v>
      </c>
      <c r="C11" s="6" t="n">
        <v>10824819</v>
      </c>
    </row>
    <row r="12" spans="1:3">
      <c r="A12" s="4" t="s">
        <v>640</v>
      </c>
      <c r="B12" s="6" t="n">
        <v>-4125342</v>
      </c>
      <c r="C12" s="6" t="n">
        <v>-3645485</v>
      </c>
    </row>
    <row r="13" spans="1:3">
      <c r="A13" s="4" t="s">
        <v>641</v>
      </c>
      <c r="B13" s="5" t="n">
        <v>8097837</v>
      </c>
      <c r="C13" s="6" t="n">
        <v>7179334</v>
      </c>
    </row>
    <row r="14" spans="1:3">
      <c r="A14" s="4" t="s">
        <v>645</v>
      </c>
    </row>
    <row r="15" spans="1:3">
      <c r="A15" s="3" t="s">
        <v>638</v>
      </c>
    </row>
    <row r="16" spans="1:3">
      <c r="A16" s="4" t="s">
        <v>642</v>
      </c>
      <c r="B16" s="4" t="s">
        <v>646</v>
      </c>
    </row>
    <row r="17" spans="1:3">
      <c r="A17" s="4" t="s">
        <v>643</v>
      </c>
      <c r="B17" s="4" t="s">
        <v>644</v>
      </c>
    </row>
    <row r="18" spans="1:3">
      <c r="A18" s="4" t="s">
        <v>639</v>
      </c>
      <c r="B18" s="5" t="n">
        <v>3200403</v>
      </c>
      <c r="C18" s="6" t="n">
        <v>3152908</v>
      </c>
    </row>
    <row r="19" spans="1:3">
      <c r="A19" s="4" t="s">
        <v>640</v>
      </c>
      <c r="B19" s="6" t="n">
        <v>-1049850</v>
      </c>
      <c r="C19" s="6" t="n">
        <v>-1047346</v>
      </c>
    </row>
    <row r="20" spans="1:3">
      <c r="A20" s="4" t="s">
        <v>641</v>
      </c>
      <c r="B20" s="6" t="n">
        <v>2150553</v>
      </c>
      <c r="C20" s="6" t="n">
        <v>2105562</v>
      </c>
    </row>
    <row r="21" spans="1:3">
      <c r="A21" s="4" t="s">
        <v>647</v>
      </c>
    </row>
    <row r="22" spans="1:3">
      <c r="A22" s="3" t="s">
        <v>638</v>
      </c>
    </row>
    <row r="23" spans="1:3">
      <c r="A23" s="4" t="s">
        <v>639</v>
      </c>
      <c r="B23" s="6" t="n">
        <v>748435</v>
      </c>
      <c r="C23" s="6" t="n">
        <v>467093</v>
      </c>
    </row>
    <row r="24" spans="1:3">
      <c r="A24" s="4" t="s">
        <v>640</v>
      </c>
      <c r="B24" s="6" t="n">
        <v>-569161</v>
      </c>
      <c r="C24" s="6" t="n">
        <v>-336028</v>
      </c>
    </row>
    <row r="25" spans="1:3">
      <c r="A25" s="4" t="s">
        <v>641</v>
      </c>
      <c r="B25" s="6" t="n">
        <v>179274</v>
      </c>
      <c r="C25" s="6" t="n">
        <v>131065</v>
      </c>
    </row>
    <row r="26" spans="1:3">
      <c r="A26" s="4" t="s">
        <v>648</v>
      </c>
    </row>
    <row r="27" spans="1:3">
      <c r="A27" s="3" t="s">
        <v>638</v>
      </c>
    </row>
    <row r="28" spans="1:3">
      <c r="A28" s="4" t="s">
        <v>639</v>
      </c>
      <c r="B28" s="6" t="n">
        <v>12000</v>
      </c>
      <c r="C28" s="6" t="n">
        <v>23000</v>
      </c>
    </row>
    <row r="29" spans="1:3">
      <c r="A29" s="4" t="s">
        <v>640</v>
      </c>
      <c r="B29" s="5" t="n">
        <v>-8000</v>
      </c>
      <c r="C29" s="5" t="n">
        <v>-13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524</v>
      </c>
      <c r="J1" s="2" t="s">
        <v>1</v>
      </c>
    </row>
    <row r="2" spans="1:12">
      <c r="B2" s="2" t="s">
        <v>2</v>
      </c>
      <c r="C2" s="2" t="s">
        <v>525</v>
      </c>
      <c r="D2" s="2" t="s">
        <v>4</v>
      </c>
      <c r="E2" s="2" t="s">
        <v>526</v>
      </c>
      <c r="F2" s="2" t="s">
        <v>62</v>
      </c>
      <c r="G2" s="2" t="s">
        <v>527</v>
      </c>
      <c r="H2" s="2" t="s">
        <v>528</v>
      </c>
      <c r="I2" s="2" t="s">
        <v>529</v>
      </c>
      <c r="J2" s="2" t="s">
        <v>2</v>
      </c>
      <c r="K2" s="2" t="s">
        <v>62</v>
      </c>
      <c r="L2" s="2" t="s">
        <v>63</v>
      </c>
    </row>
    <row r="3" spans="1:12">
      <c r="A3" s="3" t="s">
        <v>638</v>
      </c>
    </row>
    <row r="4" spans="1:12">
      <c r="A4" s="4" t="s">
        <v>74</v>
      </c>
      <c r="B4" s="5" t="n">
        <v>-122231</v>
      </c>
      <c r="C4" s="5" t="n">
        <v>-91260</v>
      </c>
      <c r="D4" s="5" t="n">
        <v>103069</v>
      </c>
      <c r="E4" s="5" t="n">
        <v>68151</v>
      </c>
      <c r="F4" s="5" t="n">
        <v>116013</v>
      </c>
      <c r="G4" s="5" t="n">
        <v>118863</v>
      </c>
      <c r="H4" s="5" t="n">
        <v>101894</v>
      </c>
      <c r="I4" s="5" t="n">
        <v>52699</v>
      </c>
      <c r="J4" s="5" t="n">
        <v>-42271</v>
      </c>
      <c r="K4" s="5" t="n">
        <v>389469</v>
      </c>
      <c r="L4" s="5" t="n">
        <v>296436</v>
      </c>
    </row>
    <row r="5" spans="1:12">
      <c r="A5" s="4" t="s">
        <v>78</v>
      </c>
      <c r="B5" s="5" t="n">
        <v>-53486</v>
      </c>
      <c r="C5" s="5" t="n">
        <v>-91455</v>
      </c>
      <c r="D5" s="5" t="n">
        <v>75215</v>
      </c>
      <c r="E5" s="5" t="n">
        <v>45316</v>
      </c>
      <c r="F5" s="5" t="n">
        <v>111977</v>
      </c>
      <c r="G5" s="5" t="n">
        <v>90842</v>
      </c>
      <c r="H5" s="5" t="n">
        <v>44908</v>
      </c>
      <c r="I5" s="5" t="n">
        <v>36886</v>
      </c>
      <c r="J5" s="6" t="n">
        <v>-24410</v>
      </c>
      <c r="K5" s="6" t="n">
        <v>284613</v>
      </c>
      <c r="L5" s="6" t="n">
        <v>719644</v>
      </c>
    </row>
    <row r="6" spans="1:12">
      <c r="A6" s="4" t="s">
        <v>145</v>
      </c>
      <c r="J6" s="5" t="n">
        <v>1878929</v>
      </c>
      <c r="K6" s="5" t="n">
        <v>1388570</v>
      </c>
      <c r="L6" s="5" t="n">
        <v>1257681</v>
      </c>
    </row>
    <row r="7" spans="1:12">
      <c r="A7" s="4" t="s">
        <v>650</v>
      </c>
      <c r="B7" s="7" t="n">
        <v>-1.02</v>
      </c>
      <c r="C7" s="7" t="n">
        <v>-1.75</v>
      </c>
      <c r="D7" s="7" t="n">
        <v>1.43</v>
      </c>
      <c r="E7" s="7" t="n">
        <v>0.87</v>
      </c>
      <c r="F7" s="7" t="n">
        <v>2.12</v>
      </c>
      <c r="G7" s="7" t="n">
        <v>1.73</v>
      </c>
      <c r="H7" s="7" t="n">
        <v>0.87</v>
      </c>
      <c r="I7" s="7" t="n">
        <v>0.7</v>
      </c>
      <c r="J7" s="7" t="n">
        <v>-0.45</v>
      </c>
      <c r="K7" s="7" t="n">
        <v>5.43</v>
      </c>
      <c r="L7" s="7" t="n">
        <v>13.54</v>
      </c>
    </row>
    <row r="8" spans="1:12">
      <c r="A8" s="4" t="s">
        <v>651</v>
      </c>
      <c r="J8" s="5" t="n">
        <v>1800000</v>
      </c>
      <c r="K8" s="5" t="n">
        <v>1300000</v>
      </c>
      <c r="L8" s="5" t="n">
        <v>1200000</v>
      </c>
    </row>
    <row r="9" spans="1:12">
      <c r="A9" s="4" t="s">
        <v>652</v>
      </c>
    </row>
    <row r="10" spans="1:12">
      <c r="A10" s="3" t="s">
        <v>638</v>
      </c>
    </row>
    <row r="11" spans="1:12">
      <c r="A11" s="4" t="s">
        <v>74</v>
      </c>
      <c r="J11" s="6" t="n">
        <v>297000</v>
      </c>
    </row>
    <row r="12" spans="1:12">
      <c r="A12" s="4" t="s">
        <v>78</v>
      </c>
      <c r="J12" s="6" t="n">
        <v>219000</v>
      </c>
    </row>
    <row r="13" spans="1:12">
      <c r="A13" s="4" t="s">
        <v>145</v>
      </c>
      <c r="J13" s="6" t="n">
        <v>193000</v>
      </c>
    </row>
    <row r="14" spans="1:12">
      <c r="A14" s="4" t="s">
        <v>653</v>
      </c>
      <c r="C14" s="5" t="n">
        <v>30000</v>
      </c>
      <c r="J14" s="5" t="n">
        <v>104000</v>
      </c>
    </row>
    <row r="15" spans="1:12">
      <c r="A15" s="4" t="s">
        <v>650</v>
      </c>
      <c r="J15" s="7" t="n">
        <v>4.19</v>
      </c>
    </row>
    <row r="16" spans="1:12">
      <c r="A16" s="4" t="s">
        <v>654</v>
      </c>
      <c r="K16" s="5" t="n">
        <v>39000</v>
      </c>
      <c r="L16" s="5" t="n">
        <v>300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62</v>
      </c>
      <c r="D2" s="2" t="s">
        <v>63</v>
      </c>
    </row>
    <row r="3" spans="1:4">
      <c r="A3" s="3" t="s">
        <v>638</v>
      </c>
    </row>
    <row r="4" spans="1:4">
      <c r="A4" s="4" t="s">
        <v>656</v>
      </c>
      <c r="B4" s="5" t="n">
        <v>83138</v>
      </c>
      <c r="C4" s="5" t="n">
        <v>53728</v>
      </c>
      <c r="D4" s="5" t="n">
        <v>58065</v>
      </c>
    </row>
    <row r="5" spans="1:4">
      <c r="A5" s="4" t="s">
        <v>657</v>
      </c>
      <c r="B5" s="6" t="n">
        <v>65000</v>
      </c>
      <c r="C5" s="6" t="n">
        <v>50000</v>
      </c>
    </row>
    <row r="6" spans="1:4">
      <c r="A6" s="4" t="s">
        <v>658</v>
      </c>
    </row>
    <row r="7" spans="1:4">
      <c r="A7" s="3" t="s">
        <v>638</v>
      </c>
    </row>
    <row r="8" spans="1:4">
      <c r="A8" s="4" t="s">
        <v>659</v>
      </c>
      <c r="B8" s="6" t="n">
        <v>114574</v>
      </c>
      <c r="C8" s="6" t="n">
        <v>81229</v>
      </c>
    </row>
    <row r="9" spans="1:4">
      <c r="A9" s="4" t="s">
        <v>656</v>
      </c>
      <c r="B9" s="6" t="n">
        <v>83138</v>
      </c>
      <c r="C9" s="6" t="n">
        <v>53728</v>
      </c>
      <c r="D9" s="6" t="n">
        <v>58065</v>
      </c>
    </row>
    <row r="10" spans="1:4">
      <c r="A10" s="4" t="s">
        <v>660</v>
      </c>
    </row>
    <row r="11" spans="1:4">
      <c r="A11" s="3" t="s">
        <v>638</v>
      </c>
    </row>
    <row r="12" spans="1:4">
      <c r="A12" s="4" t="s">
        <v>659</v>
      </c>
      <c r="B12" s="6" t="n">
        <v>39009</v>
      </c>
      <c r="C12" s="6" t="n">
        <v>44325</v>
      </c>
    </row>
    <row r="13" spans="1:4">
      <c r="A13" s="4" t="s">
        <v>656</v>
      </c>
      <c r="B13" s="6" t="n">
        <v>38701</v>
      </c>
      <c r="C13" s="6" t="n">
        <v>40220</v>
      </c>
      <c r="D13" s="6" t="n">
        <v>30812</v>
      </c>
    </row>
    <row r="14" spans="1:4">
      <c r="A14" s="4" t="s">
        <v>661</v>
      </c>
    </row>
    <row r="15" spans="1:4">
      <c r="A15" s="3" t="s">
        <v>638</v>
      </c>
    </row>
    <row r="16" spans="1:4">
      <c r="A16" s="4" t="s">
        <v>659</v>
      </c>
      <c r="B16" s="6" t="n">
        <v>73359</v>
      </c>
      <c r="C16" s="6" t="n">
        <v>35397</v>
      </c>
    </row>
    <row r="17" spans="1:4">
      <c r="A17" s="4" t="s">
        <v>656</v>
      </c>
      <c r="B17" s="6" t="n">
        <v>40213</v>
      </c>
      <c r="C17" s="6" t="n">
        <v>9030</v>
      </c>
      <c r="D17" s="6" t="n">
        <v>21261</v>
      </c>
    </row>
    <row r="18" spans="1:4">
      <c r="A18" s="4" t="s">
        <v>662</v>
      </c>
    </row>
    <row r="19" spans="1:4">
      <c r="A19" s="3" t="s">
        <v>638</v>
      </c>
    </row>
    <row r="20" spans="1:4">
      <c r="A20" s="4" t="s">
        <v>659</v>
      </c>
      <c r="B20" s="6" t="n">
        <v>2206</v>
      </c>
      <c r="C20" s="6" t="n">
        <v>1507</v>
      </c>
    </row>
    <row r="21" spans="1:4">
      <c r="A21" s="4" t="s">
        <v>656</v>
      </c>
      <c r="B21" s="5" t="n">
        <v>4224</v>
      </c>
      <c r="C21" s="5" t="n">
        <v>4478</v>
      </c>
      <c r="D21" s="5" t="n">
        <v>59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62</v>
      </c>
      <c r="D2" s="2" t="s">
        <v>63</v>
      </c>
    </row>
    <row r="3" spans="1:4">
      <c r="A3" s="3" t="s">
        <v>233</v>
      </c>
    </row>
    <row r="4" spans="1:4">
      <c r="A4" s="4" t="s">
        <v>664</v>
      </c>
      <c r="B4" s="5" t="n">
        <v>-24432</v>
      </c>
      <c r="C4" s="5" t="n">
        <v>-31403</v>
      </c>
      <c r="D4" s="5" t="n">
        <v>-41076</v>
      </c>
    </row>
    <row r="5" spans="1:4">
      <c r="A5" s="4" t="s">
        <v>656</v>
      </c>
      <c r="B5" s="6" t="n">
        <v>83138</v>
      </c>
      <c r="C5" s="6" t="n">
        <v>53728</v>
      </c>
      <c r="D5" s="6" t="n">
        <v>58065</v>
      </c>
    </row>
    <row r="6" spans="1:4">
      <c r="A6" s="4" t="s">
        <v>69</v>
      </c>
      <c r="B6" s="5" t="n">
        <v>58706</v>
      </c>
      <c r="C6" s="5" t="n">
        <v>22325</v>
      </c>
      <c r="D6" s="5" t="n">
        <v>1698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62</v>
      </c>
      <c r="D2" s="2" t="s">
        <v>63</v>
      </c>
    </row>
    <row r="3" spans="1:4">
      <c r="A3" s="3" t="s">
        <v>666</v>
      </c>
    </row>
    <row r="4" spans="1:4">
      <c r="A4" s="4" t="s">
        <v>667</v>
      </c>
      <c r="B4" s="5" t="n">
        <v>245034</v>
      </c>
      <c r="C4" s="5" t="n">
        <v>235720</v>
      </c>
    </row>
    <row r="5" spans="1:4">
      <c r="A5" s="4" t="s">
        <v>668</v>
      </c>
      <c r="B5" s="6" t="n">
        <v>904567</v>
      </c>
      <c r="C5" s="6" t="n">
        <v>896385</v>
      </c>
    </row>
    <row r="6" spans="1:4">
      <c r="A6" s="4" t="s">
        <v>669</v>
      </c>
      <c r="B6" s="6" t="n">
        <v>866654</v>
      </c>
      <c r="C6" s="6" t="n">
        <v>860609</v>
      </c>
    </row>
    <row r="7" spans="1:4">
      <c r="A7" s="4" t="s">
        <v>670</v>
      </c>
      <c r="B7" s="6" t="n">
        <v>125760</v>
      </c>
      <c r="C7" s="6" t="n">
        <v>125377</v>
      </c>
    </row>
    <row r="8" spans="1:4">
      <c r="A8" s="4" t="s">
        <v>671</v>
      </c>
      <c r="B8" s="6" t="n">
        <v>2142015</v>
      </c>
      <c r="C8" s="6" t="n">
        <v>2118091</v>
      </c>
    </row>
    <row r="9" spans="1:4">
      <c r="A9" s="4" t="s">
        <v>672</v>
      </c>
      <c r="B9" s="6" t="n">
        <v>-1224216</v>
      </c>
      <c r="C9" s="6" t="n">
        <v>-1256037</v>
      </c>
    </row>
    <row r="10" spans="1:4">
      <c r="A10" s="4" t="s">
        <v>179</v>
      </c>
      <c r="B10" s="6" t="n">
        <v>917799</v>
      </c>
      <c r="C10" s="6" t="n">
        <v>862054</v>
      </c>
    </row>
    <row r="11" spans="1:4">
      <c r="A11" s="4" t="s">
        <v>673</v>
      </c>
      <c r="B11" s="5" t="n">
        <v>118000</v>
      </c>
      <c r="C11" s="5" t="n">
        <v>103000</v>
      </c>
      <c r="D11" s="5" t="n">
        <v>97000</v>
      </c>
    </row>
    <row r="12" spans="1:4">
      <c r="A12" s="4" t="s">
        <v>674</v>
      </c>
    </row>
    <row r="13" spans="1:4">
      <c r="A13" s="3" t="s">
        <v>666</v>
      </c>
    </row>
    <row r="14" spans="1:4">
      <c r="A14" s="4" t="s">
        <v>675</v>
      </c>
      <c r="B14" s="4" t="s">
        <v>501</v>
      </c>
    </row>
    <row r="15" spans="1:4">
      <c r="A15" s="4" t="s">
        <v>676</v>
      </c>
    </row>
    <row r="16" spans="1:4">
      <c r="A16" s="3" t="s">
        <v>666</v>
      </c>
    </row>
    <row r="17" spans="1:4">
      <c r="A17" s="4" t="s">
        <v>675</v>
      </c>
      <c r="B17" s="4" t="s">
        <v>497</v>
      </c>
    </row>
    <row r="18" spans="1:4">
      <c r="A18" s="4" t="s">
        <v>677</v>
      </c>
    </row>
    <row r="19" spans="1:4">
      <c r="A19" s="3" t="s">
        <v>666</v>
      </c>
    </row>
    <row r="20" spans="1:4">
      <c r="A20" s="4" t="s">
        <v>675</v>
      </c>
      <c r="B20" s="4" t="s">
        <v>497</v>
      </c>
    </row>
    <row r="21" spans="1:4">
      <c r="A21" s="4" t="s">
        <v>678</v>
      </c>
    </row>
    <row r="22" spans="1:4">
      <c r="A22" s="3" t="s">
        <v>666</v>
      </c>
    </row>
    <row r="23" spans="1:4">
      <c r="A23" s="4" t="s">
        <v>675</v>
      </c>
      <c r="B23" s="4" t="s">
        <v>679</v>
      </c>
    </row>
    <row r="24" spans="1:4">
      <c r="A24" s="4" t="s">
        <v>680</v>
      </c>
    </row>
    <row r="25" spans="1:4">
      <c r="A25" s="3" t="s">
        <v>666</v>
      </c>
    </row>
    <row r="26" spans="1:4">
      <c r="A26" s="4" t="s">
        <v>675</v>
      </c>
      <c r="B26" s="4" t="s">
        <v>501</v>
      </c>
    </row>
    <row r="27" spans="1:4">
      <c r="A27" s="4" t="s">
        <v>681</v>
      </c>
    </row>
    <row r="28" spans="1:4">
      <c r="A28" s="3" t="s">
        <v>666</v>
      </c>
    </row>
    <row r="29" spans="1:4">
      <c r="A29" s="4" t="s">
        <v>675</v>
      </c>
      <c r="B29" s="4" t="s">
        <v>50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82</v>
      </c>
      <c r="B1" s="2" t="s">
        <v>1</v>
      </c>
    </row>
    <row r="2" spans="1:4">
      <c r="B2" s="2" t="s">
        <v>2</v>
      </c>
      <c r="C2" s="2" t="s">
        <v>62</v>
      </c>
      <c r="D2" s="2" t="s">
        <v>63</v>
      </c>
    </row>
    <row r="3" spans="1:4">
      <c r="A3" s="3" t="s">
        <v>683</v>
      </c>
    </row>
    <row r="4" spans="1:4">
      <c r="A4" s="4" t="s">
        <v>684</v>
      </c>
      <c r="B4" s="5" t="n">
        <v>475206</v>
      </c>
      <c r="C4" s="5" t="n">
        <v>395504</v>
      </c>
    </row>
    <row r="5" spans="1:4">
      <c r="A5" s="4" t="s">
        <v>217</v>
      </c>
      <c r="C5" s="6" t="n">
        <v>95690</v>
      </c>
    </row>
    <row r="6" spans="1:4">
      <c r="A6" s="4" t="s">
        <v>685</v>
      </c>
      <c r="B6" s="6" t="n">
        <v>0</v>
      </c>
      <c r="C6" s="6" t="n">
        <v>-15513</v>
      </c>
      <c r="D6" s="5" t="n">
        <v>0</v>
      </c>
    </row>
    <row r="7" spans="1:4">
      <c r="A7" s="4" t="s">
        <v>686</v>
      </c>
      <c r="B7" s="6" t="n">
        <v>-181</v>
      </c>
      <c r="C7" s="6" t="n">
        <v>-475</v>
      </c>
    </row>
    <row r="8" spans="1:4">
      <c r="A8" s="4" t="s">
        <v>687</v>
      </c>
      <c r="B8" s="6" t="n">
        <v>475025</v>
      </c>
      <c r="C8" s="6" t="n">
        <v>475206</v>
      </c>
      <c r="D8" s="6" t="n">
        <v>395504</v>
      </c>
    </row>
    <row r="9" spans="1:4">
      <c r="A9" s="4" t="s">
        <v>688</v>
      </c>
      <c r="B9" s="6" t="n">
        <v>-45000</v>
      </c>
      <c r="C9" s="6" t="n">
        <v>-45000</v>
      </c>
    </row>
    <row r="10" spans="1:4">
      <c r="A10" s="4" t="s">
        <v>621</v>
      </c>
    </row>
    <row r="11" spans="1:4">
      <c r="A11" s="3" t="s">
        <v>683</v>
      </c>
    </row>
    <row r="12" spans="1:4">
      <c r="A12" s="4" t="s">
        <v>684</v>
      </c>
      <c r="B12" s="6" t="n">
        <v>243606</v>
      </c>
      <c r="C12" s="6" t="n">
        <v>226854</v>
      </c>
    </row>
    <row r="13" spans="1:4">
      <c r="A13" s="4" t="s">
        <v>217</v>
      </c>
      <c r="C13" s="6" t="n">
        <v>32266</v>
      </c>
    </row>
    <row r="14" spans="1:4">
      <c r="A14" s="4" t="s">
        <v>685</v>
      </c>
      <c r="C14" s="6" t="n">
        <v>-15513</v>
      </c>
    </row>
    <row r="15" spans="1:4">
      <c r="A15" s="4" t="s">
        <v>686</v>
      </c>
      <c r="B15" s="6" t="n">
        <v>96</v>
      </c>
      <c r="C15" s="6" t="n">
        <v>-1</v>
      </c>
    </row>
    <row r="16" spans="1:4">
      <c r="A16" s="4" t="s">
        <v>687</v>
      </c>
      <c r="B16" s="6" t="n">
        <v>243702</v>
      </c>
      <c r="C16" s="6" t="n">
        <v>243606</v>
      </c>
      <c r="D16" s="6" t="n">
        <v>226854</v>
      </c>
    </row>
    <row r="17" spans="1:4">
      <c r="A17" s="4" t="s">
        <v>589</v>
      </c>
    </row>
    <row r="18" spans="1:4">
      <c r="A18" s="3" t="s">
        <v>683</v>
      </c>
    </row>
    <row r="19" spans="1:4">
      <c r="A19" s="4" t="s">
        <v>684</v>
      </c>
      <c r="B19" s="6" t="n">
        <v>190792</v>
      </c>
      <c r="C19" s="6" t="n">
        <v>127842</v>
      </c>
    </row>
    <row r="20" spans="1:4">
      <c r="A20" s="4" t="s">
        <v>217</v>
      </c>
      <c r="C20" s="6" t="n">
        <v>63424</v>
      </c>
    </row>
    <row r="21" spans="1:4">
      <c r="A21" s="4" t="s">
        <v>685</v>
      </c>
      <c r="C21" s="6" t="n">
        <v>0</v>
      </c>
    </row>
    <row r="22" spans="1:4">
      <c r="A22" s="4" t="s">
        <v>686</v>
      </c>
      <c r="B22" s="6" t="n">
        <v>-277</v>
      </c>
      <c r="C22" s="6" t="n">
        <v>-474</v>
      </c>
    </row>
    <row r="23" spans="1:4">
      <c r="A23" s="4" t="s">
        <v>687</v>
      </c>
      <c r="B23" s="6" t="n">
        <v>190515</v>
      </c>
      <c r="C23" s="6" t="n">
        <v>190792</v>
      </c>
      <c r="D23" s="6" t="n">
        <v>127842</v>
      </c>
    </row>
    <row r="24" spans="1:4">
      <c r="A24" s="4" t="s">
        <v>622</v>
      </c>
    </row>
    <row r="25" spans="1:4">
      <c r="A25" s="3" t="s">
        <v>683</v>
      </c>
    </row>
    <row r="26" spans="1:4">
      <c r="A26" s="4" t="s">
        <v>684</v>
      </c>
      <c r="B26" s="6" t="n">
        <v>40808</v>
      </c>
      <c r="C26" s="6" t="n">
        <v>40808</v>
      </c>
    </row>
    <row r="27" spans="1:4">
      <c r="A27" s="4" t="s">
        <v>217</v>
      </c>
      <c r="C27" s="6" t="n">
        <v>0</v>
      </c>
    </row>
    <row r="28" spans="1:4">
      <c r="A28" s="4" t="s">
        <v>685</v>
      </c>
      <c r="C28" s="6" t="n">
        <v>0</v>
      </c>
    </row>
    <row r="29" spans="1:4">
      <c r="A29" s="4" t="s">
        <v>686</v>
      </c>
      <c r="B29" s="6" t="n">
        <v>0</v>
      </c>
      <c r="C29" s="6" t="n">
        <v>0</v>
      </c>
    </row>
    <row r="30" spans="1:4">
      <c r="A30" s="4" t="s">
        <v>687</v>
      </c>
      <c r="B30" s="5" t="n">
        <v>40808</v>
      </c>
      <c r="C30" s="5" t="n">
        <v>40808</v>
      </c>
      <c r="D30" s="5" t="n">
        <v>4080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s>
  <sheetData>
    <row r="1" spans="1:6">
      <c r="A1" s="1" t="s">
        <v>689</v>
      </c>
      <c r="B1" s="2" t="s">
        <v>524</v>
      </c>
      <c r="C1" s="2" t="s">
        <v>1</v>
      </c>
    </row>
    <row r="2" spans="1:6">
      <c r="B2" s="2" t="s">
        <v>529</v>
      </c>
      <c r="C2" s="2" t="s">
        <v>2</v>
      </c>
      <c r="D2" s="2" t="s">
        <v>62</v>
      </c>
      <c r="E2" s="2" t="s">
        <v>63</v>
      </c>
      <c r="F2" s="2" t="s">
        <v>525</v>
      </c>
    </row>
    <row r="3" spans="1:6">
      <c r="A3" s="3" t="s">
        <v>690</v>
      </c>
    </row>
    <row r="4" spans="1:6">
      <c r="A4" s="4" t="s">
        <v>112</v>
      </c>
      <c r="C4" s="5" t="n">
        <v>475025</v>
      </c>
      <c r="D4" s="5" t="n">
        <v>475206</v>
      </c>
    </row>
    <row r="5" spans="1:6">
      <c r="A5" s="4" t="s">
        <v>146</v>
      </c>
      <c r="C5" s="5" t="n">
        <v>0</v>
      </c>
      <c r="D5" s="5" t="n">
        <v>15513</v>
      </c>
      <c r="E5" s="5" t="n">
        <v>0</v>
      </c>
    </row>
    <row r="6" spans="1:6">
      <c r="A6" s="4" t="s">
        <v>691</v>
      </c>
    </row>
    <row r="7" spans="1:6">
      <c r="A7" s="3" t="s">
        <v>690</v>
      </c>
    </row>
    <row r="8" spans="1:6">
      <c r="A8" s="4" t="s">
        <v>692</v>
      </c>
      <c r="C8" s="4" t="s">
        <v>693</v>
      </c>
      <c r="F8" s="4" t="s">
        <v>694</v>
      </c>
    </row>
    <row r="9" spans="1:6">
      <c r="A9" s="4" t="s">
        <v>112</v>
      </c>
      <c r="C9" s="5" t="n">
        <v>244000</v>
      </c>
    </row>
    <row r="10" spans="1:6">
      <c r="A10" s="4" t="s">
        <v>695</v>
      </c>
    </row>
    <row r="11" spans="1:6">
      <c r="A11" s="3" t="s">
        <v>690</v>
      </c>
    </row>
    <row r="12" spans="1:6">
      <c r="A12" s="4" t="s">
        <v>146</v>
      </c>
      <c r="B12" s="5" t="n">
        <v>16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6</v>
      </c>
      <c r="B1" s="2" t="s">
        <v>2</v>
      </c>
      <c r="C1" s="2" t="s">
        <v>62</v>
      </c>
    </row>
    <row r="2" spans="1:3">
      <c r="A2" s="3" t="s">
        <v>697</v>
      </c>
    </row>
    <row r="3" spans="1:3">
      <c r="A3" s="4" t="s">
        <v>698</v>
      </c>
      <c r="B3" s="5" t="n">
        <v>-73343</v>
      </c>
      <c r="C3" s="5" t="n">
        <v>-65048</v>
      </c>
    </row>
    <row r="4" spans="1:3">
      <c r="A4" s="4" t="s">
        <v>179</v>
      </c>
      <c r="B4" s="6" t="n">
        <v>50905</v>
      </c>
      <c r="C4" s="6" t="n">
        <v>59075</v>
      </c>
    </row>
    <row r="5" spans="1:3">
      <c r="A5" s="4" t="s">
        <v>699</v>
      </c>
    </row>
    <row r="6" spans="1:3">
      <c r="A6" s="3" t="s">
        <v>697</v>
      </c>
    </row>
    <row r="7" spans="1:3">
      <c r="A7" s="4" t="s">
        <v>700</v>
      </c>
      <c r="B7" s="6" t="n">
        <v>113150</v>
      </c>
      <c r="C7" s="6" t="n">
        <v>113025</v>
      </c>
    </row>
    <row r="8" spans="1:3">
      <c r="A8" s="4" t="s">
        <v>701</v>
      </c>
    </row>
    <row r="9" spans="1:3">
      <c r="A9" s="3" t="s">
        <v>697</v>
      </c>
    </row>
    <row r="10" spans="1:3">
      <c r="A10" s="4" t="s">
        <v>700</v>
      </c>
      <c r="B10" s="6" t="n">
        <v>2367</v>
      </c>
      <c r="C10" s="6" t="n">
        <v>2367</v>
      </c>
    </row>
    <row r="11" spans="1:3">
      <c r="A11" s="4" t="s">
        <v>702</v>
      </c>
    </row>
    <row r="12" spans="1:3">
      <c r="A12" s="3" t="s">
        <v>703</v>
      </c>
    </row>
    <row r="13" spans="1:3">
      <c r="A13" s="4" t="s">
        <v>704</v>
      </c>
      <c r="B13" s="5" t="n">
        <v>8731</v>
      </c>
      <c r="C13" s="5" t="n">
        <v>87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6</v>
      </c>
      <c r="B1" s="2" t="s">
        <v>1</v>
      </c>
    </row>
    <row r="2" spans="1:4">
      <c r="B2" s="2" t="s">
        <v>2</v>
      </c>
      <c r="C2" s="2" t="s">
        <v>62</v>
      </c>
      <c r="D2" s="2" t="s">
        <v>63</v>
      </c>
    </row>
    <row r="3" spans="1:4">
      <c r="A3" s="3" t="s">
        <v>207</v>
      </c>
    </row>
    <row r="4" spans="1:4">
      <c r="A4" s="4" t="s">
        <v>208</v>
      </c>
      <c r="B4" s="7" t="n">
        <v>2.2</v>
      </c>
      <c r="C4" s="7" t="n">
        <v>2.12</v>
      </c>
      <c r="D4" s="7" t="n">
        <v>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2</v>
      </c>
      <c r="D2" s="2" t="s">
        <v>63</v>
      </c>
    </row>
    <row r="3" spans="1:4">
      <c r="A3" s="3" t="s">
        <v>706</v>
      </c>
    </row>
    <row r="4" spans="1:4">
      <c r="A4" s="4" t="s">
        <v>707</v>
      </c>
      <c r="B4" s="5" t="n">
        <v>8</v>
      </c>
      <c r="C4" s="5" t="n">
        <v>8</v>
      </c>
      <c r="D4" s="5" t="n">
        <v>6</v>
      </c>
    </row>
    <row r="5" spans="1:4">
      <c r="A5" s="4" t="s">
        <v>708</v>
      </c>
    </row>
    <row r="6" spans="1:4">
      <c r="A6" s="3" t="s">
        <v>709</v>
      </c>
    </row>
    <row r="7" spans="1:4">
      <c r="A7" s="4" t="s">
        <v>710</v>
      </c>
      <c r="B7" s="6" t="n">
        <v>6</v>
      </c>
    </row>
    <row r="8" spans="1:4">
      <c r="A8" s="4" t="s">
        <v>711</v>
      </c>
      <c r="B8" s="6" t="n">
        <v>6</v>
      </c>
    </row>
    <row r="9" spans="1:4">
      <c r="A9" s="4" t="s">
        <v>712</v>
      </c>
      <c r="B9" s="6" t="n">
        <v>6</v>
      </c>
    </row>
    <row r="10" spans="1:4">
      <c r="A10" s="4" t="s">
        <v>713</v>
      </c>
      <c r="B10" s="6" t="n">
        <v>6</v>
      </c>
    </row>
    <row r="11" spans="1:4">
      <c r="A11" s="4" t="s">
        <v>714</v>
      </c>
      <c r="B11" s="6" t="n">
        <v>6</v>
      </c>
    </row>
    <row r="12" spans="1:4">
      <c r="A12" s="4" t="s">
        <v>715</v>
      </c>
    </row>
    <row r="13" spans="1:4">
      <c r="A13" s="3" t="s">
        <v>709</v>
      </c>
    </row>
    <row r="14" spans="1:4">
      <c r="A14" s="4" t="s">
        <v>710</v>
      </c>
      <c r="B14" s="6" t="n">
        <v>8</v>
      </c>
    </row>
    <row r="15" spans="1:4">
      <c r="A15" s="4" t="s">
        <v>711</v>
      </c>
      <c r="B15" s="6" t="n">
        <v>8</v>
      </c>
    </row>
    <row r="16" spans="1:4">
      <c r="A16" s="4" t="s">
        <v>712</v>
      </c>
      <c r="B16" s="6" t="n">
        <v>8</v>
      </c>
    </row>
    <row r="17" spans="1:4">
      <c r="A17" s="4" t="s">
        <v>713</v>
      </c>
      <c r="B17" s="6" t="n">
        <v>8</v>
      </c>
    </row>
    <row r="18" spans="1:4">
      <c r="A18" s="4" t="s">
        <v>714</v>
      </c>
      <c r="B18" s="5" t="n">
        <v>8</v>
      </c>
    </row>
    <row r="19" spans="1:4">
      <c r="A19" s="4" t="s">
        <v>716</v>
      </c>
    </row>
    <row r="20" spans="1:4">
      <c r="A20" s="3" t="s">
        <v>706</v>
      </c>
    </row>
    <row r="21" spans="1:4">
      <c r="A21" s="4" t="s">
        <v>717</v>
      </c>
      <c r="B21" s="4" t="s">
        <v>499</v>
      </c>
    </row>
    <row r="22" spans="1:4">
      <c r="A22" s="4" t="s">
        <v>718</v>
      </c>
    </row>
    <row r="23" spans="1:4">
      <c r="A23" s="3" t="s">
        <v>706</v>
      </c>
    </row>
    <row r="24" spans="1:4">
      <c r="A24" s="4" t="s">
        <v>717</v>
      </c>
      <c r="B24" s="4" t="s">
        <v>7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62</v>
      </c>
    </row>
    <row r="2" spans="1:3">
      <c r="A2" s="3" t="s">
        <v>721</v>
      </c>
    </row>
    <row r="3" spans="1:3">
      <c r="A3" s="4" t="s">
        <v>722</v>
      </c>
      <c r="B3" s="5" t="n">
        <v>126119</v>
      </c>
      <c r="C3" s="5" t="n">
        <v>149629</v>
      </c>
    </row>
    <row r="4" spans="1:3">
      <c r="A4" s="4" t="s">
        <v>723</v>
      </c>
      <c r="B4" s="6" t="n">
        <v>6436</v>
      </c>
      <c r="C4" s="6" t="n">
        <v>4524</v>
      </c>
    </row>
    <row r="5" spans="1:3">
      <c r="A5" s="4" t="s">
        <v>724</v>
      </c>
      <c r="B5" s="6" t="n">
        <v>3863</v>
      </c>
      <c r="C5" s="6" t="n">
        <v>3754</v>
      </c>
    </row>
    <row r="6" spans="1:3">
      <c r="A6" s="4" t="s">
        <v>725</v>
      </c>
      <c r="B6" s="6" t="n">
        <v>1478</v>
      </c>
      <c r="C6" s="6" t="n">
        <v>1387</v>
      </c>
    </row>
    <row r="7" spans="1:3">
      <c r="A7" s="4" t="s">
        <v>726</v>
      </c>
      <c r="B7" s="6" t="n">
        <v>21577</v>
      </c>
      <c r="C7" s="6" t="n">
        <v>28370</v>
      </c>
    </row>
    <row r="8" spans="1:3">
      <c r="A8" s="4" t="s">
        <v>727</v>
      </c>
      <c r="B8" s="6" t="n">
        <v>163763</v>
      </c>
      <c r="C8" s="6" t="n">
        <v>139314</v>
      </c>
    </row>
    <row r="9" spans="1:3">
      <c r="A9" s="4" t="s">
        <v>728</v>
      </c>
      <c r="B9" s="6" t="n">
        <v>116003</v>
      </c>
      <c r="C9" s="6" t="n">
        <v>100399</v>
      </c>
    </row>
    <row r="10" spans="1:3">
      <c r="A10" s="4" t="s">
        <v>729</v>
      </c>
      <c r="B10" s="6" t="n">
        <v>2873</v>
      </c>
      <c r="C10" s="6" t="n">
        <v>3491</v>
      </c>
    </row>
    <row r="11" spans="1:3">
      <c r="A11" s="4" t="s">
        <v>730</v>
      </c>
      <c r="B11" s="6" t="n">
        <v>46032</v>
      </c>
      <c r="C11" s="6" t="n">
        <v>39522</v>
      </c>
    </row>
    <row r="12" spans="1:3">
      <c r="A12" s="4" t="s">
        <v>731</v>
      </c>
      <c r="B12" s="6" t="n">
        <v>82573</v>
      </c>
      <c r="C12" s="6" t="n">
        <v>80401</v>
      </c>
    </row>
    <row r="13" spans="1:3">
      <c r="A13" s="4" t="s">
        <v>732</v>
      </c>
      <c r="B13" s="6" t="n">
        <v>72285</v>
      </c>
      <c r="C13" s="6" t="n">
        <v>73422</v>
      </c>
    </row>
    <row r="14" spans="1:3">
      <c r="A14" s="4" t="s">
        <v>572</v>
      </c>
      <c r="B14" s="6" t="n">
        <v>165205</v>
      </c>
      <c r="C14" s="6" t="n">
        <v>160902</v>
      </c>
    </row>
    <row r="15" spans="1:3">
      <c r="A15" s="4" t="s">
        <v>733</v>
      </c>
      <c r="B15" s="6" t="n">
        <v>6765</v>
      </c>
      <c r="C15" s="6" t="n">
        <v>7595</v>
      </c>
    </row>
    <row r="16" spans="1:3">
      <c r="A16" s="4" t="s">
        <v>670</v>
      </c>
      <c r="B16" s="6" t="n">
        <v>61105</v>
      </c>
      <c r="C16" s="6" t="n">
        <v>55029</v>
      </c>
    </row>
    <row r="17" spans="1:3">
      <c r="A17" s="4" t="s">
        <v>179</v>
      </c>
      <c r="B17" s="6" t="n">
        <v>876077</v>
      </c>
      <c r="C17" s="6" t="n">
        <v>847739</v>
      </c>
    </row>
    <row r="18" spans="1:3">
      <c r="A18" s="3" t="s">
        <v>734</v>
      </c>
    </row>
    <row r="19" spans="1:3">
      <c r="A19" s="4" t="s">
        <v>722</v>
      </c>
      <c r="B19" s="6" t="n">
        <v>0</v>
      </c>
      <c r="C19" s="6" t="n">
        <v>0</v>
      </c>
    </row>
    <row r="20" spans="1:3">
      <c r="A20" s="4" t="s">
        <v>723</v>
      </c>
      <c r="B20" s="6" t="n">
        <v>65006</v>
      </c>
      <c r="C20" s="6" t="n">
        <v>55279</v>
      </c>
    </row>
    <row r="21" spans="1:3">
      <c r="A21" s="4" t="s">
        <v>724</v>
      </c>
      <c r="B21" s="6" t="n">
        <v>413829</v>
      </c>
      <c r="C21" s="6" t="n">
        <v>456979</v>
      </c>
    </row>
    <row r="22" spans="1:3">
      <c r="A22" s="4" t="s">
        <v>725</v>
      </c>
      <c r="B22" s="6" t="n">
        <v>20187</v>
      </c>
      <c r="C22" s="6" t="n">
        <v>18097</v>
      </c>
    </row>
    <row r="23" spans="1:3">
      <c r="A23" s="4" t="s">
        <v>726</v>
      </c>
      <c r="B23" s="6" t="n">
        <v>0</v>
      </c>
      <c r="C23" s="6" t="n">
        <v>0</v>
      </c>
    </row>
    <row r="24" spans="1:3">
      <c r="A24" s="4" t="s">
        <v>727</v>
      </c>
      <c r="B24" s="6" t="n">
        <v>285838</v>
      </c>
      <c r="C24" s="6" t="n">
        <v>247552</v>
      </c>
    </row>
    <row r="25" spans="1:3">
      <c r="A25" s="4" t="s">
        <v>728</v>
      </c>
      <c r="B25" s="6" t="n">
        <v>0</v>
      </c>
      <c r="C25" s="6" t="n">
        <v>0</v>
      </c>
    </row>
    <row r="26" spans="1:3">
      <c r="A26" s="4" t="s">
        <v>729</v>
      </c>
      <c r="B26" s="6" t="n">
        <v>17484</v>
      </c>
      <c r="C26" s="6" t="n">
        <v>18477</v>
      </c>
    </row>
    <row r="27" spans="1:3">
      <c r="A27" s="4" t="s">
        <v>730</v>
      </c>
      <c r="B27" s="6" t="n">
        <v>0</v>
      </c>
      <c r="C27" s="6" t="n">
        <v>0</v>
      </c>
    </row>
    <row r="28" spans="1:3">
      <c r="A28" s="4" t="s">
        <v>731</v>
      </c>
      <c r="B28" s="6" t="n">
        <v>3065</v>
      </c>
      <c r="C28" s="6" t="n">
        <v>3390</v>
      </c>
    </row>
    <row r="29" spans="1:3">
      <c r="A29" s="4" t="s">
        <v>732</v>
      </c>
      <c r="B29" s="6" t="n">
        <v>151361</v>
      </c>
      <c r="C29" s="6" t="n">
        <v>137384</v>
      </c>
    </row>
    <row r="30" spans="1:3">
      <c r="A30" s="4" t="s">
        <v>572</v>
      </c>
      <c r="B30" s="6" t="n">
        <v>438482</v>
      </c>
      <c r="C30" s="6" t="n">
        <v>421176</v>
      </c>
    </row>
    <row r="31" spans="1:3">
      <c r="A31" s="4" t="s">
        <v>733</v>
      </c>
      <c r="B31" s="6" t="n">
        <v>0</v>
      </c>
      <c r="C31" s="6" t="n">
        <v>0</v>
      </c>
    </row>
    <row r="32" spans="1:3">
      <c r="A32" s="4" t="s">
        <v>670</v>
      </c>
      <c r="B32" s="6" t="n">
        <v>46751</v>
      </c>
      <c r="C32" s="6" t="n">
        <v>44291</v>
      </c>
    </row>
    <row r="33" spans="1:3">
      <c r="A33" s="4" t="s">
        <v>179</v>
      </c>
      <c r="B33" s="6" t="n">
        <v>1442003</v>
      </c>
      <c r="C33" s="6" t="n">
        <v>1402625</v>
      </c>
    </row>
    <row r="34" spans="1:3">
      <c r="A34" s="3" t="s">
        <v>179</v>
      </c>
    </row>
    <row r="35" spans="1:3">
      <c r="A35" s="4" t="s">
        <v>722</v>
      </c>
      <c r="B35" s="6" t="n">
        <v>126119</v>
      </c>
      <c r="C35" s="6" t="n">
        <v>149629</v>
      </c>
    </row>
    <row r="36" spans="1:3">
      <c r="A36" s="4" t="s">
        <v>723</v>
      </c>
      <c r="B36" s="6" t="n">
        <v>71442</v>
      </c>
      <c r="C36" s="6" t="n">
        <v>59803</v>
      </c>
    </row>
    <row r="37" spans="1:3">
      <c r="A37" s="4" t="s">
        <v>724</v>
      </c>
      <c r="B37" s="6" t="n">
        <v>417692</v>
      </c>
      <c r="C37" s="6" t="n">
        <v>460733</v>
      </c>
    </row>
    <row r="38" spans="1:3">
      <c r="A38" s="4" t="s">
        <v>725</v>
      </c>
      <c r="B38" s="6" t="n">
        <v>21665</v>
      </c>
      <c r="C38" s="6" t="n">
        <v>19484</v>
      </c>
    </row>
    <row r="39" spans="1:3">
      <c r="A39" s="4" t="s">
        <v>726</v>
      </c>
      <c r="B39" s="6" t="n">
        <v>21577</v>
      </c>
      <c r="C39" s="6" t="n">
        <v>28370</v>
      </c>
    </row>
    <row r="40" spans="1:3">
      <c r="A40" s="4" t="s">
        <v>727</v>
      </c>
      <c r="B40" s="6" t="n">
        <v>449601</v>
      </c>
      <c r="C40" s="6" t="n">
        <v>386866</v>
      </c>
    </row>
    <row r="41" spans="1:3">
      <c r="A41" s="4" t="s">
        <v>728</v>
      </c>
      <c r="B41" s="6" t="n">
        <v>116003</v>
      </c>
      <c r="C41" s="6" t="n">
        <v>100399</v>
      </c>
    </row>
    <row r="42" spans="1:3">
      <c r="A42" s="4" t="s">
        <v>729</v>
      </c>
      <c r="B42" s="6" t="n">
        <v>20357</v>
      </c>
      <c r="C42" s="6" t="n">
        <v>21968</v>
      </c>
    </row>
    <row r="43" spans="1:3">
      <c r="A43" s="4" t="s">
        <v>730</v>
      </c>
      <c r="B43" s="6" t="n">
        <v>46032</v>
      </c>
      <c r="C43" s="6" t="n">
        <v>39522</v>
      </c>
    </row>
    <row r="44" spans="1:3">
      <c r="A44" s="4" t="s">
        <v>731</v>
      </c>
      <c r="B44" s="6" t="n">
        <v>85638</v>
      </c>
      <c r="C44" s="6" t="n">
        <v>83791</v>
      </c>
    </row>
    <row r="45" spans="1:3">
      <c r="A45" s="4" t="s">
        <v>732</v>
      </c>
      <c r="B45" s="6" t="n">
        <v>223646</v>
      </c>
      <c r="C45" s="6" t="n">
        <v>210806</v>
      </c>
    </row>
    <row r="46" spans="1:3">
      <c r="A46" s="4" t="s">
        <v>572</v>
      </c>
      <c r="B46" s="6" t="n">
        <v>603687</v>
      </c>
      <c r="C46" s="6" t="n">
        <v>582078</v>
      </c>
    </row>
    <row r="47" spans="1:3">
      <c r="A47" s="4" t="s">
        <v>733</v>
      </c>
      <c r="B47" s="6" t="n">
        <v>6765</v>
      </c>
      <c r="C47" s="6" t="n">
        <v>7595</v>
      </c>
    </row>
    <row r="48" spans="1:3">
      <c r="A48" s="4" t="s">
        <v>670</v>
      </c>
      <c r="B48" s="6" t="n">
        <v>107856</v>
      </c>
      <c r="C48" s="6" t="n">
        <v>99320</v>
      </c>
    </row>
    <row r="49" spans="1:3">
      <c r="A49" s="4" t="s">
        <v>179</v>
      </c>
      <c r="B49" s="5" t="n">
        <v>2318080</v>
      </c>
      <c r="C49" s="5" t="n">
        <v>22503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62</v>
      </c>
      <c r="D2" s="2" t="s">
        <v>63</v>
      </c>
    </row>
    <row r="3" spans="1:4">
      <c r="A3" s="3" t="s">
        <v>247</v>
      </c>
    </row>
    <row r="4" spans="1:4">
      <c r="A4" s="4" t="s">
        <v>736</v>
      </c>
      <c r="B4" s="5" t="n">
        <v>-18</v>
      </c>
      <c r="C4" s="5" t="n">
        <v>-1</v>
      </c>
      <c r="D4" s="5" t="n">
        <v>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524</v>
      </c>
      <c r="J1" s="2" t="s">
        <v>1</v>
      </c>
    </row>
    <row r="2" spans="1:12">
      <c r="B2" s="2" t="s">
        <v>2</v>
      </c>
      <c r="C2" s="2" t="s">
        <v>525</v>
      </c>
      <c r="D2" s="2" t="s">
        <v>4</v>
      </c>
      <c r="E2" s="2" t="s">
        <v>526</v>
      </c>
      <c r="F2" s="2" t="s">
        <v>62</v>
      </c>
      <c r="G2" s="2" t="s">
        <v>527</v>
      </c>
      <c r="H2" s="2" t="s">
        <v>528</v>
      </c>
      <c r="I2" s="2" t="s">
        <v>529</v>
      </c>
      <c r="J2" s="2" t="s">
        <v>2</v>
      </c>
      <c r="K2" s="2" t="s">
        <v>62</v>
      </c>
      <c r="L2" s="2" t="s">
        <v>63</v>
      </c>
    </row>
    <row r="3" spans="1:12">
      <c r="A3" s="3" t="s">
        <v>738</v>
      </c>
    </row>
    <row r="4" spans="1:12">
      <c r="A4" s="4" t="s">
        <v>584</v>
      </c>
      <c r="J4" s="5" t="n">
        <v>-44668</v>
      </c>
      <c r="K4" s="5" t="n">
        <v>371925</v>
      </c>
      <c r="L4" s="5" t="n">
        <v>273033</v>
      </c>
    </row>
    <row r="5" spans="1:12">
      <c r="A5" s="4" t="s">
        <v>739</v>
      </c>
      <c r="J5" s="6" t="n">
        <v>2397</v>
      </c>
      <c r="K5" s="6" t="n">
        <v>17544</v>
      </c>
      <c r="L5" s="6" t="n">
        <v>23403</v>
      </c>
    </row>
    <row r="6" spans="1:12">
      <c r="A6" s="4" t="s">
        <v>74</v>
      </c>
      <c r="B6" s="5" t="n">
        <v>-122231</v>
      </c>
      <c r="C6" s="5" t="n">
        <v>-91260</v>
      </c>
      <c r="D6" s="5" t="n">
        <v>103069</v>
      </c>
      <c r="E6" s="5" t="n">
        <v>68151</v>
      </c>
      <c r="F6" s="5" t="n">
        <v>116013</v>
      </c>
      <c r="G6" s="5" t="n">
        <v>118863</v>
      </c>
      <c r="H6" s="5" t="n">
        <v>101894</v>
      </c>
      <c r="I6" s="5" t="n">
        <v>52699</v>
      </c>
      <c r="J6" s="6" t="n">
        <v>-42271</v>
      </c>
      <c r="K6" s="6" t="n">
        <v>389469</v>
      </c>
      <c r="L6" s="6" t="n">
        <v>296436</v>
      </c>
    </row>
    <row r="7" spans="1:12">
      <c r="A7" s="3" t="s">
        <v>740</v>
      </c>
    </row>
    <row r="8" spans="1:12">
      <c r="A8" s="4" t="s">
        <v>741</v>
      </c>
      <c r="J8" s="6" t="n">
        <v>-1065</v>
      </c>
      <c r="K8" s="6" t="n">
        <v>-23333</v>
      </c>
      <c r="L8" s="6" t="n">
        <v>6752</v>
      </c>
    </row>
    <row r="9" spans="1:12">
      <c r="A9" s="4" t="s">
        <v>742</v>
      </c>
      <c r="J9" s="6" t="n">
        <v>9187</v>
      </c>
      <c r="K9" s="6" t="n">
        <v>6862</v>
      </c>
      <c r="L9" s="6" t="n">
        <v>9360</v>
      </c>
    </row>
    <row r="10" spans="1:12">
      <c r="A10" s="4" t="s">
        <v>739</v>
      </c>
      <c r="J10" s="6" t="n">
        <v>5210</v>
      </c>
      <c r="K10" s="6" t="n">
        <v>10123</v>
      </c>
      <c r="L10" s="6" t="n">
        <v>6442</v>
      </c>
    </row>
    <row r="11" spans="1:12">
      <c r="A11" s="4" t="s">
        <v>179</v>
      </c>
      <c r="J11" s="6" t="n">
        <v>13332</v>
      </c>
      <c r="K11" s="6" t="n">
        <v>-6348</v>
      </c>
      <c r="L11" s="6" t="n">
        <v>22554</v>
      </c>
    </row>
    <row r="12" spans="1:12">
      <c r="A12" s="3" t="s">
        <v>743</v>
      </c>
    </row>
    <row r="13" spans="1:12">
      <c r="A13" s="4" t="s">
        <v>741</v>
      </c>
      <c r="J13" s="6" t="n">
        <v>-8228</v>
      </c>
      <c r="K13" s="6" t="n">
        <v>113764</v>
      </c>
      <c r="L13" s="6" t="n">
        <v>-455021</v>
      </c>
    </row>
    <row r="14" spans="1:12">
      <c r="A14" s="4" t="s">
        <v>742</v>
      </c>
      <c r="J14" s="6" t="n">
        <v>-18790</v>
      </c>
      <c r="K14" s="6" t="n">
        <v>1250</v>
      </c>
      <c r="L14" s="6" t="n">
        <v>7008</v>
      </c>
    </row>
    <row r="15" spans="1:12">
      <c r="A15" s="4" t="s">
        <v>739</v>
      </c>
      <c r="J15" s="6" t="n">
        <v>-5313</v>
      </c>
      <c r="K15" s="6" t="n">
        <v>-6119</v>
      </c>
      <c r="L15" s="6" t="n">
        <v>1794</v>
      </c>
    </row>
    <row r="16" spans="1:12">
      <c r="A16" s="4" t="s">
        <v>179</v>
      </c>
      <c r="J16" s="6" t="n">
        <v>-32331</v>
      </c>
      <c r="K16" s="6" t="n">
        <v>108895</v>
      </c>
      <c r="L16" s="6" t="n">
        <v>-446219</v>
      </c>
    </row>
    <row r="17" spans="1:12">
      <c r="A17" s="4" t="s">
        <v>179</v>
      </c>
      <c r="J17" s="5" t="n">
        <v>-18999</v>
      </c>
      <c r="K17" s="6" t="n">
        <v>102547</v>
      </c>
      <c r="L17" s="5" t="n">
        <v>-423665</v>
      </c>
    </row>
    <row r="18" spans="1:12">
      <c r="A18" s="4" t="s">
        <v>744</v>
      </c>
      <c r="K18" s="5" t="n">
        <v>220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45</v>
      </c>
      <c r="B1" s="2" t="s">
        <v>1</v>
      </c>
    </row>
    <row r="2" spans="1:4">
      <c r="B2" s="2" t="s">
        <v>2</v>
      </c>
      <c r="C2" s="2" t="s">
        <v>62</v>
      </c>
      <c r="D2" s="2" t="s">
        <v>63</v>
      </c>
    </row>
    <row r="3" spans="1:4">
      <c r="A3" s="3" t="s">
        <v>746</v>
      </c>
    </row>
    <row r="4" spans="1:4">
      <c r="A4" s="4" t="s">
        <v>747</v>
      </c>
      <c r="B4" s="4" t="s">
        <v>748</v>
      </c>
      <c r="C4" s="4" t="s">
        <v>748</v>
      </c>
      <c r="D4" s="4" t="s">
        <v>749</v>
      </c>
    </row>
    <row r="5" spans="1:4">
      <c r="A5" s="4" t="s">
        <v>750</v>
      </c>
      <c r="B5" s="4" t="s">
        <v>751</v>
      </c>
      <c r="C5" s="4" t="s">
        <v>752</v>
      </c>
      <c r="D5" s="4" t="s">
        <v>753</v>
      </c>
    </row>
    <row r="6" spans="1:4">
      <c r="A6" s="4" t="s">
        <v>754</v>
      </c>
      <c r="B6" s="4" t="s">
        <v>755</v>
      </c>
      <c r="C6" s="4" t="s">
        <v>756</v>
      </c>
      <c r="D6" s="4" t="s">
        <v>757</v>
      </c>
    </row>
    <row r="7" spans="1:4">
      <c r="A7" s="4" t="s">
        <v>758</v>
      </c>
      <c r="B7" s="4" t="s">
        <v>751</v>
      </c>
      <c r="C7" s="4" t="s">
        <v>759</v>
      </c>
      <c r="D7" s="4" t="s">
        <v>751</v>
      </c>
    </row>
    <row r="8" spans="1:4">
      <c r="A8" s="4" t="s">
        <v>760</v>
      </c>
      <c r="B8" s="4" t="s">
        <v>761</v>
      </c>
      <c r="C8" s="4" t="s">
        <v>762</v>
      </c>
      <c r="D8" s="4" t="s">
        <v>763</v>
      </c>
    </row>
    <row r="9" spans="1:4">
      <c r="A9" s="4" t="s">
        <v>764</v>
      </c>
      <c r="B9" s="4" t="s">
        <v>765</v>
      </c>
      <c r="C9" s="4" t="s">
        <v>766</v>
      </c>
      <c r="D9" s="4" t="s">
        <v>767</v>
      </c>
    </row>
    <row r="10" spans="1:4">
      <c r="A10" s="4" t="s">
        <v>768</v>
      </c>
      <c r="B10" s="4" t="s">
        <v>769</v>
      </c>
      <c r="C10" s="4" t="s">
        <v>770</v>
      </c>
      <c r="D10" s="4" t="s">
        <v>766</v>
      </c>
    </row>
    <row r="11" spans="1:4">
      <c r="A11" s="4" t="s">
        <v>771</v>
      </c>
      <c r="B11" s="4" t="s">
        <v>753</v>
      </c>
      <c r="C11" s="4" t="s">
        <v>772</v>
      </c>
      <c r="D11" s="4" t="s">
        <v>773</v>
      </c>
    </row>
    <row r="12" spans="1:4">
      <c r="A12" s="4" t="s">
        <v>774</v>
      </c>
      <c r="B12" s="4" t="s">
        <v>775</v>
      </c>
      <c r="C12" s="4" t="s">
        <v>776</v>
      </c>
      <c r="D12" s="4" t="s">
        <v>772</v>
      </c>
    </row>
    <row r="13" spans="1:4">
      <c r="A13" s="4" t="s">
        <v>777</v>
      </c>
      <c r="B13" s="4" t="s">
        <v>778</v>
      </c>
      <c r="C13" s="4" t="s">
        <v>751</v>
      </c>
      <c r="D13" s="4" t="s">
        <v>751</v>
      </c>
    </row>
    <row r="14" spans="1:4">
      <c r="A14" s="4" t="s">
        <v>779</v>
      </c>
      <c r="B14" s="4" t="s">
        <v>780</v>
      </c>
      <c r="C14" s="4" t="s">
        <v>781</v>
      </c>
      <c r="D14" s="4" t="s">
        <v>78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2</v>
      </c>
    </row>
    <row r="2" spans="1:3">
      <c r="A2" s="3" t="s">
        <v>784</v>
      </c>
    </row>
    <row r="3" spans="1:3">
      <c r="A3" s="4" t="s">
        <v>785</v>
      </c>
      <c r="B3" s="5" t="n">
        <v>94690</v>
      </c>
      <c r="C3" s="5" t="n">
        <v>82118</v>
      </c>
    </row>
    <row r="4" spans="1:3">
      <c r="A4" s="4" t="s">
        <v>786</v>
      </c>
      <c r="B4" s="6" t="n">
        <v>619314</v>
      </c>
      <c r="C4" s="6" t="n">
        <v>414144</v>
      </c>
    </row>
    <row r="5" spans="1:3">
      <c r="A5" s="4" t="s">
        <v>787</v>
      </c>
      <c r="B5" s="6" t="n">
        <v>31402</v>
      </c>
      <c r="C5" s="6" t="n">
        <v>31627</v>
      </c>
    </row>
    <row r="6" spans="1:3">
      <c r="A6" s="4" t="s">
        <v>788</v>
      </c>
      <c r="B6" s="6" t="n">
        <v>9115</v>
      </c>
      <c r="C6" s="6" t="n">
        <v>11027</v>
      </c>
    </row>
    <row r="7" spans="1:3">
      <c r="A7" s="4" t="s">
        <v>724</v>
      </c>
      <c r="B7" s="6" t="n">
        <v>78004</v>
      </c>
      <c r="C7" s="6" t="n">
        <v>94433</v>
      </c>
    </row>
    <row r="8" spans="1:3">
      <c r="A8" s="4" t="s">
        <v>572</v>
      </c>
      <c r="B8" s="6" t="n">
        <v>146383</v>
      </c>
      <c r="C8" s="6" t="n">
        <v>146831</v>
      </c>
    </row>
    <row r="9" spans="1:3">
      <c r="A9" s="4" t="s">
        <v>789</v>
      </c>
      <c r="B9" s="6" t="n">
        <v>21635</v>
      </c>
      <c r="C9" s="6" t="n">
        <v>19068</v>
      </c>
    </row>
    <row r="10" spans="1:3">
      <c r="A10" s="4" t="s">
        <v>790</v>
      </c>
      <c r="B10" s="6" t="n">
        <v>1000543</v>
      </c>
      <c r="C10" s="6" t="n">
        <v>799248</v>
      </c>
    </row>
    <row r="11" spans="1:3">
      <c r="A11" s="4" t="s">
        <v>791</v>
      </c>
      <c r="B11" s="6" t="n">
        <v>-17577</v>
      </c>
      <c r="C11" s="6" t="n">
        <v>-16186</v>
      </c>
    </row>
    <row r="12" spans="1:3">
      <c r="A12" s="4" t="s">
        <v>792</v>
      </c>
      <c r="B12" s="6" t="n">
        <v>982966</v>
      </c>
      <c r="C12" s="6" t="n">
        <v>783062</v>
      </c>
    </row>
    <row r="13" spans="1:3">
      <c r="A13" s="3" t="s">
        <v>793</v>
      </c>
    </row>
    <row r="14" spans="1:3">
      <c r="A14" s="4" t="s">
        <v>794</v>
      </c>
      <c r="B14" s="6" t="n">
        <v>-2121842</v>
      </c>
      <c r="C14" s="6" t="n">
        <v>-1937009</v>
      </c>
    </row>
    <row r="15" spans="1:3">
      <c r="A15" s="4" t="s">
        <v>670</v>
      </c>
      <c r="B15" s="6" t="n">
        <v>-5386</v>
      </c>
      <c r="C15" s="6" t="n">
        <v>-7907</v>
      </c>
    </row>
    <row r="16" spans="1:3">
      <c r="A16" s="4" t="s">
        <v>795</v>
      </c>
      <c r="B16" s="6" t="n">
        <v>-2127228</v>
      </c>
      <c r="C16" s="6" t="n">
        <v>-1944916</v>
      </c>
    </row>
    <row r="17" spans="1:3">
      <c r="A17" s="4" t="s">
        <v>796</v>
      </c>
      <c r="B17" s="6" t="n">
        <v>-1144262</v>
      </c>
      <c r="C17" s="6" t="n">
        <v>-1161854</v>
      </c>
    </row>
    <row r="18" spans="1:3">
      <c r="A18" s="4" t="s">
        <v>797</v>
      </c>
      <c r="B18" s="5" t="n">
        <v>17000</v>
      </c>
      <c r="C18" s="5" t="n">
        <v>18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62</v>
      </c>
      <c r="D2" s="2" t="s">
        <v>63</v>
      </c>
    </row>
    <row r="3" spans="1:4">
      <c r="A3" s="3" t="s">
        <v>799</v>
      </c>
    </row>
    <row r="4" spans="1:4">
      <c r="A4" s="4" t="s">
        <v>800</v>
      </c>
      <c r="D4" s="5" t="n">
        <v>619000</v>
      </c>
    </row>
    <row r="5" spans="1:4">
      <c r="A5" s="4" t="s">
        <v>801</v>
      </c>
      <c r="D5" s="6" t="n">
        <v>33000</v>
      </c>
    </row>
    <row r="6" spans="1:4">
      <c r="A6" s="4" t="s">
        <v>802</v>
      </c>
      <c r="C6" s="5" t="n">
        <v>10000</v>
      </c>
    </row>
    <row r="7" spans="1:4">
      <c r="A7" s="4" t="s">
        <v>803</v>
      </c>
      <c r="C7" s="6" t="n">
        <v>24000</v>
      </c>
    </row>
    <row r="8" spans="1:4">
      <c r="A8" s="4" t="s">
        <v>804</v>
      </c>
      <c r="B8" s="5" t="n">
        <v>826000</v>
      </c>
    </row>
    <row r="9" spans="1:4">
      <c r="A9" s="4" t="s">
        <v>805</v>
      </c>
      <c r="B9" s="6" t="n">
        <v>635000</v>
      </c>
    </row>
    <row r="10" spans="1:4">
      <c r="A10" s="4" t="s">
        <v>786</v>
      </c>
      <c r="B10" s="6" t="n">
        <v>619314</v>
      </c>
      <c r="C10" s="6" t="n">
        <v>414144</v>
      </c>
    </row>
    <row r="11" spans="1:4">
      <c r="A11" s="4" t="s">
        <v>791</v>
      </c>
      <c r="B11" s="6" t="n">
        <v>17577</v>
      </c>
      <c r="C11" s="6" t="n">
        <v>16186</v>
      </c>
    </row>
    <row r="12" spans="1:4">
      <c r="A12" s="4" t="s">
        <v>806</v>
      </c>
      <c r="C12" s="6" t="n">
        <v>4000</v>
      </c>
    </row>
    <row r="13" spans="1:4">
      <c r="A13" s="4" t="s">
        <v>807</v>
      </c>
      <c r="B13" s="6" t="n">
        <v>45000</v>
      </c>
    </row>
    <row r="14" spans="1:4">
      <c r="A14" s="4" t="s">
        <v>808</v>
      </c>
      <c r="B14" s="6" t="n">
        <v>4000</v>
      </c>
      <c r="C14" s="6" t="n">
        <v>4000</v>
      </c>
    </row>
    <row r="15" spans="1:4">
      <c r="A15" s="4" t="s">
        <v>809</v>
      </c>
      <c r="B15" s="6" t="n">
        <v>8000</v>
      </c>
    </row>
    <row r="16" spans="1:4">
      <c r="A16" s="4" t="s">
        <v>810</v>
      </c>
      <c r="B16" s="6" t="n">
        <v>-18999</v>
      </c>
      <c r="C16" s="6" t="n">
        <v>102547</v>
      </c>
      <c r="D16" s="5" t="n">
        <v>-423665</v>
      </c>
    </row>
    <row r="17" spans="1:4">
      <c r="A17" s="4" t="s">
        <v>811</v>
      </c>
    </row>
    <row r="18" spans="1:4">
      <c r="A18" s="3" t="s">
        <v>799</v>
      </c>
    </row>
    <row r="19" spans="1:4">
      <c r="A19" s="4" t="s">
        <v>810</v>
      </c>
      <c r="C19" s="5" t="n">
        <v>-6000</v>
      </c>
    </row>
    <row r="20" spans="1:4">
      <c r="A20" s="4" t="s">
        <v>812</v>
      </c>
    </row>
    <row r="21" spans="1:4">
      <c r="A21" s="3" t="s">
        <v>799</v>
      </c>
    </row>
    <row r="22" spans="1:4">
      <c r="A22" s="4" t="s">
        <v>786</v>
      </c>
      <c r="B22" s="6" t="n">
        <v>547000</v>
      </c>
    </row>
    <row r="23" spans="1:4">
      <c r="A23" s="4" t="s">
        <v>813</v>
      </c>
      <c r="B23" s="6" t="n">
        <v>137000</v>
      </c>
    </row>
    <row r="24" spans="1:4">
      <c r="A24" s="4" t="s">
        <v>814</v>
      </c>
      <c r="B24" s="6" t="n">
        <v>410000</v>
      </c>
    </row>
    <row r="25" spans="1:4">
      <c r="A25" s="4" t="s">
        <v>815</v>
      </c>
    </row>
    <row r="26" spans="1:4">
      <c r="A26" s="3" t="s">
        <v>799</v>
      </c>
    </row>
    <row r="27" spans="1:4">
      <c r="A27" s="4" t="s">
        <v>786</v>
      </c>
      <c r="B27" s="6" t="n">
        <v>89000</v>
      </c>
    </row>
    <row r="28" spans="1:4">
      <c r="A28" s="4" t="s">
        <v>814</v>
      </c>
      <c r="B28" s="6" t="n">
        <v>5000</v>
      </c>
    </row>
    <row r="29" spans="1:4">
      <c r="A29" s="4" t="s">
        <v>816</v>
      </c>
      <c r="B29" s="6" t="n">
        <v>7000</v>
      </c>
    </row>
    <row r="30" spans="1:4">
      <c r="A30" s="4" t="s">
        <v>817</v>
      </c>
      <c r="B30" s="6" t="n">
        <v>4000</v>
      </c>
    </row>
    <row r="31" spans="1:4">
      <c r="A31" s="4" t="s">
        <v>818</v>
      </c>
      <c r="B31" s="6" t="n">
        <v>73000</v>
      </c>
    </row>
    <row r="32" spans="1:4">
      <c r="A32" s="4" t="s">
        <v>739</v>
      </c>
    </row>
    <row r="33" spans="1:4">
      <c r="A33" s="3" t="s">
        <v>799</v>
      </c>
    </row>
    <row r="34" spans="1:4">
      <c r="A34" s="4" t="s">
        <v>786</v>
      </c>
      <c r="B34" s="5" t="n">
        <v>19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2</v>
      </c>
      <c r="D2" s="2" t="s">
        <v>63</v>
      </c>
    </row>
    <row r="3" spans="1:4">
      <c r="A3" s="3" t="s">
        <v>820</v>
      </c>
    </row>
    <row r="4" spans="1:4">
      <c r="A4" s="4" t="s">
        <v>821</v>
      </c>
      <c r="B4" s="5" t="n">
        <v>58819</v>
      </c>
      <c r="C4" s="5" t="n">
        <v>62288</v>
      </c>
      <c r="D4" s="5" t="n">
        <v>61649</v>
      </c>
    </row>
    <row r="5" spans="1:4">
      <c r="A5" s="4" t="s">
        <v>822</v>
      </c>
      <c r="B5" s="6" t="n">
        <v>1422</v>
      </c>
      <c r="C5" s="6" t="n">
        <v>3885</v>
      </c>
      <c r="D5" s="6" t="n">
        <v>3971</v>
      </c>
    </row>
    <row r="6" spans="1:4">
      <c r="A6" s="4" t="s">
        <v>823</v>
      </c>
      <c r="B6" s="6" t="n">
        <v>-11323</v>
      </c>
      <c r="C6" s="6" t="n">
        <v>-7354</v>
      </c>
      <c r="D6" s="6" t="n">
        <v>-3332</v>
      </c>
    </row>
    <row r="7" spans="1:4">
      <c r="A7" s="4" t="s">
        <v>824</v>
      </c>
      <c r="B7" s="6" t="n">
        <v>48918</v>
      </c>
      <c r="C7" s="6" t="n">
        <v>58819</v>
      </c>
      <c r="D7" s="6" t="n">
        <v>62288</v>
      </c>
    </row>
    <row r="8" spans="1:4">
      <c r="A8" s="4" t="s">
        <v>825</v>
      </c>
      <c r="B8" s="6" t="n">
        <v>4772</v>
      </c>
      <c r="C8" s="6" t="n">
        <v>4594</v>
      </c>
      <c r="D8" s="6" t="n">
        <v>5860</v>
      </c>
    </row>
    <row r="9" spans="1:4">
      <c r="A9" s="4" t="s">
        <v>826</v>
      </c>
      <c r="B9" s="5" t="n">
        <v>53690</v>
      </c>
      <c r="C9" s="5" t="n">
        <v>63413</v>
      </c>
      <c r="D9" s="5" t="n">
        <v>6814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7</v>
      </c>
      <c r="B1" s="2" t="s">
        <v>1</v>
      </c>
    </row>
    <row r="2" spans="1:4">
      <c r="B2" s="2" t="s">
        <v>2</v>
      </c>
      <c r="C2" s="2" t="s">
        <v>62</v>
      </c>
      <c r="D2" s="2" t="s">
        <v>63</v>
      </c>
    </row>
    <row r="3" spans="1:4">
      <c r="A3" s="3" t="s">
        <v>828</v>
      </c>
    </row>
    <row r="4" spans="1:4">
      <c r="A4" s="4" t="s">
        <v>829</v>
      </c>
      <c r="B4" s="5" t="n">
        <v>1505913</v>
      </c>
      <c r="C4" s="5" t="n">
        <v>1369025</v>
      </c>
      <c r="D4" s="5" t="n">
        <v>1303263</v>
      </c>
    </row>
    <row r="5" spans="1:4">
      <c r="A5" s="4" t="s">
        <v>830</v>
      </c>
      <c r="B5" s="6" t="n">
        <v>952560</v>
      </c>
      <c r="C5" s="6" t="n">
        <v>905305</v>
      </c>
      <c r="D5" s="6" t="n">
        <v>777270</v>
      </c>
    </row>
    <row r="6" spans="1:4">
      <c r="A6" s="3" t="s">
        <v>633</v>
      </c>
    </row>
    <row r="7" spans="1:4">
      <c r="A7" s="4" t="s">
        <v>831</v>
      </c>
      <c r="B7" s="6" t="n">
        <v>46801</v>
      </c>
      <c r="C7" s="6" t="n">
        <v>38385</v>
      </c>
      <c r="D7" s="6" t="n">
        <v>30169</v>
      </c>
    </row>
    <row r="8" spans="1:4">
      <c r="A8" s="4" t="s">
        <v>832</v>
      </c>
      <c r="B8" s="5" t="n">
        <v>272065</v>
      </c>
      <c r="C8" s="5" t="n">
        <v>244911</v>
      </c>
      <c r="D8" s="5" t="n">
        <v>238905</v>
      </c>
    </row>
    <row r="9" spans="1:4">
      <c r="A9" s="4" t="s">
        <v>708</v>
      </c>
    </row>
    <row r="10" spans="1:4">
      <c r="A10" s="3" t="s">
        <v>633</v>
      </c>
    </row>
    <row r="11" spans="1:4">
      <c r="A11" s="4" t="s">
        <v>833</v>
      </c>
      <c r="B11" s="4" t="s">
        <v>693</v>
      </c>
    </row>
    <row r="12" spans="1:4">
      <c r="A12" s="4" t="s">
        <v>715</v>
      </c>
    </row>
    <row r="13" spans="1:4">
      <c r="A13" s="3" t="s">
        <v>633</v>
      </c>
    </row>
    <row r="14" spans="1:4">
      <c r="A14" s="4" t="s">
        <v>833</v>
      </c>
      <c r="B14" s="4" t="s">
        <v>83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62</v>
      </c>
    </row>
    <row r="2" spans="1:3">
      <c r="A2" s="3" t="s">
        <v>255</v>
      </c>
    </row>
    <row r="3" spans="1:3">
      <c r="A3" s="4" t="s">
        <v>836</v>
      </c>
      <c r="B3" s="5" t="n">
        <v>553076</v>
      </c>
      <c r="C3" s="5" t="n">
        <v>505057</v>
      </c>
    </row>
    <row r="4" spans="1:3">
      <c r="A4" s="4" t="s">
        <v>837</v>
      </c>
      <c r="B4" s="6" t="n">
        <v>44952</v>
      </c>
      <c r="C4" s="6" t="n">
        <v>46209</v>
      </c>
    </row>
    <row r="5" spans="1:3">
      <c r="A5" s="4" t="s">
        <v>838</v>
      </c>
      <c r="B5" s="5" t="n">
        <v>598028</v>
      </c>
      <c r="C5" s="5" t="n">
        <v>5512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840</v>
      </c>
    </row>
    <row r="2" spans="1:2">
      <c r="A2" s="3" t="s">
        <v>255</v>
      </c>
    </row>
    <row r="3" spans="1:2">
      <c r="A3" s="4" t="s">
        <v>710</v>
      </c>
      <c r="B3" s="5" t="n">
        <v>166300</v>
      </c>
    </row>
    <row r="4" spans="1:2">
      <c r="A4" s="4" t="s">
        <v>711</v>
      </c>
      <c r="B4" s="6" t="n">
        <v>144745</v>
      </c>
    </row>
    <row r="5" spans="1:2">
      <c r="A5" s="4" t="s">
        <v>712</v>
      </c>
      <c r="B5" s="6" t="n">
        <v>117645</v>
      </c>
    </row>
    <row r="6" spans="1:2">
      <c r="A6" s="4" t="s">
        <v>713</v>
      </c>
      <c r="B6" s="6" t="n">
        <v>84803</v>
      </c>
    </row>
    <row r="7" spans="1:2">
      <c r="A7" s="4" t="s">
        <v>714</v>
      </c>
      <c r="B7" s="6" t="n">
        <v>62292</v>
      </c>
    </row>
    <row r="8" spans="1:2">
      <c r="A8" s="4" t="s">
        <v>841</v>
      </c>
      <c r="B8" s="6" t="n">
        <v>86417</v>
      </c>
    </row>
    <row r="9" spans="1:2">
      <c r="A9" s="4" t="s">
        <v>842</v>
      </c>
      <c r="B9" s="6" t="n">
        <v>662202</v>
      </c>
    </row>
    <row r="10" spans="1:2">
      <c r="A10" s="4" t="s">
        <v>843</v>
      </c>
      <c r="B10" s="6" t="n">
        <v>-553076</v>
      </c>
    </row>
    <row r="11" spans="1:2">
      <c r="A11" s="4" t="s">
        <v>844</v>
      </c>
      <c r="B11" s="5" t="n">
        <v>10912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845</v>
      </c>
      <c r="B1" s="2" t="s">
        <v>840</v>
      </c>
    </row>
    <row r="2" spans="1:2">
      <c r="A2" s="3" t="s">
        <v>255</v>
      </c>
    </row>
    <row r="3" spans="1:2">
      <c r="A3" s="4" t="s">
        <v>710</v>
      </c>
      <c r="B3" s="5" t="n">
        <v>1316590</v>
      </c>
    </row>
    <row r="4" spans="1:2">
      <c r="A4" s="4" t="s">
        <v>711</v>
      </c>
      <c r="B4" s="6" t="n">
        <v>1052096</v>
      </c>
    </row>
    <row r="5" spans="1:2">
      <c r="A5" s="4" t="s">
        <v>712</v>
      </c>
      <c r="B5" s="6" t="n">
        <v>765195</v>
      </c>
    </row>
    <row r="6" spans="1:2">
      <c r="A6" s="4" t="s">
        <v>713</v>
      </c>
      <c r="B6" s="6" t="n">
        <v>526845</v>
      </c>
    </row>
    <row r="7" spans="1:2">
      <c r="A7" s="4" t="s">
        <v>714</v>
      </c>
      <c r="B7" s="6" t="n">
        <v>347258</v>
      </c>
    </row>
    <row r="8" spans="1:2">
      <c r="A8" s="4" t="s">
        <v>841</v>
      </c>
      <c r="B8" s="6" t="n">
        <v>291703</v>
      </c>
    </row>
    <row r="9" spans="1:2">
      <c r="A9" s="4" t="s">
        <v>842</v>
      </c>
      <c r="B9" s="5" t="n">
        <v>429968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46</v>
      </c>
      <c r="B1" s="2" t="s">
        <v>1</v>
      </c>
    </row>
    <row r="2" spans="1:4">
      <c r="B2" s="2" t="s">
        <v>2</v>
      </c>
      <c r="C2" s="2" t="s">
        <v>62</v>
      </c>
      <c r="D2" s="2" t="s">
        <v>63</v>
      </c>
    </row>
    <row r="3" spans="1:4">
      <c r="A3" s="3" t="s">
        <v>847</v>
      </c>
    </row>
    <row r="4" spans="1:4">
      <c r="A4" s="4" t="s">
        <v>848</v>
      </c>
      <c r="B4" s="5" t="n">
        <v>13671</v>
      </c>
      <c r="C4" s="5" t="n">
        <v>13805</v>
      </c>
      <c r="D4" s="5" t="n">
        <v>13870</v>
      </c>
    </row>
    <row r="5" spans="1:4">
      <c r="A5" s="4" t="s">
        <v>849</v>
      </c>
      <c r="B5" s="6" t="n">
        <v>2565</v>
      </c>
      <c r="C5" s="6" t="n">
        <v>2546</v>
      </c>
      <c r="D5" s="6" t="n">
        <v>2288</v>
      </c>
    </row>
    <row r="6" spans="1:4">
      <c r="A6" s="4" t="s">
        <v>850</v>
      </c>
      <c r="B6" s="6" t="n">
        <v>94039</v>
      </c>
      <c r="C6" s="6" t="n">
        <v>87741</v>
      </c>
      <c r="D6" s="6" t="n">
        <v>72992</v>
      </c>
    </row>
    <row r="7" spans="1:4">
      <c r="A7" s="4" t="s">
        <v>851</v>
      </c>
      <c r="B7" s="6" t="n">
        <v>10963</v>
      </c>
      <c r="C7" s="6" t="n">
        <v>10017</v>
      </c>
      <c r="D7" s="6" t="n">
        <v>9877</v>
      </c>
    </row>
    <row r="8" spans="1:4">
      <c r="A8" s="4" t="s">
        <v>852</v>
      </c>
      <c r="B8" s="6" t="n">
        <v>12459</v>
      </c>
      <c r="C8" s="6" t="n">
        <v>9888</v>
      </c>
      <c r="D8" s="6" t="n">
        <v>8892</v>
      </c>
    </row>
    <row r="9" spans="1:4">
      <c r="A9" s="4" t="s">
        <v>853</v>
      </c>
      <c r="B9" s="6" t="n">
        <v>-22385</v>
      </c>
      <c r="C9" s="6" t="n">
        <v>-23261</v>
      </c>
      <c r="D9" s="6" t="n">
        <v>-21169</v>
      </c>
    </row>
    <row r="10" spans="1:4">
      <c r="A10" s="4" t="s">
        <v>854</v>
      </c>
      <c r="B10" s="5" t="n">
        <v>111312</v>
      </c>
      <c r="C10" s="5" t="n">
        <v>100736</v>
      </c>
      <c r="D10" s="5" t="n">
        <v>867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5</v>
      </c>
      <c r="B1" s="2" t="s">
        <v>1</v>
      </c>
    </row>
    <row r="2" spans="1:4">
      <c r="B2" s="2" t="s">
        <v>2</v>
      </c>
      <c r="C2" s="2" t="s">
        <v>62</v>
      </c>
      <c r="D2" s="2" t="s">
        <v>63</v>
      </c>
    </row>
    <row r="3" spans="1:4">
      <c r="A3" s="3" t="s">
        <v>856</v>
      </c>
    </row>
    <row r="4" spans="1:4">
      <c r="A4" s="4" t="s">
        <v>857</v>
      </c>
      <c r="B4" s="5" t="n">
        <v>2565</v>
      </c>
      <c r="C4" s="5" t="n">
        <v>2546</v>
      </c>
      <c r="D4" s="5" t="n">
        <v>2288</v>
      </c>
    </row>
    <row r="5" spans="1:4">
      <c r="A5" s="4" t="s">
        <v>858</v>
      </c>
      <c r="B5" s="6" t="n">
        <v>93383</v>
      </c>
      <c r="C5" s="6" t="n">
        <v>85980</v>
      </c>
      <c r="D5" s="6" t="n">
        <v>69379</v>
      </c>
    </row>
    <row r="6" spans="1:4">
      <c r="A6" s="4" t="s">
        <v>859</v>
      </c>
      <c r="B6" s="6" t="n">
        <v>17922</v>
      </c>
      <c r="C6" s="6" t="n">
        <v>17601</v>
      </c>
      <c r="D6" s="6" t="n">
        <v>17206</v>
      </c>
    </row>
    <row r="7" spans="1:4">
      <c r="A7" s="3" t="s">
        <v>860</v>
      </c>
    </row>
    <row r="8" spans="1:4">
      <c r="A8" s="4" t="s">
        <v>861</v>
      </c>
      <c r="B8" s="6" t="n">
        <v>21749</v>
      </c>
      <c r="C8" s="6" t="n">
        <v>15324</v>
      </c>
      <c r="D8" s="6" t="n">
        <v>23095</v>
      </c>
    </row>
    <row r="9" spans="1:4">
      <c r="A9" s="4" t="s">
        <v>828</v>
      </c>
      <c r="B9" s="5" t="n">
        <v>96810</v>
      </c>
      <c r="C9" s="5" t="n">
        <v>114990</v>
      </c>
      <c r="D9" s="5" t="n">
        <v>9947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62</v>
      </c>
    </row>
    <row r="2" spans="1:3">
      <c r="A2" s="3" t="s">
        <v>863</v>
      </c>
    </row>
    <row r="3" spans="1:3">
      <c r="A3" s="4" t="s">
        <v>864</v>
      </c>
      <c r="B3" s="5" t="n">
        <v>214809</v>
      </c>
      <c r="C3" s="5" t="n">
        <v>203834</v>
      </c>
    </row>
    <row r="4" spans="1:3">
      <c r="A4" s="4" t="s">
        <v>865</v>
      </c>
      <c r="B4" s="6" t="n">
        <v>44190</v>
      </c>
      <c r="C4" s="6" t="n">
        <v>41647</v>
      </c>
    </row>
    <row r="5" spans="1:3">
      <c r="A5" s="4" t="s">
        <v>866</v>
      </c>
      <c r="B5" s="6" t="n">
        <v>258999</v>
      </c>
      <c r="C5" s="6" t="n">
        <v>245481</v>
      </c>
    </row>
    <row r="6" spans="1:3">
      <c r="A6" s="3" t="s">
        <v>867</v>
      </c>
    </row>
    <row r="7" spans="1:3">
      <c r="A7" s="4" t="s">
        <v>868</v>
      </c>
      <c r="B7" s="6" t="n">
        <v>72285</v>
      </c>
      <c r="C7" s="6" t="n">
        <v>73422</v>
      </c>
    </row>
    <row r="8" spans="1:3">
      <c r="A8" s="4" t="s">
        <v>869</v>
      </c>
      <c r="B8" s="6" t="n">
        <v>12381</v>
      </c>
      <c r="C8" s="6" t="n">
        <v>14543</v>
      </c>
    </row>
    <row r="9" spans="1:3">
      <c r="A9" s="3" t="s">
        <v>870</v>
      </c>
    </row>
    <row r="10" spans="1:3">
      <c r="A10" s="4" t="s">
        <v>868</v>
      </c>
      <c r="B10" s="6" t="n">
        <v>151361</v>
      </c>
      <c r="C10" s="6" t="n">
        <v>137384</v>
      </c>
    </row>
    <row r="11" spans="1:3">
      <c r="A11" s="4" t="s">
        <v>869</v>
      </c>
      <c r="B11" s="6" t="n">
        <v>39336</v>
      </c>
      <c r="C11" s="6" t="n">
        <v>32909</v>
      </c>
    </row>
    <row r="12" spans="1:3">
      <c r="A12" s="4" t="s">
        <v>871</v>
      </c>
      <c r="B12" s="5" t="n">
        <v>275363</v>
      </c>
      <c r="C12" s="5" t="n">
        <v>25825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72</v>
      </c>
      <c r="B1" s="2" t="s">
        <v>2</v>
      </c>
      <c r="C1" s="2" t="s">
        <v>62</v>
      </c>
    </row>
    <row r="2" spans="1:3">
      <c r="A2" s="3" t="s">
        <v>255</v>
      </c>
    </row>
    <row r="3" spans="1:3">
      <c r="A3" s="4" t="s">
        <v>873</v>
      </c>
      <c r="B3" s="4" t="s">
        <v>874</v>
      </c>
      <c r="C3" s="4" t="s">
        <v>874</v>
      </c>
    </row>
    <row r="4" spans="1:3">
      <c r="A4" s="4" t="s">
        <v>875</v>
      </c>
      <c r="B4" s="4" t="s">
        <v>499</v>
      </c>
      <c r="C4" s="4" t="s">
        <v>499</v>
      </c>
    </row>
    <row r="5" spans="1:3">
      <c r="A5" s="4" t="s">
        <v>876</v>
      </c>
      <c r="B5" s="4" t="s">
        <v>877</v>
      </c>
      <c r="C5" s="4" t="s">
        <v>762</v>
      </c>
    </row>
    <row r="6" spans="1:3">
      <c r="A6" s="4" t="s">
        <v>878</v>
      </c>
      <c r="B6" s="4" t="s">
        <v>879</v>
      </c>
      <c r="C6" s="4" t="s">
        <v>88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62</v>
      </c>
    </row>
    <row r="2" spans="1:3">
      <c r="A2" s="3" t="s">
        <v>882</v>
      </c>
    </row>
    <row r="3" spans="1:3">
      <c r="A3" s="4" t="s">
        <v>710</v>
      </c>
      <c r="B3" s="5" t="n">
        <v>79345</v>
      </c>
    </row>
    <row r="4" spans="1:3">
      <c r="A4" s="4" t="s">
        <v>711</v>
      </c>
      <c r="B4" s="6" t="n">
        <v>57323</v>
      </c>
    </row>
    <row r="5" spans="1:3">
      <c r="A5" s="4" t="s">
        <v>712</v>
      </c>
      <c r="B5" s="6" t="n">
        <v>43173</v>
      </c>
    </row>
    <row r="6" spans="1:3">
      <c r="A6" s="4" t="s">
        <v>713</v>
      </c>
      <c r="B6" s="6" t="n">
        <v>31768</v>
      </c>
    </row>
    <row r="7" spans="1:3">
      <c r="A7" s="4" t="s">
        <v>714</v>
      </c>
      <c r="B7" s="6" t="n">
        <v>13452</v>
      </c>
    </row>
    <row r="8" spans="1:3">
      <c r="A8" s="4" t="s">
        <v>841</v>
      </c>
      <c r="B8" s="6" t="n">
        <v>18455</v>
      </c>
    </row>
    <row r="9" spans="1:3">
      <c r="A9" s="4" t="s">
        <v>883</v>
      </c>
      <c r="B9" s="6" t="n">
        <v>243516</v>
      </c>
    </row>
    <row r="10" spans="1:3">
      <c r="A10" s="4" t="s">
        <v>884</v>
      </c>
      <c r="B10" s="6" t="n">
        <v>-19870</v>
      </c>
    </row>
    <row r="11" spans="1:3">
      <c r="A11" s="4" t="s">
        <v>885</v>
      </c>
      <c r="B11" s="6" t="n">
        <v>223646</v>
      </c>
      <c r="C11" s="5" t="n">
        <v>210806</v>
      </c>
    </row>
    <row r="12" spans="1:3">
      <c r="A12" s="3" t="s">
        <v>886</v>
      </c>
    </row>
    <row r="13" spans="1:3">
      <c r="A13" s="4" t="s">
        <v>710</v>
      </c>
      <c r="B13" s="6" t="n">
        <v>14663</v>
      </c>
    </row>
    <row r="14" spans="1:3">
      <c r="A14" s="4" t="s">
        <v>711</v>
      </c>
      <c r="B14" s="6" t="n">
        <v>13377</v>
      </c>
    </row>
    <row r="15" spans="1:3">
      <c r="A15" s="4" t="s">
        <v>712</v>
      </c>
      <c r="B15" s="6" t="n">
        <v>9013</v>
      </c>
    </row>
    <row r="16" spans="1:3">
      <c r="A16" s="4" t="s">
        <v>713</v>
      </c>
      <c r="B16" s="6" t="n">
        <v>6716</v>
      </c>
    </row>
    <row r="17" spans="1:3">
      <c r="A17" s="4" t="s">
        <v>714</v>
      </c>
      <c r="B17" s="6" t="n">
        <v>4825</v>
      </c>
    </row>
    <row r="18" spans="1:3">
      <c r="A18" s="4" t="s">
        <v>841</v>
      </c>
      <c r="B18" s="6" t="n">
        <v>12561</v>
      </c>
    </row>
    <row r="19" spans="1:3">
      <c r="A19" s="4" t="s">
        <v>883</v>
      </c>
      <c r="B19" s="6" t="n">
        <v>61155</v>
      </c>
    </row>
    <row r="20" spans="1:3">
      <c r="A20" s="4" t="s">
        <v>884</v>
      </c>
      <c r="B20" s="6" t="n">
        <v>-9438</v>
      </c>
    </row>
    <row r="21" spans="1:3">
      <c r="A21" s="4" t="s">
        <v>885</v>
      </c>
      <c r="B21" s="6" t="n">
        <v>51717</v>
      </c>
    </row>
    <row r="22" spans="1:3">
      <c r="A22" s="3" t="s">
        <v>179</v>
      </c>
    </row>
    <row r="23" spans="1:3">
      <c r="A23" s="4" t="s">
        <v>710</v>
      </c>
      <c r="B23" s="6" t="n">
        <v>94008</v>
      </c>
    </row>
    <row r="24" spans="1:3">
      <c r="A24" s="4" t="s">
        <v>711</v>
      </c>
      <c r="B24" s="6" t="n">
        <v>70700</v>
      </c>
    </row>
    <row r="25" spans="1:3">
      <c r="A25" s="4" t="s">
        <v>712</v>
      </c>
      <c r="B25" s="6" t="n">
        <v>52186</v>
      </c>
    </row>
    <row r="26" spans="1:3">
      <c r="A26" s="4" t="s">
        <v>713</v>
      </c>
      <c r="B26" s="6" t="n">
        <v>38484</v>
      </c>
    </row>
    <row r="27" spans="1:3">
      <c r="A27" s="4" t="s">
        <v>714</v>
      </c>
      <c r="B27" s="6" t="n">
        <v>18277</v>
      </c>
    </row>
    <row r="28" spans="1:3">
      <c r="A28" s="4" t="s">
        <v>841</v>
      </c>
      <c r="B28" s="6" t="n">
        <v>31016</v>
      </c>
    </row>
    <row r="29" spans="1:3">
      <c r="A29" s="4" t="s">
        <v>883</v>
      </c>
      <c r="B29" s="6" t="n">
        <v>304671</v>
      </c>
    </row>
    <row r="30" spans="1:3">
      <c r="A30" s="4" t="s">
        <v>884</v>
      </c>
      <c r="B30" s="6" t="n">
        <v>29308</v>
      </c>
    </row>
    <row r="31" spans="1:3">
      <c r="A31" s="4" t="s">
        <v>871</v>
      </c>
      <c r="B31" s="5" t="n">
        <v>275363</v>
      </c>
      <c r="C31" s="5" t="n">
        <v>25825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887</v>
      </c>
      <c r="B1" s="2" t="s">
        <v>840</v>
      </c>
    </row>
    <row r="2" spans="1:2">
      <c r="A2" s="3" t="s">
        <v>888</v>
      </c>
    </row>
    <row r="3" spans="1:2">
      <c r="A3" s="4" t="s">
        <v>889</v>
      </c>
      <c r="B3" s="5" t="n">
        <v>14</v>
      </c>
    </row>
    <row r="4" spans="1:2">
      <c r="A4" s="4" t="s">
        <v>708</v>
      </c>
    </row>
    <row r="5" spans="1:2">
      <c r="A5" s="3" t="s">
        <v>888</v>
      </c>
    </row>
    <row r="6" spans="1:2">
      <c r="A6" s="4" t="s">
        <v>890</v>
      </c>
      <c r="B6" s="4" t="s">
        <v>497</v>
      </c>
    </row>
    <row r="7" spans="1:2">
      <c r="A7" s="4" t="s">
        <v>715</v>
      </c>
    </row>
    <row r="8" spans="1:2">
      <c r="A8" s="3" t="s">
        <v>888</v>
      </c>
    </row>
    <row r="9" spans="1:2">
      <c r="A9" s="4" t="s">
        <v>890</v>
      </c>
      <c r="B9" s="4" t="s">
        <v>50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91</v>
      </c>
      <c r="B1" s="2" t="s">
        <v>2</v>
      </c>
      <c r="C1" s="2" t="s">
        <v>62</v>
      </c>
    </row>
    <row r="2" spans="1:3">
      <c r="A2" s="3" t="s">
        <v>892</v>
      </c>
    </row>
    <row r="3" spans="1:3">
      <c r="A3" s="4" t="s">
        <v>893</v>
      </c>
      <c r="B3" s="4" t="s">
        <v>894</v>
      </c>
      <c r="C3" s="4" t="s">
        <v>895</v>
      </c>
    </row>
    <row r="4" spans="1:3">
      <c r="A4" s="4" t="s">
        <v>896</v>
      </c>
      <c r="B4" s="5" t="n">
        <v>425676</v>
      </c>
      <c r="C4" s="5" t="n">
        <v>81522</v>
      </c>
    </row>
    <row r="5" spans="1:3">
      <c r="A5" s="4" t="s">
        <v>897</v>
      </c>
      <c r="B5" s="6" t="n">
        <v>728888</v>
      </c>
      <c r="C5" s="6" t="n">
        <v>855609</v>
      </c>
    </row>
    <row r="6" spans="1:3">
      <c r="A6" s="4" t="s">
        <v>898</v>
      </c>
      <c r="B6" s="6" t="n">
        <v>1154564</v>
      </c>
      <c r="C6" s="6" t="n">
        <v>937131</v>
      </c>
    </row>
    <row r="7" spans="1:3">
      <c r="A7" s="3" t="s">
        <v>899</v>
      </c>
    </row>
    <row r="8" spans="1:3">
      <c r="A8" s="4" t="s">
        <v>900</v>
      </c>
      <c r="B8" s="6" t="n">
        <v>7524987</v>
      </c>
      <c r="C8" s="6" t="n">
        <v>6585843</v>
      </c>
    </row>
    <row r="9" spans="1:3">
      <c r="A9" s="4" t="s">
        <v>901</v>
      </c>
      <c r="B9" s="6" t="n">
        <v>-25875</v>
      </c>
      <c r="C9" s="6" t="n">
        <v>-18088</v>
      </c>
    </row>
    <row r="10" spans="1:3">
      <c r="A10" s="4" t="s">
        <v>902</v>
      </c>
      <c r="B10" s="6" t="n">
        <v>7499112</v>
      </c>
      <c r="C10" s="6" t="n">
        <v>6567755</v>
      </c>
    </row>
    <row r="11" spans="1:3">
      <c r="A11" s="4" t="s">
        <v>897</v>
      </c>
      <c r="B11" s="6" t="n">
        <v>-728888</v>
      </c>
      <c r="C11" s="6" t="n">
        <v>-855609</v>
      </c>
    </row>
    <row r="12" spans="1:3">
      <c r="A12" s="4" t="s">
        <v>121</v>
      </c>
      <c r="B12" s="6" t="n">
        <v>6770224</v>
      </c>
      <c r="C12" s="6" t="n">
        <v>5712146</v>
      </c>
    </row>
    <row r="13" spans="1:3">
      <c r="A13" s="4" t="s">
        <v>903</v>
      </c>
      <c r="B13" s="6" t="n">
        <v>7924788</v>
      </c>
      <c r="C13" s="6" t="n">
        <v>6649277</v>
      </c>
    </row>
    <row r="14" spans="1:3">
      <c r="A14" s="4" t="s">
        <v>904</v>
      </c>
      <c r="B14" s="6" t="n">
        <v>6000</v>
      </c>
      <c r="C14" s="6" t="n">
        <v>7000</v>
      </c>
    </row>
    <row r="15" spans="1:3">
      <c r="A15" s="4" t="s">
        <v>905</v>
      </c>
      <c r="B15" s="5" t="n">
        <v>462</v>
      </c>
      <c r="C15" s="5" t="n">
        <v>10000</v>
      </c>
    </row>
    <row r="16" spans="1:3">
      <c r="A16" s="4" t="s">
        <v>906</v>
      </c>
    </row>
    <row r="17" spans="1:3">
      <c r="A17" s="3" t="s">
        <v>899</v>
      </c>
    </row>
    <row r="18" spans="1:3">
      <c r="A18" s="4" t="s">
        <v>907</v>
      </c>
      <c r="B18" s="4" t="s">
        <v>908</v>
      </c>
      <c r="C18" s="4" t="s">
        <v>909</v>
      </c>
    </row>
    <row r="19" spans="1:3">
      <c r="A19" s="4" t="s">
        <v>900</v>
      </c>
      <c r="B19" s="5" t="n">
        <v>119690</v>
      </c>
      <c r="C19" s="5" t="n">
        <v>454397</v>
      </c>
    </row>
    <row r="20" spans="1:3">
      <c r="A20" s="4" t="s">
        <v>910</v>
      </c>
    </row>
    <row r="21" spans="1:3">
      <c r="A21" s="3" t="s">
        <v>899</v>
      </c>
    </row>
    <row r="22" spans="1:3">
      <c r="A22" s="4" t="s">
        <v>907</v>
      </c>
      <c r="B22" s="4" t="s">
        <v>911</v>
      </c>
      <c r="C22" s="4" t="s">
        <v>912</v>
      </c>
    </row>
    <row r="23" spans="1:3">
      <c r="A23" s="4" t="s">
        <v>900</v>
      </c>
      <c r="B23" s="5" t="n">
        <v>107128</v>
      </c>
      <c r="C23" s="5" t="n">
        <v>123491</v>
      </c>
    </row>
    <row r="24" spans="1:3">
      <c r="A24" s="4" t="s">
        <v>913</v>
      </c>
    </row>
    <row r="25" spans="1:3">
      <c r="A25" s="3" t="s">
        <v>899</v>
      </c>
    </row>
    <row r="26" spans="1:3">
      <c r="A26" s="4" t="s">
        <v>907</v>
      </c>
      <c r="B26" s="4" t="s">
        <v>751</v>
      </c>
      <c r="C26" s="4" t="s">
        <v>914</v>
      </c>
    </row>
    <row r="27" spans="1:3">
      <c r="A27" s="4" t="s">
        <v>900</v>
      </c>
      <c r="B27" s="5" t="n">
        <v>0</v>
      </c>
      <c r="C27" s="5" t="n">
        <v>200000</v>
      </c>
    </row>
    <row r="28" spans="1:3">
      <c r="A28" s="4" t="s">
        <v>915</v>
      </c>
    </row>
    <row r="29" spans="1:3">
      <c r="A29" s="3" t="s">
        <v>899</v>
      </c>
    </row>
    <row r="30" spans="1:3">
      <c r="A30" s="4" t="s">
        <v>907</v>
      </c>
      <c r="B30" s="4" t="s">
        <v>916</v>
      </c>
      <c r="C30" s="4" t="s">
        <v>917</v>
      </c>
    </row>
    <row r="31" spans="1:3">
      <c r="A31" s="4" t="s">
        <v>900</v>
      </c>
      <c r="B31" s="5" t="n">
        <v>8104</v>
      </c>
      <c r="C31" s="5" t="n">
        <v>12581</v>
      </c>
    </row>
    <row r="32" spans="1:3">
      <c r="A32" s="4" t="s">
        <v>918</v>
      </c>
    </row>
    <row r="33" spans="1:3">
      <c r="A33" s="3" t="s">
        <v>899</v>
      </c>
    </row>
    <row r="34" spans="1:3">
      <c r="A34" s="4" t="s">
        <v>907</v>
      </c>
      <c r="B34" s="4" t="s">
        <v>919</v>
      </c>
      <c r="C34" s="4" t="s">
        <v>920</v>
      </c>
    </row>
    <row r="35" spans="1:3">
      <c r="A35" s="4" t="s">
        <v>900</v>
      </c>
      <c r="B35" s="5" t="n">
        <v>5965064</v>
      </c>
      <c r="C35" s="5" t="n">
        <v>4853496</v>
      </c>
    </row>
    <row r="36" spans="1:3">
      <c r="A36" s="4" t="s">
        <v>921</v>
      </c>
    </row>
    <row r="37" spans="1:3">
      <c r="A37" s="3" t="s">
        <v>899</v>
      </c>
    </row>
    <row r="38" spans="1:3">
      <c r="A38" s="4" t="s">
        <v>907</v>
      </c>
      <c r="B38" s="4" t="s">
        <v>922</v>
      </c>
      <c r="C38" s="4" t="s">
        <v>923</v>
      </c>
    </row>
    <row r="39" spans="1:3">
      <c r="A39" s="4" t="s">
        <v>900</v>
      </c>
      <c r="B39" s="5" t="n">
        <v>200000</v>
      </c>
      <c r="C39" s="5" t="n">
        <v>50000</v>
      </c>
    </row>
    <row r="40" spans="1:3">
      <c r="A40" s="4" t="s">
        <v>924</v>
      </c>
    </row>
    <row r="41" spans="1:3">
      <c r="A41" s="3" t="s">
        <v>899</v>
      </c>
    </row>
    <row r="42" spans="1:3">
      <c r="A42" s="4" t="s">
        <v>907</v>
      </c>
      <c r="B42" s="4" t="s">
        <v>925</v>
      </c>
      <c r="C42" s="4" t="s">
        <v>926</v>
      </c>
    </row>
    <row r="43" spans="1:3">
      <c r="A43" s="4" t="s">
        <v>900</v>
      </c>
      <c r="B43" s="5" t="n">
        <v>265910</v>
      </c>
      <c r="C43" s="5" t="n">
        <v>216719</v>
      </c>
    </row>
    <row r="44" spans="1:3">
      <c r="A44" s="4" t="s">
        <v>927</v>
      </c>
    </row>
    <row r="45" spans="1:3">
      <c r="A45" s="3" t="s">
        <v>899</v>
      </c>
    </row>
    <row r="46" spans="1:3">
      <c r="A46" s="4" t="s">
        <v>907</v>
      </c>
      <c r="B46" s="4" t="s">
        <v>928</v>
      </c>
      <c r="C46" s="4" t="s">
        <v>929</v>
      </c>
    </row>
    <row r="47" spans="1:3">
      <c r="A47" s="4" t="s">
        <v>900</v>
      </c>
      <c r="B47" s="5" t="n">
        <v>807374</v>
      </c>
      <c r="C47" s="5" t="n">
        <v>627707</v>
      </c>
    </row>
    <row r="48" spans="1:3">
      <c r="A48" s="4" t="s">
        <v>930</v>
      </c>
    </row>
    <row r="49" spans="1:3">
      <c r="A49" s="3" t="s">
        <v>899</v>
      </c>
    </row>
    <row r="50" spans="1:3">
      <c r="A50" s="4" t="s">
        <v>907</v>
      </c>
      <c r="B50" s="4" t="s">
        <v>931</v>
      </c>
      <c r="C50" s="4" t="s">
        <v>932</v>
      </c>
    </row>
    <row r="51" spans="1:3">
      <c r="A51" s="4" t="s">
        <v>900</v>
      </c>
      <c r="B51" s="5" t="n">
        <v>51717</v>
      </c>
      <c r="C51" s="5" t="n">
        <v>47452</v>
      </c>
    </row>
    <row r="52" spans="1:3">
      <c r="A52" s="4" t="s">
        <v>933</v>
      </c>
    </row>
    <row r="53" spans="1:3">
      <c r="A53" s="3" t="s">
        <v>899</v>
      </c>
    </row>
    <row r="54" spans="1:3">
      <c r="A54" s="4" t="s">
        <v>934</v>
      </c>
      <c r="B54" s="5" t="n">
        <v>525000</v>
      </c>
      <c r="C54" s="5" t="n">
        <v>725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35</v>
      </c>
      <c r="B1" s="2" t="s">
        <v>2</v>
      </c>
      <c r="C1" s="2" t="s">
        <v>62</v>
      </c>
    </row>
    <row r="2" spans="1:3">
      <c r="A2" s="3" t="s">
        <v>936</v>
      </c>
    </row>
    <row r="3" spans="1:3">
      <c r="A3" s="4" t="s">
        <v>710</v>
      </c>
      <c r="B3" s="5" t="n">
        <v>1322055</v>
      </c>
    </row>
    <row r="4" spans="1:3">
      <c r="A4" s="4" t="s">
        <v>711</v>
      </c>
      <c r="B4" s="6" t="n">
        <v>1082983</v>
      </c>
    </row>
    <row r="5" spans="1:3">
      <c r="A5" s="4" t="s">
        <v>712</v>
      </c>
      <c r="B5" s="6" t="n">
        <v>1295782</v>
      </c>
    </row>
    <row r="6" spans="1:3">
      <c r="A6" s="4" t="s">
        <v>713</v>
      </c>
      <c r="B6" s="6" t="n">
        <v>1930497</v>
      </c>
    </row>
    <row r="7" spans="1:3">
      <c r="A7" s="4" t="s">
        <v>714</v>
      </c>
      <c r="B7" s="6" t="n">
        <v>1511262</v>
      </c>
    </row>
    <row r="8" spans="1:3">
      <c r="A8" s="4" t="s">
        <v>841</v>
      </c>
      <c r="B8" s="6" t="n">
        <v>755905</v>
      </c>
    </row>
    <row r="9" spans="1:3">
      <c r="A9" s="4" t="s">
        <v>179</v>
      </c>
      <c r="B9" s="6" t="n">
        <v>7898484</v>
      </c>
    </row>
    <row r="10" spans="1:3">
      <c r="A10" s="3" t="s">
        <v>937</v>
      </c>
    </row>
    <row r="11" spans="1:3">
      <c r="A11" s="4" t="s">
        <v>938</v>
      </c>
      <c r="B11" s="6" t="n">
        <v>51717</v>
      </c>
    </row>
    <row r="12" spans="1:3">
      <c r="A12" s="4" t="s">
        <v>901</v>
      </c>
      <c r="B12" s="6" t="n">
        <v>-25875</v>
      </c>
      <c r="C12" s="5" t="n">
        <v>-18088</v>
      </c>
    </row>
    <row r="13" spans="1:3">
      <c r="A13" s="4" t="s">
        <v>939</v>
      </c>
      <c r="B13" s="6" t="n">
        <v>462</v>
      </c>
      <c r="C13" s="6" t="n">
        <v>10000</v>
      </c>
    </row>
    <row r="14" spans="1:3">
      <c r="A14" s="4" t="s">
        <v>903</v>
      </c>
      <c r="B14" s="5" t="n">
        <v>7924788</v>
      </c>
      <c r="C14" s="5" t="n">
        <v>664927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24:46Z</dcterms:created>
  <dcterms:modified xmlns:dcterms="http://purl.org/dc/terms/" xmlns:xsi="http://www.w3.org/2001/XMLSchema-instance" xsi:type="dcterms:W3CDTF">2020-02-27T17:24:46Z</dcterms:modified>
</cp:coreProperties>
</file>